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BASIS OF PRESENTATION AND SIGNI" sheetId="8" state="visible" r:id="rId8"/>
    <sheet xmlns:r="http://schemas.openxmlformats.org/officeDocument/2006/relationships" name="DISCONTINUED OPERATIONS AND ASS" sheetId="9" state="visible" r:id="rId9"/>
    <sheet xmlns:r="http://schemas.openxmlformats.org/officeDocument/2006/relationships" name="GOODWILL AND INTANGIBLE ASSETS" sheetId="10" state="visible" r:id="rId10"/>
    <sheet xmlns:r="http://schemas.openxmlformats.org/officeDocument/2006/relationships" name="LONG-TERM DEBT AND OTHER FINANC" sheetId="11" state="visible" r:id="rId11"/>
    <sheet xmlns:r="http://schemas.openxmlformats.org/officeDocument/2006/relationships" name="PROGRAM RIGHTS" sheetId="12" state="visible" r:id="rId12"/>
    <sheet xmlns:r="http://schemas.openxmlformats.org/officeDocument/2006/relationships" name="ACCOUNTS RECEIVABLE" sheetId="13" state="visible" r:id="rId13"/>
    <sheet xmlns:r="http://schemas.openxmlformats.org/officeDocument/2006/relationships" name="OTHER ASSETS" sheetId="14" state="visible" r:id="rId14"/>
    <sheet xmlns:r="http://schemas.openxmlformats.org/officeDocument/2006/relationships" name="PROPERTY, PLANT AND EQUIPMENT" sheetId="15" state="visible" r:id="rId15"/>
    <sheet xmlns:r="http://schemas.openxmlformats.org/officeDocument/2006/relationships" name="ACCOUNTS PAYABLE AND ACCRUED LI" sheetId="16" state="visible" r:id="rId16"/>
    <sheet xmlns:r="http://schemas.openxmlformats.org/officeDocument/2006/relationships" name="OTHER LIABILITIES" sheetId="17" state="visible" r:id="rId17"/>
    <sheet xmlns:r="http://schemas.openxmlformats.org/officeDocument/2006/relationships" name="CONVERTIBLE REDEEMABLE PREFERRE" sheetId="18" state="visible" r:id="rId18"/>
    <sheet xmlns:r="http://schemas.openxmlformats.org/officeDocument/2006/relationships" name="EQUITY" sheetId="19" state="visible" r:id="rId19"/>
    <sheet xmlns:r="http://schemas.openxmlformats.org/officeDocument/2006/relationships" name="FINANCIAL INSTRUMENTS AND FAIR " sheetId="20" state="visible" r:id="rId20"/>
    <sheet xmlns:r="http://schemas.openxmlformats.org/officeDocument/2006/relationships" name="INTEREST EXPENSE" sheetId="21" state="visible" r:id="rId21"/>
    <sheet xmlns:r="http://schemas.openxmlformats.org/officeDocument/2006/relationships" name="OTHER NON-OPERATING EXPENSE (No"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EGMENT DATA"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QUARTERLY FINANCIAL DATA" sheetId="29" state="visible" r:id="rId29"/>
    <sheet xmlns:r="http://schemas.openxmlformats.org/officeDocument/2006/relationships" name="SUBSEQUENT EVENTS (Notes)" sheetId="30" state="visible" r:id="rId30"/>
    <sheet xmlns:r="http://schemas.openxmlformats.org/officeDocument/2006/relationships" name="BASIS OF PRESENTATION AND SIG31" sheetId="31" state="visible" r:id="rId31"/>
    <sheet xmlns:r="http://schemas.openxmlformats.org/officeDocument/2006/relationships" name="BASIS OF PRESENTATION AND SIG32" sheetId="32" state="visible" r:id="rId32"/>
    <sheet xmlns:r="http://schemas.openxmlformats.org/officeDocument/2006/relationships" name="DISCONTINUED OPERATIONS AND A33" sheetId="33" state="visible" r:id="rId33"/>
    <sheet xmlns:r="http://schemas.openxmlformats.org/officeDocument/2006/relationships" name="GOODWILL AND INTANGIBLE ASSETS " sheetId="34" state="visible" r:id="rId34"/>
    <sheet xmlns:r="http://schemas.openxmlformats.org/officeDocument/2006/relationships" name="LONG-TERM DEBT AND OTHER FINA35" sheetId="35" state="visible" r:id="rId35"/>
    <sheet xmlns:r="http://schemas.openxmlformats.org/officeDocument/2006/relationships" name="PROGRAM RIGHTS (Tables)" sheetId="36" state="visible" r:id="rId36"/>
    <sheet xmlns:r="http://schemas.openxmlformats.org/officeDocument/2006/relationships" name="ACCOUNTS RECEIVABLE (Tables)" sheetId="37" state="visible" r:id="rId37"/>
    <sheet xmlns:r="http://schemas.openxmlformats.org/officeDocument/2006/relationships" name="OTHER ASSETS (Tables)" sheetId="38" state="visible" r:id="rId38"/>
    <sheet xmlns:r="http://schemas.openxmlformats.org/officeDocument/2006/relationships" name="PROPERTY, PLANT AND EQUIPMENT (" sheetId="39" state="visible" r:id="rId39"/>
    <sheet xmlns:r="http://schemas.openxmlformats.org/officeDocument/2006/relationships" name="ACCOUNTS PAYABLE AND ACCRUED 40" sheetId="40" state="visible" r:id="rId40"/>
    <sheet xmlns:r="http://schemas.openxmlformats.org/officeDocument/2006/relationships" name="OTHER LIABILITIES (Tables)" sheetId="41" state="visible" r:id="rId41"/>
    <sheet xmlns:r="http://schemas.openxmlformats.org/officeDocument/2006/relationships" name="EQUITY (Tables)" sheetId="42" state="visible" r:id="rId42"/>
    <sheet xmlns:r="http://schemas.openxmlformats.org/officeDocument/2006/relationships" name="FINANCIAL INSTRUMENTS AND FAI43" sheetId="43" state="visible" r:id="rId43"/>
    <sheet xmlns:r="http://schemas.openxmlformats.org/officeDocument/2006/relationships" name="INTEREST EXPENSE (Tables)" sheetId="44" state="visible" r:id="rId44"/>
    <sheet xmlns:r="http://schemas.openxmlformats.org/officeDocument/2006/relationships" name="OTHER NON-OPERATING EXPENSE (Ta"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SEGMENT DATA (Tables)" sheetId="49" state="visible" r:id="rId49"/>
    <sheet xmlns:r="http://schemas.openxmlformats.org/officeDocument/2006/relationships" name="COMMITMENTS AND CONTINGENCIES (" sheetId="50" state="visible" r:id="rId50"/>
    <sheet xmlns:r="http://schemas.openxmlformats.org/officeDocument/2006/relationships" name="RELATED PARTY TRANSACTIONS  (Ta" sheetId="51" state="visible" r:id="rId51"/>
    <sheet xmlns:r="http://schemas.openxmlformats.org/officeDocument/2006/relationships" name="QUARTERLY FINANCIAL DATA (Table" sheetId="52" state="visible" r:id="rId52"/>
    <sheet xmlns:r="http://schemas.openxmlformats.org/officeDocument/2006/relationships" name="ORGANIZATION AND BUSINESS (Deta" sheetId="53" state="visible" r:id="rId53"/>
    <sheet xmlns:r="http://schemas.openxmlformats.org/officeDocument/2006/relationships" name="BASIS OF PRESENTATION AND SIG54" sheetId="54" state="visible" r:id="rId54"/>
    <sheet xmlns:r="http://schemas.openxmlformats.org/officeDocument/2006/relationships" name="BASIS OF PRESENTATION AND SIG55" sheetId="55" state="visible" r:id="rId55"/>
    <sheet xmlns:r="http://schemas.openxmlformats.org/officeDocument/2006/relationships" name="DISCONTINUED OPERATIONS AND A56" sheetId="56" state="visible" r:id="rId56"/>
    <sheet xmlns:r="http://schemas.openxmlformats.org/officeDocument/2006/relationships" name="DISCONTINUED OPERATIONS AND A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LONG-TERM DEBT AND OTHER FINA62" sheetId="62" state="visible" r:id="rId62"/>
    <sheet xmlns:r="http://schemas.openxmlformats.org/officeDocument/2006/relationships" name="LONG-TERM DEBT AND OTHER FINA63" sheetId="63" state="visible" r:id="rId63"/>
    <sheet xmlns:r="http://schemas.openxmlformats.org/officeDocument/2006/relationships" name="LONG-TERM DEBT AND OTHER FINA64" sheetId="64" state="visible" r:id="rId64"/>
    <sheet xmlns:r="http://schemas.openxmlformats.org/officeDocument/2006/relationships" name="LONG-TERM DEBT AND OTHER FINA65" sheetId="65" state="visible" r:id="rId65"/>
    <sheet xmlns:r="http://schemas.openxmlformats.org/officeDocument/2006/relationships" name="LONG-TERM DEBT AND OTHER FINA66" sheetId="66" state="visible" r:id="rId66"/>
    <sheet xmlns:r="http://schemas.openxmlformats.org/officeDocument/2006/relationships" name="LONG-TERM DEBT AND OTHER FINA67" sheetId="67" state="visible" r:id="rId67"/>
    <sheet xmlns:r="http://schemas.openxmlformats.org/officeDocument/2006/relationships" name="PROGRAM RIGHTS (Details)" sheetId="68" state="visible" r:id="rId68"/>
    <sheet xmlns:r="http://schemas.openxmlformats.org/officeDocument/2006/relationships" name="ACCOUNTS RECEIVABLE (Details)" sheetId="69" state="visible" r:id="rId69"/>
    <sheet xmlns:r="http://schemas.openxmlformats.org/officeDocument/2006/relationships" name="OTHER ASSETS (Details)" sheetId="70" state="visible" r:id="rId70"/>
    <sheet xmlns:r="http://schemas.openxmlformats.org/officeDocument/2006/relationships" name="PROPERTY, PLANT AND EQUIPMENT71" sheetId="71" state="visible" r:id="rId71"/>
    <sheet xmlns:r="http://schemas.openxmlformats.org/officeDocument/2006/relationships" name="PROPERTY, PLANT AND EQUIPMENT R" sheetId="72" state="visible" r:id="rId72"/>
    <sheet xmlns:r="http://schemas.openxmlformats.org/officeDocument/2006/relationships" name="ACCOUNTS PAYABLE AND ACCRUED 73" sheetId="73" state="visible" r:id="rId73"/>
    <sheet xmlns:r="http://schemas.openxmlformats.org/officeDocument/2006/relationships" name="OTHER LIABILITIES (Details)" sheetId="74" state="visible" r:id="rId74"/>
    <sheet xmlns:r="http://schemas.openxmlformats.org/officeDocument/2006/relationships" name="CONVERTIBLE REDEEMABLE PREFER75" sheetId="75" state="visible" r:id="rId75"/>
    <sheet xmlns:r="http://schemas.openxmlformats.org/officeDocument/2006/relationships" name="EQUITY (Details)" sheetId="76" state="visible" r:id="rId76"/>
    <sheet xmlns:r="http://schemas.openxmlformats.org/officeDocument/2006/relationships" name="EQUITY AOCI (Details)" sheetId="77" state="visible" r:id="rId77"/>
    <sheet xmlns:r="http://schemas.openxmlformats.org/officeDocument/2006/relationships" name="FINANCIAL INSTRUMENTS AND FAI78" sheetId="78" state="visible" r:id="rId78"/>
    <sheet xmlns:r="http://schemas.openxmlformats.org/officeDocument/2006/relationships" name="INTEREST EXPENSE (Details)" sheetId="79" state="visible" r:id="rId79"/>
    <sheet xmlns:r="http://schemas.openxmlformats.org/officeDocument/2006/relationships" name="OTHER NON-OPERATING EXPENSE (De" sheetId="80" state="visible" r:id="rId80"/>
    <sheet xmlns:r="http://schemas.openxmlformats.org/officeDocument/2006/relationships" name="STOCK-BASED COMPENSATION Operat" sheetId="81" state="visible" r:id="rId81"/>
    <sheet xmlns:r="http://schemas.openxmlformats.org/officeDocument/2006/relationships" name="STOCK-BASED COMPENSATION Stock " sheetId="82" state="visible" r:id="rId82"/>
    <sheet xmlns:r="http://schemas.openxmlformats.org/officeDocument/2006/relationships" name="STOCK-BASED COMPENSATION Restri" sheetId="83" state="visible" r:id="rId83"/>
    <sheet xmlns:r="http://schemas.openxmlformats.org/officeDocument/2006/relationships" name="INCOME TAXES Income Loss Before" sheetId="84" state="visible" r:id="rId84"/>
    <sheet xmlns:r="http://schemas.openxmlformats.org/officeDocument/2006/relationships" name="INCOME TAXES Expense Benefit (D" sheetId="85" state="visible" r:id="rId85"/>
    <sheet xmlns:r="http://schemas.openxmlformats.org/officeDocument/2006/relationships" name="INCOME TAXES Effective Rate Rec" sheetId="86" state="visible" r:id="rId86"/>
    <sheet xmlns:r="http://schemas.openxmlformats.org/officeDocument/2006/relationships" name="INCOME TAXES Deferred Tax Asset" sheetId="87" state="visible" r:id="rId87"/>
    <sheet xmlns:r="http://schemas.openxmlformats.org/officeDocument/2006/relationships" name="INCOME TAXES Valuation Allowanc" sheetId="88" state="visible" r:id="rId88"/>
    <sheet xmlns:r="http://schemas.openxmlformats.org/officeDocument/2006/relationships" name="INCOME TAXES Operating Loss Car" sheetId="89" state="visible" r:id="rId89"/>
    <sheet xmlns:r="http://schemas.openxmlformats.org/officeDocument/2006/relationships" name="INCOME TAXES Unrocognized Tax B" sheetId="90" state="visible" r:id="rId90"/>
    <sheet xmlns:r="http://schemas.openxmlformats.org/officeDocument/2006/relationships" name="INCOME TAXES Jurisdictions (Det" sheetId="91" state="visible" r:id="rId91"/>
    <sheet xmlns:r="http://schemas.openxmlformats.org/officeDocument/2006/relationships" name="EARNINGS PER SHARE (Details)" sheetId="92" state="visible" r:id="rId92"/>
    <sheet xmlns:r="http://schemas.openxmlformats.org/officeDocument/2006/relationships" name="EARNINGS PER SHARE Antidilutive" sheetId="93" state="visible" r:id="rId93"/>
    <sheet xmlns:r="http://schemas.openxmlformats.org/officeDocument/2006/relationships" name="SEGMENT DATA Net Revenue and OI" sheetId="94" state="visible" r:id="rId94"/>
    <sheet xmlns:r="http://schemas.openxmlformats.org/officeDocument/2006/relationships" name="SEGMENT DATA Reconciliation (De" sheetId="95" state="visible" r:id="rId95"/>
    <sheet xmlns:r="http://schemas.openxmlformats.org/officeDocument/2006/relationships" name="SEGMENT DATA Total Assets (Deta" sheetId="96" state="visible" r:id="rId96"/>
    <sheet xmlns:r="http://schemas.openxmlformats.org/officeDocument/2006/relationships" name="SEGMENT DATA Capital Expenditur" sheetId="97" state="visible" r:id="rId97"/>
    <sheet xmlns:r="http://schemas.openxmlformats.org/officeDocument/2006/relationships" name="SEGMENT DATA Long Lived Assets " sheetId="98" state="visible" r:id="rId98"/>
    <sheet xmlns:r="http://schemas.openxmlformats.org/officeDocument/2006/relationships" name="SEGMENT DATA Revenues (Details)" sheetId="99" state="visible" r:id="rId99"/>
    <sheet xmlns:r="http://schemas.openxmlformats.org/officeDocument/2006/relationships" name="COMMITMENTS AND CONTINGENCIES O" sheetId="100" state="visible" r:id="rId100"/>
    <sheet xmlns:r="http://schemas.openxmlformats.org/officeDocument/2006/relationships" name="COMMITMENTS AND CONTINGENCIES P" sheetId="101" state="visible" r:id="rId101"/>
    <sheet xmlns:r="http://schemas.openxmlformats.org/officeDocument/2006/relationships" name="COMMITMENTS AND CONTINGENCIES L" sheetId="102" state="visible" r:id="rId102"/>
    <sheet xmlns:r="http://schemas.openxmlformats.org/officeDocument/2006/relationships" name="RELATED PARTY TRANSACTIONS (Det" sheetId="103" state="visible" r:id="rId103"/>
    <sheet xmlns:r="http://schemas.openxmlformats.org/officeDocument/2006/relationships" name="QUARTERLY FINANCIAL DATA (Detai" sheetId="104" state="visible" r:id="rId104"/>
    <sheet xmlns:r="http://schemas.openxmlformats.org/officeDocument/2006/relationships" name="SUBSEQUENT EVENTS Debt repaymen" sheetId="105" state="visible" r:id="rId105"/>
    <sheet xmlns:r="http://schemas.openxmlformats.org/officeDocument/2006/relationships" name="Uncategorized Items - cetv-2017" sheetId="106" state="visible" r:id="rId106"/>
  </sheets>
  <definedNames/>
  <calcPr calcId="124519" fullCalcOnLoad="1"/>
</workbook>
</file>

<file path=xl/sharedStrings.xml><?xml version="1.0" encoding="utf-8"?>
<sst xmlns="http://schemas.openxmlformats.org/spreadsheetml/2006/main" uniqueCount="1096">
  <si>
    <t>Document and Entity Information - USD ($) $ in Millions</t>
  </si>
  <si>
    <t>12 Months Ended</t>
  </si>
  <si>
    <t>Dec. 31, 2017</t>
  </si>
  <si>
    <t>Feb. 05, 2018</t>
  </si>
  <si>
    <t>Jun. 30, 2017</t>
  </si>
  <si>
    <t>Document and Entity Information [Abstract]</t>
  </si>
  <si>
    <t>Entity Registrant Name</t>
  </si>
  <si>
    <t>CENTRAL EUROPEAN MEDIA ENTERPRISES LTD.</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Current assets</t>
  </si>
  <si>
    <t>Cash and cash equivalents</t>
  </si>
  <si>
    <t>Accounts receivable, net (Note 7)</t>
  </si>
  <si>
    <t>Program rights, net (Note 6)</t>
  </si>
  <si>
    <t>Other current assets (Note 8)</t>
  </si>
  <si>
    <t>Current assets held for sale (Note 3)</t>
  </si>
  <si>
    <t>Total current assets</t>
  </si>
  <si>
    <t>Non-current assets</t>
  </si>
  <si>
    <t>Property, plant and equipment, net (Note 9)</t>
  </si>
  <si>
    <t>[1]</t>
  </si>
  <si>
    <t>Goodwill (Note 4)</t>
  </si>
  <si>
    <t>Other intangible assets, net (Note 4)</t>
  </si>
  <si>
    <t>Other non-current assets (Note 8)</t>
  </si>
  <si>
    <t>Non-current assets held for sale (Note 3)</t>
  </si>
  <si>
    <t>Total non-current assets</t>
  </si>
  <si>
    <t>Total assets</t>
  </si>
  <si>
    <t>[2]</t>
  </si>
  <si>
    <t>Current liabilities</t>
  </si>
  <si>
    <t>Accounts payable and accrued liabilities (Note 10)</t>
  </si>
  <si>
    <t>Current portion of long-term debt and other financing arrangements (Note 5)</t>
  </si>
  <si>
    <t>Other current liabilities (Note 11)</t>
  </si>
  <si>
    <t>Current liabilities held for sale (Note 3)</t>
  </si>
  <si>
    <t>Total current liabilities</t>
  </si>
  <si>
    <t>Non-current liabilities</t>
  </si>
  <si>
    <t>Long-term debt and other financing arrangements (Note 5)</t>
  </si>
  <si>
    <t>Other non-current liabilities (Note 11)</t>
  </si>
  <si>
    <t>Non-current liabilities held for sale (Note 3)</t>
  </si>
  <si>
    <t>Total non-current liabilities</t>
  </si>
  <si>
    <t>Commitments and contingencies (Note 21)</t>
  </si>
  <si>
    <t xml:space="preserve"> </t>
  </si>
  <si>
    <t>Temporary Equity [Abstract]</t>
  </si>
  <si>
    <t>200,000 shares of Series B Convertible Redeemable Preferred Stock of $0.08 each (December 31, 2016 - 200,000) (Note 12)</t>
  </si>
  <si>
    <t>CME Ltd. shareholders’ equity (Note 13):</t>
  </si>
  <si>
    <t>Additional paid-in capital</t>
  </si>
  <si>
    <t>Accumulated deficit</t>
  </si>
  <si>
    <t>Accumulated other comprehensive loss</t>
  </si>
  <si>
    <t>Total CME Ltd. shareholders’ deficit</t>
  </si>
  <si>
    <t>Noncontrolling interests</t>
  </si>
  <si>
    <t>Total deficit</t>
  </si>
  <si>
    <t>Total liabilities and equity</t>
  </si>
  <si>
    <t>Series A Preferred Stock [Member]</t>
  </si>
  <si>
    <t>One share of Series A Convertible Preferred Stock of $0.08 each (December 31, 2016 – one)</t>
  </si>
  <si>
    <t>Class A Common Stock [Member]</t>
  </si>
  <si>
    <t>Common stock</t>
  </si>
  <si>
    <t>Class B Common Stock [Member]</t>
  </si>
  <si>
    <t>Reflects property, plant and equipment, net.</t>
  </si>
  <si>
    <t>Segment assets exclude any intercompany balances.</t>
  </si>
  <si>
    <t>CONSOLIDATED BALANCE SHEETS (Parenthetical) - USD ($) $ in Thousands</t>
  </si>
  <si>
    <t>Preferred Stock, Shares Outstanding</t>
  </si>
  <si>
    <t>Preferred stock, par value (in dollars per share)</t>
  </si>
  <si>
    <t>Series B Preferred Stock [Member]</t>
  </si>
  <si>
    <t>Common Class A [Member]</t>
  </si>
  <si>
    <t>Common stock, shares issued (in shares)</t>
  </si>
  <si>
    <t>Common stock, par value (in dollars per share)</t>
  </si>
  <si>
    <t>Common Class B [Member]</t>
  </si>
  <si>
    <t>CONSOLIDATED STATEMENTS OF OPERATIONS AND COMPREHENSIVE INCOME - USD ($) shares in Thousands, $ in Thousands</t>
  </si>
  <si>
    <t>Dec. 31, 2015</t>
  </si>
  <si>
    <t>Net revenues</t>
  </si>
  <si>
    <t>Operating expenses:</t>
  </si>
  <si>
    <t>Content costs</t>
  </si>
  <si>
    <t>Other operating costs</t>
  </si>
  <si>
    <t>Depreciation of property, plant and equipment</t>
  </si>
  <si>
    <t>Amortization of intangibles</t>
  </si>
  <si>
    <t>Cost of revenues</t>
  </si>
  <si>
    <t>Selling, general and administrative expenses</t>
  </si>
  <si>
    <t>Restructuring costs</t>
  </si>
  <si>
    <t>Operating income</t>
  </si>
  <si>
    <t>Interest expense (Note 15)</t>
  </si>
  <si>
    <t>Loss on extinguishment of debt (Note 5)</t>
  </si>
  <si>
    <t>Other non-operating income / (expense), net (Note 16)</t>
  </si>
  <si>
    <t>Income / (loss) before tax</t>
  </si>
  <si>
    <t>(Provision) / credit for income taxes (Note 18)</t>
  </si>
  <si>
    <t>Income / (loss) from continuing operations</t>
  </si>
  <si>
    <t>Loss from discontinued operations, net of tax (Note 3)</t>
  </si>
  <si>
    <t>Net income / (loss)</t>
  </si>
  <si>
    <t>Net loss attributable to noncontrolling interests</t>
  </si>
  <si>
    <t>Net income / (loss) attributable to CME Ltd.</t>
  </si>
  <si>
    <t>Currency translation adjustment (Note 13)</t>
  </si>
  <si>
    <t>Gain / (loss) on derivative instruments (Note 14)</t>
  </si>
  <si>
    <t>Total other comprehensive income / (loss)</t>
  </si>
  <si>
    <t>Comprehensive income / (loss)</t>
  </si>
  <si>
    <t>Comprehensive loss / (income) attributable to noncontrolling interests</t>
  </si>
  <si>
    <t>Comprehensive income / (loss) attributable to CME Ltd.</t>
  </si>
  <si>
    <t>Net income / (loss) per share:</t>
  </si>
  <si>
    <t>Continuing operations — basic</t>
  </si>
  <si>
    <t>Continuing operations — diluted</t>
  </si>
  <si>
    <t>Discontinued operations — basic</t>
  </si>
  <si>
    <t>Discontinued operations — diluted</t>
  </si>
  <si>
    <t>Net income / (loss) attributable to CME Ltd. — basic</t>
  </si>
  <si>
    <t>Net income / (loss) attributable to CME Ltd. — diluted</t>
  </si>
  <si>
    <t>Weighted average common shares used in computing per share amounts (000’s):</t>
  </si>
  <si>
    <t>Basic</t>
  </si>
  <si>
    <t>Diluted</t>
  </si>
  <si>
    <t>For the purpose of computing basic earnings per share, the 11,211,449 shares of Class A common stock underlying the Series A Preferred Share are included in the weighted average outstanding shares of common stock - basic, because the holder of the Series A Preferred Share is entitled to receive any dividends payable when dividends are declared by the Board of Directors with respect to any shares of the common stock.</t>
  </si>
  <si>
    <t>CONSOLIDATED STATEMENTS OF EQUITY - USD ($)</t>
  </si>
  <si>
    <t>Total</t>
  </si>
  <si>
    <t>Additional Paid-In Capital [Member]</t>
  </si>
  <si>
    <t>Accumulated Deficit [Member]</t>
  </si>
  <si>
    <t>Accumulated Other Comprehensive Income (Loss) [Member]</t>
  </si>
  <si>
    <t>Noncontrolling Interest [Member]</t>
  </si>
  <si>
    <t>Preferred Stock [Member]Preferred Stock [Member]</t>
  </si>
  <si>
    <t>Common Class A [Member]Common Stock [Member]</t>
  </si>
  <si>
    <t>Common Class B [Member]Common Stock [Member]</t>
  </si>
  <si>
    <t>Warrant [Member]Common Stock [Member]</t>
  </si>
  <si>
    <t>2018 Warrants [Member]</t>
  </si>
  <si>
    <t>BALANCE at Dec. 31, 2014</t>
  </si>
  <si>
    <t>BALANCE (in shares) at Dec. 31, 2014</t>
  </si>
  <si>
    <t>Stockholders' Equity Attributable to Noncontrolling Interest [Roll Forward]</t>
  </si>
  <si>
    <t>Stock-based compensation</t>
  </si>
  <si>
    <t>Preferred dividend paid in kind</t>
  </si>
  <si>
    <t>Share issuance, stock-based compensation</t>
  </si>
  <si>
    <t>Payments of withholding tax on net share settlement of share-based compensation</t>
  </si>
  <si>
    <t>Share issuance, stock-based compensation (in shares)</t>
  </si>
  <si>
    <t>Net Income (Loss), Including Portion Attributable to Noncontrolling Interest</t>
  </si>
  <si>
    <t>Currency translation adjustment</t>
  </si>
  <si>
    <t>Other Comprehensive Income (Loss), Foreign Currency Transaction and Translation Reclassification Adjustment from AOCI, Realized upon Sale or Liquidation, Tax</t>
  </si>
  <si>
    <t>BALANCE at Dec. 31, 2015</t>
  </si>
  <si>
    <t>BALANCE (in shares) at Dec. 31, 2015</t>
  </si>
  <si>
    <t>Number of Warrants Exercised</t>
  </si>
  <si>
    <t>Stock and Warrants Issued During Period, Value, Preferred Stock and Warrants</t>
  </si>
  <si>
    <t>Adjustments to Additional Paid in Capital, Warrant Issued</t>
  </si>
  <si>
    <t>BALANCE at Dec. 31, 2016</t>
  </si>
  <si>
    <t>BALANCE (in shares) at Dec. 31, 2016</t>
  </si>
  <si>
    <t>BALANCE at Dec. 31, 2017</t>
  </si>
  <si>
    <t>BALANCE (in shares) at Dec. 31, 2017</t>
  </si>
  <si>
    <t>CONSOLIDATED STATEMENTS OF CASH FLOWS € in Thousands, $ in Thousands</t>
  </si>
  <si>
    <t>Dec. 31, 2017USD ($)</t>
  </si>
  <si>
    <t>Dec. 31, 2016USD ($)</t>
  </si>
  <si>
    <t>Dec. 31, 2015USD ($)</t>
  </si>
  <si>
    <t>CASH FLOWS FROM OPERATING ACTIVITIES:</t>
  </si>
  <si>
    <t>Adjustments to reconcile net income / (loss) to net cash generated from continuing operating activities:</t>
  </si>
  <si>
    <t>Loss from discontinued operations, net of tax</t>
  </si>
  <si>
    <t>Amortization of program rights</t>
  </si>
  <si>
    <t>Depreciation and other amortization</t>
  </si>
  <si>
    <t>Interest and related Guarantee Fees paid in kind</t>
  </si>
  <si>
    <t>(Gain) / loss on disposal of fixed assets</t>
  </si>
  <si>
    <t>Deferred income taxes</t>
  </si>
  <si>
    <t>Stock-based compensation (Note 17)</t>
  </si>
  <si>
    <t>Change in fair value of derivatives</t>
  </si>
  <si>
    <t>Foreign currency exchange (gain) / loss, net</t>
  </si>
  <si>
    <t>Changes in assets and liabilities:</t>
  </si>
  <si>
    <t>Accounts receivable, net</t>
  </si>
  <si>
    <t>Accounts payable and accrued liabilities</t>
  </si>
  <si>
    <t>Program rights</t>
  </si>
  <si>
    <t>Other assets and liabilities</t>
  </si>
  <si>
    <t>Accrued interest</t>
  </si>
  <si>
    <t>Income taxes payable</t>
  </si>
  <si>
    <t>Deferred revenue</t>
  </si>
  <si>
    <t>VAT and other taxes payable</t>
  </si>
  <si>
    <t>Net cash generated from continuing operating activities</t>
  </si>
  <si>
    <t>CASH FLOWS FROM INVESTING ACTIVITIES:</t>
  </si>
  <si>
    <t>Purchase of property, plant and equipment</t>
  </si>
  <si>
    <t>Proceeds from disposal of property, plant and equipment</t>
  </si>
  <si>
    <t>Net cash used in continuing investing activities</t>
  </si>
  <si>
    <t>CASH FLOWS FROM FINANCING ACTIVITIES:</t>
  </si>
  <si>
    <t>Proceeds from debt</t>
  </si>
  <si>
    <t>Repayments of Long-term Debt</t>
  </si>
  <si>
    <t>Debt transactions costs</t>
  </si>
  <si>
    <t>Payment of credit facilities and capital leases</t>
  </si>
  <si>
    <t>Settlement of forward currency swaps</t>
  </si>
  <si>
    <t>Proceeds from exercise of warrants</t>
  </si>
  <si>
    <t>Proceeds from sale-leaseback transactions</t>
  </si>
  <si>
    <t>Net cash used in continuing financing activities</t>
  </si>
  <si>
    <t>Net cash (used in) / provided by discontinued operations - operating activities</t>
  </si>
  <si>
    <t>Net cash used in discontinued operations - investing activities</t>
  </si>
  <si>
    <t>Net cash used in discontinued operations - financing activities</t>
  </si>
  <si>
    <t>Impact of exchange rate fluctuations on cash</t>
  </si>
  <si>
    <t>Net increase / (decrease) in cash and cash equivalents</t>
  </si>
  <si>
    <t>CASH AND CASH EQUIVALENTS, beginning of period</t>
  </si>
  <si>
    <t>CASH AND CASH EQUIVALENTS, end of period</t>
  </si>
  <si>
    <t>SUPPLEMENTAL DISCLOSURE OF CASH FLOW INFORMATION:</t>
  </si>
  <si>
    <t>Cash paid for interest (including mandatory cash-pay Guarantee Fees)</t>
  </si>
  <si>
    <t>Cash paid for income taxes, net of refunds</t>
  </si>
  <si>
    <t>SUPPLEMENTAL DISCLOSURE OF NON-CASH FINANCING AND INVESTING ACTIVITIES:</t>
  </si>
  <si>
    <t>Accretion on Series B Convertible Redeemable Preferred Stock</t>
  </si>
  <si>
    <t>Capital Lease Obligations Incurred</t>
  </si>
  <si>
    <t>Guarantee Fee [Member]</t>
  </si>
  <si>
    <t>Cash paid for Guarantee Fees that may be paid in kind</t>
  </si>
  <si>
    <t>ORGANIZATION AND BUSINESS</t>
  </si>
  <si>
    <t>Organization, Consolidation and Presentation of Financial Statements [Abstract]</t>
  </si>
  <si>
    <t>1. ORGANIZATION AND BUSINESS Central European Media Enterprises Ltd., a Bermuda company limited by shares, is a media and entertainment company operating in Central and Eastern Europe. Our assets are held through a series of Dutch and Curaçao holding companies. We manage our business on a geographical basis, with four operating segments; Bulgaria, the Czech Republic, Romania and the Slovak Republic, which are also our reportable segments and our main operating countries. See Note 20, "Segment Data" for financial information by segment. We are the market-leading broadcasters in each of our four operating countries with a combined portfolio of 26 television channels. Each country also develops and produces content for their television channels. We generate advertising revenues in our country operations primarily through entering into agreements with advertisers, advertising agencies and sponsors to place advertising on the television channels that we operate. We generate additional revenues by collecting fees from cable, DTH and IPTV operators for carriage of our channels. Unless otherwise indicated, we own 100% of our broadcast operating and license companies in each country. Bulgaria We operate one general entertainment channel, BTV, and five other channels, BTV CINEMA, BTV COMEDY, BTV ACTION, BTV LADY and RING. We own 94% of CME Bulgaria B.V. ("CME Bulgaria"), the subsidiary that owns our Bulgaria operations. Czech Republic We operate one general entertainment channel, TV NOVA, and seven other channels, NOVA 2, NOVA CINEMA, NOVA SPORT 1, NOVA SPORT 2, NOVA ACTION, NOVA GOLD and NOVA INTERNATIONAL, a general entertainment channel broadcasting in the Slovak Republic. Romania We operate one general entertainment channel, PRO TV, and seven other channels, PRO 2 (formerly ACASA), PRO X (formerly SPORT.RO), PRO GOLD (formerly ACASA GOLD), PRO CINEMA, PRO TV INTERNATIONAL, MTV ROMANIA, as well as PRO TV CHISINAU, a general entertainment channel broadcasting in Moldova. Slovak Republic We operate one general entertainment channel, TV MARKIZA, and three other channels, DOMA, DAJTO, and MARKIZA INTERNATIONAL, a general entertainment channel broadcasting in the Czech Republic.</t>
  </si>
  <si>
    <t>BASIS OF PRESENTATION AND SIGNIFICANT ACCOUNTING POLICIES</t>
  </si>
  <si>
    <t>Accounting Policies [Abstract]</t>
  </si>
  <si>
    <t>2. BASIS OF PRESENTATION AND SUMMARY OF SIGNIFICANT ACCOUNTING POLICIES The terms the “Company”, “we”, “us”, and “our” are used in this Form 10-K to refer collectively to the parent company, Central European Media Enterprises Ltd. (“CME Ltd.”), and the subsidiaries through which our various businesses are conducted. Unless otherwise noted, all statistical and financial information presented in this report has been converted into U.S. dollars using period-end exchange rates. All references to “US$”, “USD” or “dollars” are to U.S. dollars, all references to “BGN” are to Bulgarian leva, all references to “CZK” are to Czech koruna, all references to “RON” are to the New Romanian lei and all references to “Euro” or “EUR” are to the European Union Euro. Basis of Consolidation The consolidated financial statements include the accounts of CME Ltd. and our subsidiaries, after the elimination of intercompany accounts and transactions. Entities in which we hold less than a majority voting interest but over which we have the ability to exercise significant influence are accounted for using the equity metho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assumptions. Summary of Critical and Significant Accounting Policies The following is a discussion of each of the Company’s critical accounting policies, including information and analysis of estimates and assumptions involved in their application, and other significant accounting policies. Revenue Recognition Revenue is recognized when there is persuasive evidence of an arrangement, delivery of products has occurred or services have been rendered, the price is fixed or determinable and collectibility is reasonably assured. A bad debt provision is maintained for estimated losses resulting from our customers' subsequent inability to make payments. Without evidence to the contrary, amounts that are past due in excess of one year are written-off in their entirety. Revenues are recognized net of discounts and customer sales incentives. Our principal revenue streams and their respective accounting treatments are discussed below: Advertising revenue Revenues primarily result from the sale of advertising time. Television advertising revenue is recognized as the commercials are aired. In many countries, we commit to provide advertisers with certain rating levels in connection with their advertising. Revenue is recorded net of estimated shortfalls, which are usually settled by providing the advertiser additional advertising time. Discounts and agency commissions are recognized at the point when the advertising is broadcast and are reflected as a reduction to gross revenue. Display advertising on our websites is recognized as impressions are delivered. Impressions are delivered when an advertisement appears in pages viewed by users. Carriage fees and subscription revenues Carriage fees from cable operators and direct-to-home broadcasters are recognized as revenue over the period for which the channels are provided and to which the fees relate. Subscriber revenue is recognized as contracted, based upon the number of subscribers. Cash and Cash Equivalents Cash and cash equivalents consist of cash on hand and marketable securities with original maturities of three months or less. Cash that is subject to restrictions is classified as restricted cash, if applicable. Program Rights Purchased program rights Purchased program rights and the related liabilities are recorded at their gross value when the license period begins and the programs are available for broadcast. Purchased program rights are classified as current or non-current assets based on anticipated usage, while the related program rights liability is classified as current or non-current according to the payment terms of the license agreement. Program rights are evaluated to determine if expected revenues are sufficient to cover the unamortized portion of the program. To the extent that expected revenues are insufficient, the program rights are written down to their expected net realizable value. These programming impairment charges, along with programming impairment charges related to own-produced content, are presented as a component of content costs in our consolidated statements of operations and comprehensive income / loss. The costs incurred to acquire program rights are capitalized and amortized over their expected useful lives in a manner which reflects the pattern we expect to use and benefit from the programming. If the initial airing of content allowed by a license is expected to provide more value than subsequent airings, we apply an accelerated method of amortization. These accelerated methods of amortization depend on the estimated number of runs the content is expected to receive, and are determined based on a study of historical results for similar programming. For programming that is not advertising supported, each program's costs are amortized on a straight-line basis over the license period. For content that is expected to be aired only once, the entire cost is expensed on the first run. Produced program rights Program rights that are produced by us consist of deferred film and television costs including direct costs, production overhead and development costs. The costs are stated at the lower of cost, net of accumulated amortization, or fair value. The amount of capitalized production costs recognized as cost of revenues for a given production as it is exhibited in various markets is determined using the film forecast method. The proportion of costs recognized is equal to the proportion of the revenue recognized compared to the total revenue expected to be generated throughout the product's life cycle (the “ultimate revenues”). Our process for evaluating ultimate revenues is tailored to the potential we believe a title has for generating multiple revenues. The majority of our production is intended primarily for exploitation by our own broadcasters. In such cases, we consider mainly the free television window in our calculation of the ultimate revenues. Changes in estimates of ultimate revenues from period to period affect the amount of film costs amortized in a given period and, therefore, could have an impact on our results for that period. Produced program rights are amortized on an individual production basis using the ratio of the current period's gross revenues to estimated remaining total ultimate revenues from such programs. Produced program rights are evaluated to determine if expected revenues, less additional costs to be incurred (including exploitation costs) are sufficient to cover the unamortized portion of the program. To the extent that expected revenues are insufficient, the program rights are written down to their fair value. Property, Plant and Equipment Property, plant and equipment is carried at cost, less accumulated depreciation. Depreciation is computed using the straight-line method over the estimated useful lives assigned to each major asset category as below: Asset category Estimated useful life Land Indefinite Buildings 25 years Machinery, fixtures and equipment 4 - 8 years Other equipment 3 - 8 years Software 3 - 5 years Construction-in-progress is not depreciated until put into use. Capital leases are depreciated on a straight-line basis over the shorter of the estimated useful life of the asset or the lease term. Leasehold improvements are depreciated over the shorter of the related lease term or the life of the asset. Assets to be disposed of are reported at the lower of carrying amount or fair value, less expected costs of disposal. Long-Lived Assets Including Intangible Assets with Finite Lives Long-lived assets include property, plant, equipment and intangible assets with finite lives. We evaluate the remaining useful life of intangible assets with finite lives each reporting period. We review long-lived assets for impairment whenever events or changes in circumstances indicate that the carrying amount of an asset may not be recoverable. Long-lived assets are evaluated at the asset group level when there is an indication that they may be impaired. The carrying amounts of long-lived assets are considered impaired when the anticipated undiscounted cash flows from such assets are less than their carrying amounts. In that event, a loss is recognized based on the amount by which the carrying amount exceeds the fair value. Goodwill and Indefinite-Lived Intangible Assets We evaluate goodwill and indefinite-lived intangible assets for impairment annually as of October 1, or more frequently if events or changes in circumstances indicate that the asset might be impaired. Such events and changes in circumstances include: • under-performance of operating segments or changes in projected results; • changes in the manner of utilization of an asset; • severe and sustained declines in the trading price of shares of our Class A common stock that are not attributable to factors other than the underlying value of our assets; • negative market conditions or economic trends; and • specific events, such as new legislation, new market entrants, changes in technology or adverse legal judgments that we believe could have a negative impact on our business. Goodwill is evaluated at the reporting unit level, which we have determined is each of our four operating segments. We elected to bypass the qualitative assessment for all of our reporting units in 2017 and proceed directly to performing the quantitative goodwill impairment test. The fair value of our reporting units is determined based on the present value of expected future cash flows, including terminal value, discounted at appropriate rates, determined separately for each reporting unit, and on publicly available information, where appropriate. The determination of fair value involves the use of significant estimates and assumptions, including: revenue growth rates, operating margins, capital expenditures, working capital requirements, tax rates, terminal growth rates, discount rates, management's long-term plan and a discount rate selected with reference to the relevant cost of capital. An impairment exists when the carrying amount of a reporting unit (including its goodwill), exceeds its fair value. We evaluate the remaining useful life of each indefinite-lived intangible asset each reporting period. Each indefinite-lived intangible asset is evaluated for impairment individually. The fair value of our indefinite-lived intangible assets are determined using the relief from royalty method. An impairment loss is recognized if the carrying amount of an indefinite-lived intangible asset exceeds its fair value. Income Taxes We account for income taxes under the asset and liability method. Deferred tax assets and liabilities are recognized for the expected tax consequences of temporary differences between the tax bases of assets and liabilities and their reported amounts. Deferred tax assets and liabilities are measured using enacted tax rates expected to apply to taxable income in the year in which the temporary differences are expected to be recovered or settled. Valuation allowances are established when necessary to reduce deferred tax assets to amounts which are more likely than not to be realized. In evaluating the realizability of our deferred tax assets, we consider all available positive and negative evidence, including future reversals of existing taxable temporary differences, projected future taxable income, tax planning strategies and recent financial operations. We recognize in the consolidated financial statements those tax positions determined to be “more likely than not” of being sustained upon examination, based on the technical merits of the positions and we recognize, when applicable, both accrued interest and penalties related to uncertain tax positions in income tax expense in the accompanying consolidated statements of operations and comprehensive income / loss. Foreign Currency Translation of financial statements Our reporting currency is the dollar. The financial statements of our operations whose functional currency is other than the dollar are translated from such functional currency to dollars at the exchange rates in effect at the balance sheet date for assets and liabilities, and at weighted average rates for the period for revenues and expenses, including gains and losses. Translational gains and losses are charged or credited to accumulated other comprehensive income / loss, a component of equity. Certain of our intercompany loans to our subsidiaries are of a long-term investment nature. We recorded gains of US$ 11.3 million and US$ 8.8 million and a loss of US$ 89.0 million for the years ended December 31, 2017 , 2016 , and 2015 , respectively, on the retranslation of these intercompany loans as an adjustment to accumulated other comprehensive income / loss, a component of shareholders' equity, as settlement of these loans is not planned or anticipated in the foreseeable future. Transactions in foreign currencies Gains and losses from foreign currency transactions are included in foreign currency exchange gain / loss, net in the consolidated statements of operations and comprehensive income / loss in the period during which they arise. Leases Leases are classified as either capital or operating. Those leases that transfer substantially all benefits and risks of ownership of the property to us are accounted for as capital leases. All other leases are accounted for as operating leases. Capital leases are accounted for as assets and are depreciated on a straight-line basis over the shorter of the estimated useful life of the asset or the lease term. Commitments to repay the principal amounts arising under capital lease obligations are included in current liabilities to the extent that the amount is repayable within one year; otherwise the principal is included in non-current liabilities. The capitalized lease obligation reflects the present value of future lease payments. The financing element of the lease payments is charged to interest expense over the term of the lease. Operating lease costs are expensed on a straight-line basis over the term of the lease. Financial Instruments Fair value of financial instruments The carrying amount of financial instruments, including cash, accounts receivable, and accounts payable and accrued liabilities, approximate their fair value due to the short-term nature of these items. The fair value of our long-term debt (as defined hereinafter) is included in Note 5, "Long-term Debt and Other Financing Arrangements" . Fair value is the price an asset or liability could be exchanged in an arm’s-length orderly transaction between knowledgeable, able and willing parties that is not a forced sale or liquidation. US GAAP requires significant management estimates in determining fair value. The extent of management’s judgments is highly dependent on the valuation model employed and the observability of inputs to the fair value model. The level of management judgment required in establishing fair value of financial instruments is more significant where there is no active market in which the instrument is traded. For financial instruments that are not remeasured through net income, we estimate fair value at issuance and account for the instrument at amortized cost. For financial instruments that are remeasured through net income, we assess the fair value of the instrument at each period end or earlier when events occur or circumstances change that would so require (see Note 14, "Financial Instruments and Fair Value Measurements" ). Derivative financial instruments We use derivative financial instruments for the purpose of mitigating currency and interest rate risks, which exist as part of ongoing business operations and financing activities. As a policy, we do not engage in speculative or leveraged transactions, nor do we hold or issue derivative financial instruments for trading purposes. Forward exchange contracts and currency swaps are used to mitigate exposures to currency fluctuations on certain short-term transactions generally denominated in currencies other than our functional currency. These contracts are marked to market at the balance sheet date, and the resultant unrealized gains and losses are recorded in the consolidated statements of operations and comprehensive income / loss, together with realized gains and losses arising on settlement of these contracts. Interest rate swaps and other instruments may be used to mitigate exposures to interest rate fluctuations on certain of our long-term debt instruments with variable interest rates. These contracts are marked to market at the balance sheet date, and the resultant unrealized gains and losses are recorded in the consolidated statements of operations and comprehensive income / loss, together with realized gains and losses arising on settlement of these contracts. From time to time, we may designate certain of these instruments as hedges and apply hedge accounting as discussed in Note 14, "Financial Instruments and Fair Value Measurements" . Stock-Based Compensation Stock-based compensation is recognized at fair value. We calculate the fair value of stock option awards using the Black-Scholes option pricing model on the grant date. The grant date fair value of restricted stock units ("RSUs") is calculated as the closing price of our Class A common stock on the date of grant. Stock-based compensation expense is recognized on a straight-line basis over the vesting period of the award. Stock-based compensation awards are accounted for as equity-settled transactions. Contingencies The estimated loss from a loss contingency such as a legal proceeding or other claim is recorded in the consolidated statements of operations and comprehensive income / loss if it is probable that an asset has been impaired or a liability has been incurred and the amount of the loss can be reasonably estimated. Disclosure of a loss contingency is made if there is at least a reasonable possibility that a loss has been incurred. Advertising Costs Advertising costs are expensed as incurred. Advertising expense incurred for the years ended December 31, 2017 , 2016 and 2015 totaled US$ 5.2 million , US$ 4.6 million and US$ 2.1 million , respectively. Earnings Per Share Basic and diluted net income / loss per share is calculated using the two-class method. Under the two-class method, basic net income / loss per common share is computed by dividing the net income available to common shareholders after deducting contractual amounts of accretion on our Series B Preferred Shares, as well as income allocated to these shares, by the weighted-average number of common shares outstanding during the period including the common stock underlying the Series A Preferred Shares. Diluted net income / loss per share is computed by dividing the adjusted net income by the weighted-average number of dilutive shares outstanding during the period. Discontinued Operations We present our results of operations, financial position and cash flows of operations that have either been sold or that meet the criteria for "held-for-sale accounting" as discontinued operations if the disposal represents a strategic shift that will have a major effect on our operations and financial results. At the time an operation qualifies for held-for-sale accounting, the operation is evaluated to determine whether or not the carrying amount exceeds its fair value less cost to sell. Any loss as a result of carrying amounts in excess of fair value less cost to sell is recorded in the period the operation qualifies for held-for-sale accounting. Management judgment is required to (1) assess the criteria required to meet held-for-sale accounting, and (2) estimate fair value. Our Croatia and Slovenia operations are classified as discontinued operations and assets held for sale for all periods presented. Certain of our Romania operations, which were sold in 2015, are presented as discontinued operations in the year ended December 31, 2015. See Note 3, "Discontinued Operations and Assets Held for Sale" . Recent Accounting Pronouncements Accounting Pronouncements Adopted On January 1, 2017 we adopted guidance issued by the Financial Accounting Standards Board (the “FASB”) which is intended to improve the accounting for the income tax consequences of intercompany transfers of assets other than inventory. The guidance requires an entity to recognize the income tax consequences of such transfers in the period in which the transfer occurs, rather than defer recognition of current and deferred income taxes for the transfer until the asset is sold to a third party. The adoption of this guidance did not have a material impact on our consolidated financial statements. On October 1, 2017 we adopted guidance issued by the FASB which is intended to simplify goodwill impairment testing by eliminating Step 2, and instead recognize an impairment charge for the amount by which the carrying amount of the reporting unit exceeds the fair value of the reporting unit. The guidance also eliminates the requirement to perform a qualitative analysis for reporting units with a negative carrying value. The adoption of this guidance did not have any material impacts on our consolidated financial statements or disclosures. In May 2017, the FASB issued guidance which is intended to provide clarity on which types of modifications to the terms or conditions of a share-based payment award are expected to have an accounting impact. We have early adopted this guidance during the fourth quarter of 2017. There were no impacts as a result of our adopting this guidance for the periods presented and all future impacts are not reasonably estimable. In August 2017, the FASB issued guidance which is intended to simplify the application of hedge accounting and increase transparency of information about an entity's risk management activities. The guidance changes both the designation and measurement guidance for qualifying hedging relationships and the presentation of hedge results in the financial statements. We have early adopted this guidance during the fourth quarter of 2017. There were no impacts as a result of our adopting this guidance for the periods presented and all future impacts are not reasonably estimable. Recent Accounting Pronouncements Issued In May 2014, the FASB issued guidance which is intended to improve the comparability of revenue recognition practices across entities, industries, jurisdictions, and capital markets. The guidance supersede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guidance is effective for our fiscal year beginning January 1, 2018. We have completed our evaluation of the impact of adoption and determined that no adjustment or significant changes to our current processes will be necessary. Our television advertising revenues, which comprised approximately 82% of our 2017 revenues are short-term in nature (contracted on a calendar month basis) with transaction price consideration and discounts determined or determinable in advance. Carriage fee and subscription revenues, which comprised approximately 14% of our 2017 revenues, will be recognized under the licensing of intellectual property guidance in the standard, which will not have a material change to our current revenue recognition. Other revenues generally contain elements similar to television advertising or carriage fees. We adopted the guidance beginning January 1, 2018 under the modified retrospective method, in which the cumulative effect of applying the guidance is recognized at the date of initial application. In February 2016, the FASB issued new guidance to increase transparency and comparability among organizations by recognizing leasing assets and liabilities on the balance sheet and requiring additional disclosures about an entity's leasing arrangements. The guidance requires that a lessee recognize a liability to make lease payments and a right-of-use asset, with an available exception for leases shorter than twelve months. The guidance is effective for our fiscal year beginning January 1, 2019. We are currently in the process of evaluating the impact of the adoption of this guidance on our consolidated financial statements. In June 2016, the FASB issued new guidance to provide financial statement users with more decision-useful information about the expected credit losses on financial instruments and other commitments to extend credit held by a reporting entity at each reporting date. The amendments in this replace the incurred loss impairment methodology in the current guidance with a methodology that reflects expected credit losses and requires consideration of a broader range of reasonable and supportable information to inform credit loss estimates. The guidance is effective for our fiscal year beginning January 1, 2020 with early adoption permitted for our fiscal year beginning January 1, 2019. We are in the process of assessing the potential impacts of this guidance. In August 2016, the FASB issued new guidance which is intended to reduce the existing diversity in practice related to specific cash flow issues. As applicable to CME, the guidance requires that cash flows at the settlement of zero-coupon debt instruments or debt instruments with coupon interest rates that are insignificant in relation to the effective interest rate of the borrowing be bifurcated between cash outflows for operating activities for the portion attributable to accrued interest, and cash outflows for financing activities for the portion attributable to the principal. The guidance requires a retrospective transition method and is effective for our fiscal year beginning January 1, 2018, with early adoption permitted. Upon adoption, our net cash flows generated from / used in continuing operating activities will decrease by US$ 110.7 million and US$ 1.1 million for the years ended December 31, 2016 and 2015, respectively, with a corresponding increase in net cash used in / provided by continuing financing activities. The adoption of this guidance will have no impact on our net cash flows generated from continuing operating activities in 2017.</t>
  </si>
  <si>
    <t>DISCONTINUED OPERATIONS AND ASSETS HELD FOR SALE DISCONTINUED OPERATIONS AND ASSETS HELD FOR SALE</t>
  </si>
  <si>
    <t>Discontinued operations and assets held for sale [Abstract]</t>
  </si>
  <si>
    <t>Disposal Groups, Including Discontinued Operations, Disclosure [Text Block]</t>
  </si>
  <si>
    <t>3. DISCONTINUED OPERATIONS AND ASSETS HELD FOR SALE On July 9, 2017, we entered into a framework agreement with Slovenia Broadband S.à r.l. (the "Purchaser"), a wholly owned subsidiary of United Group B.V., relating to the sale of our Croatia and Slovenia operations for cash consideration of EUR 230.0 million (approximately US$ 275.8 million ) (the "Divestment Transaction"), subject to customary working capital adjustments. The closing of the Divestment Transaction is subject to obtaining regulatory approvals and other customary closing conditions. On November 15, 2017 the Croatian Agency for Electronic Media ("CAEM") published a decision that the acquisition by the Purchaser is not permitted under the Croatian Act on Electronic Media due to certain cross ownership restrictions that CAEM believes to be applicable to the Divestment Transaction. Following the sale by United Group of certain assets in Croatia to address this cross ownership restriction cited by CAEM, the Purchaser has reapplied for approval from CAEM. We expect the transaction to close subject to obtaining the remaining regulatory approval and other customary closing conditions being satisfied. If the transaction is terminated by either party because the transaction has not closed as of March 31, 2018, we would receive a termination fee of EUR 7.0 million (approximately US$ 8.4 million ), subject to certain exceptions, including if the requisite regulatory approvals have not been obtained as a result of the Purchaser being required to make specified material divestitures as a condition to any requisite regulatory approvals or if a notification has not been declared complete by a relevant regulatory authority. Loss from discontinued operations, net of tax for the year ended December 31, 2015 includes the results of our Romania operations sold during 2015. Separate analysis of the impact of discontinued operations arising in 2017 (Croatia and Slovenia) and 2015 (Romania) is given in Notes 3a and 3b below. The carrying amounts of the major classes of assets and liabilities of our discontinued operations that are classified as held for sale in the consolidated balance sheets at December 31, 2017 and December 31, 2016 were: December 31, 2017 December 31, 2016 Assets held for sale Current assets held for sale Cash and cash equivalents $ 8,784 $ 2,853 Accounts receivable, net 43,540 36,969 Program rights, net 62,017 16,489 Property, plant and equipment, net 22,870 — Other current assets 10,945 4,929 Total current assets held for sale $ 148,156 $ 61,240 Non-current assets held for sale Program rights, net $ — $ 35,927 Property, plant and equipment, net — 20,010 Other non-current assets — 4,339 Total non-current assets held for sale $ — $ 60,276 Liabilities held for sale Current liabilities held for sale Accounts payable and accrued liabilities $ 30,073 $ 26,603 Other current liabilities 2,058 888 Total current liabilities held for sale $ 32,131 $ 27,491 Non-current liabilities held for sale Other non-current liabilities $ — $ 1,415 Total non-current liabilities held for sale $ — $ 1,415 Loss from discontinued operations, net of tax comprised the following for the years ended December 31, 2017 , 2016 and 2015 : For The Year Ended December 31, 2017 2016 2015 Net revenues $ 126,499 $ 111,839 $ 116,931 Cost of revenues 88,763 89,438 92,605 Selling, general and administrative expenses 22,265 16,344 19,718 Operating income 15,471 6,057 4,608 Interest expense (1) (18,579 ) (20,835 ) (19,699 ) Other non-operating income / (expense), net 729 (413 ) (2,370 ) Loss from discontinued operations, before tax (2,379 ) (15,191 ) (17,461 ) Provision for income taxes (2,247 ) (981 ) (547 ) Loss from discontinued operations, net of tax, before loss on sale (4,626 ) (16,172 ) (18,008 ) Loss on sale of divested businesses, net of tax — — (11,388 ) Loss from discontinued operations, net of tax $ (4,626 ) $ (16,172 ) $ (29,396 ) (1) For the years ended December 31, 2017 , 2016 and 2015 , we paid US$ 17.4 million , US$ 33.3 million and US$ 3.5 million , respectively, of interest and Guarantee Fees associated with the 2018 Euro Term Loan, both as defined in Note 5, "Long-term Debt and Other Financing Arrangements" . These payments were allocated to net cash (used in) / provided by discontinued operations - operating activities in our Consolidated Statements of Cash Flows as we are required to apply the expected proceeds from the sale of our Croatia and Slovenia operations towards the repayment of the remaining principal amounts owing in respect of the 2018 Euro Term Loan (see Note 5, "Long-term Debt and Other Financing Arrangements" ). 3a. Discontinued Operations - Croatia and Slovenia Loss from discontinued operations, net of tax related to the sale of our Croatia and Slovenia operations classified as held for sale and discontinued operations during 2017 comprised the following for the years ended December 31, 2017 , 2016 and 2015 : For The Year Ended December 31, 2017 2016 2015 Net revenues $ 126,499 $ 111,839 $ 109,646 Cost of revenues 88,763 89,438 85,925 Selling, general and administrative expenses 22,265 16,344 17,185 Operating income 15,471 6,057 6,536 Interest expense (18,579 ) (20,835 ) (19,677 ) Other non-operating income / (expense), net 729 (413 ) (2,330 ) Loss from discontinued operations, before tax (2,379 ) (15,191 ) (15,471 ) Provision for income taxes (2,247 ) (981 ) (638 ) Loss from discontinued operations, net of tax $ (4,626 ) $ (16,172 ) $ (16,109 ) PER SHARE DATA: Loss from discontinued operations, net of tax per share: Basic $ (0.03 ) $ (0.10 ) $ (0.11 ) Diluted (0.03 ) (0.10 ) (0.11 ) Net cash (used in) / provided by discontinued operations classified as held for sale and discontinued operations during 2017 comprised the following for the years ended December 31, 2017 , 2016 and 2015 : For The Year Ended December 31, 2017 2016 2015 Net cash (used in) / provided by discontinued operations - operating activities $ (4,206 ) $ (25,900 ) $ 8,366 Net cash used in discontinued operations - investing activities (6,128 ) (7,155 ) (6,863 ) Net cash used in discontinued operations - financing activities (285 ) (247 ) (253 ) 3b. Discontinued Operations - Romania During 2015, we completed our non-core divestiture plans with the sale of our Romanian studios, cinema, music, radio and distribution businesses. Loss from discontinued operations, net of tax related to discontinued operations classified as discontinued during 2015 comprised the following for the year ended December 31, 2015: For The Year Ended December 31, 2015 Net revenues $ 7,285 Cost of revenues 6,680 Selling, general and administrative expenses 2,533 Operating loss (1,928 ) Interest expense (22 ) Other non-operating expense, net (40 ) Loss from discontinued operations, before tax (1,990 ) Credit for income taxes 91 Loss from discontinued operations, net of tax, before loss on sale (1,899 ) Loss on sale of divested businesses, net of tax (1) (11,388 ) Loss from discontinued operations, net of tax $ (13,287 ) (1) Amount includes realized gains / losses on completed disposal transactions in 2015. The amount includes losses related to the reclassification of the cumulative translation adjustment into net income of US$ 7.7 million and the reclassification of accumulated losses attributable to noncontrolling interest of US$ 3.7 million . PER SHARE DATA: Loss from discontinued operations, net of tax per share: Basic $ (0.09 ) Diluted (0.09 ) Net cash provided by discontinued operations classified as discontinued during 2015 comprised the following for the years ended December 31, 2017 , 2016 and 2015 : For The Year Ended December 31, 2017 2016 2015 Net cash used in discontinued operations - operating activities $ — $ — $ (3,019 ) Net cash provided by discontinued operations - investing activities 2,046 1,194 6,598 Net cash used in discontinued operations - financing activities — — (76 )</t>
  </si>
  <si>
    <t>GOODWILL AND INTANGIBLE ASSETS</t>
  </si>
  <si>
    <t>Goodwill and Intangible Assets Disclosure [Abstract]</t>
  </si>
  <si>
    <t>4. GOODWILL AND INTANGIBLE ASSETS Goodwill: Goodwill by reporting unit as at December 31, 2017 and December 31, 2016 is summarized as follows: Bulgaria Czech Republic Romania Slovak Republic Total Gross Balance, December 31, 2015 $ 172,365 $ 759,491 $ 85,443 $ 47,605 $ 1,064,904 Accumulated impairment losses (144,639 ) (287,545 ) (11,028 ) — (443,212 ) Balance, December 31, 2015 27,726 471,946 74,415 47,605 621,692 Foreign currency (976 ) (15,008 ) (2,657 ) (1,516 ) (20,157 ) Balance, December 31, 2016 26,750 456,938 71,758 46,089 601,535 Accumulated impairment losses (144,639 ) (287,545 ) (11,028 ) — (443,212 ) Gross Balance, December 31, 2016 $ 171,389 $ 744,483 $ 82,786 $ 46,089 $ 1,044,747 Bulgaria Czech Republic Romania Slovak Republic Total Gross Balance, December 31, 2016 $ 171,389 $ 744,483 $ 82,786 $ 46,089 $ 1,044,747 Accumulated impairment losses (144,639 ) (287,545 ) (11,028 ) — (443,212 ) Balance, December 31, 2016 26,750 456,938 71,758 46,089 601,535 Foreign currency 3,682 93,249 7,519 6,374 110,824 Balance, December 31, 2017 30,432 550,187 79,277 52,463 712,359 Accumulated impairment losses (144,639 ) (287,545 ) (11,028 ) — (443,212 ) Gross Balance, December 31, 2017 $ 175,071 $ 837,732 $ 90,305 $ 52,463 $ 1,155,571 Other intangible assets: Changes in the net book value of our other intangible assets as at December 31, 2017 and December 31, 2016 is summarized as follows: December 31, 2017 December 31, 2016 Gross Accumulated Amortization Net Gross Accumulated Amortization Net Indefinite-lived: Trademarks $ 87,900 $ — $ 87,900 $ 76,731 $ — $ 76,731 Amortized: Broadcast licenses 220,194 (161,820 ) 58,374 184,195 (128,876 ) 55,319 Trademarks 421 (421 ) — 380 (380 ) — Customer relationships 58,771 (56,996 ) 1,775 51,338 (48,997 ) 2,341 Other 1,753 (1,567 ) 186 1,522 (1,208 ) 314 Total $ 369,039 $ (220,804 ) $ 148,235 $ 314,166 $ (179,461 ) $ 134,705 Broadcast licenses consist of our TV NOVA license in the Czech Republic, which is amortized on a straight-line basis through the expiration date of the license in 2025. Our customer relationships are deemed to have an economic useful life of, and are amortized on a straight-line basis, over five years to fifteen years . The estimated amortization expense for the succeeding five years for our intangible assets with finite lives as of December 31, 2017 is as follows: 2018 $ 9,273 2019 8,725 2020 8,455 2021 8,405 2022 8,261 Impairment of goodwill and other intangible assets: Our annual assessment of impairment includes the allocation of corporate debt to individual reporting units based on their relative fair values. This allocation resulted in negative carrying values for the Romania and the Slovak Republic segments for the purpose of the assessment, however, neither segment was determined to be impaired. Upon conclusion of our annual impairment assessment, we determined that the fair value of our goodwill and other intangible assets were substantially in excess of their respective carrying values. We did not recognize any impairment charges in respect of goodwill and other intangible assets during the years ended December 31, 2017 , 2016 or 2015 . See Note 2, "Basis of Presentation and Summary of Significant Accounting Policies" for further information.</t>
  </si>
  <si>
    <t>LONG-TERM DEBT AND OTHER FINANCING ARRANGEMENTS</t>
  </si>
  <si>
    <t>Debt Disclosure [Abstract]</t>
  </si>
  <si>
    <t>LONG-TERM DEBT AND OTHER FINANCING ARRANGEMENTS Summary December 31, 2017 December 31, 2016 Long-term debt $ 1,079,187 $ 999,209 Other credit facilities and capital leases 9,487 3,427 Total long-term debt and other financing arrangements 1,088,674 1,002,636 Less: current maturities (2,960 ) (1,228 ) Total non-current long-term debt and other financing arrangements $ 1,085,714 $ 1,001,408 Financing Transactions Pursuant to an amendment in March 2017 to the Reimbursement Agreement (as defined below) with Time Warner Inc. ("Time Warner"), as guarantor of our obligations under the Euro Term Loans (as defined below), the grid pricing structure on the all-in rate that applied only to the 2021 Euro Term Loan (as defined below) was extended to the 2018 Euro Term Loan (as defined below) and the 2019 Euro Term Loan (as defined below), with a reduction in the pricing under the grid for each of the Euro Term Loans resulting in an all-in rate ranging from 8.5% (if our net leverage, as defined in the Reimbursement Agreement, is greater than or equal to seven times) to 5.0% (if our net leverage is less than five times). In addition, we can achieve a further 50 basis point reduction in the all-in rate if we reduce our long-term debt to less than EUR 815.0 million , subject to certain adjustments in respect of specified debt repayments, on or prior to September 30, 2018. As at December 31, 2017 , our net leverage ratio was 5.4 times and the all-in interest rate was 6.0% (effective from the end of October 2017). We are required to pay the first 5.0% of the all-in rate (including the base rate and the rate paid pursuant to customary hedging arrangements) on the Euro Term Loans in cash and the remainder may be paid in cash or in kind, at our option. For details, see the table below under the heading "Reimbursement Agreement and Guarantee Fees". On August 1, 2017, we elected to repay EUR 50.0 million (approximately US$ 59.1 million at August 1, 2017 rates) of the outstanding principal balance of the 2018 Euro Term Loan on which we recognized a loss on extinguishment of US$ 0.1 million . On February 5, 2018, we entered into an amendment to extend the maturity date of the 2018 Euro Term Loan from November 1, 2018 to May 1, 2019. On February 6, 2018, we paid EUR 50.0 million (approximately US$ 61.6 million at February 6, 2018 rates) of the outstanding principal balance of the 2018 Euro Term Loan (see Note 24, "Subsequent Events" ). We are required to apply the proceeds from the sale of our Croatia and Slovenia operations to the repayment of the remaining principal amounts owing in respect of the 2018 Euro Term Loan. Any excess amounts will then be applied to pay fees related to the 2019 Euro Term Loan, including Guarantee Fees and the Commitment Fee which we have previously paid in kind pursuant to the Reimbursement Agreement (see Note 3, "Discontinued Operations and Assets Held for Sale" ). Overview Total long-term debt and credit facilities comprised the following at December 31, 2017 : Principal Amount of Liability Component Debt Issuance Costs (1) Net Carrying Amount 2018 Euro Term Loan $ 240,819 $ (274 ) $ 240,545 2019 Euro Term Loan 282,238 (367 ) 281,871 2021 Euro Term Loan 562,232 (5,461 ) 556,771 2021 Revolving Credit Facility — — — Total long-term debt and credit facilities $ 1,085,289 $ (6,102 ) $ 1,079,187 (1) Debt issuance costs related to the 2018 Euro Term Loan, 2019 Euro Term Loan and 2021 Euro Term Loan are being amortized on a straight-line basis, which approximates the effective interest method, over the life of the respective instruments. Debt issuance costs related to the 2021 Revolving Credit Facility are classified as non-current assets in our consolidated balance sheet and are being amortized on a straight-line basis over the life of the 2021 Revolving Credit Facility. Long-term Debt Our long-term debt comprised the following at December 31, 2017 and December 31, 2016 : Carrying Amount Fair Value December 31, 2017 December 31, 2016 December 31, 2017 December 31, 2016 2018 Euro Term Loan $ 240,545 $ 263,734 $ 236,337 $ 233,297 2019 Euro Term Loan 281,871 247,594 268,858 203,314 2021 Euro Term Loan 556,771 487,881 510,882 369,738 $ 1,079,187 $ 999,209 $ 1,016,077 $ 806,349 The fair values of the Euro Term Loans (as defined below) as at December 31, 2017 and December 31, 2016 were determined based on comparable instruments that trade in active markets. This measurement of estimated fair value uses Level 2 inputs as described in Note 14, "Financial Instruments and Fair Value Measurements" . Certain derivative instruments, including contingent event of default and change of control put options, have been identified as being embedded in the Euro Term Loans. The embedded derivatives are considered clearly and closely related to their respective Euro Term Loan, and as such are not required to be accounted for separately. 2018 Euro Term Loan As at December 31, 2017 , the principal amount of our floating rate senior unsecured term credit facility (as amended, the "2018 Euro Term Loan") outstanding was EUR 200.8 million (approximately US$ 240.8 million ). The 2018 Euro Term Loan bears interest at three-month EURIBOR (fixed pursuant to customary hedging arrangements (see Note 14, "Financial Instruments and Fair Value Measurements" )) plus a margin of between 1.1% and 1.9% depending on the credit rating of Time Warner Inc. ("Time Warner"). As at December 31, 2017 , the all-in borrowing rate on amounts outstanding under the 2018 Euro Term Loan was 6.0% (the components of which are shown in the table below under the heading "Interest Rate Summary"). Interest on the 2018 Euro Term Loan is payable quarterly in arrears on each March 12, June 12, September 12 and December 12. Pursuant to an amendment entered into on February 5, 2018, the maturity date of the 2018 Euro Term Loan was extended to May 1, 2019. See Note 24, "Subsequent Events" . The 2018 Euro Term Loan may currently be prepaid at our option, in whole or in part, without premium or penalty. The 2018 Euro Term Loan is a senior unsecured obligation of CME Ltd., and is unconditionally guaranteed by our 100% owned subsidiary CME Media Enterprises B.V. ("CME BV") and by Time Warner and certain of its subsidiaries. 2019 Euro Term Loan As at December 31, 2017 , the principal amount of our floating rate senior unsecured term credit facility (the "2019 Euro Term Loan") outstanding was EUR 235.3 million (approximately US$ 282.2 million ). The 2019 Euro Term Loan bears interest at three-month EURIBOR (fixed pursuant to customary hedging arrangements (see Note 14, "Financial Instruments and Fair Value Measurements" )) plus a margin of between 1.1% and 1.9% depending on the credit rating of Time Warner. As at December 31, 2017 , the all-in borrowing rate on amounts outstanding under the 2019 Euro Term Loan was 6.0% (the components of which are shown in the table below under the heading "Interest Rate Summary"). Interest on the 2019 Euro Term Loan is payable quarterly in arrears on each February 13, May 13, August 13 and November 13. The 2019 Euro Term Loan matures on November 1, 2019 and may currently be prepaid at our option, in whole or in part, without premium or penalty. The 2019 Euro Term Loan is a senior unsecured obligation of CME Ltd., and is unconditionally guaranteed by CME BV and by Time Warner and certain of its subsidiaries. 2021 Euro Term Loan As at December 31, 2017 , the principal amount of our floating rate senior unsecured term credit facility (the "2021 Euro Term Loan") outstanding was EUR 468.8 million (approximately US$ 562.2 million ). The 2021 Euro Term Loan bears interest at three-month EURIBOR (fixed pursuant to customary hedging arrangements (see Note 14, "Financial Instruments and Fair Value Measurements" )) plus a margin of between 1.1% and 1.9% depending on the credit rating of Time Warner. As at December 31, 2017 , the all-in borrowing rate on amounts outstanding under the 2021 Euro Term Loan was 6.0% (the components of which are shown in the table below under the heading "Interest Rate Summary"). Interest on the 2021 Euro Term Loan is payable quarterly in arrears on each April 7, July 7, October 7 and January 7. The 2021 Euro Term Loan matures on February 19, 2021 and may be prepaid at our option, in whole or in part, without premium or penalty, upon the earlier of the occurrence of certain events, including if our net leverage (as defined in the Reimbursement Agreement) decreases to below five times for two consecutive quarters, or at any time from February 19, 2020. The 2021 Euro Term Loan is a senior unsecured obligation of CME BV, and is unconditionally guaranteed by CME Ltd. and by Time Warner and certain of its subsidiaries. Reimbursement Agreement and Guarantee Fees In connection with Time Warner’s guarantees of the 2018 Euro Term Loan, the 2019 Euro Term Loan and 2021 Euro Term Loan (collectively, the “Euro Term Loans”), we entered into a reimbursement agreement (as amended, the “Reimbursement Agreement") with Time Warner. The Reimbursement Agreement provides for the payment of guarantee fees (collectively, the "Guarantee Fees") to Time Warner as consideration for those guarantees, and the reimbursement to Time Warner of any amounts paid by them under any guarantee or through any loan purchase right exercised by it. The loan purchase right allows Time Warner to purchase any amount outstanding under the Euro Term Loans from the lenders following an event of default under the Euro Term Loans or the Reimbursement Agreement. The Reimbursement Agreement is jointly and severally guaranteed by both our 100% owned subsidiary Central European Media Enterprises N.V. ("CME NV") and CME BV and is secured by a pledge over 100% of the outstanding shares of each of CME NV and CME BV. The covenants and events of default under the Reimbursement Agreement are substantially the same as under the 2021 Revolving Credit Facility (described below). We pay Guarantee Fees to Time Warner based on the amounts outstanding on the Euro Term Loans calculated on a per annum basis and on our consolidated net leverage (as defined in the Reimbursement Agreement) as shown in the table below: Consolidated Net Leverage Cash Rate (1) PIK Fee Rate Total Rate (2) ≥ 7.0x 5.00 % 3.50 % 8.50 % &lt; 7.0x - 6.0x 5.00 % 2.25 % 7.25 % &lt; 6.0x - 5.0x 5.00 % 1.00 % 6.00 % &lt; 5.0x 5.00 % — % 5.00 % (1) Includes cash paid for interest for the Euro Term Loans and the related customary hedging arrangements. (2) If we reduce our long-term debt to less than EUR 815.0 million , subject to certain adjustments in respect of specified debt repayments, prior to September 30, 2018, a 50 basis point reduction in the all-in rate would be applied. Our consolidated net leverage as at December 31, 2017 and December 31, 2016 was 5.4x and 6.9x , respectively. For the year s ended December 31, 2017 , 2016 and 2015 , we recognized US$ 46.0 million , US$ 52.7 million and US$ 6.1 million , respectively, of Guarantee Fees as interest expense in our consolidated statements of operations and comprehensive income / loss. The Guarantee Fees relating to the 2018 Euro Term Loan and the 2019 Euro Term Loan are payable semi-annually in arrears on each May 1 and November 1. The Guarantee Fees relating to the 2021 Euro Term Loan are payable semi-annually in arrears on each June 1 and December 1. The first 5.0% of the all-in rate for each facility (including the base rate and the rate paid pursuant to the hedging arrangements) must be paid in cash and the remainder is payable at our election in cash or in kind. The Guarantee Fees paid in kind are presented as a component of other non-current liabilities (see Note 11, "Other Liabilities" ) and bear interest per annum at their respective Guarantee Fee rate (as set forth in the table below). Guarantee Fees paid in cash are included in cash flows from operating activities in our consolidated statements of cash flows. Interest Rate Summary Base Rate Rate Fixed Pursuant to Interest Rate Hedges Guarantee Fee Rate All-in Borrowing Rate 2018 Euro Term Loan 1.50 % 0.14 % 4.36 % 6.00 % 2019 Euro Term Loan 1.50 % 0.31 % 4.19 % 6.00 % 2021 Euro Term Loan 1.50 % 0.28 % 4.22 % 6.00 % 2021 Revolving Credit Facility (1) 8.69 % (2) — — 8.69 % (1) As at December 31, 2017 , the 2021 Revolving Credit Facility was undrawn. (2) Based on the three month LIBOR of 1.69% as at December 31, 2017 . 2021 Revolving Credit Facility We had no balance outstanding under the US$ 115.0 million revolving credit facility (the “2021 Revolving Credit Facility”) as at December 31, 2017 . The available amount decreased to US$ 50.0 million from January 1, 2018. The 2021 Revolving Credit Facility bears interest at a rate per annum based on, at our option, an alternate base rate plus 6.0% or an amount equal to the greater of (i) an adjusted LIBO rate and (ii) 1.0% , plus, in each case, 7.0% , with the first 5.0% paid in cash and the remainder payable at our election in cash or in kind by adding such accrued interest to the applicable principal amount outstanding under the 2021 Revolving Credit Facility. The interest rate on the 2021 Revolving Credit Facility is determined on the basis of our net leverage ratio (as defined in the Reimbursement Agreement) and ranges from LIBOR (subject to a floor of 1.0% ) plus 9.0% if our net leverage is greater than or equal to seven times, to LIBOR (subject to a floor of 1.0% ) plus 6.0% per annum if our net leverage ratio is less than five times. The maturity date of the 2021 Revolving Credit Facility is February 19, 2021. When drawn, the 2021 Revolving Credit Facility permits prepayment at our option in whole or in part without penalty. The 2021 Revolving Credit Facility is jointly and severally guaranteed by CME NV and CME BV and is secured by a pledge over 100% of the outstanding shares of each of CME NV and CME BV. The 2021 Revolving Credit Facility agreement contains limitations on CME’s ability to incur indebtedness, incur guarantees, grant liens, pay dividends or make other distributions, enter into certain affiliate transactions, consolidate, merge or effect a corporate reconstruction, make certain investments acquisitions and loans, and conduct certain asset sales. The agreement also contains maintenance covenants in respect of interest cover, cash flow cover and total leverage ratios, and has covenants in respect of incurring indebtedness, the provision of guarantees, making investments and disposals, granting security and certain events of defaults. Other Credit Facilities and Capital Lease Obligations Other credit facilities and capital lease obligations comprised the following at December 31, 2017 and December 31, 2016 : December 31, 2017 December 31, 2016 Credit facilities (1) – (3) $ — $ — Capital leases 9,487 3,427 Total credit facilities and capital leases 9,487 3,427 Less: current maturities (2,960 ) (1,228 ) Total non-current credit facilities and capital leases $ 6,527 $ 2,199 (1) We have a cash pooling arrangement with Bank Mendes Gans (“BMG”), a subsidiary of ING Bank N.V. (“ING”), which enables us to receive credit throughout the group in respect of cash balances which our subsidiaries deposit with BMG. Cash deposited by our subsidiaries with BMG is pledged as security against the drawings of other subsidiaries up to the amount deposited. As at December 31, 2017 , we had deposits of US$ 12.4 million in and no drawings on the BMG cash pool. Interest is earned on deposits at the relevant money market rate. As at December 31, 2016 , we had deposits of US$ 16.4 million in and no drawings on the BMG cash pool. (2) As at December 31, 2017 , there were CZK 127.2 million (approximately US$ 6.0 million ) of receivables factored on a non-recourse basis under a CZK 575.0 million (approximately US$ 27.0 million ) factoring framework agreement with Factoring Ceska Sporitelna (“FCS”) that were derecognized from the consolidated balance sheet. Under this facility, up to CZK 575.0 million (approximately US$ 27.0 million ) of receivables from certain customers in the Czech Republic may be factored on a recourse or non-recourse basis. The facility has a factoring fee of 0.19% of any factored receivable and bears interest at one-month PRIBOR plus 0.95% per annum for the period that receivables are factored and outstanding. (3) As at December 31, 2017 there were RON 99.8 million (approximately US$ 25.6 million ) of receivables factored under a factoring framework agreement with Global Funds IFN S.A that were derecognized from the consolidated balance sheet. Under this facility, receivables from certain customers in Romania may be factored on a non-recourse basis. The facility has a factoring fee of 4.0% of any factored receivable and bears interest at 6.0% per annum from the date the receivables are factored to the due date of the factored receivable. Total Group At December 31, 2017 , the maturity of our long-term and credit facilities was as follows: 2018 (1) $ 240,819 2019 282,238 2020 — 2021 562,232 2022 — 2023 and thereafter — Total long-debt and credit facilities 1,085,289 Debt issuance costs (6,102 ) Carrying amount of long-debt and credit facilities $ 1,079,187 (1) On February 5, 2018, we entered into an amendment to extend the maturity date of the 2018 Euro Term Loan from November 1, 2018 to May 1, 2019. On February 6, 2018, we paid EUR 50.0 million (approximately US$ 61.6 million as at February 6, 2018 rates) of the outstanding principal balance of the 2018 Euro Term Loan (see Note 24, "Subsequent Events" ). Capital Lease Commitments We lease certain of our office and broadcast facilities as well as machinery and equipment under various leasing arrangements. The future minimum lease payments, by year and in the aggregate, under capital leases with initial or remaining non-cancellable lease terms in excess of one year, consisted of the following at December 31, 2017 : 2018 $ 3,238 2019 2,828 2020 2,516 2021 1,294 2022 2 2023 and thereafter — Total undiscounted payments 9,878 Less: amount representing interest (391 ) Present value of net minimum lease payments $ 9,487</t>
  </si>
  <si>
    <t>PROGRAM RIGHTS</t>
  </si>
  <si>
    <t>PROGRAM RIGHTS [Abstract]</t>
  </si>
  <si>
    <t>6. PROGRAM RIGHTS Program rights comprised the following at December 31, 2017 and December 31, 2016 : December 31, 2017 December 31, 2016 Program rights: Acquired program rights, net of amortization $ 161,929 $ 146,070 Less: current portion of acquired program rights (69,706 ) (69,662 ) Total non-current acquired program rights 92,223 76,408 Produced program rights – Feature Films: Released, net of amortization 939 1,039 Produced program rights – Television Programs: Released, net of amortization 49,888 43,970 Completed and not released 9,987 2,592 In production 28,971 19,109 Development and pre-production 162 310 Total produced program rights 89,947 67,020 Total non-current acquired program rights and produced program rights $ 182,170 $ 143,428</t>
  </si>
  <si>
    <t>ACCOUNTS RECEIVABLE</t>
  </si>
  <si>
    <t>Accounts Receivable, Net [Abstract]</t>
  </si>
  <si>
    <t>7. ACCOUNTS RECEIVABLE Accounts receivable comprised the following at December 31, 2017 and December 31, 2016 : December 31, 2017 December 31, 2016 Third-party customers $ 168,805 $ 149,957 Less: allowance for bad debts and credit notes (9,902 ) (8,586 ) Total accounts receivable $ 158,903 $ 141,371 Bad debt expense for the years ended December 31, 2017 , 2016 and 2015 was US$ 1.9 million , US$ 3.7 million , and US$ 2.3 million , respectively.</t>
  </si>
  <si>
    <t>OTHER ASSETS</t>
  </si>
  <si>
    <t>Other Assets [Abstract]</t>
  </si>
  <si>
    <t>8. OTHER ASSETS Other current and non-current assets comprised the following at December 31, 2017 and December 31, 2016 : December 31, 2017 December 31, 2016 Current: Prepaid acquired programming $ 22,579 $ 19,123 Other prepaid expenses 7,616 4,610 VAT recoverable 650 635 Income taxes recoverable 109 166 Other 2,152 3,007 Total other current assets $ 33,106 $ 27,541 December 31, 2017 December 31, 2016 Non-current: Capitalized debt costs $ 12,947 $ 15,019 Deferred tax 2,964 4,550 Other 958 1,704 Total other non-current assets $ 16,869 $ 21,273 Capitalized debt costs are being amortized over the term of the 2021 Revolving Credit Facility using the straight-line method, which approximates the effective interest method.</t>
  </si>
  <si>
    <t>PROPERTY, PLANT AND EQUIPMENT</t>
  </si>
  <si>
    <t>Property, Plant and Equipment [Abstract]</t>
  </si>
  <si>
    <t>9. PROPERTY, PLANT AND EQUIPMENT Property, plant and equipment comprised the following at December 31, 2017 and December 31, 2016 : December 31, 2017 December 31, 2016 Land and buildings $ 86,480 $ 72,820 Machinery, fixtures and equipment 195,682 160,097 Other equipment 16,121 13,682 Software 53,143 40,627 Construction in progress 3,026 5,311 Total cost 354,452 292,537 Less: accumulated depreciation (250,804 ) (203,457 ) Total net book value $ 103,648 $ 89,080 Assets held under capital leases (included in the above) Machinery, fixtures and equipment $ 14,193 $ 6,338 Total cost 14,193 6,338 Less: accumulated depreciation (5,151 ) (2,579 ) Total net book value $ 9,042 $ 3,759 Depreciation expense for the years ended December 31, 2017 , 2016 and 2015 was US$ 27.0 million , US$ 23.1 million and US$ 21.3 million , respectively. The movement in the net book value of property, plant and equipment during the years ended December 31, 2017 and 2016 is comprised of: For The Year Ended December 31, 2017 2016 Opening balance $ 89,080 $ 87,943 Additions 27,442 27,203 Disposals (32 ) (88 ) Depreciation (26,991 ) (23,106 ) Foreign currency movements 14,149 (2,872 ) Ending balance $ 103,648 $ 89,080</t>
  </si>
  <si>
    <t>ACCOUNTS PAYABLE AND ACCRUED LIABILITIES</t>
  </si>
  <si>
    <t>Accounts Payable and Accrued Liabilities [Abstract]</t>
  </si>
  <si>
    <t>10. ACCOUNTS PAYABLE AND ACCRUED LIABILITIES Accounts payable and accrued liabilities comprised the following at December 31, 2017 and December 31, 2016 : December 31, 2017 December 31, 2016 Accounts payable and accrued expenses $ 53,408 $ 45,037 Related party accounts payable 252 194 Programming liabilities 16,923 26,603 Related party programming liabilities 20,027 17,126 Duties and other taxes payable 8,769 10,325 Accrued staff costs 18,430 16,476 Accrued interest payable 3,326 2,935 Related party accrued interest payable (including Guarantee Fees) 6,273 9,588 Income taxes payable 14,018 5,091 Other accrued liabilities 2,467 1,003 Total accounts payable and accrued liabilities $ 143,893 $ 134,378</t>
  </si>
  <si>
    <t>OTHER LIABILITIES</t>
  </si>
  <si>
    <t>Other Liabilities [Abstract]</t>
  </si>
  <si>
    <t>11. OTHER LIABILITIES Other current and non-current liabilities comprised the following at December 31, 2017 and December 31, 2016 : December 31, 2017 December 31, 2016 Current: Deferred revenue $ 5,675 $ 4,979 Legal provisions 2,907 2,412 Other 698 1,076 Total other current liabilities $ 9,280 $ 8,467 December 31, 2017 December 31, 2016 Non-current: Deferred tax $ 20,569 $ 19,710 Related party commitment fee payable (1) 10,765 9,905 Related party Guarantee Fee payable (Note 5) 58,855 34,492 Other 5,065 3,856 Total other non-current liabilities $ 95,254 $ 67,963 (1) Represents the commitment fee ("Commitment Fee") payable to Time Warner, including accrued interest, in respect of its obligation under a commitment letter dated November 14, 2014 between Time Warner and us whereby Time Warner agreed to provide or assist with arranging a loan facility to repay our 5.0% senior convertible notes at maturity in November 2015. The Commitment Fee is payable by November 1, 2019, the maturity date of the 2019 Euro Term Loan, or earlier if the repayment of the 2019 Euro Term Loan is accelerated. The Commitment Fee bears interest at 8.5% per annum and such interest is payable in arrears on each May 1 and November 1, and may be paid in cash or in kind, at our election.</t>
  </si>
  <si>
    <t>CONVERTIBLE REDEEMABLE PREFERRED SHARES (Notes)</t>
  </si>
  <si>
    <t>Temporary Equity Disclosure [Abstract]</t>
  </si>
  <si>
    <t>CONVERTIBLE REDEEMABLE PREFERRED SHARES</t>
  </si>
  <si>
    <t>12. CONVERTIBLE REDEEMABLE PREFERRED SHARES 200,000 shares of our Series B Convertible Redeemable Preferred Stock, par value US$ 0.08 per share (the “Series B Preferred Shares”) were issued and outstanding as at December 31, 2017 and 2016 . As at December 31, 2017 and 2016 , the carrying value of the Series B Preferred Shares was US$ 264.6 million and US$ 254.9 million , respectively. The Series B Preferred Shares are held by Time Warner Media Holdings B.V. ("TW Investor"). As of December 31, 2017 , the 200,000 shares of Series B preferred stock were convertible into approximately 109.2 million shares of Class A common stock. The initial stated value of the Series B Preferred Shares of US$ 1,000 per share accretes at an annual rate of 3.75% , compounded quarterly, from June 25, 2016 to June 24, 2018. We have the right to pay cash to the holder in lieu of any further accretion. Each Series B Preferred Share may, at the holder's option, be converted into the number of shares of our Class A common stock determined by dividing (i) the accreted stated value plus accrued but unpaid dividends, if any, in each case as of the conversion date, by (ii) the conversion price, which was approximately US$ 2.42 at December 31, 2017 , but is subject to adjustment from time to time pursuant to customary weighted-average anti-dilution provisions with respect to our issuances of equity or equity-linked securities at a price below the then-applicable conversion price (excluding any securities issued under our benefit plans at or above fair market value). We have the right to redeem the Series B Preferred Shares in whole or in part upon 30 days' written notice. The redemption price of each outstanding Series B Preferred Share is equal to its accreted stated value plus accrued but unpaid dividends, if any, in each case as of the redemption date specified in the redemption notice. After receipt of a redemption notice, each holder of Series B Preferred Shares will have the right to convert, prior to the date of redemption, all or part of such Series B Preferred Shares to be redeemed by us into shares of our Class A common stock in accordance with the terms of conversion described above. Holders of the Series B Preferred Shares have no voting rights on any matter presented to holders of any class of our capital stock, with the exception that they may vote with holders of shares of our Class A common stock (i) with respect to a change of control event or (ii) as provided by our Bye-laws or applicable Bermuda law. Holders of Series B Preferred Shares will participate in any dividends declared or paid on our Class A common stock on an as-converted basis. The Series B Preferred Shares will rank pari passu with our Series A Convertible Preferred Stock and senior to all other equity securities of the Company in respect of payment of dividends and distribution of assets upon liquidation. The Series B Preferred Shares have such other rights, powers and preferences as are set forth in the Certificate of Designation for the Series B Preferred Shares. We concluded that the Series B Preferred Shares were not considered a liability and that the embedded conversion feature in the Series B Preferred Shares was clearly and closely related to the host contract and therefore did not need to be bifurcated. The Series B Preferred Shares are required to be classified outside of permanent equity because such shares can be redeemed for cash in certain circumstances. The Series B Preferred Shares are carried on the balance sheet at redemption value. As the Series B Preferred Shares are redeemable, we have accreted changes in the redemption value since issuance. For the years ended December 31, 2017 , 2016 and 2015 , we recognized accretion on the Series B Preferred Shares of US$ 9.7 million , US$ 13.7 million and US$ 17.3 million , respectively, with corresponding decreases in additional paid-in capital.</t>
  </si>
  <si>
    <t>EQUITY</t>
  </si>
  <si>
    <t>Equity [Abstract]</t>
  </si>
  <si>
    <t>13. EQUITY Preferred Stock 5,000,000 shares of Preferred Stock were authorized as at December 31, 2017 and 2016 . One share of Series A Convertible Preferred Stock (the “Series A Preferred Share”) was issued and outstanding as at December 31, 2017 and 2016 . The Series A Preferred Share is convertible into 11,211,449 shares of Class A common stock on the date that is 61 days after the date on which the ownership of our outstanding shares of Class A common stock by a group that includes TW Investor and its affiliates would not be greater than 49.9% . The Series A Preferred Share is entitled to one vote per each share of Class A common stock into which it is convertible and has such other rights, powers and preferences, including potential adjustments to the number of shares of Class A common stock to be issued upon conversion, as are set forth in the Certificate of Designation for the Series A Preferred Share. 200,000 shares of Series B Preferred Shares were issued and outstanding as at December 31, 2017 and 2016 . (see Note 12, "Convertible Redeemable Preferred Shares" ). As of December 31, 2017 , the 200,000 Series B Preferred Shares were convertible into approximately 109.2 million shares of Class A common stock. Class A and B Common Stock 440,000,000 shares of Class A common stock and 15,000,000 shares of Class B common stock were authorized as at December 31, 2017 and 2016 . The rights of the holders of Class A common stock and Class B common stock are identical except for voting rights. The shares of Class A common stock are entitled to one vote per share and the shares of Class B common stock are entitled to ten votes per share. Shares of Class B common stock are convertible into shares of Class A common stock on a one -for- one basis for no additional consideration. Holders of each class of shares are entitled to receive dividends and upon liquidation or dissolution are entitled to receive all assets available for distribution to holders of our common stock. Under our bye-laws, the holders of each class have no preemptive or other subscription rights and there are no redemption or sinking fund provisions with respect to such shares. There were 145.5 million and 143.4 million shares of Class A common stock outstanding at December 31, 2017 and 2016 , respectively, and no shares of Class B common stock outstanding at December 31, 2017 or 2016 . As at December 31, 2017 , TW Investor owns 42.2% of the outstanding shares of Class A common stock and has a 46.3% voting interest in the Company due to its ownership of the Series A Preferred Share. Warrants On May 2, 2014, we issued 114,000,000 warrants in connection with a rights offering. Each warrant may be exercised until May 2, 2018 and entitles the holder thereof to receive one share of our Class A common stock at an exercise price of US$ 1.00 per share in cash. During the year ended December 31, 2017 , 1,148,469 warrants were exercised resulting in net proceeds to us of approximately US$ 1.1 million . As at December 31, 2017 , 105,854,576 warrants remained outstanding. Time Warner and TW Investor collectively hold 100,926,996 of these warrants. The warrants are classified in additional paid-in capital, a component of equity, and are not subject to subsequent revaluation. Accumulated Other Comprehensive Loss The movement in accumulated other comprehensive loss during the years ended December 31, 2017 , 2016 and 2015 comprised the following: Currency translation adjustment, net Unrealized (loss) / gain on derivative instruments designated as hedging instruments TOTAL Accumulated Other Comprehensive Loss BALANCE December 31, 2014 $ (169,028 ) $ (581 ) $ (169,609 ) Other comprehensive income / (loss) before reclassifications: Foreign exchange loss on intercompany loans (1) (88,997 ) — (88,997 ) Reclassified to net income upon sale of subsidiaries 19,136 — 19,136 Currency translation adjustment (2,100 ) — (2,100 ) Change in the fair value of hedging instruments — (1,418 ) (1,418 ) Amounts reclassified from accumulated other comprehensive loss: Changes in fair value reclassified to interest expense — 579 579 Net other comprehensive loss (71,961 ) (839 ) (72,800 ) BALANCE December 31, 2015 $ (240,989 ) $ (1,420 ) $ (242,409 ) Other comprehensive income / (loss) before reclassifications: Foreign exchange gain on intercompany loans (1) 8,848 — 8,848 Foreign exchange loss on the Series B Preferred Shares (19,412 ) — (19,412 ) Currency translation adjustment 12,016 — 12,016 Change in the fair value of hedging instruments — (5,447 ) (5,447 ) Amounts reclassified from accumulated other comprehensive loss: Changes in fair value reclassified to interest expense — 2,416 2,416 Net other comprehensive income / (loss) 1,452 (3,031 ) (1,579 ) BALANCE December 31, 2016 $ (239,537 ) $ (4,451 ) $ (243,988 ) Other comprehensive income / (loss) before reclassifications: Foreign exchange gain on intercompany loans (1) 11,326 — 11,326 Foreign exchange gain on the Series B Preferred Shares 33,444 — 33,444 Currency translation adjustment 10,511 — 10,511 Change in the fair value of hedging instruments — (1,942 ) (1,942 ) Amounts reclassified from accumulated other comprehensive loss: Changes in fair value reclassified to interest expense — 2,764 2,764 Changes in fair value reclassified to other non-operating income, net (2) — 447 447 Net other comprehensive income 55,281 1,269 56,550 BALANCE December 31, 2017 $ (184,256 ) $ (3,182 ) $ (187,438 ) (1) Represents foreign exchange gains on intercompany loans that are of a long-term investment nature which are reported in the same manner as translation adjustments. (2) We expect to repay the 2018 Euro Term Loan with the expected proceeds from the Divestment Transaction and have dedesignated the related hedging instruments during the third quarter of 2017. Dedesignation precludes recognition of the effective portion of the changes in fair value within accumulated other comprehensive income / loss. All related changes in fair value and those previously recognized in accumulated other comprehensive income / loss are recognized in other non-operating income, net in our consolidated statements of operations and comprehensive income / loss. See Note 14, "Financial Instruments and Fair Value Measurements" .</t>
  </si>
  <si>
    <t>FINANCIAL INSTRUMENTS AND FAIR VALUE MEASUREMENTS</t>
  </si>
  <si>
    <t>FINANCIAL INSTRUMENTS AND FAIR VALUE MEASUREMENTS [Abstract]</t>
  </si>
  <si>
    <t>14. FINANCIAL INSTRUMENTS AND FAIR VALUE MEASUREMENTS ASC 820, “Fair Value Measurements and Disclosure”, establishes a hierarchy that prioritizes the inputs to thos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Basis of Fair Value Measurement Level 1 Unadjusted quoted prices in active markets that are accessible at the measurement date for identical, unrestricted instrument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We evaluate the position of each financial instrument measured at fair value in the hierarchy individually based on the valuation methodology we apply. The carrying amount of financial instruments, including cash and cash equivalents, accounts receivable, and accounts payable and accrued liabilities, approximate their fair value due to the short-term nature of these items. The fair value of our long-term debt is included in Note 5, "Long-term Debt and Other Financing Arrangements" . Hedging Activities Cash Flow Hedges of Interest Rate Risk We are party to interest rate swap agreements to mitigate our exposure to interest rate fluctuations on the outstanding principal amount of the Euro Term Loans. These interest rate swaps, designated as cash flow hedges, provide us with variable-rate cash receipts in exchange for fixed-rate payments over the lives of the agreements, with no exchange of the underlying notional amount. These instruments are carried at fair value on our consolidated balance sheets as other current and other non-current liabilities based on their maturity, and the effective portion of the changes in the fair value is recorded in accumulated other comprehensive income / loss and subsequently reclassified to interest expense when the hedged item affects earnings. The ineffective portion of changes in the fair value is recognized immediately in other non-operating income, net in our consolidated statements of operations and comprehensive income / loss. For the years ended December 31, 2017 and 2016 and 2015 , we did not recognize any charges related to hedge ineffectiveness. Information relating to financial instruments is as follows: Trade Date Number of Contracts Description Aggregate Notional Amount Maturity Date Objective Fair Value as at December 31, 2017 April 5, 2016 5 Interest rate swap EUR 468,800 February 21, 2021 Interest rate hedge underlying 2021 Euro Term Loan $ (1,795 ) April 5, 2016 4 Interest rate swap EUR 200,800 November 1, 2018 Interest rate hedge underlying 2018 Euro Term Loan $ (292 ) November 10, 2015 3 Interest rate swap EUR 235,335 November 1, 2019 Interest rate hedge underlying 2019 Euro Term Loan $ (1,512 ) We value the interest rate swap agreements using a valuation model which calculates the fair value on the basis of the net present value of the estimated future cash flows. The most significant input used in the valuation model is the expected EURIBOR-based yield curve. These instruments were allocated to Level 2 of the fair value hierarchy because the critical inputs to this model, including current interest rates, relevant yield curves and the known contractual terms of the instruments, were readily observable. In August 2017, we settled in part the interest rate swaps underlying the 2018 Euro Term Loan to align with the EUR 50.0 million reduction of the principal balance of that loan following the repayment on August 1, 2017 (see Note 5, "Long-term Debt and Other Financing Arrangements" ). Changes in fair value for the settled portion of these interest rate swaps is recognized within other non-operating income, net in our consolidated statements of operations and comprehensive income / loss. The expected proceeds from the sale of the Croatia and Slovenia segments will be used to satisfy amounts owing in respect of the 2018 Euro Term Loan (see Note 5, "Long-term Debt and Other Financing Arrangements" ). The related interest rate swap maturing November 1, 2018 was dedesignated which precludes recognition of the effective portion of the changes in fair value within accumulated other comprehensive income / loss. All related fair value adjustments, including those previously recognized in accumulated other comprehensive income / loss, are recognized in other non-operating income, net in our consolidated statements of operations and comprehensive income / loss (see Note 13, "Equity" ). Foreign Currency Risk From time to time, we have entered into forward foreign exchange contracts to reduce our exposure to movements in foreign exchange rates related to contractual payments under certain dollar-denominated agreements. As at December 31, 2017 , we had no forward foreign exchange contracts outstanding. Fair Value of Derivatives The change in fair value of derivatives not recognized within accumulated other comprehensive income / loss comprised the following for the years ended December 31, 2017 , 2016 and 2015 : For The Year Ended December 31, 2017 2016 2015 (Loss) / gain on currency swaps $ (1,380 ) $ (10,213 ) $ 4,848 Loss on interest rate swaps (403 ) — — Change in fair value of derivatives $ (1,783 ) $ (10,213 ) $ 4,848</t>
  </si>
  <si>
    <t>Fair Value of Financial Instruments, Policy [Policy Text Block]</t>
  </si>
  <si>
    <t>Financial Instruments Fair value of financial instruments The carrying amount of financial instruments, including cash, accounts receivable, and accounts payable and accrued liabilities, approximate their fair value due to the short-term nature of these items. The fair value of our long-term debt (as defined hereinafter) is included in Note 5, "Long-term Debt and Other Financing Arrangements" . Fair value is the price an asset or liability could be exchanged in an arm’s-length orderly transaction between knowledgeable, able and willing parties that is not a forced sale or liquidation. US GAAP requires significant management estimates in determining fair value. The extent of management’s judgments is highly dependent on the valuation model employed and the observability of inputs to the fair value model. The level of management judgment required in establishing fair value of financial instruments is more significant where there is no active market in which the instrument is traded. For financial instruments that are not remeasured through net income, we estimate fair value at issuance and account for the instrument at amortized cost. For financial instruments that are remeasured through net income, we assess the fair value of the instrument at each period end or earlier when events occur or circumstances change that would so require (see Note 14, "Financial Instruments and Fair Value Measurements" ). Derivative financial instruments We use derivative financial instruments for the purpose of mitigating currency and interest rate risks, which exist as part of ongoing business operations and financing activities. As a policy, we do not engage in speculative or leveraged transactions, nor do we hold or issue derivative financial instruments for trading purposes. Forward exchange contracts and currency swaps are used to mitigate exposures to currency fluctuations on certain short-term transactions generally denominated in currencies other than our functional currency. These contracts are marked to market at the balance sheet date, and the resultant unrealized gains and losses are recorded in the consolidated statements of operations and comprehensive income / loss, together with realized gains and losses arising on settlement of these contracts. Interest rate swaps and other instruments may be used to mitigate exposures to interest rate fluctuations on certain of our long-term debt instruments with variable interest rates. These contracts are marked to market at the balance sheet date, and the resultant unrealized gains and losses are recorded in the consolidated statements of operations and comprehensive income / loss, together with realized gains and losses arising on settlement of these contracts. From time to time, we may designate certain of these instruments as hedges and apply hedge accounting as discussed in Note 14, "Financial Instruments and Fair Value Measurements" . ASC 820, “Fair Value Measurements and Disclosure”, establishes a hierarchy that prioritizes the inputs to thos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Basis of Fair Value Measurement Level 1 Unadjusted quoted prices in active markets that are accessible at the measurement date for identical, unrestricted instrument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We evaluate the position of each financial instrument measured at fair value in the hierarchy individually based on the valuation methodology we apply. The carrying amount of financial instruments, including cash and cash equivalents, accounts receivable, and accounts payable and accrued liabilities, approximate their fair value due to the short-term nature of these items. The fair value of our long-term debt is included in Note 5, "Long-term Debt and Other Financing Arrangements" .</t>
  </si>
  <si>
    <t>INTEREST EXPENSE</t>
  </si>
  <si>
    <t>Interest Expense [Abstract]</t>
  </si>
  <si>
    <t>15. INTEREST EXPENSE Interest expense comprised the following for the years ended December 31, 2017 , 2016 and 2015 : For The Year Ended December 31, 2017 2016 2015 Interest on long-term debt and other financing arrangements $ 64,855 $ 89,602 $ 95,419 Amortization of capitalized debt issuance costs 5,778 8,842 15,118 Amortization of debt issuance discount — 12,945 41,230 Total interest expense $ 70,633 $ 111,389 $ 151,767 We paid cash interest (including mandatory cash-pay Guarantee Fees) of US$ 40.6 million , US$ 50.6 million and US$ 15.0 million during the years ended December 31, 2017 , 2016 and 2015 , respectively. In addition, we paid US$ 1.7 million and US$ 7.5 million of Guarantee Fees in cash during the years ended December 31, 2017 and 2016 , respectively, for which we had the option to pay in kind. Interest expense related to a portion of the 2018 Euro Term Loan has been allocated to results from discontinued operations (see Note 3, "Discontinued Operations and Assets Held for Sale" ).</t>
  </si>
  <si>
    <t>OTHER NON-OPERATING EXPENSE (Notes)</t>
  </si>
  <si>
    <t>Other Income and Expenses [Abstract]</t>
  </si>
  <si>
    <t>Other Income and Other Expense Disclosure [Text Block]</t>
  </si>
  <si>
    <t>16. OTHER NON-OPERATING INCOME / EXPENSE Other non-operating income / expense comprised the following for the years ended December 31, 2017 , 2016 and 2015 : For The Year Ended December 31, 2017 2016 2015 Interest income $ 523 $ 573 $ 426 Foreign currency exchange gain / (loss), net 17,185 7,149 (11,550 ) Change in fair value of derivatives (Note 14) (1,783 ) (10,213 ) 4,848 Other income / (expense), net 396 417 (17,333 ) Total other non-operating income / (expense) $ 16,321 $ (2,074 ) $ (23,609 )</t>
  </si>
  <si>
    <t>STOCK-BASED COMPENSATION</t>
  </si>
  <si>
    <t>Disclosure of Compensation Related Costs, Share-based Payments [Abstract]</t>
  </si>
  <si>
    <t>17. STOCK-BASED COMPENSATION Under our 2015 Stock Incentive Plan (the "2015 Plan"), 6,000,000 shares of Class A common stock are authorized for grants of stock options, restricted stock units ("RSU"), restricted stock and stock appreciation rights to employees and non-employee directors. In addition, any shares available under our Amended and Restated Stock Incentive Plan (which expired on June 1, 2015), including in respect of any awards that expire, terminate or are forfeited, will be available for awards under the 2015 Plan. Under the 2015 Plan, awards are made to employees and directors at the discretion of the Compensation Committee. Any awards previously issued under the Amended and Restated Stock Incentive Plan will continue to be governed by the terms of that plan. The charge for stock-based compensation in our consolidated statements of operations and comprehensive income / loss was as follows: For The Year Ended December 31, 2017 2016 2015 Stock-based compensation expense from continuing operations $ 4,280 $ 3,383 $ 2,311 Stock-based compensation expense from discontinued operations (1) 132 127 128 (1) All stock-based compensation expense from discontinued operations relate to employees of Croatia and Slovenia. Stock Options Grants of options allow the holders to purchase shares of Class A common stock at an exercise price, which is generally the market price prevailing at the date of the grant, with vesting between one and four years after the awards are granted. A summary of option activity for the year ended December 31, 2017 is presented below: Shares Weighted Average Exercise Price per Share Weighted Average Remaining Contractual Term (years) Aggregate Intrinsic Value Outstanding at December 31, 2016 2,011,392 $ 2.32 8.58 $ 453 Outstanding at December 31, 2017 2,011,392 $ 2.32 7.58 $ 4,677 Vested or expected to vest at December 31, 2017 2,011,392 $ 2.32 7.58 $ 4,677 Exercisable at December 31, 2017 902,848 $ 2.31 7.51 $ 2,113 When options are vested, holders may exercise them at any time up to the maximum contractual life of the instrument which is specified in the option agreement. At December 31, 2017 , the maximum life of options that were issued under the 2015 Plan was ten years . Upon providing the appropriate written notification, holders pay the exercise price and receive shares. Shares delivered in respect of stock option exercises are newly issued shares. The fair value of stock options is estimated on the grant date using the Black-Scholes option-pricing model and recognized ratably over the requisite service period as a component of selling, general and administrative expenses. The aggregate intrinsic value (the difference between the stock price on the last day of trading of the fourth quarter of 2017 and the exercise prices multiplied by the number of in-the-money options) represents the total intrinsic value that would have been received by the option holders had they exercised all in-the-money options as at December 31, 2017 . This amount changes based on the fair value of our Class A common stock. There were no options granted during the year ended December 31, 2017 . As at December 31, 2017 , there was US$ 1.2 million unrecognized compensation expense related to stock options which is expected to be recognized over a weighted-average period of 1.6 years . The following table summarizes information about stock option activity during 2017 , 2016 , and 2015 : 2017 2016 2015 Shares Weighted Average Exercise Price (per share) Shares Weighted Average Exercise Price (per share) Shares Weighted Average Exercise Price (per share) Outstanding at January 1 2,011,392 $ 2.32 1,666,000 $ 3.53 155,000 $ 29.88 Awards granted — — 411,392 2.46 1,600,000 2.29 Awards forfeited — — — — (20,000 ) 23.12 Awards expired — — (66,000 ) 33.66 (69,000 ) 28.23 Outstanding at December 31 2,011,392 $ 2.32 2,011,392 $ 2.32 1,666,000 $ 3.53 Restricted Stock Units Each RSU represents a right to receive one share of Class A common stock of the Company for each RSU that vests in accordance with a time-based vesting schedule, generally between one to four years from the date of grant. Upon vesting, shares of Class A common stock are issued from authorized but unissued shares. Holders of RSU awards are not entitled to receive cash dividend equivalents and are not entitled to vote. The grant date fair value of RSUs is calculated as the closing price of our Class A common shares on the date of grant and presented as a component of selling, general and administrative expenses. The following table summarizes information about unvested RSUs as at December 31, 2017 : Number of Shares / Units Weighted-Average Grant Date Fair Value Unvested at December 31, 2016 2,542,625 $ 2.61 Granted 1,158,887 3.62 Vested (931,867 ) 2.69 Forfeited (75,582 ) 1.53 Unvested at December 31, 2017 2,694,063 $ 3.07 As at December 31, 2017 and December 31, 2016 there were 719,109 and 958,812 , respectively, of unvested RSUs with performance conditions. No RSUs with performance conditions were granted or forfeited during the year ended December 31, 2017 . As at December 31, 2017 , the intrinsic value of unvested RSUs was US$ 12.5 million . Total unrecognized compensation cost related to unvested RSUs as at December 31, 2017 was US$ 4.6 million and is expected to be recognized over a weighted-average period of 1.8 years .</t>
  </si>
  <si>
    <t>INCOME TAXES</t>
  </si>
  <si>
    <t>Income Tax Disclosure [Abstract]</t>
  </si>
  <si>
    <t>18. INCOME TAXES As our investments are predominantly owned by Dutch holding companies, the components of the (provision) / credit for income taxes and of the income / (loss) before tax have been analyzed between their Netherlands and non-Netherlands components. Similarly the Dutch corporate income tax rates have been used in the reconciliation of income taxes. Income / (loss) from continuing operations before income taxes The Netherlands and non-Netherlands components of income / (loss) from continuing operations before income taxes are: For The Year Ended December 31, 2017 2016 2015 Domestic $ (50,344 ) $ (66,540 ) $ (73,736 ) Foreign 125,880 (91,549 ) (13,593 ) Total $ 75,536 $ (158,089 ) $ (87,329 ) Total tax (provision) / credit for the years ended December 31, 2017 , 2016 and 2015 was allocated as follows: For The Year Ended December 31, 2017 2016 2015 Income tax (provision) / credit from continuing operations $ (21,483 ) $ (6,336 ) $ 1,153 Income tax provision from discontinued operations (2,247 ) (981 ) (547 ) Total tax (provision) / credit $ (23,730 ) $ (7,317 ) $ 606 (Provision) / Credit for Income Taxes The Netherlands and non-Netherlands components of the (provision) / credit for income taxes from continuing operations consist of: For The Year Ended December 31, 2017 2016 2015 Current income tax provision: Domestic $ — $ — $ — Foreign (21,252 ) (4,542 ) (10 ) (21,252 ) (4,542 ) (10 ) Deferred tax (provision) / credit: Domestic — — — Foreign (231 ) (1,794 ) 1,163 (231 ) (1,794 ) 1,163 (Provision) / credit for income taxes $ (21,483 ) $ (6,336 ) $ 1,153 In 2017 , the net (provision) / credit for income taxes was more than the (provision) / credit computed at statutory rates primarily due to the expiration of tax loss carry-forwards and changes to the valuation allowance for prior period losses where a future benefit is no longer expected. In 2016 and 2015 , the net (provision) / credit for income taxes is less than the (provision) / credit computed at statutory tax rates primarily due to losses on which no tax benefit has been received. Reconciliation of Effective Income Tax Rate The following is a reconciliation of income taxes, calculated at statutory Netherlands rates, to the (provision) / credit for income taxes included in the accompanying consolidated statements of operations and comprehensive income / loss for the years ended December 31, 2017 , 2016 and 2015 : For The Year Ended December 31, 2017 2016 2015 Income taxes at Netherlands rates (25%) $ (18,871 ) $ 39,515 $ 21,821 Jurisdictional differences in tax rates 10,018 (38,176 ) (12,440 ) Losses expired (7,583 ) (1,813 ) (2,890 ) Change in valuation allowance (5,384 ) (5,249 ) 2,496 Non-deductible expenses (73 ) 288 (1,731 ) Other 410 (901 ) (6,103 ) (Provision) / credit for income taxes $ (21,483 ) $ (6,336 ) $ 1,153 Components of Deferred Tax Assets and Liabilities The following table shows the significant components included in deferred income taxes as at December 31, 2017 and 2016 : December 31, 2017 December 31, 2016 Assets: Tax benefit of loss carry-forwards and other tax credits $ 127,599 $ 108,424 Programming rights 3,189 2,935 Property, plant and equipment 2,713 2,691 Accrued expenses 4,087 4,556 Other 2,445 1,587 Gross deferred tax assets 140,033 120,193 Valuation allowance (127,794 ) (106,601 ) Net deferred tax assets $ 12,239 $ 13,592 Liabilities: Broadcast licenses, trademarks and customer relationships $ (24,078 ) $ (22,017 ) Property, plant and equipment (166 ) (142 ) Programming rights (5,431 ) (6,508 ) Other (169 ) (85 ) Total deferred tax liabilities (29,844 ) (28,752 ) Net deferred income tax liability $ (17,605 ) $ (15,160 ) Deferred tax is recognized on the consolidated balance sheet as follows: December 31, 2017 December 31, 2016 Net non-current deferred tax assets $ 2,964 $ 4,550 Net non-current deferred tax liabilities (20,569 ) (19,710 ) Net deferred income tax liability $ (17,605 ) $ (15,160 ) We provided a valuation allowance against potential deferred tax assets of US$ 127.8 million and US$ 106.6 million as at December 31, 2017 and 2016 , respectively, since it has been determined by management, based on the weight of all available evidence, that it is more likely than not that the benefits associated with these assets will not be realized. During 2017 , we had the following movements on valuation allowances: Balance at December 31, 2016 $ 106,601 Created during the period 6,343 Utilized (959 ) Foreign exchange 15,260 Other 549 Balance at December 31, 2017 $ 127,794 As of December 31, 2017 we had operating loss carry-forwards that will expire in the following periods: 2018 2019 2020 2021 2022-26 Indefinite Bulgaria $ — $ — $ 2,586 $ — $ — $ — Czech Republic 627 3 — — — — The Netherlands 29,158 64,290 50,911 53,392 309,861 — United Kingdom — — — — — 1,726 Total $ 29,785 $ 64,293 $ 53,497 $ 53,392 $ 309,861 $ 1,726 The losses are subject to examination by the tax authorities and to restriction on their utilization. In particular, the losses can only be utilized against profits arising in the legal entity in which they arose. We have provided valuation allowances against most of the above loss carry-forwards. However, a valuation allowance has not been provided against the loss carry-forwards in our main operating company in Bulgaria on the basis of future reversals of existing taxable temporary differences and taxable income from future trading. The tax benefits associated with the tax losses in the United Kingdom were recognized following the adoption of the FASB guidance simplifying accounting for share-based payment transactions. However, a valuation allowance was also recognized due to a lack of foreseeable future UK income. As at December 31, 2017 and 2016 , we had no undistributed earnings in subsidiaries giving rise to a temporary difference. A reconciliation of the beginning and ending amount of unrecognized tax benefits is as follows: Balance at December 31, 2014 $ 53 Decreases resulting from the expiry of the statute of limitations (53 ) Balance at December 31, 2015 — Balance at December 31, 2016 — Balance at December 31, 2017 $ — We do not anticipate a material increase or decrease in unrecognized tax benefits within the next 12 months. Our subsidiaries file income tax returns in the Netherlands and various other tax jurisdictions. As at December 31, 2017 , our subsidiaries are generally no longer subject to income tax examinations for years before: Tax Jurisdiction Year Bulgaria 2013 Czech Republic 2012 The Netherlands 2015 Romania 2014 Slovak Republic 2010 United Kingdom 2016 We recognize, when applicable, both accrued interest and penalties related to unrecognized tax benefits in income tax expense in the accompanying consolidated statements of operations and comprehensive income / loss. There were no significant interest or penalties accrued in the years ended December 31, 2017 , 2016 and 2015 .</t>
  </si>
  <si>
    <t>EARNINGS PER SHARE</t>
  </si>
  <si>
    <t>Earnings Per Share [Abstract]</t>
  </si>
  <si>
    <t>19. EARNINGS PER SHARE We determined that the Series B Preferred Shares are a participating security, and accordingly, our basic and diluted net income / loss per share is calculated using the two-class method. Under the two-class method, basic net income / loss per common share is computed by dividing the net income available to common shareholders after deducting contractual amounts of accretion on our Series B Preferred Shares and the income allocated to these shares by the weighted-average number of common shares outstanding during the period. Diluted net income / loss per share is computed by dividing the adjusted net income by the weighted-average number of dilutive shares outstanding during the period. The components of basic and diluted earnings per share are as follows: For The Year Ended December 31, 2017 2016 2015 Income / (loss) from continuing operations $ 54,053 $ (164,425 ) $ (86,176 ) Net loss attributable to noncontrolling interests 341 306 671 Less: preferred share accretion paid in kind (Note 12) (9,694 ) (13,701 ) (17,272 ) Less: income allocated to Series B Preferred Shares (18,213 ) — — Income / (loss) from continuing operations available to common shareholders, net of noncontrolling interest 26,487 (177,820 ) (102,777 ) Loss from discontinued operations, net of tax (Note 3) (4,626 ) (16,172 ) (29,396 ) Net income / (loss) attributable to CME Ltd. available to common shareholders — basic 21,861 (193,992 ) (132,173 ) Effect of dilutive securities Dilutive effect of Series B Preferred Shares 5,713 — — Net income / (loss) attributable to CME Ltd. available to common shareholders — diluted $ 27,574 $ (193,992 ) $ (132,173 ) Weighted average outstanding shares of common stock — basic (1) 155,846 151,017 146,866 Dilutive effect of common stock warrants, employee stock options and RSUs 80,558 — — Weighted average outstanding shares of common stock — diluted 236,404 151,017 146,866 Net income / (loss) per share: Continuing operations — basic $ 0.17 $ (1.18 ) $ (0.70 ) Continuing operations — diluted 0.15 (1.18 ) (0.70 ) Discontinued operations — basic (0.03 ) (0.10 ) (0.20 ) Discontinued operations — diluted (0.03 ) (0.10 ) (0.20 ) Net income / (loss) attributable to CME Ltd. — basic 0.14 (1.28 ) (0.90 ) Net income / (loss) attributable to CME Ltd. — diluted 0.12 (1.28 ) (0.90 ) (1) For the purpose of computing basic earnings per share, the 11,211,449 shares of Class A common stock underlying the Series A Preferred Share are included in the weighted average outstanding shares of common stock - basic, because the holder of the Series A Preferred Share is entitled to receive any dividends payable when dividends are declared by the Board of Directors with respect to any shares of the common stock. The following weighted-average, equity awards and convertible shares were excluded from the calculation of diluted earnings per share because their effect would have been anti-dilutive for the periods presented: For The Year Ended December 31, 2017 2016 2015 Employee stock options — 2,011 1,666 RSUs 144 1,219 1,556 Series B Preferred Shares — 105,167 — Total 144 108,397 3,222 These instruments may become dilutive in the future. As set forth in the Certificate of Designation for the Series B Preferred Shares, the holders of our Series B Preferred Shares are not contractually obligated to share in our losses.</t>
  </si>
  <si>
    <t>SEGMENT DATA</t>
  </si>
  <si>
    <t>Segment Reporting [Abstract]</t>
  </si>
  <si>
    <t>20. SEGMENT DATA We manage our business on a geographical basis, with four operating segments: Bulgaria, the Czech Republic, Romania and the Slovak Republic, which are also our reportable segments and our main operating countries. These segments reflect how CME Ltd.’s operating performance is evaluated by our chief operating decision makers, who we have identified as our co-Chief Executive Officers; how operations are managed by segment managers; and the structure of our internal financial reporting. Our segments generate revenues primarily from the sale of advertising and sponsorship on our channels. This is supplemented by revenues from cable and satellite television service providers to carry our channels on their platforms and from revenues through the sale of distribution rights to third parties. Intersegment revenues and profits have been eliminated in consolidation. We evaluate our consolidated results and the performance of our segments based on net revenues and OIBDA (as defined below). We believe OIBDA is useful to investors because it provides a meaningful representation of our performance as it excludes certain items that either do not impact our cash flows or the operating results of our operations. OIBDA is also used as a component in determining management bonuses. OIBDA includes amortization and impairment of program rights and is calculated as operating income / loss before depreciation, amortization of intangible assets, impairments of assets and certain unusual or infrequent items that are not considered by our chief operating decision makers when evaluating our performance. Stock-based compensation and certain other items are not allocated to our segments for purposes of evaluating their performance and therefore are not included in their respective OIBDA. Below are tables showing our net revenues, OIBDA, total assets, capital expenditures and long-lived assets for our continuing operations by segment for the years ended December 31, 2017 , 2016 and 2015 for consolidated statements of operations and comprehensive income / loss data and consolidated statements of cash flow data; and as at December 31, 2017 and 2016 for consolidated balance sheet data. Net revenues: For The Year Ended December 31, 2017 2016 2015 Bulgaria $ 77,341 $ 72,651 $ 73,090 Czech Republic 209,041 190,372 182,636 Romania 191,244 172,951 157,578 Slovak Republic 97,721 90,549 84,434 Intersegment revenues (1) (1,135 ) (349 ) (1,543 ) Total net revenues $ 574,212 $ 526,174 $ 496,195 (1) Reflects revenues earned from the sale of content to other country segments in CME Ltd. All other revenues are third party revenues. OIBDA: For The Year Ended December 31, 2017 2016 2015 Bulgaria $ 16,841 $ 12,242 $ 15,479 Czech Republic 83,600 77,018 71,697 Romania 74,435 62,016 41,176 Slovak Republic 24,742 15,947 10,585 Elimination (8 ) 5 26 Total operating segments 199,610 167,228 138,963 Corporate (34,078 ) (30,320 ) (29,521 ) Total OIBDA 165,532 136,908 109,442 Depreciation of property, plant and equipment (26,991 ) (23,106 ) (21,327 ) Amortization of intangibles (8,592 ) (8,270 ) (12,050 ) Other items (1) — — 11,982 Operating income 129,949 105,532 88,047 Interest expense (Note 15) (70,633 ) (111,389 ) (151,767 ) Loss on extinguishment of debt (Note 5) (101 ) (150,158 ) — Other non-operating income / (expense), net (Note 16) 16,321 (2,074 ) (23,609 ) Income / (loss) before tax $ 75,536 $ (158,089 ) $ (87,329 ) (1) Other items consists solely of the charges related to tax audits of our Romanian operations, which were accrued in the fourth quarter of 2014 and fully released in the third quarter of 2015. Total assets: (1) December 31, 2017 December 31, 2016 Bulgaria $ 155,885 $ 130,873 Czech Republic 842,716 700,190 Romania 307,286 266,132 Slovak Republic 149,866 131,220 Total operating segments 1,455,753 1,228,415 Corporate 24,146 40,786 Assets held for sale 148,156 121,516 Total assets $ 1,628,055 $ 1,390,717 (1) Segment assets exclude any intercompany balances. Capital Expenditures: For The Year Ended December 31, 2017 2016 2015 Bulgaria $ 4,584 $ 3,304 $ 3,517 Czech Republic 10,449 8,043 10,982 Romania 6,639 6,863 5,794 Slovak Republic 1,963 1,693 2,921 Total operating segments 23,635 19,903 23,214 Corporate 1,270 2,476 3,440 Total capital expenditures $ 24,905 $ 22,379 $ 26,654 Long-lived assets: (1) December 31, 2017 December 31, 2016 Bulgaria $ 7,863 $ 6,280 Czech Republic 46,146 39,529 Romania 28,515 22,796 Slovak Republic 17,450 15,326 Total operating segments 99,974 83,931 Corporate 3,674 5,149 Total long-lived assets $ 103,648 $ 89,080 (1) Reflects property, plant and equipment, net. Revenue by type: For The Year Ended December 31, 2017 2016 2015 Television advertising $ 471,227 $ 435,096 $ 409,469 Carriage fees and subscriptions 83,232 71,331 66,644 Other 19,753 19,747 20,082 Total net revenues $ 574,212 $ 526,174 $ 496,195 We do not rely on any single major customer or group of major customers.</t>
  </si>
  <si>
    <t>COMMITMENTS AND CONTINGENCIES</t>
  </si>
  <si>
    <t>Commitments and Contingencies Disclosure [Abstract]</t>
  </si>
  <si>
    <t>21. COMMITMENTS AND CONTINGENCIES Commitments a) Programming Rights Agreements and Other Commitments At December 31, 2017 , we had total commitments of US$ 99.1 million ( December 31, 2016 : US$ 114.3 million ) in respect of future programming, including contracts signed with license periods starting after the balance sheet date. In addition, we have digital transmission obligations, future minimum operating lease payments for non-cancellable operating leases with remaining terms in excess of one year (net of any sublease income) and other commitments as follows: Programming purchase obligations Other commitments (1) Operating leases Capital expenditures 2018 $ 33,308 $ 14,983 $ 2,830 $ 1,273 2019 28,700 11,827 761 — 2020 17,910 2,030 371 — 2021 13,077 161 349 — 2022 2,587 139 346 — 2023 and thereafter 3,558 12 1,728 — Total $ 99,140 $ 29,152 $ 6,385 $ 1,273 (1) Other commitments are primarily comprised of digital transmission commitments. For the years ended December 31, 2017 , 2016 and 2015 , we incurred aggregate rent expense on all facilities of US$ 8.1 million , US$ 7.0 million and US$ 5.8 million , respectively. Contingencies Litigation We are from time to time party to legal proceedings, arbitrations and regulatory proceedings arising in the normal course of our business operations, including the proceeding described below. We evaluate, on a quarterly basis, developments in such matters and provide accruals for such matters, as appropriate. In making such decisions, we consider the degree of probability of an unfavorable outcome and our ability to make a reasonable estimate of the amount of a loss. An unfavorable outcome in any such proceedings, if material, could have an adverse effect on our business or consolidated financial statements. In the fourth quarter of 2016, our Slovak subsidiary MARKIZA-SLOVAKIA, spol. s.r.o. (“Markiza”) was notified of claims that were filed in June 2016 in a court of first instance in Bratislava, the Slovak Republic to collect amounts allegedly owing under four promissory notes. These four promissory notes were purportedly issued in June 2000 by Pavol Rusko in his personal capacity and were purportedly guaranteed by Markiza under the signature of Mr. Rusko, who was an executive director of Markiza at that time as well as one of its shareholders. The notes purport to be issued in favor of Marian Kocner, a controversial Slovak businessman, and to a former associate of Mr. Kocner, and were supposedly assigned several times, ultimately to Sprava a inkaso zmeniek, s.r.o., a company owned by Mr. Kocner that is the plaintiff in these proceedings. Two of the notes allegedly matured in 2015 and the other two in 2016. The four notes purport to be in the aggregate amount of approximately EUR 69.0 million . Despite a random case assignment system in the Slovak Republic, claims in respect of three of the notes were initially assigned to the same judge. The judge who was assigned the claim in respect of the fourth promissory note (in the amount of approximately EUR 26.0 million ) terminated proceedings in January 2017 because the plaintiff failed to pay court fees. The plaintiff refiled this claim in June 2017; the judge who was assigned the refiled claim terminated proceedings in September after the plaintiff again failed to pay court fees. In responses to the claims in respect of the other three promissory notes that were filed in August 2017, Mr. Rusko asserted that he signed the three notes in June 2000. We do not believe that the notes were signed in June 2000 or that any of the notes are authentic. We are vigorously defending the claims.</t>
  </si>
  <si>
    <t>RELATED PARTY TRANSACTIONS</t>
  </si>
  <si>
    <t>Related Party Transactions [Abstract]</t>
  </si>
  <si>
    <t>22. RELATED PARTY TRANSACTIONS We consider our related parties to be our officers, directors and shareholders who have direct control and/or influence over the Company as well as other parties that can significantly influence management. We have identified transactions with individuals or entities associated with Time Warner, which is represented on our Board of Directors and holds a 46.3% voting interest in CME Ltd. as at December 31, 2017 , as material related party transactions. Time Warner For The Year Ended December 31, 2017 2016 2015 Net revenues $ — $ — $ 198 Cost of revenues 18,870 17,362 22,437 Interest expense 51,952 91,134 112,144 December 31, 2017 December 31, 2016 Programming liabilities $ 20,027 $ 17,126 Other accounts payable and accrued liabilities 252 194 Accrued interest payable (1) 6,273 9,588 Other non-current liabilities (2) 69,620 44,397 (1) Amount represents accrued Guarantee Fees for which we have not yet paid in cash or made an election to pay in kind. See Note 5, "Long-term Debt and Other Financing Arrangements" . (2) Amount represents the Commitment Fee, as well as the Guarantee Fees for which we have made an election to pay in kind. See Note 5, "Long-term Debt and Other Financing Arrangements" . See Part III, Item 13, "Certain Relationships and Related Transactions, and Director Independence".</t>
  </si>
  <si>
    <t>QUARTERLY FINANCIAL DATA</t>
  </si>
  <si>
    <t>Quarterly Financial Data [Abstract]</t>
  </si>
  <si>
    <t>23. QUARTERLY FINANCIAL DATA Selected quarterly financial data for the years ended December 31, 2017 and 2016 is as follows: For the Year Ended December 31, 2017 First Quarter (Unaudited) Second Quarter (Unaudited) Third Quarter (Unaudited) Fourth Quarter (Unaudited) Consolidated Statements of Operations and Comprehensive Income / Loss Data: Net revenues $ 111,732 $ 146,895 $ 119,431 $ 196,154 Cost of revenues 77,968 80,081 77,606 103,853 Operating income 13,024 43,153 16,022 57,750 (Loss) / income from continuing operations (5,982 ) 25,265 (1,945 ) 36,715 (Loss) / income from discontinued operations, net of tax (5,292 ) 2,533 (5,988 ) 4,121 Net (loss) / income (11,274 ) 27,798 (7,933 ) 40,836 Net (loss) / income attributable to CME Ltd. (11,065 ) 27,935 (7,745 ) 40,643 Net (loss) / income per share: Continuing operations — basic $ (0.05 ) $ 0.09 $ (0.03 ) $ 0.13 Continuing operations — diluted (0.05 ) 0.07 (0.03 ) 0.10 Discontinued operations — basic (0.04 ) 0.01 (0.04 ) 0.02 Discontinued operations — diluted (0.04 ) 0.00 (0.04 ) 0.01 Net (loss) / income attributable to CME Ltd. — basic (0.09 ) 0.10 (0.07 ) 0.15 Net (loss) / income attributable to CME Ltd. — diluted (0.09 ) 0.07 (0.07 ) 0.11 For the Year Ended December 31, 2016 First Quarter (Unaudited) Second Quarter (Unaudited) Third Quarter (Unaudited) Fourth Quarter (Unaudited) Consolidated Statements of Operations and Comprehensive Income / Loss Data: Net revenues $ 105,817 $ 142,803 $ 107,527 $ 170,027 Cost of revenues 77,125 80,691 73,276 93,296 Operating income 8,903 39,718 11,450 45,461 (Loss) / income from continuing operations (34,878 ) (139,148 ) (11,769 ) 21,370 Loss from discontinued operations, net of tax (5,816 ) (2,101 ) (8,054 ) (201 ) Net (loss) / income (40,694 ) (141,249 ) (19,823 ) 21,169 Net (loss) / income attributable to CME Ltd. (40,435 ) (141,317 ) (19,627 ) 21,088 Net (loss) / income per share: Continuing operations — basic $ (0.27 ) $ (0.96 ) $ (0.09 ) $ 0.07 Continuing operations — diluted (0.27 ) (0.96 ) (0.09 ) 0.06 Discontinued operations — basic (0.04 ) (0.02 ) (0.05 ) 0.00 Discontinued operations — diluted (0.04 ) (0.02 ) (0.05 ) 0.00 Net (loss) / income attributable to CME Ltd. — basic (0.31 ) (0.98 ) (0.14 ) 0.07 Net (loss) / income attributable to CME Ltd. — diluted (0.31 ) (0.98 ) (0.14 ) 0.06</t>
  </si>
  <si>
    <t>SUBSEQUENT EVENTS (Notes)</t>
  </si>
  <si>
    <t>Subsequent Events [Abstract]</t>
  </si>
  <si>
    <t>Subsequent Events [Text Block]</t>
  </si>
  <si>
    <t>24. SUBSEQUENT EVENTS On February 5, 2018, we entered into an amendment to the 2018 Euro Term Loan agreement with BNP Paribas, as administrative agent, Time Warner, as guarantor, and the lenders thereto in order to extend the maturity date of the 2018 Euro Term Loan from November 1, 2018 to May 1, 2019. We have presented the amended 2018 Euro Term Loan under Long-term debt and other financing arrangements on the 2017 balance sheet. On February 6, 2018, we paid EUR 50.0 million (approximately US$ 61.6 million at February 6, 2018 rates) of the outstanding principal balance of the 2018 Euro Term Loan.</t>
  </si>
  <si>
    <t>BASIS OF PRESENTATION AND SIGNIFICANT ACCOUNTING POLICIES (Policies)</t>
  </si>
  <si>
    <t>Basis of Consolidation</t>
  </si>
  <si>
    <t>Basis of Consolidation The consolidated financial statements include the accounts of CME Ltd. and our subsidiaries, after the elimination of intercompany accounts and transactions. Entities in which we hold less than a majority voting interest but over which we have the ability to exercise significant influence are accounted for using the equity metho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assumptions.</t>
  </si>
  <si>
    <t>Revenue Recognition</t>
  </si>
  <si>
    <t>Revenue Recognition Revenue is recognized when there is persuasive evidence of an arrangement, delivery of products has occurred or services have been rendered, the price is fixed or determinable and collectibility is reasonably assured. A bad debt provision is maintained for estimated losses resulting from our customers' subsequent inability to make payments. Without evidence to the contrary, amounts that are past due in excess of one year are written-off in their entirety. Revenues are recognized net of discounts and customer sales incentives. Our principal revenue streams and their respective accounting treatments are discussed below: Advertising revenue Revenues primarily result from the sale of advertising time. Television advertising revenue is recognized as the commercials are aired. In many countries, we commit to provide advertisers with certain rating levels in connection with their advertising. Revenue is recorded net of estimated shortfalls, which are usually settled by providing the advertiser additional advertising time. Discounts and agency commissions are recognized at the point when the advertising is broadcast and are reflected as a reduction to gross revenue. Display advertising on our websites is recognized as impressions are delivered. Impressions are delivered when an advertisement appears in pages viewed by users. Carriage fees and subscription revenues Carriage fees from cable operators and direct-to-home broadcasters are recognized as revenue over the period for which the channels are provided and to which the fees relate. Subscriber revenue is recognized as contracted, based upon the number of subscribers.</t>
  </si>
  <si>
    <t>Cash and Cash Equivalents</t>
  </si>
  <si>
    <t>Cash and Cash Equivalents Cash and cash equivalents consist of cash on hand and marketable securities with original maturities of three months or less. Cash that is subject to restrictions is classified as restricted cash, if applicable.</t>
  </si>
  <si>
    <t>Program Rights</t>
  </si>
  <si>
    <t>Program Rights Purchased program rights Purchased program rights and the related liabilities are recorded at their gross value when the license period begins and the programs are available for broadcast. Purchased program rights are classified as current or non-current assets based on anticipated usage, while the related program rights liability is classified as current or non-current according to the payment terms of the license agreement. Program rights are evaluated to determine if expected revenues are sufficient to cover the unamortized portion of the program. To the extent that expected revenues are insufficient, the program rights are written down to their expected net realizable value. These programming impairment charges, along with programming impairment charges related to own-produced content, are presented as a component of content costs in our consolidated statements of operations and comprehensive income / loss. The costs incurred to acquire program rights are capitalized and amortized over their expected useful lives in a manner which reflects the pattern we expect to use and benefit from the programming. If the initial airing of content allowed by a license is expected to provide more value than subsequent airings, we apply an accelerated method of amortization. These accelerated methods of amortization depend on the estimated number of runs the content is expected to receive, and are determined based on a study of historical results for similar programming. For programming that is not advertising supported, each program's costs are amortized on a straight-line basis over the license period. For content that is expected to be aired only once, the entire cost is expensed on the first run. Produced program rights Program rights that are produced by us consist of deferred film and television costs including direct costs, production overhead and development costs. The costs are stated at the lower of cost, net of accumulated amortization, or fair value. The amount of capitalized production costs recognized as cost of revenues for a given production as it is exhibited in various markets is determined using the film forecast method. The proportion of costs recognized is equal to the proportion of the revenue recognized compared to the total revenue expected to be generated throughout the product's life cycle (the “ultimate revenues”). Our process for evaluating ultimate revenues is tailored to the potential we believe a title has for generating multiple revenues. The majority of our production is intended primarily for exploitation by our own broadcasters. In such cases, we consider mainly the free television window in our calculation of the ultimate revenues. Changes in estimates of ultimate revenues from period to period affect the amount of film costs amortized in a given period and, therefore, could have an impact on our results for that period. Produced program rights are amortized on an individual production basis using the ratio of the current period's gross revenues to estimated remaining total ultimate revenues from such programs. Produced program rights are evaluated to determine if expected revenues, less additional costs to be incurred (including exploitation costs) are sufficient to cover the unamortized portion of the program. To the extent that expected revenues are insufficient, the program rights are written down to their fair value.</t>
  </si>
  <si>
    <t>Property, Plant and Equipment</t>
  </si>
  <si>
    <t>Property, Plant and Equipment Property, plant and equipment is carried at cost, less accumulated depreciation. Depreciation is computed using the straight-line method over the estimated useful lives assigned to each major asset category as below: Asset category Estimated useful life Land Indefinite Buildings 25 years Machinery, fixtures and equipment 4 - 8 years Other equipment 3 - 8 years Software 3 - 5 years Construction-in-progress is not depreciated until put into use. Capital leases are depreciated on a straight-line basis over the shorter of the estimated useful life of the asset or the lease term. Leasehold improvements are depreciated over the shorter of the related lease term or the life of the asset. Assets to be disposed of are reported at the lower of carrying amount or fair value, less expected costs of disposal.</t>
  </si>
  <si>
    <t>Long-Lived Assets Including Intangible Assets with Finite Lives</t>
  </si>
  <si>
    <t>Long-Lived Assets Including Intangible Assets with Finite Lives Long-lived assets include property, plant, equipment and intangible assets with finite lives. We evaluate the remaining useful life of intangible assets with finite lives each reporting period. We review long-lived assets for impairment whenever events or changes in circumstances indicate that the carrying amount of an asset may not be recoverable. Long-lived assets are evaluated at the asset group level when there is an indication that they may be impaired. The carrying amounts of long-lived assets are considered impaired when the anticipated undiscounted cash flows from such assets are less than their carrying amounts. In that event, a loss is recognized based on the amount by which the carrying amount exceeds the fair value.</t>
  </si>
  <si>
    <t>Goodwill and Indefinite-Lived Intangible Assets</t>
  </si>
  <si>
    <t>Goodwill and Indefinite-Lived Intangible Assets We evaluate goodwill and indefinite-lived intangible assets for impairment annually as of October 1, or more frequently if events or changes in circumstances indicate that the asset might be impaired. Such events and changes in circumstances include: • under-performance of operating segments or changes in projected results; • changes in the manner of utilization of an asset; • severe and sustained declines in the trading price of shares of our Class A common stock that are not attributable to factors other than the underlying value of our assets; • negative market conditions or economic trends; and • specific events, such as new legislation, new market entrants, changes in technology or adverse legal judgments that we believe could have a negative impact on our business. Goodwill is evaluated at the reporting unit level, which we have determined is each of our four operating segments. We elected to bypass the qualitative assessment for all of our reporting units in 2017 and proceed directly to performing the quantitative goodwill impairment test. The fair value of our reporting units is determined based on the present value of expected future cash flows, including terminal value, discounted at appropriate rates, determined separately for each reporting unit, and on publicly available information, where appropriate. The determination of fair value involves the use of significant estimates and assumptions, including: revenue growth rates, operating margins, capital expenditures, working capital requirements, tax rates, terminal growth rates, discount rates, management's long-term plan and a discount rate selected with reference to the relevant cost of capital. An impairment exists when the carrying amount of a reporting unit (including its goodwill), exceeds its fair value. We evaluate the remaining useful life of each indefinite-lived intangible asset each reporting period. Each indefinite-lived intangible asset is evaluated for impairment individually. The fair value of our indefinite-lived intangible assets are determined using the relief from royalty method. An impairment loss is recognized if the carrying amount of an indefinite-lived intangible asset exceeds its fair value.</t>
  </si>
  <si>
    <t>Income Taxes</t>
  </si>
  <si>
    <t>Income Taxes We account for income taxes under the asset and liability method. Deferred tax assets and liabilities are recognized for the expected tax consequences of temporary differences between the tax bases of assets and liabilities and their reported amounts. Deferred tax assets and liabilities are measured using enacted tax rates expected to apply to taxable income in the year in which the temporary differences are expected to be recovered or settled. Valuation allowances are established when necessary to reduce deferred tax assets to amounts which are more likely than not to be realized. In evaluating the realizability of our deferred tax assets, we consider all available positive and negative evidence, including future reversals of existing taxable temporary differences, projected future taxable income, tax planning strategies and recent financial operations. We recognize in the consolidated financial statements those tax positions determined to be “more likely than not” of being sustained upon examination, based on the technical merits of the positions and we recognize, when applicable, both accrued interest and penalties related to uncertain tax positions in income tax expense in the accompanying consolidated statements of operations and comprehensive income / loss.</t>
  </si>
  <si>
    <t>Foreign Currency</t>
  </si>
  <si>
    <t>Foreign Currency Translation of financial statements Our reporting currency is the dollar. The financial statements of our operations whose functional currency is other than the dollar are translated from such functional currency to dollars at the exchange rates in effect at the balance sheet date for assets and liabilities, and at weighted average rates for the period for revenues and expenses, including gains and losses. Translational gains and losses are charged or credited to accumulated other comprehensive income / loss, a component of equity. Certain of our intercompany loans to our subsidiaries are of a long-term investment nature. We recorded gains of US$ 11.3 million and US$ 8.8 million and a loss of US$ 89.0 million for the years ended December 31, 2017 , 2016 , and 2015 , respectively, on the retranslation of these intercompany loans as an adjustment to accumulated other comprehensive income / loss, a component of shareholders' equity, as settlement of these loans is not planned or anticipated in the foreseeable future. Transactions in foreign currencies Gains and losses from foreign currency transactions are included in foreign currency exchange gain / loss, net in the consolidated statements of operations and comprehensive income / loss in the period during which they arise.</t>
  </si>
  <si>
    <t>Leases</t>
  </si>
  <si>
    <t>Leases Leases are classified as either capital or operating. Those leases that transfer substantially all benefits and risks of ownership of the property to us are accounted for as capital leases. All other leases are accounted for as operating leases. Capital leases are accounted for as assets and are depreciated on a straight-line basis over the shorter of the estimated useful life of the asset or the lease term. Commitments to repay the principal amounts arising under capital lease obligations are included in current liabilities to the extent that the amount is repayable within one year; otherwise the principal is included in non-current liabilities. The capitalized lease obligation reflects the present value of future lease payments. The financing element of the lease payments is charged to interest expense over the term of the lease. Operating lease costs are expensed on a straight-line basis over the term of the lease.</t>
  </si>
  <si>
    <t>Financial Instruments</t>
  </si>
  <si>
    <t>Share-based Compensation</t>
  </si>
  <si>
    <t>Stock-Based Compensation Stock-based compensation is recognized at fair value. We calculate the fair value of stock option awards using the Black-Scholes option pricing model on the grant date. The grant date fair value of restricted stock units ("RSUs") is calculated as the closing price of our Class A common stock on the date of grant. Stock-based compensation expense is recognized on a straight-line basis over the vesting period of the award. Stock-based compensation awards are accounted for as equity-settled transactions.</t>
  </si>
  <si>
    <t>Contingencies</t>
  </si>
  <si>
    <t>Contingencies The estimated loss from a loss contingency such as a legal proceeding or other claim is recorded in the consolidated statements of operations and comprehensive income / loss if it is probable that an asset has been impaired or a liability has been incurred and the amount of the loss can be reasonably estimated. Disclosure of a loss contingency is made if there is at least a reasonable possibility that a loss has been incurred.</t>
  </si>
  <si>
    <t>Advertising Costs</t>
  </si>
  <si>
    <t>Advertising Costs Advertising costs are expensed as incurred. Advertising expense incurred for the years ended December 31, 2017 , 2016 and 2015 totaled US$ 5.2 million , US$ 4.6 million and US$ 2.1 million , respectively.</t>
  </si>
  <si>
    <t>Earnings Per Share</t>
  </si>
  <si>
    <t>Earnings Per Share Basic and diluted net income / loss per share is calculated using the two-class method. Under the two-class method, basic net income / loss per common share is computed by dividing the net income available to common shareholders after deducting contractual amounts of accretion on our Series B Preferred Shares, as well as income allocated to these shares, by the weighted-average number of common shares outstanding during the period including the common stock underlying the Series A Preferred Shares. Diluted net income / loss per share is computed by dividing the adjusted net income by the weighted-average number of dilutive shares outstanding during the period.</t>
  </si>
  <si>
    <t>Discontinued Operations, Policy [Policy Text Block]</t>
  </si>
  <si>
    <t>Discontinued Operations We present our results of operations, financial position and cash flows of operations that have either been sold or that meet the criteria for "held-for-sale accounting" as discontinued operations if the disposal represents a strategic shift that will have a major effect on our operations and financial results. At the time an operation qualifies for held-for-sale accounting, the operation is evaluated to determine whether or not the carrying amount exceeds its fair value less cost to sell. Any loss as a result of carrying amounts in excess of fair value less cost to sell is recorded in the period the operation qualifies for held-for-sale accounting. Management judgment is required to (1) assess the criteria required to meet held-for-sale accounting, and (2) estimate fair value. Our Croatia and Slovenia operations are classified as discontinued operations and assets held for sale for all periods presented. Certain of our Romania operations, which were sold in 2015, are presented as discontinued operations in the year ended December 31, 2015. See Note 3, "Discontinued Operations and Assets Held for Sale" .</t>
  </si>
  <si>
    <t>Accounting Pronouncements Adopted</t>
  </si>
  <si>
    <t>Accounting Pronouncements Adopted On January 1, 2017 we adopted guidance issued by the Financial Accounting Standards Board (the “FASB”) which is intended to improve the accounting for the income tax consequences of intercompany transfers of assets other than inventory. The guidance requires an entity to recognize the income tax consequences of such transfers in the period in which the transfer occurs, rather than defer recognition of current and deferred income taxes for the transfer until the asset is sold to a third party. The adoption of this guidance did not have a material impact on our consolidated financial statements. On October 1, 2017 we adopted guidance issued by the FASB which is intended to simplify goodwill impairment testing by eliminating Step 2, and instead recognize an impairment charge for the amount by which the carrying amount of the reporting unit exceeds the fair value of the reporting unit. The guidance also eliminates the requirement to perform a qualitative analysis for reporting units with a negative carrying value. The adoption of this guidance did not have any material impacts on our consolidated financial statements or disclosures. In May 2017, the FASB issued guidance which is intended to provide clarity on which types of modifications to the terms or conditions of a share-based payment award are expected to have an accounting impact. We have early adopted this guidance during the fourth quarter of 2017. There were no impacts as a result of our adopting this guidance for the periods presented and all future impacts are not reasonably estimable. In August 2017, the FASB issued guidance which is intended to simplify the application of hedge accounting and increase transparency of information about an entity's risk management activities. The guidance changes both the designation and measurement guidance for qualifying hedging relationships and the presentation of hedge results in the financial statements. We have early adopted this guidance during the fourth quarter of 2017. There were no impacts as a result of our adopting this guidance for the periods presented and all future impacts are not reasonably estimable.</t>
  </si>
  <si>
    <t>Recent Accounting Pronouncements Issued</t>
  </si>
  <si>
    <t>Recent Accounting Pronouncements Issued In May 2014, the FASB issued guidance which is intended to improve the comparability of revenue recognition practices across entities, industries, jurisdictions, and capital markets. The guidance supersede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guidance is effective for our fiscal year beginning January 1, 2018. We have completed our evaluation of the impact of adoption and determined that no adjustment or significant changes to our current processes will be necessary. Our television advertising revenues, which comprised approximately 82% of our 2017 revenues are short-term in nature (contracted on a calendar month basis) with transaction price consideration and discounts determined or determinable in advance. Carriage fee and subscription revenues, which comprised approximately 14% of our 2017 revenues, will be recognized under the licensing of intellectual property guidance in the standard, which will not have a material change to our current revenue recognition. Other revenues generally contain elements similar to television advertising or carriage fees. We adopted the guidance beginning January 1, 2018 under the modified retrospective method, in which the cumulative effect of applying the guidance is recognized at the date of initial application. In February 2016, the FASB issued new guidance to increase transparency and comparability among organizations by recognizing leasing assets and liabilities on the balance sheet and requiring additional disclosures about an entity's leasing arrangements. The guidance requires that a lessee recognize a liability to make lease payments and a right-of-use asset, with an available exception for leases shorter than twelve months. The guidance is effective for our fiscal year beginning January 1, 2019. We are currently in the process of evaluating the impact of the adoption of this guidance on our consolidated financial statements. In June 2016, the FASB issued new guidance to provide financial statement users with more decision-useful information about the expected credit losses on financial instruments and other commitments to extend credit held by a reporting entity at each reporting date. The amendments in this replace the incurred loss impairment methodology in the current guidance with a methodology that reflects expected credit losses and requires consideration of a broader range of reasonable and supportable information to inform credit loss estimates. The guidance is effective for our fiscal year beginning January 1, 2020 with early adoption permitted for our fiscal year beginning January 1, 2019. We are in the process of assessing the potential impacts of this guidance. In August 2016, the FASB issued new guidance which is intended to reduce the existing diversity in practice related to specific cash flow issues. As applicable to CME, the guidance requires that cash flows at the settlement of zero-coupon debt instruments or debt instruments with coupon interest rates that are insignificant in relation to the effective interest rate of the borrowing be bifurcated between cash outflows for operating activities for the portion attributable to accrued interest, and cash outflows for financing activities for the portion attributable to the principal. The guidance requires a retrospective transition method and is effective for our fiscal year beginning January 1, 2018, with early adoption permitted. Upon adoption, our net cash flows generated from / used in continuing operating activities will decrease by US$ 110.7 million and US$ 1.1 million for the years ended December 31, 2016 and 2015, respectively, with a corresponding increase in net cash used in / provided by continuing financing activities. The adoption of this guidance will have no impact on our net cash flows generated from continuing operating activities in 2017.</t>
  </si>
  <si>
    <t>BASIS OF PRESENTATION AND SIGNIFICANT ACCOUNTING POLICIES (Tables)</t>
  </si>
  <si>
    <t>Schedule of Property, Plant and Equipment Estimated Useful Life</t>
  </si>
  <si>
    <t>Property, plant and equipment is carried at cost, less accumulated depreciation. Depreciation is computed using the straight-line method over the estimated useful lives assigned to each major asset category as below: Asset category Estimated useful life Land Indefinite Buildings 25 years Machinery, fixtures and equipment 4 - 8 years Other equipment 3 - 8 years Software 3 - 5 years</t>
  </si>
  <si>
    <t>DISCONTINUED OPERATIONS AND ASSETS HELD FOR SALE (Tables)</t>
  </si>
  <si>
    <t>Disposal Groups, Including Discontinued Operations [Table Text Block]</t>
  </si>
  <si>
    <t>The carrying amounts of the major classes of assets and liabilities of our discontinued operations that are classified as held for sale in the consolidated balance sheets at December 31, 2017 and December 31, 2016 were: December 31, 2017 December 31, 2016 Assets held for sale Current assets held for sale Cash and cash equivalents $ 8,784 $ 2,853 Accounts receivable, net 43,540 36,969 Program rights, net 62,017 16,489 Property, plant and equipment, net 22,870 — Other current assets 10,945 4,929 Total current assets held for sale $ 148,156 $ 61,240 Non-current assets held for sale Program rights, net $ — $ 35,927 Property, plant and equipment, net — 20,010 Other non-current assets — 4,339 Total non-current assets held for sale $ — $ 60,276 Liabilities held for sale Current liabilities held for sale Accounts payable and accrued liabilities $ 30,073 $ 26,603 Other current liabilities 2,058 888 Total current liabilities held for sale $ 32,131 $ 27,491 Non-current liabilities held for sale Other non-current liabilities $ — $ 1,415 Total non-current liabilities held for sale $ — $ 1,415 Loss from discontinued operations, net of tax comprised the following for the years ended December 31, 2017 , 2016 and 2015 : For The Year Ended December 31, 2017 2016 2015 Net revenues $ 126,499 $ 111,839 $ 116,931 Cost of revenues 88,763 89,438 92,605 Selling, general and administrative expenses 22,265 16,344 19,718 Operating income 15,471 6,057 4,608 Interest expense (1) (18,579 ) (20,835 ) (19,699 ) Other non-operating income / (expense), net 729 (413 ) (2,370 ) Loss from discontinued operations, before tax (2,379 ) (15,191 ) (17,461 ) Provision for income taxes (2,247 ) (981 ) (547 ) Loss from discontinued operations, net of tax, before loss on sale (4,626 ) (16,172 ) (18,008 ) Loss on sale of divested businesses, net of tax — — (11,388 ) Loss from discontinued operations, net of tax $ (4,626 ) $ (16,172 ) $ (29,396 ) (1) For the years ended December 31, 2017 , 2016 and 2015 , we paid US$ 17.4 million , US$ 33.3 million and US$ 3.5 million , respectively, of interest and Guarantee Fees associated with the 2018 Euro Term Loan, both as defined in Note 5, "Long-term Debt and Other Financing Arrangements" . These payments were allocated to net cash (used in) / provided by discontinued operations - operating activities in our Consolidated Statements of Cash Flows as we are required to apply the expected proceeds from the sale of our Croatia and Slovenia operations towards the repayment of the remaining principal amounts owing in respect of the 2018 Euro Term Loan (see Note 5, "Long-term Debt and Other Financing Arrangements" ).</t>
  </si>
  <si>
    <t>GOODWILL AND INTANGIBLE ASSETS (Tables)</t>
  </si>
  <si>
    <t>Schedule of Goodwill</t>
  </si>
  <si>
    <t>Goodwill by reporting unit as at December 31, 2017 and December 31, 2016 is summarized as follows: Bulgaria Czech Republic Romania Slovak Republic Total Gross Balance, December 31, 2015 $ 172,365 $ 759,491 $ 85,443 $ 47,605 $ 1,064,904 Accumulated impairment losses (144,639 ) (287,545 ) (11,028 ) — (443,212 ) Balance, December 31, 2015 27,726 471,946 74,415 47,605 621,692 Foreign currency (976 ) (15,008 ) (2,657 ) (1,516 ) (20,157 ) Balance, December 31, 2016 26,750 456,938 71,758 46,089 601,535 Accumulated impairment losses (144,639 ) (287,545 ) (11,028 ) — (443,212 ) Gross Balance, December 31, 2016 $ 171,389 $ 744,483 $ 82,786 $ 46,089 $ 1,044,747 Bulgaria Czech Republic Romania Slovak Republic Total Gross Balance, December 31, 2016 $ 171,389 $ 744,483 $ 82,786 $ 46,089 $ 1,044,747 Accumulated impairment losses (144,639 ) (287,545 ) (11,028 ) — (443,212 ) Balance, December 31, 2016 26,750 456,938 71,758 46,089 601,535 Foreign currency 3,682 93,249 7,519 6,374 110,824 Balance, December 31, 2017 30,432 550,187 79,277 52,463 712,359 Accumulated impairment losses (144,639 ) (287,545 ) (11,028 ) — (443,212 ) Gross Balance, December 31, 2017 $ 175,071 $ 837,732 $ 90,305 $ 52,463 $ 1,155,571</t>
  </si>
  <si>
    <t>Schedule of Intangible Assets Net</t>
  </si>
  <si>
    <t>Changes in the net book value of our other intangible assets as at December 31, 2017 and December 31, 2016 is summarized as follows: December 31, 2017 December 31, 2016 Gross Accumulated Amortization Net Gross Accumulated Amortization Net Indefinite-lived: Trademarks $ 87,900 $ — $ 87,900 $ 76,731 $ — $ 76,731 Amortized: Broadcast licenses 220,194 (161,820 ) 58,374 184,195 (128,876 ) 55,319 Trademarks 421 (421 ) — 380 (380 ) — Customer relationships 58,771 (56,996 ) 1,775 51,338 (48,997 ) 2,341 Other 1,753 (1,567 ) 186 1,522 (1,208 ) 314 Total $ 369,039 $ (220,804 ) $ 148,235 $ 314,166 $ (179,461 ) $ 134,705 Broadcast licenses consist of our TV NOVA license in the Czech Republic, which is amortized on a straight-line basis through the expiration date of the license in 2025. Our customer relationships are deemed to have an economic useful life of, and are amortized on a straight-line basis, over five years to fifteen years .</t>
  </si>
  <si>
    <t>Schedule of Future Amortization Expense</t>
  </si>
  <si>
    <t>The estimated amortization expense for the succeeding five years for our intangible assets with finite lives as of December 31, 2017 is as follows: 2018 $ 9,273 2019 8,725 2020 8,455 2021 8,405 2022 8,261</t>
  </si>
  <si>
    <t>LONG-TERM DEBT AND OTHER FINANCING ARRANGEMENTS (Tables)</t>
  </si>
  <si>
    <t>Schedule of Debt</t>
  </si>
  <si>
    <t xml:space="preserve"> December 31, 2017 December 31, 2016 Long-term debt $ 1,079,187 $ 999,209 Other credit facilities and capital leases 9,487 3,427 Total long-term debt and other financing arrangements 1,088,674 1,002,636 Less: current maturities (2,960 ) (1,228 ) Total non-current long-term debt and other financing arrangements $ 1,085,714 $ 1,001,408</t>
  </si>
  <si>
    <t>Schedule of Long-term Debt Instruments</t>
  </si>
  <si>
    <t>Total long-term debt and credit facilities comprised the following at December 31, 2017 : Principal Amount of Liability Component Debt Issuance Costs (1) Net Carrying Amount 2018 Euro Term Loan $ 240,819 $ (274 ) $ 240,545 2019 Euro Term Loan 282,238 (367 ) 281,871 2021 Euro Term Loan 562,232 (5,461 ) 556,771 2021 Revolving Credit Facility — — — Total long-term debt and credit facilities $ 1,085,289 $ (6,102 ) $ 1,079,187 (1) Debt issuance costs related to the 2018 Euro Term Loan, 2019 Euro Term Loan and 2021 Euro Term Loan are being amortized on a straight-line basis, which approximates the effective interest method, over the life of the respective instruments. Debt issuance costs related to the 2021 Revolving Credit Facility are classified as non-current assets in our consolidated balance sheet and are being amortized on a straight-line basis over the life of the 2021 Revolving Credit Facility.</t>
  </si>
  <si>
    <t>Schedule of Senior Debt [Table Text Block]</t>
  </si>
  <si>
    <t>Our long-term debt comprised the following at December 31, 2017 and December 31, 2016 : Carrying Amount Fair Value December 31, 2017 December 31, 2016 December 31, 2017 December 31, 2016 2018 Euro Term Loan $ 240,545 $ 263,734 $ 236,337 $ 233,297 2019 Euro Term Loan 281,871 247,594 268,858 203,314 2021 Euro Term Loan 556,771 487,881 510,882 369,738 $ 1,079,187 $ 999,209 $ 1,016,077 $ 806,349</t>
  </si>
  <si>
    <t>Schedule of Guarantor Obligations [Table Text Block]</t>
  </si>
  <si>
    <t>We pay Guarantee Fees to Time Warner based on the amounts outstanding on the Euro Term Loans calculated on a per annum basis and on our consolidated net leverage (as defined in the Reimbursement Agreement) as shown in the table below: Consolidated Net Leverage Cash Rate (1) PIK Fee Rate Total Rate (2) ≥ 7.0x 5.00 % 3.50 % 8.50 % &lt; 7.0x - 6.0x 5.00 % 2.25 % 7.25 % &lt; 6.0x - 5.0x 5.00 % 1.00 % 6.00 % &lt; 5.0x 5.00 % — % 5.00 % (1) Includes cash paid for interest for the Euro Term Loans and the related customary hedging arrangements. (2) If we reduce our long-term debt to less than EUR 815.0 million , subject to certain adjustments in respect of specified debt repayments, prior to September 30, 2018, a 50 basis point reduction in the all-in rate would be applied.</t>
  </si>
  <si>
    <t>Schedule of Interest Rate Summary [Table Text Block]</t>
  </si>
  <si>
    <t>Interest Rate Summary Base Rate Rate Fixed Pursuant to Interest Rate Hedges Guarantee Fee Rate All-in Borrowing Rate 2018 Euro Term Loan 1.50 % 0.14 % 4.36 % 6.00 % 2019 Euro Term Loan 1.50 % 0.31 % 4.19 % 6.00 % 2021 Euro Term Loan 1.50 % 0.28 % 4.22 % 6.00 % 2021 Revolving Credit Facility (1) 8.69 % (2) — — 8.69 % (1) As at December 31, 2017 , the 2021 Revolving Credit Facility was undrawn. (2) Based on the three month LIBOR of 1.69% as at December 31, 2017 .</t>
  </si>
  <si>
    <t>Credit Facilities And Capital Lease Obligations</t>
  </si>
  <si>
    <t>Other credit facilities and capital lease obligations comprised the following at December 31, 2017 and December 31, 2016 : December 31, 2017 December 31, 2016 Credit facilities (1) – (3) $ — $ — Capital leases 9,487 3,427 Total credit facilities and capital leases 9,487 3,427 Less: current maturities (2,960 ) (1,228 ) Total non-current credit facilities and capital leases $ 6,527 $ 2,199 (1) We have a cash pooling arrangement with Bank Mendes Gans (“BMG”), a subsidiary of ING Bank N.V. (“ING”), which enables us to receive credit throughout the group in respect of cash balances which our subsidiaries deposit with BMG. Cash deposited by our subsidiaries with BMG is pledged as security against the drawings of other subsidiaries up to the amount deposited. As at December 31, 2017 , we had deposits of US$ 12.4 million in and no drawings on the BMG cash pool. Interest is earned on deposits at the relevant money market rate. As at December 31, 2016 , we had deposits of US$ 16.4 million in and no drawings on the BMG cash pool. (2) As at December 31, 2017 , there were CZK 127.2 million (approximately US$ 6.0 million ) of receivables factored on a non-recourse basis under a CZK 575.0 million (approximately US$ 27.0 million ) factoring framework agreement with Factoring Ceska Sporitelna (“FCS”) that were derecognized from the consolidated balance sheet. Under this facility, up to CZK 575.0 million (approximately US$ 27.0 million ) of receivables from certain customers in the Czech Republic may be factored on a recourse or non-recourse basis. The facility has a factoring fee of 0.19% of any factored receivable and bears interest at one-month PRIBOR plus 0.95% per annum for the period that receivables are factored and outstanding. (3) As at December 31, 2017 there were RON 99.8 million (approximately US$ 25.6 million ) of receivables factored under a factoring framework agreement with Global Funds IFN S.A that were derecognized from the consolidated balance sheet. Under this facility, receivables from certain customers in Romania may be factored on a non-recourse basis. The facility has a factoring fee of 4.0% of any factored receivable and bears interest at 6.0% per annum from the date the receivables are factored to the due date of the factored receivable.</t>
  </si>
  <si>
    <t>Maturity Of Senior Debt And Credit Facility</t>
  </si>
  <si>
    <t>up At December 31, 2017 , the maturity of our long-term and credit facilities was as follows: 2018 (1) $ 240,819 2019 282,238 2020 — 2021 562,232 2022 — 2023 and thereafter — Total long-debt and credit facilities 1,085,289 Debt issuance costs (6,102 ) Carrying amount of long-debt and credit facilities $ 1,079,187</t>
  </si>
  <si>
    <t>Schedule of Future Minimum Lease Payments for Capital Leases</t>
  </si>
  <si>
    <t>Capital Lease Commitments We lease certain of our office and broadcast facilities as well as machinery and equipment under various leasing arrangements. The future minimum lease payments, by year and in the aggregate, under capital leases with initial or remaining non-cancellable lease terms in excess of one year, consisted of the following at December 31, 2017 : 2018 $ 3,238 2019 2,828 2020 2,516 2021 1,294 2022 2 2023 and thereafter — Total undiscounted payments 9,878 Less: amount representing interest (391 ) Present value of net minimum lease payments $ 9,487</t>
  </si>
  <si>
    <t>PROGRAM RIGHTS (Tables)</t>
  </si>
  <si>
    <t>Schedule of Program Rights</t>
  </si>
  <si>
    <t>Program rights comprised the following at December 31, 2017 and December 31, 2016 : December 31, 2017 December 31, 2016 Program rights: Acquired program rights, net of amortization $ 161,929 $ 146,070 Less: current portion of acquired program rights (69,706 ) (69,662 ) Total non-current acquired program rights 92,223 76,408 Produced program rights – Feature Films: Released, net of amortization 939 1,039 Produced program rights – Television Programs: Released, net of amortization 49,888 43,970 Completed and not released 9,987 2,592 In production 28,971 19,109 Development and pre-production 162 310 Total produced program rights 89,947 67,020 Total non-current acquired program rights and produced program rights $ 182,170 $ 143,428</t>
  </si>
  <si>
    <t>ACCOUNTS RECEIVABLE (Tables)</t>
  </si>
  <si>
    <t>Schedule of Accounts Receivable</t>
  </si>
  <si>
    <t>Accounts receivable comprised the following at December 31, 2017 and December 31, 2016 : December 31, 2017 December 31, 2016 Third-party customers $ 168,805 $ 149,957 Less: allowance for bad debts and credit notes (9,902 ) (8,586 ) Total accounts receivable $ 158,903 $ 141,371</t>
  </si>
  <si>
    <t>OTHER ASSETS (Tables)</t>
  </si>
  <si>
    <t>Schedule of Other Assets</t>
  </si>
  <si>
    <t>Other current and non-current assets comprised the following at December 31, 2017 and December 31, 2016 : December 31, 2017 December 31, 2016 Current: Prepaid acquired programming $ 22,579 $ 19,123 Other prepaid expenses 7,616 4,610 VAT recoverable 650 635 Income taxes recoverable 109 166 Other 2,152 3,007 Total other current assets $ 33,106 $ 27,541 December 31, 2017 December 31, 2016 Non-current: Capitalized debt costs $ 12,947 $ 15,019 Deferred tax 2,964 4,550 Other 958 1,704 Total other non-current assets $ 16,869 $ 21,273</t>
  </si>
  <si>
    <t>PROPERTY, PLANT AND EQUIPMENT (Tables)</t>
  </si>
  <si>
    <t>Schedule of Property, Plant and Equipment</t>
  </si>
  <si>
    <t>Property, plant and equipment comprised the following at December 31, 2017 and December 31, 2016 : December 31, 2017 December 31, 2016 Land and buildings $ 86,480 $ 72,820 Machinery, fixtures and equipment 195,682 160,097 Other equipment 16,121 13,682 Software 53,143 40,627 Construction in progress 3,026 5,311 Total cost 354,452 292,537 Less: accumulated depreciation (250,804 ) (203,457 ) Total net book value $ 103,648 $ 89,080 Assets held under capital leases (included in the above) Machinery, fixtures and equipment $ 14,193 $ 6,338 Total cost 14,193 6,338 Less: accumulated depreciation (5,151 ) (2,579 ) Total net book value $ 9,042 $ 3,759</t>
  </si>
  <si>
    <t>Property Plant And Equipment Rollforward</t>
  </si>
  <si>
    <t>The movement in the net book value of property, plant and equipment during the years ended December 31, 2017 and 2016 is comprised of: For The Year Ended December 31, 2017 2016 Opening balance $ 89,080 $ 87,943 Additions 27,442 27,203 Disposals (32 ) (88 ) Depreciation (26,991 ) (23,106 ) Foreign currency movements 14,149 (2,872 ) Ending balance $ 103,648 $ 89,080</t>
  </si>
  <si>
    <t>ACCOUNTS PAYABLE AND ACCRUED LIABILITIES (Tables)</t>
  </si>
  <si>
    <t>Schedule of Accounts Payable and Accrued Liabilities</t>
  </si>
  <si>
    <t>Accounts payable and accrued liabilities comprised the following at December 31, 2017 and December 31, 2016 : December 31, 2017 December 31, 2016 Accounts payable and accrued expenses $ 53,408 $ 45,037 Related party accounts payable 252 194 Programming liabilities 16,923 26,603 Related party programming liabilities 20,027 17,126 Duties and other taxes payable 8,769 10,325 Accrued staff costs 18,430 16,476 Accrued interest payable 3,326 2,935 Related party accrued interest payable (including Guarantee Fees) 6,273 9,588 Income taxes payable 14,018 5,091 Other accrued liabilities 2,467 1,003 Total accounts payable and accrued liabilities $ 143,893 $ 134,378</t>
  </si>
  <si>
    <t>OTHER LIABILITIES (Tables)</t>
  </si>
  <si>
    <t>Schedule of Other Liabilities</t>
  </si>
  <si>
    <t>Other current and non-current liabilities comprised the following at December 31, 2017 and December 31, 2016 : December 31, 2017 December 31, 2016 Current: Deferred revenue $ 5,675 $ 4,979 Legal provisions 2,907 2,412 Other 698 1,076 Total other current liabilities $ 9,280 $ 8,467 December 31, 2017 December 31, 2016 Non-current: Deferred tax $ 20,569 $ 19,710 Related party commitment fee payable (1) 10,765 9,905 Related party Guarantee Fee payable (Note 5) 58,855 34,492 Other 5,065 3,856 Total other non-current liabilities $ 95,254 $ 67,963 (1) Represents the commitment fee ("Commitment Fee") payable to Time Warner, including accrued interest, in respect of its obligation under a commitment letter dated November 14, 2014 between Time Warner and us whereby Time Warner agreed to provide or assist with arranging a loan facility to repay our 5.0% senior convertible notes at maturity in November 2015. The Commitment Fee is payable by November 1, 2019, the maturity date of the 2019 Euro Term Loan, or earlier if the repayment of the 2019 Euro Term Loan is accelerated. The Commitment Fee bears interest at 8.5% per annum and such interest is payable in arrears on each May 1 and November 1, and may be paid in cash or in kind, at our election.</t>
  </si>
  <si>
    <t>EQUITY (Tables)</t>
  </si>
  <si>
    <t>Schedule of Accumulated Other Comprehensive Income (Loss) [Table Text Block]</t>
  </si>
  <si>
    <t>The movement in accumulated other comprehensive loss during the years ended December 31, 2017 , 2016 and 2015 comprised the following: Currency translation adjustment, net Unrealized (loss) / gain on derivative instruments designated as hedging instruments TOTAL Accumulated Other Comprehensive Loss BALANCE December 31, 2014 $ (169,028 ) $ (581 ) $ (169,609 ) Other comprehensive income / (loss) before reclassifications: Foreign exchange loss on intercompany loans (1) (88,997 ) — (88,997 ) Reclassified to net income upon sale of subsidiaries 19,136 — 19,136 Currency translation adjustment (2,100 ) — (2,100 ) Change in the fair value of hedging instruments — (1,418 ) (1,418 ) Amounts reclassified from accumulated other comprehensive loss: Changes in fair value reclassified to interest expense — 579 579 Net other comprehensive loss (71,961 ) (839 ) (72,800 ) BALANCE December 31, 2015 $ (240,989 ) $ (1,420 ) $ (242,409 ) Other comprehensive income / (loss) before reclassifications: Foreign exchange gain on intercompany loans (1) 8,848 — 8,848 Foreign exchange loss on the Series B Preferred Shares (19,412 ) — (19,412 ) Currency translation adjustment 12,016 — 12,016 Change in the fair value of hedging instruments — (5,447 ) (5,447 ) Amounts reclassified from accumulated other comprehensive loss: Changes in fair value reclassified to interest expense — 2,416 2,416 Net other comprehensive income / (loss) 1,452 (3,031 ) (1,579 ) BALANCE December 31, 2016 $ (239,537 ) $ (4,451 ) $ (243,988 ) Other comprehensive income / (loss) before reclassifications: Foreign exchange gain on intercompany loans (1) 11,326 — 11,326 Foreign exchange gain on the Series B Preferred Shares 33,444 — 33,444 Currency translation adjustment 10,511 — 10,511 Change in the fair value of hedging instruments — (1,942 ) (1,942 ) Amounts reclassified from accumulated other comprehensive loss: Changes in fair value reclassified to interest expense — 2,764 2,764 Changes in fair value reclassified to other non-operating income, net (2) — 447 447 Net other comprehensive income 55,281 1,269 56,550 BALANCE December 31, 2017 $ (184,256 ) $ (3,182 ) $ (187,438 ) (1) Represents foreign exchange gains on intercompany loans that are of a long-term investment nature which are reported in the same manner as translation adjustments. (2) We expect to repay the 2018 Euro Term Loan with the expected proceeds from the Divestment Transaction and have dedesignated the related hedging instruments during the third quarter of 2017. Dedesignation precludes recognition of the effective portion of the changes in fair value within accumulated other comprehensive income / loss. All related changes in fair value and those previously recognized in accumulated other comprehensive income / loss are recognized in other non-operating income, net in our consolidated statements of operations and comprehensive income / loss. See Note 14, "Financial Instruments and Fair Value Measurements" .</t>
  </si>
  <si>
    <t>FINANCIAL INSTRUMENTS AND FAIR VALUE MEASUREMENTS (Tables)</t>
  </si>
  <si>
    <t>Schedule of Cash Flow Hedges Included in Accumulated Other Comprehensive Income (Loss) [Table Text Block]</t>
  </si>
  <si>
    <t>Information relating to financial instruments is as follows: Trade Date Number of Contracts Description Aggregate Notional Amount Maturity Date Objective Fair Value as at December 31, 2017 April 5, 2016 5 Interest rate swap EUR 468,800 February 21, 2021 Interest rate hedge underlying 2021 Euro Term Loan $ (1,795 ) April 5, 2016 4 Interest rate swap EUR 200,800 November 1, 2018 Interest rate hedge underlying 2018 Euro Term Loan $ (292 ) November 10, 2015 3 Interest rate swap EUR 235,335 November 1, 2019 Interest rate hedge underlying 2019 Euro Term Loan $ (1,512 )</t>
  </si>
  <si>
    <t>Schedule of Changes in Fair Value of Derivatives</t>
  </si>
  <si>
    <t>The change in fair value of derivatives not recognized within accumulated other comprehensive income / loss comprised the following for the years ended December 31, 2017 , 2016 and 2015 : For The Year Ended December 31, 2017 2016 2015 (Loss) / gain on currency swaps $ (1,380 ) $ (10,213 ) $ 4,848 Loss on interest rate swaps (403 ) — — Change in fair value of derivatives $ (1,783 ) $ (10,213 ) $ 4,848</t>
  </si>
  <si>
    <t>INTEREST EXPENSE (Tables)</t>
  </si>
  <si>
    <t>Schedule of Interest Expense</t>
  </si>
  <si>
    <t>Interest expense comprised the following for the years ended December 31, 2017 , 2016 and 2015 : For The Year Ended December 31, 2017 2016 2015 Interest on long-term debt and other financing arrangements $ 64,855 $ 89,602 $ 95,419 Amortization of capitalized debt issuance costs 5,778 8,842 15,118 Amortization of debt issuance discount — 12,945 41,230 Total interest expense $ 70,633 $ 111,389 $ 151,767</t>
  </si>
  <si>
    <t>OTHER NON-OPERATING EXPENSE (Tables)</t>
  </si>
  <si>
    <t>Schedule of Other Nonoperating Income (Expense) [Table Text Block]</t>
  </si>
  <si>
    <t>Other non-operating income / expense comprised the following for the years ended December 31, 2017 , 2016 and 2015 : For The Year Ended December 31, 2017 2016 2015 Interest income $ 523 $ 573 $ 426 Foreign currency exchange gain / (loss), net 17,185 7,149 (11,550 ) Change in fair value of derivatives (Note 14) (1,783 ) (10,213 ) 4,848 Other income / (expense), net 396 417 (17,333 ) Total other non-operating income / (expense) $ 16,321 $ (2,074 ) $ (23,609 )</t>
  </si>
  <si>
    <t>STOCK-BASED COMPENSATION (Tables)</t>
  </si>
  <si>
    <t>Schedule of Employee Service Share-based Compensation, Allocation of Recognized Period Costs [Table Text Block]</t>
  </si>
  <si>
    <t>The charge for stock-based compensation in our consolidated statements of operations and comprehensive income / loss was as follows: For The Year Ended December 31, 2017 2016 2015 Stock-based compensation expense from continuing operations $ 4,280 $ 3,383 $ 2,311 Stock-based compensation expense from discontinued operations (1) 132 127 128 (1) All stock-based compensation expense from discontinued operations relate to employees of Croatia and Slovenia.</t>
  </si>
  <si>
    <t>Schedule of Stock Option Activity</t>
  </si>
  <si>
    <t>A summary of option activity for the year ended December 31, 2017 is presented below: Shares Weighted Average Exercise Price per Share Weighted Average Remaining Contractual Term (years) Aggregate Intrinsic Value Outstanding at December 31, 2016 2,011,392 $ 2.32 8.58 $ 453 Outstanding at December 31, 2017 2,011,392 $ 2.32 7.58 $ 4,677 Vested or expected to vest at December 31, 2017 2,011,392 $ 2.32 7.58 $ 4,677 Exercisable at December 31, 2017 902,848 $ 2.31 7.51 $ 2,113</t>
  </si>
  <si>
    <t>Schedule of Share-based Compensation, Shares Authorized under Stock Option Plans, by Exercise Price Range [Table Text Block]</t>
  </si>
  <si>
    <t>The following table summarizes information about stock option activity during 2017 , 2016 , and 2015 : 2017 2016 2015 Shares Weighted Average Exercise Price (per share) Shares Weighted Average Exercise Price (per share) Shares Weighted Average Exercise Price (per share) Outstanding at January 1 2,011,392 $ 2.32 1,666,000 $ 3.53 155,000 $ 29.88 Awards granted — — 411,392 2.46 1,600,000 2.29 Awards forfeited — — — — (20,000 ) 23.12 Awards expired — — (66,000 ) 33.66 (69,000 ) 28.23 Outstanding at December 31 2,011,392 $ 2.32 2,011,392 $ 2.32 1,666,000 $ 3.53</t>
  </si>
  <si>
    <t>Schedule of Restricted Stock Unit Activity</t>
  </si>
  <si>
    <t>The following table summarizes information about unvested RSUs as at December 31, 2017 : Number of Shares / Units Weighted-Average Grant Date Fair Value Unvested at December 31, 2016 2,542,625 $ 2.61 Granted 1,158,887 3.62 Vested (931,867 ) 2.69 Forfeited (75,582 ) 1.53 Unvested at December 31, 2017 2,694,063 $ 3.07</t>
  </si>
  <si>
    <t>INCOME TAXES (Tables)</t>
  </si>
  <si>
    <t>Schedule of Income (Loss) before Income Tax, Domestic and Foreign</t>
  </si>
  <si>
    <t>The Netherlands and non-Netherlands components of income / (loss) from continuing operations before income taxes are: For The Year Ended December 31, 2017 2016 2015 Domestic $ (50,344 ) $ (66,540 ) $ (73,736 ) Foreign 125,880 (91,549 ) (13,593 ) Total $ 75,536 $ (158,089 ) $ (87,329 )</t>
  </si>
  <si>
    <t>Schedule Of Income Tax Expense From Continuing And Discontinued Operations [Table Text Block]</t>
  </si>
  <si>
    <t>Total tax (provision) / credit for the years ended December 31, 2017 , 2016 and 2015 was allocated as follows: For The Year Ended December 31, 2017 2016 2015 Income tax (provision) / credit from continuing operations $ (21,483 ) $ (6,336 ) $ 1,153 Income tax provision from discontinued operations (2,247 ) (981 ) (547 ) Total tax (provision) / credit $ (23,730 ) $ (7,317 ) $ 606</t>
  </si>
  <si>
    <t>Schedule of Components of Income Tax Expense (Benefit)</t>
  </si>
  <si>
    <t>The Netherlands and non-Netherlands components of the (provision) / credit for income taxes from continuing operations consist of: For The Year Ended December 31, 2017 2016 2015 Current income tax provision: Domestic $ — $ — $ — Foreign (21,252 ) (4,542 ) (10 ) (21,252 ) (4,542 ) (10 ) Deferred tax (provision) / credit: Domestic — — — Foreign (231 ) (1,794 ) 1,163 (231 ) (1,794 ) 1,163 (Provision) / credit for income taxes $ (21,483 ) $ (6,336 ) $ 1,153</t>
  </si>
  <si>
    <t>Schedule of Effective Income Tax Rate Reconciliation</t>
  </si>
  <si>
    <t>The following is a reconciliation of income taxes, calculated at statutory Netherlands rates, to the (provision) / credit for income taxes included in the accompanying consolidated statements of operations and comprehensive income / loss for the years ended December 31, 2017 , 2016 and 2015 : For The Year Ended December 31, 2017 2016 2015 Income taxes at Netherlands rates (25%) $ (18,871 ) $ 39,515 $ 21,821 Jurisdictional differences in tax rates 10,018 (38,176 ) (12,440 ) Losses expired (7,583 ) (1,813 ) (2,890 ) Change in valuation allowance (5,384 ) (5,249 ) 2,496 Non-deductible expenses (73 ) 288 (1,731 ) Other 410 (901 ) (6,103 ) (Provision) / credit for income taxes $ (21,483 ) $ (6,336 ) $ 1,153</t>
  </si>
  <si>
    <t>Schedule of Deferred Tax Assets and Liabilities</t>
  </si>
  <si>
    <t>The following table shows the significant components included in deferred income taxes as at December 31, 2017 and 2016 : December 31, 2017 December 31, 2016 Assets: Tax benefit of loss carry-forwards and other tax credits $ 127,599 $ 108,424 Programming rights 3,189 2,935 Property, plant and equipment 2,713 2,691 Accrued expenses 4,087 4,556 Other 2,445 1,587 Gross deferred tax assets 140,033 120,193 Valuation allowance (127,794 ) (106,601 ) Net deferred tax assets $ 12,239 $ 13,592 Liabilities: Broadcast licenses, trademarks and customer relationships $ (24,078 ) $ (22,017 ) Property, plant and equipment (166 ) (142 ) Programming rights (5,431 ) (6,508 ) Other (169 ) (85 ) Total deferred tax liabilities (29,844 ) (28,752 ) Net deferred income tax liability $ (17,605 ) $ (15,160 )</t>
  </si>
  <si>
    <t>Schedule of Deferred Tax Assets and Liabilities Balance Sheet Location</t>
  </si>
  <si>
    <t>: December 31, 2017 December 31, 2016 Assets: Tax benefit of loss carry-forwards and other tax credits $ 127,599 $ 108,424 Programming rights 3,189 2,935 Property, plant and equipment 2,713 2,691 Accrued expenses 4,087 4,556 Other 2,445 1,587 Gross deferred tax assets 140,033 120,193 Valuation allowance (127,794 ) (106,601 ) Net deferred tax assets $ 12,239 $ 13,592 Liabilities: Broadcast licenses, trademarks and customer relationships $ (24,078 ) $ (22,017 ) Property, plant and equipment (166 ) (142 ) Programming rights (5,431 ) (6,508 ) Other (169 ) (85 ) Total deferred tax liabilities (29,844 ) (28,752 ) Net deferred income tax liability $ (17,605 ) $ (15,160 ) Deferred tax is recognized on the consolidated balance sheet as follows: December 31, 2017 December 31, 2016 Net non-current deferred tax assets $ 2,964 $ 4,550 Net non-current deferred tax liabilities (20,569 ) (19,710 ) Net deferred income tax liability $ (17,605 ) $ (15,160 )</t>
  </si>
  <si>
    <t>Summary of Valuation Allowance</t>
  </si>
  <si>
    <t>During 2017 , we had the following movements on valuation allowances: Balance at December 31, 2016 $ 106,601 Created during the period 6,343 Utilized (959 ) Foreign exchange 15,260 Other 549 Balance at December 31, 2017 $ 127,794</t>
  </si>
  <si>
    <t>Summary of Operating Loss Carryforwards</t>
  </si>
  <si>
    <t>As of December 31, 2017 we had operating loss carry-forwards that will expire in the following periods: 2018 2019 2020 2021 2022-26 Indefinite Bulgaria $ — $ — $ 2,586 $ — $ — $ — Czech Republic 627 3 — — — — The Netherlands 29,158 64,290 50,911 53,392 309,861 — United Kingdom — — — — — 1,726 Total $ 29,785 $ 64,293 $ 53,497 $ 53,392 $ 309,861 $ 1,726</t>
  </si>
  <si>
    <t>Summary of Income Tax Contingencies</t>
  </si>
  <si>
    <t>A reconciliation of the beginning and ending amount of unrecognized tax benefits is as follows: Balance at December 31, 2014 $ 53 Decreases resulting from the expiry of the statute of limitations (53 ) Balance at December 31, 2015 — Balance at December 31, 2016 — Balance at December 31, 2017 $ —</t>
  </si>
  <si>
    <t>Schedule of Income Tax Examinations by Tax Jurisdiction</t>
  </si>
  <si>
    <t>Our subsidiaries file income tax returns in the Netherlands and various other tax jurisdictions. As at December 31, 2017 , our subsidiaries are generally no longer subject to income tax examinations for years before: Tax Jurisdiction Year Bulgaria 2013 Czech Republic 2012 The Netherlands 2015 Romania 2014 Slovak Republic 2010 United Kingdom 2016</t>
  </si>
  <si>
    <t>EARNINGS PER SHARE (Tables)</t>
  </si>
  <si>
    <t>Schedule of Earnings Per Share, Basic and Diluted</t>
  </si>
  <si>
    <t>The components of basic and diluted earnings per share are as follows: For The Year Ended December 31, 2017 2016 2015 Income / (loss) from continuing operations $ 54,053 $ (164,425 ) $ (86,176 ) Net loss attributable to noncontrolling interests 341 306 671 Less: preferred share accretion paid in kind (Note 12) (9,694 ) (13,701 ) (17,272 ) Less: income allocated to Series B Preferred Shares (18,213 ) — — Income / (loss) from continuing operations available to common shareholders, net of noncontrolling interest 26,487 (177,820 ) (102,777 ) Loss from discontinued operations, net of tax (Note 3) (4,626 ) (16,172 ) (29,396 ) Net income / (loss) attributable to CME Ltd. available to common shareholders — basic 21,861 (193,992 ) (132,173 ) Effect of dilutive securities Dilutive effect of Series B Preferred Shares 5,713 — — Net income / (loss) attributable to CME Ltd. available to common shareholders — diluted $ 27,574 $ (193,992 ) $ (132,173 ) Weighted average outstanding shares of common stock — basic (1) 155,846 151,017 146,866 Dilutive effect of common stock warrants, employee stock options and RSUs 80,558 — — Weighted average outstanding shares of common stock — diluted 236,404 151,017 146,866 Net income / (loss) per share: Continuing operations — basic $ 0.17 $ (1.18 ) $ (0.70 ) Continuing operations — diluted 0.15 (1.18 ) (0.70 ) Discontinued operations — basic (0.03 ) (0.10 ) (0.20 ) Discontinued operations — diluted (0.03 ) (0.10 ) (0.20 ) Net income / (loss) attributable to CME Ltd. — basic 0.14 (1.28 ) (0.90 ) Net income / (loss) attributable to CME Ltd. — diluted 0.12 (1.28 ) (0.90 ) (1) For the purpose of computing basic earnings per share, the 11,211,449 shares of Class A common stock underlying the Series A Preferred Share are included in the weighted average outstanding shares of common stock - basic, because the holder of the Series A Preferred Share is entitled to receive any dividends payable when dividends are declared by the Board of Directors with respect to any shares of the common stock.</t>
  </si>
  <si>
    <t>Schedule of Antidilutive Securities Excluded from Computation of Earnings Per Share [Table Text Block]</t>
  </si>
  <si>
    <t>The following weighted-average, equity awards and convertible shares were excluded from the calculation of diluted earnings per share because their effect would have been anti-dilutive for the periods presented: For The Year Ended December 31, 2017 2016 2015 Employee stock options — 2,011 1,666 RSUs 144 1,219 1,556 Series B Preferred Shares — 105,167 — Total 144 108,397 3,222 These instruments may become dilutive in the future. As set forth in the Certificate of Designation for the Series B Preferred Shares, the holders of our Series B Preferred Shares are not contractually obligated to share in our losses.</t>
  </si>
  <si>
    <t>SEGMENT DATA (Tables)</t>
  </si>
  <si>
    <t>Schedule of Revenue by Major Customers by Reporting Segments</t>
  </si>
  <si>
    <t>Below are tables showing our net revenues, OIBDA, total assets, capital expenditures and long-lived assets for our continuing operations by segment for the years ended December 31, 2017 , 2016 and 2015 for consolidated statements of operations and comprehensive income / loss data and consolidated statements of cash flow data; and as at December 31, 2017 and 2016 for consolidated balance sheet data. Net revenues: For The Year Ended December 31, 2017 2016 2015 Bulgaria $ 77,341 $ 72,651 $ 73,090 Czech Republic 209,041 190,372 182,636 Romania 191,244 172,951 157,578 Slovak Republic 97,721 90,549 84,434 Intersegment revenues (1) (1,135 ) (349 ) (1,543 ) Total net revenues $ 574,212 $ 526,174 $ 496,195 (1) Reflects revenues earned from the sale of content to other country segments in CME Ltd. All other revenues are third party revenues.</t>
  </si>
  <si>
    <t>Schedule of Segment Reporting Information, by Segment</t>
  </si>
  <si>
    <t>OIBDA: For The Year Ended December 31, 2017 2016 2015 Bulgaria $ 16,841 $ 12,242 $ 15,479 Czech Republic 83,600 77,018 71,697 Romania 74,435 62,016 41,176 Slovak Republic 24,742 15,947 10,585 Elimination (8 ) 5 26 Total operating segments 199,610 167,228 138,963 Corporate (34,078 ) (30,320 ) (29,521 ) Total OIBDA 165,532 136,908 109,442 Depreciation of property, plant and equipment (26,991 ) (23,106 ) (21,327 ) Amortization of intangibles (8,592 ) (8,270 ) (12,050 ) Other items (1) — — 11,982 Operating income 129,949 105,532 88,047 Interest expense (Note 15) (70,633 ) (111,389 ) (151,767 ) Loss on extinguishment of debt (Note 5) (101 ) (150,158 ) — Other non-operating income / (expense), net (Note 16) 16,321 (2,074 ) (23,609 ) Income / (loss) before tax $ 75,536 $ (158,089 ) $ (87,329 )</t>
  </si>
  <si>
    <t>Reconciliation of Assets from Segment to Consolidated</t>
  </si>
  <si>
    <t>Total assets: (1) December 31, 2017 December 31, 2016 Bulgaria $ 155,885 $ 130,873 Czech Republic 842,716 700,190 Romania 307,286 266,132 Slovak Republic 149,866 131,220 Total operating segments 1,455,753 1,228,415 Corporate 24,146 40,786 Assets held for sale 148,156 121,516 Total assets $ 1,628,055 $ 1,390,717 (1) Segment assets exclude any intercompany balances.</t>
  </si>
  <si>
    <t>Segment Reporting Capital Expenditure</t>
  </si>
  <si>
    <t>Capital Expenditures: For The Year Ended December 31, 2017 2016 2015 Bulgaria $ 4,584 $ 3,304 $ 3,517 Czech Republic 10,449 8,043 10,982 Romania 6,639 6,863 5,794 Slovak Republic 1,963 1,693 2,921 Total operating segments 23,635 19,903 23,214 Corporate 1,270 2,476 3,440 Total capital expenditures $ 24,905 $ 22,379 $ 26,654</t>
  </si>
  <si>
    <t>Schedule of Disclosure on Geographic Areas, Long-Lived Assets in Individual Foreign Countries by Country [Table Text Block]</t>
  </si>
  <si>
    <t>Long-lived assets: (1) December 31, 2017 December 31, 2016 Bulgaria $ 7,863 $ 6,280 Czech Republic 46,146 39,529 Romania 28,515 22,796 Slovak Republic 17,450 15,326 Total operating segments 99,974 83,931 Corporate 3,674 5,149 Total long-lived assets $ 103,648 $ 89,080 (1) Reflects property, plant and equipment, net. Revenue by type: For The Year Ended December 31, 2017 2016 2015 Television advertising $ 471,227 $ 435,096 $ 409,469 Carriage fees and subscriptions 83,232 71,331 66,644 Other 19,753 19,747 20,082 Total net revenues $ 574,212 $ 526,174 $ 496,195</t>
  </si>
  <si>
    <t>Schedule of Revenue from External Customers Attributed to Foreign Countries by Geographic Area</t>
  </si>
  <si>
    <t>Revenue by type: For The Year Ended December 31, 2017 2016 2015 Television advertising $ 471,227 $ 435,096 $ 409,469 Carriage fees and subscriptions 83,232 71,331 66,644 Other 19,753 19,747 20,082 Total net revenues $ 574,212 $ 526,174 $ 496,195</t>
  </si>
  <si>
    <t>COMMITMENTS AND CONTINGENCIES (Tables)</t>
  </si>
  <si>
    <t>Schedule of Future Minimum Rental Payments for Operating Leases</t>
  </si>
  <si>
    <t>At December 31, 2017 , we had total commitments of US$ 99.1 million ( December 31, 2016 : US$ 114.3 million ) in respect of future programming, including contracts signed with license periods starting after the balance sheet date. In addition, we have digital transmission obligations, future minimum operating lease payments for non-cancellable operating leases with remaining terms in excess of one year (net of any sublease income) and other commitments as follows: Programming purchase obligations Other commitments (1) Operating leases Capital expenditures 2018 $ 33,308 $ 14,983 $ 2,830 $ 1,273 2019 28,700 11,827 761 — 2020 17,910 2,030 371 — 2021 13,077 161 349 — 2022 2,587 139 346 — 2023 and thereafter 3,558 12 1,728 — Total $ 99,140 $ 29,152 $ 6,385 $ 1,273 (1) Other commitments are primarily comprised of digital transmission commitments.</t>
  </si>
  <si>
    <t>RELATED PARTY TRANSACTIONS  (Tables)</t>
  </si>
  <si>
    <t>Time Warner [Member]</t>
  </si>
  <si>
    <t>Related Party Transaction [Line Items]</t>
  </si>
  <si>
    <t>Schedule of Related Party Transactions</t>
  </si>
  <si>
    <t xml:space="preserve"> For The Year Ended December 31, 2017 2016 2015 Net revenues $ — $ — $ 198 Cost of revenues 18,870 17,362 22,437 Interest expense 51,952 91,134 112,144 December 31, 2017 December 31, 2016 Programming liabilities $ 20,027 $ 17,126 Other accounts payable and accrued liabilities 252 194 Accrued interest payable (1) 6,273 9,588 Other non-current liabilities (2) 69,620 44,397</t>
  </si>
  <si>
    <t>QUARTERLY FINANCIAL DATA (Tables)</t>
  </si>
  <si>
    <t>Schedule of Quarterly Financial Information</t>
  </si>
  <si>
    <t>Selected quarterly financial data for the years ended December 31, 2017 and 2016 is as follows: For the Year Ended December 31, 2017 First Quarter (Unaudited) Second Quarter (Unaudited) Third Quarter (Unaudited) Fourth Quarter (Unaudited) Consolidated Statements of Operations and Comprehensive Income / Loss Data: Net revenues $ 111,732 $ 146,895 $ 119,431 $ 196,154 Cost of revenues 77,968 80,081 77,606 103,853 Operating income 13,024 43,153 16,022 57,750 (Loss) / income from continuing operations (5,982 ) 25,265 (1,945 ) 36,715 (Loss) / income from discontinued operations, net of tax (5,292 ) 2,533 (5,988 ) 4,121 Net (loss) / income (11,274 ) 27,798 (7,933 ) 40,836 Net (loss) / income attributable to CME Ltd. (11,065 ) 27,935 (7,745 ) 40,643 Net (loss) / income per share: Continuing operations — basic $ (0.05 ) $ 0.09 $ (0.03 ) $ 0.13 Continuing operations — diluted (0.05 ) 0.07 (0.03 ) 0.10 Discontinued operations — basic (0.04 ) 0.01 (0.04 ) 0.02 Discontinued operations — diluted (0.04 ) 0.00 (0.04 ) 0.01 Net (loss) / income attributable to CME Ltd. — basic (0.09 ) 0.10 (0.07 ) 0.15 Net (loss) / income attributable to CME Ltd. — diluted (0.09 ) 0.07 (0.07 ) 0.11</t>
  </si>
  <si>
    <t xml:space="preserve"> For the Year Ended December 31, 2016 First Quarter (Unaudited) Second Quarter (Unaudited) Third Quarter (Unaudited) Fourth Quarter (Unaudited) Consolidated Statements of Operations and Comprehensive Income / Loss Data: Net revenues $ 105,817 $ 142,803 $ 107,527 $ 170,027 Cost of revenues 77,125 80,691 73,276 93,296 Operating income 8,903 39,718 11,450 45,461 (Loss) / income from continuing operations (34,878 ) (139,148 ) (11,769 ) 21,370 Loss from discontinued operations, net of tax (5,816 ) (2,101 ) (8,054 ) (201 ) Net (loss) / income (40,694 ) (141,249 ) (19,823 ) 21,169 Net (loss) / income attributable to CME Ltd. (40,435 ) (141,317 ) (19,627 ) 21,088 Net (loss) / income per share: Continuing operations — basic $ (0.27 ) $ (0.96 ) $ (0.09 ) $ 0.07 Continuing operations — diluted (0.27 ) (0.96 ) (0.09 ) 0.06 Discontinued operations — basic (0.04 ) (0.02 ) (0.05 ) 0.00 Discontinued operations — diluted (0.04 ) (0.02 ) (0.05 ) 0.00 Net (loss) / income attributable to CME Ltd. — basic (0.31 ) (0.98 ) (0.14 ) 0.07 Net (loss) / income attributable to CME Ltd. — diluted (0.31 ) (0.98 ) (0.14 ) 0.06</t>
  </si>
  <si>
    <t>ORGANIZATION AND BUSINESS (Details)</t>
  </si>
  <si>
    <t>Dec. 31, 2017channelsoperatingsegments</t>
  </si>
  <si>
    <t>Product Information [Line Items]</t>
  </si>
  <si>
    <t>Number of Television Channels Within Broadcast Segment</t>
  </si>
  <si>
    <t>Noncontrolling Interest, Ownership Percentage by Parent</t>
  </si>
  <si>
    <t>100.00%</t>
  </si>
  <si>
    <t>Operating Segments [Member]</t>
  </si>
  <si>
    <t>Number of Operating Segments | operatingsegments</t>
  </si>
  <si>
    <t>BULGARIA</t>
  </si>
  <si>
    <t>94.00%</t>
  </si>
  <si>
    <t>BULGARIA | Other Channel Member [Member]</t>
  </si>
  <si>
    <t>BULGARIA | General Enterainment Channel [Member]</t>
  </si>
  <si>
    <t>CZECH REPUBLIC</t>
  </si>
  <si>
    <t>CZECH REPUBLIC | Other Channel Member [Member]</t>
  </si>
  <si>
    <t>CZECH REPUBLIC | General Enterainment Channel [Member]</t>
  </si>
  <si>
    <t>ROMANIA</t>
  </si>
  <si>
    <t>ROMANIA | Other Channel Member [Member]</t>
  </si>
  <si>
    <t>ROMANIA | General Enterainment Channel [Member]</t>
  </si>
  <si>
    <t>Slovak Republic [Member]</t>
  </si>
  <si>
    <t>Slovak Republic [Member] | Other Channel Member [Member]</t>
  </si>
  <si>
    <t>Slovak Republic [Member] | General Enterainment Channel [Member]</t>
  </si>
  <si>
    <t>BASIS OF PRESENTATION AND SIGNIFICANT ACCOUNTING POLICIES Property, Plant and Equipment (Details)</t>
  </si>
  <si>
    <t>Building [Member]</t>
  </si>
  <si>
    <t>Property, Plant and Equipment [Line Items]</t>
  </si>
  <si>
    <t>Property, plant and equipment, useful life</t>
  </si>
  <si>
    <t>25 years</t>
  </si>
  <si>
    <t>Machinery, fixtures and equipment [Member] | Minimum [Member]</t>
  </si>
  <si>
    <t>4 years</t>
  </si>
  <si>
    <t>Machinery, fixtures and equipment [Member] | Maximum [Member]</t>
  </si>
  <si>
    <t>8 years</t>
  </si>
  <si>
    <t>Other equipment [Member] | Minimum [Member]</t>
  </si>
  <si>
    <t>3 years</t>
  </si>
  <si>
    <t>Other equipment [Member] | Maximum [Member]</t>
  </si>
  <si>
    <t>Software licenses [Member] | Minimum [Member]</t>
  </si>
  <si>
    <t>Software licenses [Member] | Maximum [Member]</t>
  </si>
  <si>
    <t>5 years</t>
  </si>
  <si>
    <t>BASIS OF PRESENTATION AND SIGNIFICANT ACCOUNTING POLICIES Other (Details) $ in Millions</t>
  </si>
  <si>
    <t>Dec. 31, 2017USD ($)operatingsegments</t>
  </si>
  <si>
    <t>Accounting Policies [Line Items]</t>
  </si>
  <si>
    <t>Other Comprehensive Income (Loss) on Retranslation of Intercompany Loans of a Longterm Investment Nature</t>
  </si>
  <si>
    <t>Advertising Expense</t>
  </si>
  <si>
    <t>Net Cash Provided by (Used in) Financing Activities, Continuing Operations [Domain]</t>
  </si>
  <si>
    <t>New Accounting Pronouncement or Change in Accounting Principle, Effect of Adoption, Quantification</t>
  </si>
  <si>
    <t>Net Cash Provided by (Used in) Operating Activities, Continuing Operations</t>
  </si>
  <si>
    <t>Other Noncurrent Assets [Member]</t>
  </si>
  <si>
    <t>DISCONTINUED OPERATIONS AND ASSETS HELD FOR SALE - Discontinued Operations (Details) $ in Thousands, € in Millions</t>
  </si>
  <si>
    <t>3 Months Ended</t>
  </si>
  <si>
    <t>Sep. 30, 2017USD ($)</t>
  </si>
  <si>
    <t>Jun. 30, 2017USD ($)</t>
  </si>
  <si>
    <t>Mar. 31, 2017USD ($)</t>
  </si>
  <si>
    <t>Sep. 30, 2016USD ($)</t>
  </si>
  <si>
    <t>Jun. 30, 2016USD ($)</t>
  </si>
  <si>
    <t>Mar. 31, 2016USD ($)</t>
  </si>
  <si>
    <t>Dec. 31, 2017EUR (€)</t>
  </si>
  <si>
    <t>Disposal Group, Including Discontinued Operation, Consideration</t>
  </si>
  <si>
    <t>Termination Fee</t>
  </si>
  <si>
    <t>Program rights, net</t>
  </si>
  <si>
    <t>Property, plant and equipment, net</t>
  </si>
  <si>
    <t>Other current assets</t>
  </si>
  <si>
    <t>Total current assets held for sale</t>
  </si>
  <si>
    <t>Other non-current assets</t>
  </si>
  <si>
    <t>Total non-current assets held for sale</t>
  </si>
  <si>
    <t>Other current liabilities</t>
  </si>
  <si>
    <t>Total current liabilities held for sale</t>
  </si>
  <si>
    <t>Other non-current liabilities</t>
  </si>
  <si>
    <t>Total non-current liabilities held for sale</t>
  </si>
  <si>
    <t>Interest expense</t>
  </si>
  <si>
    <t>Other non-operating income / (expense), net</t>
  </si>
  <si>
    <t>Loss from discontinued operations, before tax</t>
  </si>
  <si>
    <t>Provision for income taxes</t>
  </si>
  <si>
    <t>Loss from discontinued operations, net of tax, before loss on sale</t>
  </si>
  <si>
    <t>Loss on sale of divested businesses, net of tax</t>
  </si>
  <si>
    <t>Interest paid, discontinued operations</t>
  </si>
  <si>
    <t>(1) For the years ended December 31, 2017, 2016 and 2015, we paid US$ 17.4 million, US$ 33.3 million and US$ 3.5 million, respectively, of interest and Guarantee Fees associated with the 2018 Euro Term Loan, both as defined in Note 5, "Long-term Debt and Other Financing Arrangements". These payments were allocated to net cash (used in) / provided by discontinued operations - operating activities in our Consolidated Statements of Cash Flows as we are required to apply the expected proceeds from the sale of our Croatia and Slovenia operations towards the repayment of the remaining principal amounts owing in respect of the 2018 Euro Term Loan (see Note 5, "Long-term Debt and Other Financing Arrangements").</t>
  </si>
  <si>
    <t>DISCONTINUED OPERATIONS AND ASSETS HELD FOR SALE - Discontinued Operations - Croatia, Slovenia, and Romania (Details) - USD ($) $ / shares in Units, $ in Thousands</t>
  </si>
  <si>
    <t>Sep. 30, 2017</t>
  </si>
  <si>
    <t>Mar. 31, 2017</t>
  </si>
  <si>
    <t>Sep. 30, 2016</t>
  </si>
  <si>
    <t>Jun. 30, 2016</t>
  </si>
  <si>
    <t>Mar. 31, 2016</t>
  </si>
  <si>
    <t>Income Statement, Balance Sheet and Additional Disclosures by Disposal Groups, Including Discontinued Operations [Line Items]</t>
  </si>
  <si>
    <t>Loss from discontinued operations, net of tax per share - basic (in dollars per share)</t>
  </si>
  <si>
    <t>Loss from discontinued operations, net of tax per share - diluted (in dollars per share)</t>
  </si>
  <si>
    <t>Discontinued Operations, Held-for-sale</t>
  </si>
  <si>
    <t>Croatia And Slovenia | Discontinued Operations, Held-for-sale</t>
  </si>
  <si>
    <t>Romania | Discontinued Operations, Disposed of by Sale</t>
  </si>
  <si>
    <t>Cumulative translation adjustment into net income</t>
  </si>
  <si>
    <t>Reclassification of accumulated losses attributable to noncontrolling interest of USS</t>
  </si>
  <si>
    <t>Amount includes realized gains / losses on completed disposal transactions in 2015. The amount includes losses related to the reclassification of the cumulative translation adjustment into net income of US$ 7.7 million and the reclassification of accumulated losses attributable to noncontrolling interest of US$ 3.7 million.</t>
  </si>
  <si>
    <t>GOODWILL AND INTANGIBLE ASSETS Goodwill (Details) - USD ($) $ in Thousands</t>
  </si>
  <si>
    <t>Goodwill [Roll Forward]</t>
  </si>
  <si>
    <t>Goodwill, Gross Beginning Balance</t>
  </si>
  <si>
    <t>Accumulated Impairment Losses, Beginning Balance</t>
  </si>
  <si>
    <t>Goodwill, Net Beginning Balance</t>
  </si>
  <si>
    <t>Accumulated Impairment Losses, Ending Balance</t>
  </si>
  <si>
    <t>Goodwill, Gross Ending Balance</t>
  </si>
  <si>
    <t>GOODWILL AND INTANGIBLE ASSETS Intangibles Net (Details) - USD ($) $ in Thousands</t>
  </si>
  <si>
    <t>Finite-Lived Intangible Assets, Gross</t>
  </si>
  <si>
    <t>Finite-Lived Intangible Assets, Accumulated Amortization</t>
  </si>
  <si>
    <t>Intangible Asset [Roll Forward]</t>
  </si>
  <si>
    <t>Finite Lived Intangible Asset Net Beginning Balance</t>
  </si>
  <si>
    <t>Finite Lived Intangible Asset Net Ending Balance</t>
  </si>
  <si>
    <t>Trademarks [Member]</t>
  </si>
  <si>
    <t>Indefinite-Lived Intangible Assets (Excluding Goodwill)</t>
  </si>
  <si>
    <t>Customer Relationships [Member] | Minimum [Member]</t>
  </si>
  <si>
    <t>Finite-Lived Intangible Assets, Useful Life (in years)</t>
  </si>
  <si>
    <t>Customer Relationships [Member] | Maximum [Member]</t>
  </si>
  <si>
    <t>15 years</t>
  </si>
  <si>
    <t>Other Intangible Assets [Member]</t>
  </si>
  <si>
    <t>Customer Relationships [Member]</t>
  </si>
  <si>
    <t>Operating and Broadcast Rights [Member]</t>
  </si>
  <si>
    <t>GOODWILL AND INTANGIBLE ASSETS Intangibles Gross (Details) - USD ($) $ in Thousands</t>
  </si>
  <si>
    <t>Gross value</t>
  </si>
  <si>
    <t>Accumulated amortization</t>
  </si>
  <si>
    <t>Net book value of amortized intangible assets</t>
  </si>
  <si>
    <t>GOODWILL AND INTANGIBLE ASSETS Estimated Expense (Details) $ in Thousands</t>
  </si>
  <si>
    <t>LONG-TERM DEBT AND OTHER FINANCING ARRANGEMENTS Debt (Details) - USD ($) $ in Thousands</t>
  </si>
  <si>
    <t>Long-term Debt, Current and Noncurrent [Abstract]</t>
  </si>
  <si>
    <t>Long-term debt</t>
  </si>
  <si>
    <t>Other credit facilities and capital leases</t>
  </si>
  <si>
    <t>Total long-term debt and other financing arrangements</t>
  </si>
  <si>
    <t>Less: current maturities</t>
  </si>
  <si>
    <t>Total non-current long-term debt and other financing arrangements</t>
  </si>
  <si>
    <t>Long-term Debt, Fiscal Year Maturity [Abstract]</t>
  </si>
  <si>
    <t>2023 and thereafter</t>
  </si>
  <si>
    <t>Total long-debt and credit facilities</t>
  </si>
  <si>
    <t>Debt issuance costs</t>
  </si>
  <si>
    <t>Carrying amount of long-debt and credit facilities</t>
  </si>
  <si>
    <t>Senior Debt and Credit Facilities [Member]</t>
  </si>
  <si>
    <t>(1) On February 5, 2018, we entered into an amendment to extend the maturity date of the 2018 Euro Term Loan from November 1, 2018 to May 1, 2019. On February 6, 2018, we paid EUR 50.0 million (approximately US$ 61.6 million as at February 6, 2018 rates) of the outstanding principal balance of the 2018 Euro Term Loan (see Note 24, "Subsequent Events").</t>
  </si>
  <si>
    <t>(1) Debt issuance costs related to the 2018 Euro Term Loan, 2019 Euro Term Loan and 2021 Euro Term Loan are being amortized on a straight-line basis, which approximates the effective interest method, over the life of the respective instruments. Debt issuance costs related to the 2021 Revolving Credit Facility are classified as non-current assets in our consolidated balance sheet and are being amortized on a straight-line basis over the life of the 2021 Revolving Credit Facility.</t>
  </si>
  <si>
    <t>LONG-TERM DEBT AND OTHER FINANCING ARRANGEMENTS Financing Transactions (Details) € in Thousands, $ in Thousands</t>
  </si>
  <si>
    <t>Sep. 30, 2018EUR (€)</t>
  </si>
  <si>
    <t>Feb. 06, 2018USD ($)</t>
  </si>
  <si>
    <t>Feb. 06, 2018EUR (€)</t>
  </si>
  <si>
    <t>Debt Instrument [Line Items]</t>
  </si>
  <si>
    <t>Loss on extinguishment of debt (Note 5) | $</t>
  </si>
  <si>
    <t>Euro Term Loans [Member]</t>
  </si>
  <si>
    <t>Financial Covenant, Net Leverage</t>
  </si>
  <si>
    <t>Debt Instrument, Interest Rate, All-In Rate, Cash Rate</t>
  </si>
  <si>
    <t>5.00%</t>
  </si>
  <si>
    <t>Subsequent Event [Member]</t>
  </si>
  <si>
    <t>Net Leverage Greater Than 7.0x [Member] | Euro Term Loans [Member]</t>
  </si>
  <si>
    <t>Debt Instrument, Interest Rate, All-In Rate</t>
  </si>
  <si>
    <t>8.50%</t>
  </si>
  <si>
    <t>Net Leverage Less Than 5.0x [Member] | Euro Term Loans [Member]</t>
  </si>
  <si>
    <t>Net Leverage 6.0x - 5.0x [Member] | Euro Term Loans [Member]</t>
  </si>
  <si>
    <t>6.00%</t>
  </si>
  <si>
    <t>Scenario, Forecast [Member]</t>
  </si>
  <si>
    <t>Debt Instrument, Interest Rate, Increase (Decrease)</t>
  </si>
  <si>
    <t>5000.00%</t>
  </si>
  <si>
    <t>Debt and Capital Lease Obligations | €</t>
  </si>
  <si>
    <t>(2) If we reduce our long-term debt to less than EUR 815.0 million, subject to certain adjustments in respect of specified debt repayments, prior to September 30, 2018, a 50 basis point reduction in the all-in rate would be applied.</t>
  </si>
  <si>
    <t>(1) Includes cash paid for interest for the Euro Term Loans and the related customary hedging arrangements.</t>
  </si>
  <si>
    <t>LONG-TERM DEBT AND OTHER FINANCING ARRANGEMENTS Overview (Details) $ in Thousands, € in Millions</t>
  </si>
  <si>
    <t>Debt Issuance Costs, Noncurrent, Net</t>
  </si>
  <si>
    <t>2018 Euro Term Loan [Member]</t>
  </si>
  <si>
    <t>Debt Instrument, Face Amount</t>
  </si>
  <si>
    <t>2019 Euro Term Loan [Member]</t>
  </si>
  <si>
    <t>2021 Euro Term Loan [Member]</t>
  </si>
  <si>
    <t>2021 Revolving Credit Facility [Member]</t>
  </si>
  <si>
    <t>LONG-TERM DEBT AND OTHER FINANCING ARRANGEMENTS Long-term Debt (Details) $ in Thousands, € in Millions</t>
  </si>
  <si>
    <t>Dec. 31, 2017USD ($)Rate</t>
  </si>
  <si>
    <t>Debt Instrument, Description of Variable Rate Basis</t>
  </si>
  <si>
    <t>Carrying Value of Senior Debt</t>
  </si>
  <si>
    <t>Long-term Debt, Fair Value</t>
  </si>
  <si>
    <t>Interest expense, debt</t>
  </si>
  <si>
    <t>Stated interest rate</t>
  </si>
  <si>
    <t>8.69%</t>
  </si>
  <si>
    <t>2021 Revolving Credit Facility [Member] | Minimum Required Cash Portion [Member]</t>
  </si>
  <si>
    <t>2021 Revolving Credit Facility [Member] | Alternative Base Rate [Member]</t>
  </si>
  <si>
    <t>Debt Instrument, Basis Spread on Variable Rate</t>
  </si>
  <si>
    <t>2021 Revolving Credit Facility [Member] | Base Rate [Member]</t>
  </si>
  <si>
    <t>7.00%</t>
  </si>
  <si>
    <t>1.00%</t>
  </si>
  <si>
    <t>1.50%</t>
  </si>
  <si>
    <t>Derivative, Average Fixed Interest Rate</t>
  </si>
  <si>
    <t>0.28%</t>
  </si>
  <si>
    <t>Debt Instrument, Guarantee Fee, Stated Percentage</t>
  </si>
  <si>
    <t>4.22%</t>
  </si>
  <si>
    <t>2021 Euro Term Loan [Member] | Minimum Required Cash Portion [Member]</t>
  </si>
  <si>
    <t>0.14%</t>
  </si>
  <si>
    <t>4.36%</t>
  </si>
  <si>
    <t>0.31%</t>
  </si>
  <si>
    <t>4.19%</t>
  </si>
  <si>
    <t>Minimum [Member]</t>
  </si>
  <si>
    <t>1.10%</t>
  </si>
  <si>
    <t>Minimum [Member] | 2021 Revolving Credit Facility [Member]</t>
  </si>
  <si>
    <t>Debt Instrument, Basis Spread on Variable Rate | Rate</t>
  </si>
  <si>
    <t>Minimum [Member] | 2018 Euro Term Loan [Member]</t>
  </si>
  <si>
    <t>Minimum [Member] | 2019 Euro Term Loan [Member]</t>
  </si>
  <si>
    <t>Maximum [Member]</t>
  </si>
  <si>
    <t>1.90%</t>
  </si>
  <si>
    <t>Maximum [Member] | 2021 Revolving Credit Facility [Member]</t>
  </si>
  <si>
    <t>9.00%</t>
  </si>
  <si>
    <t>Maximum [Member] | 2018 Euro Term Loan [Member]</t>
  </si>
  <si>
    <t>Maximum [Member] | 2019 Euro Term Loan [Member]</t>
  </si>
  <si>
    <t>[3]</t>
  </si>
  <si>
    <t>[4]</t>
  </si>
  <si>
    <t>Debt Instrument, Interest Rate, All-In Rate, PIK Fee Rate</t>
  </si>
  <si>
    <t>3.50%</t>
  </si>
  <si>
    <t>Net Leverage Greater Than 7.0x [Member] | Minimum [Member] | Euro Term Loans [Member]</t>
  </si>
  <si>
    <t>Net Leverage 7.0x - 6.0x [Member] | Euro Term Loans [Member]</t>
  </si>
  <si>
    <t>7.25%</t>
  </si>
  <si>
    <t>2.25%</t>
  </si>
  <si>
    <t>Net Leverage 7.0x - 6.0x [Member] | Minimum [Member] | Euro Term Loans [Member]</t>
  </si>
  <si>
    <t>Net Leverage 7.0x - 6.0x [Member] | Maximum [Member] | Euro Term Loans [Member]</t>
  </si>
  <si>
    <t>Net Leverage 6.0x - 5.0x [Member] | Minimum [Member] | Euro Term Loans [Member]</t>
  </si>
  <si>
    <t>Net Leverage 6.0x - 5.0x [Member] | Maximum [Member] | Euro Term Loans [Member]</t>
  </si>
  <si>
    <t>0.00%</t>
  </si>
  <si>
    <t>Net Leverage Less Than 5.0x [Member] | Maximum [Member] | Euro Term Loans [Member]</t>
  </si>
  <si>
    <t>(2) Based on the three month LIBOR of 1.69% as at December 31, 2017.</t>
  </si>
  <si>
    <t>(1) As at December 31, 2017, the 2021 Revolving Credit Facility was undrawn.</t>
  </si>
  <si>
    <t>LONG-TERM DEBT AND OTHER FINANCING ARRANGEMENTS Credit Facility (Details) RON in Millions, CZK in Millions</t>
  </si>
  <si>
    <t>Jan. 01, 2018USD ($)</t>
  </si>
  <si>
    <t>Dec. 31, 2017RON</t>
  </si>
  <si>
    <t>Dec. 31, 2017CZK</t>
  </si>
  <si>
    <t>Line of Credit Facility [Line Items]</t>
  </si>
  <si>
    <t>Credit facilities</t>
  </si>
  <si>
    <t>[1],[2],[3]</t>
  </si>
  <si>
    <t>Capital leases</t>
  </si>
  <si>
    <t>Total credit facilites and capital leases</t>
  </si>
  <si>
    <t>Less current maturities</t>
  </si>
  <si>
    <t>Total non current credit facilites an capital leasesd Capital Leases</t>
  </si>
  <si>
    <t>CME NV and CME BV [Member]</t>
  </si>
  <si>
    <t>Outstanding Shares Pledged, Percentage</t>
  </si>
  <si>
    <t>BMG Bank Mendes Gans [Member]</t>
  </si>
  <si>
    <t>Line of credit facility cash pooling arrangment deposit</t>
  </si>
  <si>
    <t>Ceska Sporitelna [Member] | CET 21 [Member]</t>
  </si>
  <si>
    <t>0.95%</t>
  </si>
  <si>
    <t>Line of Credit Facility, Maximum Borrowing Capacity</t>
  </si>
  <si>
    <t>Factoring Fee, Percentage</t>
  </si>
  <si>
    <t>0.19%</t>
  </si>
  <si>
    <t>Global Funds IFN S.A. [Member] | Pro TV [Member]</t>
  </si>
  <si>
    <t>4.00%</t>
  </si>
  <si>
    <t>2021 Revolving Credit Facility [Member] | CME NV and CME BV [Member]</t>
  </si>
  <si>
    <t>Alternative Base Rate [Member] | 2021 Revolving Credit Facility [Member]</t>
  </si>
  <si>
    <t>Base Rate [Member] | 2021 Revolving Credit Facility [Member]</t>
  </si>
  <si>
    <t>Debt Instrument, Reference Rate for Variable Rate | Rate</t>
  </si>
  <si>
    <t>Subsequent Event [Member] | 2021 Revolving Credit Facility [Member]</t>
  </si>
  <si>
    <t>As at December 31, 2017 there were RON 99.8 million (approximately US$ 25.6 million) of receivables factored under a factoring framework agreement with Global Funds IFN S.A that were derecognized from the consolidated balance sheet. Under this facility, receivables from certain customers in Romania may be factored on a non-recourse basis. The facility has a factoring fee of 4.0% of any factored receivable and bears interest at 6.0% per annum from the date the receivables are factored to the due date of the factored receivable.</t>
  </si>
  <si>
    <t>As at December 31, 2017, there were CZK 127.2 million (approximately US$ 6.0 million) of receivables factored on a non-recourse basis under a CZK 575.0 million (approximately US$ 27.0 million) factoring framework agreement with Factoring Ceska Sporitelna (“FCS”) that were derecognized from the consolidated balance sheet. Under this facility, up to CZK 575.0 million (approximately US$ 27.0 million) of receivables from certain customers in the Czech Republic may be factored on a recourse or non-recourse basis. The facility has a factoring fee of 0.19% of any factored receivable and bears interest at one-month PRIBOR plus 0.95% per annum for the period that receivables are factored and outstanding.</t>
  </si>
  <si>
    <t>We have a cash pooling arrangement with Bank Mendes Gans (“BMG”), a subsidiary of ING Bank N.V. (“ING”), which enables us to receive credit throughout the group in respect of cash balances which our subsidiaries deposit with BMG. Cash deposited by our subsidiaries with BMG is pledged as security against the drawings of other subsidiaries up to the amount deposited.As at December 31, 2017, we had deposits of US$ 12.4 million in and no drawings on the BMG cash pool. Interest is earned on deposits at the relevant money market rate. As at December 31, 2016, we had deposits of US$ 16.4 million in and no drawings on the BMG cash pool.</t>
  </si>
  <si>
    <t>LONG-TERM DEBT AND OTHER FINANCING ARRANGEMENTS Capital Lease (Details) $ in Thousands</t>
  </si>
  <si>
    <t>Capital Leases, Future Minimum Payments Due, Fiscal Year Maturity [Abstract]</t>
  </si>
  <si>
    <t>Total undiscounted payments</t>
  </si>
  <si>
    <t>Less: amount representing interest</t>
  </si>
  <si>
    <t>Present value of net minimum lease payments</t>
  </si>
  <si>
    <t>PROGRAM RIGHTS (Details) - USD ($) $ in Thousands</t>
  </si>
  <si>
    <t>Less: current portion of acquired program rights</t>
  </si>
  <si>
    <t>Acquired Program Rights [Member]</t>
  </si>
  <si>
    <t>Acquired program rights, net of amortization</t>
  </si>
  <si>
    <t>Produced Program Rights [Member]</t>
  </si>
  <si>
    <t>Produced Program Rights [Member] | Feature Films [Member]</t>
  </si>
  <si>
    <t>Produced program rights – Feature Films:</t>
  </si>
  <si>
    <t>Released, net of amortization</t>
  </si>
  <si>
    <t>Produced Program Rights [Member] | Television Programs [Member]</t>
  </si>
  <si>
    <t>Produced program rights – Television Programs:</t>
  </si>
  <si>
    <t>Completed and not released</t>
  </si>
  <si>
    <t>In production</t>
  </si>
  <si>
    <t>Development and pre-production</t>
  </si>
  <si>
    <t>ACCOUNTS RECEIVABLE (Details) - USD ($) $ in Thousands</t>
  </si>
  <si>
    <t>Accounts, Notes, Loans and Financing Receivable [Line Items]</t>
  </si>
  <si>
    <t>Third-party customers</t>
  </si>
  <si>
    <t>Less: allowance for bad debts and credit notes</t>
  </si>
  <si>
    <t>Total accounts receivable</t>
  </si>
  <si>
    <t>Provision for Doubtful Accounts</t>
  </si>
  <si>
    <t>OTHER ASSETS (Details) - USD ($) $ in Thousands</t>
  </si>
  <si>
    <t>Current:</t>
  </si>
  <si>
    <t>Prepaid acquired programming</t>
  </si>
  <si>
    <t>Other prepaid expenses</t>
  </si>
  <si>
    <t>VAT recoverable</t>
  </si>
  <si>
    <t>Income taxes recoverable</t>
  </si>
  <si>
    <t>Other</t>
  </si>
  <si>
    <t>Total other current assets</t>
  </si>
  <si>
    <t>Non-current:</t>
  </si>
  <si>
    <t>Capitalized debt costs</t>
  </si>
  <si>
    <t>Deferred tax</t>
  </si>
  <si>
    <t>Total other non-current assets</t>
  </si>
  <si>
    <t>PROPERTY, PLANT AND EQUIPMENT (Details) - USD ($) $ in Thousands</t>
  </si>
  <si>
    <t>Property, plant and equipment, total cost</t>
  </si>
  <si>
    <t>Less: accumulated depreciation</t>
  </si>
  <si>
    <t>Total net book value</t>
  </si>
  <si>
    <t>Assets held under capital leases (included in the above)</t>
  </si>
  <si>
    <t>Land and buildings [Member]</t>
  </si>
  <si>
    <t>Machinery, fixtures and equipment [Member]</t>
  </si>
  <si>
    <t>Other equipment [Member]</t>
  </si>
  <si>
    <t>Software licenses [Member]</t>
  </si>
  <si>
    <t>Construction in progress [Member]</t>
  </si>
  <si>
    <t>PROPERTY, PLANT AND EQUIPMENT Rollforward (Details) - USD ($) $ in Thousands</t>
  </si>
  <si>
    <t>Movement in Property, Plant and Equipment [Roll Forward]</t>
  </si>
  <si>
    <t>Opening balance</t>
  </si>
  <si>
    <t>Additions</t>
  </si>
  <si>
    <t>Disposals</t>
  </si>
  <si>
    <t>Depreciation</t>
  </si>
  <si>
    <t>Foreign currency movements</t>
  </si>
  <si>
    <t>Ending balance</t>
  </si>
  <si>
    <t>ACCOUNTS PAYABLE AND ACCRUED LIABILITIES (Details) - USD ($) $ in Thousands</t>
  </si>
  <si>
    <t>Accounts payable and accrued expenses</t>
  </si>
  <si>
    <t>Related party accounts payable</t>
  </si>
  <si>
    <t>Programming liabilities</t>
  </si>
  <si>
    <t>Related party programming liabilities</t>
  </si>
  <si>
    <t>Duties and other taxes payable</t>
  </si>
  <si>
    <t>Accrued staff costs</t>
  </si>
  <si>
    <t>Accrued interest payable</t>
  </si>
  <si>
    <t>Related party accrued interest payable (including Guarantee Fees)</t>
  </si>
  <si>
    <t>Other accrued liabilities</t>
  </si>
  <si>
    <t>Total accounts payable and accrued liabilities</t>
  </si>
  <si>
    <t>OTHER LIABILITIES (Details) - USD ($) $ in Thousands</t>
  </si>
  <si>
    <t>Legal provisions</t>
  </si>
  <si>
    <t>Total other current liabilities</t>
  </si>
  <si>
    <t>Related party commitment fee payable (1)</t>
  </si>
  <si>
    <t>Related party Guarantee Fee payable (Note 5)</t>
  </si>
  <si>
    <t>Total other non-current liabilities</t>
  </si>
  <si>
    <t>2015 Convertible Notes [Member]</t>
  </si>
  <si>
    <t>Accounts Payable, Interest-bearing, Interest Rate</t>
  </si>
  <si>
    <t>(1) Represents the commitment fee ("Commitment Fee") payable to Time Warner, including accrued interest, in respect of its obligation under a commitment letter dated November 14, 2014 between Time Warner and us whereby Time Warner agreed to provide or assist with arranging a loan facility to repay our 5.0% senior convertible notes at maturity in November 2015. The Commitment Fee is payable by November 1, 2019, the maturity date of the 2019 Euro Term Loan, or earlier if the repayment of the 2019 Euro Term Loan is accelerated. The Commitment Fee bears interest at 8.5% per annum and such interest is payable in arrears on each May 1 and November 1, and may be paid in cash or in kind, at our election.</t>
  </si>
  <si>
    <t>CONVERTIBLE REDEEMABLE PREFERRED SHARES (Details) - USD ($) $ / shares in Units, $ in Thousands</t>
  </si>
  <si>
    <t>Jun. 25, 2013</t>
  </si>
  <si>
    <t>Temporary Equity [Line Items]</t>
  </si>
  <si>
    <t>Temporary equity</t>
  </si>
  <si>
    <t>Preferred Stock, Par or Stated Value Per Share</t>
  </si>
  <si>
    <t>Convertible Preferred Stock, Estimated Common Stock Issued in Future Conversion</t>
  </si>
  <si>
    <t>Sale of Stock, Price Per Share</t>
  </si>
  <si>
    <t>Preferred Stock, Conversion Basis</t>
  </si>
  <si>
    <t>Series B Preferred Stock [Member] | 1 - 3 years [Member]</t>
  </si>
  <si>
    <t>Preferred Stock, Dividend Rate, Percentage</t>
  </si>
  <si>
    <t>3.75%</t>
  </si>
  <si>
    <t>EQUITY (Details) - USD ($) $ / shares in Units, $ in Thousands</t>
  </si>
  <si>
    <t>May 02, 2014</t>
  </si>
  <si>
    <t>Class of Stock [Line Items]</t>
  </si>
  <si>
    <t>Number of shares of Class B common stock to Class A common stock</t>
  </si>
  <si>
    <t>T W Investor [Member]</t>
  </si>
  <si>
    <t>Ownership percentage, related party</t>
  </si>
  <si>
    <t>42.20%</t>
  </si>
  <si>
    <t>Beneficial Ownership Interest Total Voting Power Percentage</t>
  </si>
  <si>
    <t>46.30%</t>
  </si>
  <si>
    <t>Preferred Stock [Member]</t>
  </si>
  <si>
    <t>Preferred stock, shares authorized</t>
  </si>
  <si>
    <t>Series A Preferred Stock [Member] | T W Investor [Member]</t>
  </si>
  <si>
    <t>Preferred stock, shares issued</t>
  </si>
  <si>
    <t>Common Stock, Voting Rights</t>
  </si>
  <si>
    <t>Common stock, shares authorized</t>
  </si>
  <si>
    <t>Common Stock, Shares, Issued</t>
  </si>
  <si>
    <t>Common Class A [Member] | T W Investor [Member]</t>
  </si>
  <si>
    <t>Incremental Common Shares Attributable to Dilutive Effect of Conversion of Preferred Stock</t>
  </si>
  <si>
    <t>Common stock, shares outstanding</t>
  </si>
  <si>
    <t>Maximum [Member] | Common Class A [Member] | Time Warner [Member]</t>
  </si>
  <si>
    <t>49.90%</t>
  </si>
  <si>
    <t>Class of Warrant or Right, Exercise Price of Warrants or Rights</t>
  </si>
  <si>
    <t>2018 Warrants [Member] | Common Class A [Member]</t>
  </si>
  <si>
    <t>Class of Warrant or Right, Outstanding</t>
  </si>
  <si>
    <t>Class of Warrant or Right, Number of Securities Called by Each Warrant or Right</t>
  </si>
  <si>
    <t>2018 Warrants [Member] | Common Class A [Member] | Time Warner and TW Investor [Member]</t>
  </si>
  <si>
    <t>EQUITY AOCI (Details) - USD ($) $ in Thousands</t>
  </si>
  <si>
    <t>AOCI Including Portion Attributable to Noncontrolling Interest, Net of Tax [Roll Forward]</t>
  </si>
  <si>
    <t>BALANCE</t>
  </si>
  <si>
    <t>Foreign exchange loss on intercompany loans</t>
  </si>
  <si>
    <t>Foreign exchange gain on intercompany loans</t>
  </si>
  <si>
    <t>Foreign exchange loss on the Series B Preferred Shares</t>
  </si>
  <si>
    <t>Reclassified to net income upon sale of subsidiaries</t>
  </si>
  <si>
    <t>Change in the fair value of hedging instruments</t>
  </si>
  <si>
    <t>Changes in fair value reclassified to interest expense and other non-operating income, net</t>
  </si>
  <si>
    <t>Net other comprehensive income</t>
  </si>
  <si>
    <t>Interest Expense</t>
  </si>
  <si>
    <t>Other Nonoperating Income, net</t>
  </si>
  <si>
    <t>Currency translation adjustment, net</t>
  </si>
  <si>
    <t>Currency translation adjustment, net | Interest Expense</t>
  </si>
  <si>
    <t>Currency translation adjustment, net | Other Nonoperating Income, net</t>
  </si>
  <si>
    <t>Unrealized (loss) / gain on derivative instruments designated as hedging instruments</t>
  </si>
  <si>
    <t>Unrealized (loss) / gain on derivative instruments designated as hedging instruments | Interest Expense</t>
  </si>
  <si>
    <t>Unrealized (loss) / gain on derivative instruments designated as hedging instruments | Other Nonoperating Income, net</t>
  </si>
  <si>
    <t>TOTAL Accumulated Other Comprehensive Loss</t>
  </si>
  <si>
    <t>(1) Represents foreign exchange gains on intercompany loans that are of a long-term investment nature which are reported in the same manner as translation adjustments.</t>
  </si>
  <si>
    <t>(2) We expect to repay the 2018 Euro Term Loan with the expected proceeds from the Divestment Transaction and have dedesignated the related hedging instruments during the third quarter of 2017. Dedesignation precludes recognition of the effective portion of the changes in fair value within accumulated other comprehensive income / loss. All related changes in fair value and those previously recognized in accumulated other comprehensive income / loss are recognized in other non-operating income, net in our consolidated statements of operations and comprehensive income / loss. See Note 14, "Financial Instruments and Fair Value Measurements".</t>
  </si>
  <si>
    <t>FINANCIAL INSTRUMENTS AND FAIR VALUE MEASUREMENTS (Details) € in Thousands, $ in Thousands</t>
  </si>
  <si>
    <t>Apr. 05, 2016EUR (€)contracts</t>
  </si>
  <si>
    <t>Nov. 10, 2015EUR (€)contracts</t>
  </si>
  <si>
    <t>Fair Value, By Balance Sheet Grouping Disclosure Information [Line Items]</t>
  </si>
  <si>
    <t>Repayments of Debt | €</t>
  </si>
  <si>
    <t>Fair Value, Inputs, Level 2 [Member]</t>
  </si>
  <si>
    <t>Derivative Instruments Not Designated as Hedging Instruments, Gain (Loss), Net</t>
  </si>
  <si>
    <t>Currency Swap [Member]</t>
  </si>
  <si>
    <t>Currency Swap [Member] | Fair Value, Inputs, Level 2 [Member]</t>
  </si>
  <si>
    <t>Forward Contracts [Member]</t>
  </si>
  <si>
    <t>Derivative, Number of Instruments Held</t>
  </si>
  <si>
    <t>Interest Rate Swap [Member]</t>
  </si>
  <si>
    <t>Derivative, Number of Instruments Held | contracts</t>
  </si>
  <si>
    <t>Interest Rate Swap [Member] | Fair Value, Inputs, Level 2 [Member]</t>
  </si>
  <si>
    <t>2018 Euro Term Loan [Member] | Interest Rate Swap [Member]</t>
  </si>
  <si>
    <t>2018 Euro Term Loan [Member] | Interest Rate Swap, Apr 5, 2016, 250,800,000 EUR [Member]</t>
  </si>
  <si>
    <t>Derivative, Notional Amount | €</t>
  </si>
  <si>
    <t>Derivative, Fair Value, Net</t>
  </si>
  <si>
    <t>2019 Euro Term Loan [Member] | Interest Rate Swap, Nov 10, 2015, 235,335,000 EUR [Member]</t>
  </si>
  <si>
    <t>2021 Euro Term Loan [Member] | Interest Rate Swap [Member]</t>
  </si>
  <si>
    <t>2021 Euro Term Loan [Member] | Interest Rate Swap, Apr 5, 2016, 468,800,000 EUR [Member]</t>
  </si>
  <si>
    <t>INTEREST EXPENSE (Details) - USD ($) $ in Thousands</t>
  </si>
  <si>
    <t>Interest Paid</t>
  </si>
  <si>
    <t>Interest on long-term debt and other financing arrangements</t>
  </si>
  <si>
    <t>Amortization of capitalized debt issuance costs</t>
  </si>
  <si>
    <t>Amortization of debt issuance discount</t>
  </si>
  <si>
    <t>Total interest expense</t>
  </si>
  <si>
    <t>OTHER NON-OPERATING EXPENSE (Details) - USD ($) $ in Thousands</t>
  </si>
  <si>
    <t>Interest income</t>
  </si>
  <si>
    <t>Foreign currency exchange gain / (loss), net</t>
  </si>
  <si>
    <t>Change in fair value of derivatives (Note 14)</t>
  </si>
  <si>
    <t>Other income / (expense), net</t>
  </si>
  <si>
    <t>Total other non-operating income / (expense)</t>
  </si>
  <si>
    <t>STOCK-BASED COMPENSATION Operations (Details) - USD ($) $ in Thousands</t>
  </si>
  <si>
    <t>Share-based Compensation Arrangement by Share-based Payment Award [Line Items]</t>
  </si>
  <si>
    <t>Discontinued Operations, Held-for-sale [Member] | Selling, General and Administrative Expenses [Member]</t>
  </si>
  <si>
    <t>Stock-based compensation charged</t>
  </si>
  <si>
    <t>(1) All stock-based compensation expense from discontinued operations relate to employees of Croatia and Slovenia.</t>
  </si>
  <si>
    <t>STOCK-BASED COMPENSATION Stock Options Activity (Details) - USD ($) $ / shares in Units, $ in Thousands</t>
  </si>
  <si>
    <t>Number of Shares Authorized</t>
  </si>
  <si>
    <t>Stock Options [Member]</t>
  </si>
  <si>
    <t>Share-based Compensation Arrangement by Share-based Payment Award, Options, Forfeitures and Expirations in Period</t>
  </si>
  <si>
    <t>Share-based Compensation Arrangements by Share-based Payment Award, Options, Expirations in Period, Weighted Average Exercise Price</t>
  </si>
  <si>
    <t>Shares:</t>
  </si>
  <si>
    <t>Outstanding at beginning of year</t>
  </si>
  <si>
    <t>Granted</t>
  </si>
  <si>
    <t>Share-based Compensation Arrangements by Share-based Payment Award, Options, Grants in Period, Weighted Average Exercise Price</t>
  </si>
  <si>
    <t>Outstanding at end of year</t>
  </si>
  <si>
    <t>Vested or expected to vest</t>
  </si>
  <si>
    <t>Exercisable at end of period</t>
  </si>
  <si>
    <t>Weighted Average Exercise Price per Share:</t>
  </si>
  <si>
    <t>Outstanding at beginning of period</t>
  </si>
  <si>
    <t>Oustanding at end of period</t>
  </si>
  <si>
    <t>Weighted Average Remaining Contractual Term (years), outstanding</t>
  </si>
  <si>
    <t>7 years 6 months 29 days</t>
  </si>
  <si>
    <t>8 years 6 months 29 days</t>
  </si>
  <si>
    <t>Weighted Average Remaining Contractual Term (years), Vested or expected to vest</t>
  </si>
  <si>
    <t>Weighted Average Remaining Contractual Term (years), exercisable</t>
  </si>
  <si>
    <t>7 years 6 months 4 days</t>
  </si>
  <si>
    <t>Aggregate Intrinsic Value, outstanding</t>
  </si>
  <si>
    <t>Aggregate Intrinsic Value, Vested or expected to vest</t>
  </si>
  <si>
    <t>Aggregate Intrinsic Value, exercisable</t>
  </si>
  <si>
    <t>Maximum life of issued options</t>
  </si>
  <si>
    <t>10 years</t>
  </si>
  <si>
    <t>Employee Service Share-based Compensation, Nonvested Awards, Compensation Cost Not yet Recognized</t>
  </si>
  <si>
    <t>Employee Service Share-based Compensation, Nonvested Awards, Compensation Cost Not yet Recognized, Period for Recognition</t>
  </si>
  <si>
    <t>1 year 7 months 17 days</t>
  </si>
  <si>
    <t>Share-based Compensation Arrangement by Share-based Payment Award, Options, Forfeitures in Period</t>
  </si>
  <si>
    <t>Share-based Compensation Arrangements by Share-based Payment Award, Options, Forfeitures in Period, Weighted Average Exercise Price</t>
  </si>
  <si>
    <t>Restricted Stock Units (RSUs) [Member]</t>
  </si>
  <si>
    <t>1 year 9 months 29 days</t>
  </si>
  <si>
    <t>Minimum [Member] | Stock Option [Member]</t>
  </si>
  <si>
    <t>Award vesting period</t>
  </si>
  <si>
    <t>1 year</t>
  </si>
  <si>
    <t>Minimum [Member] | Restricted Stock Units (RSUs) [Member]</t>
  </si>
  <si>
    <t>Maximum [Member] | Stock Option [Member]</t>
  </si>
  <si>
    <t>Maximum [Member] | Restricted Stock Units (RSUs) [Member]</t>
  </si>
  <si>
    <t>STOCK-BASED COMPENSATION Restricted Stock Units (Details) - USD ($) $ / shares in Units, $ in Thousands</t>
  </si>
  <si>
    <t>Number of Shares/Units:</t>
  </si>
  <si>
    <t>Unvested at December 31, 2016</t>
  </si>
  <si>
    <t>Vested</t>
  </si>
  <si>
    <t>Forfeited</t>
  </si>
  <si>
    <t>Unvested at December 31, 2017</t>
  </si>
  <si>
    <t>Weighted-Average Grant Date Fair Value:</t>
  </si>
  <si>
    <t>Intrinsic value</t>
  </si>
  <si>
    <t>Unrecognized compensation expense</t>
  </si>
  <si>
    <t>Compensation cost not yet recognized, period for recognition</t>
  </si>
  <si>
    <t>Restricted Stock Units (RSUs) [Member] | Minimum [Member]</t>
  </si>
  <si>
    <t>Restricted Stock Units (RSUs) [Member] | Maximum [Member]</t>
  </si>
  <si>
    <t>Performance Shares [Member]</t>
  </si>
  <si>
    <t>INCOME TAXES Income Loss Before Income Taxes (Details) - USD ($) $ in Thousands</t>
  </si>
  <si>
    <t>Domestic</t>
  </si>
  <si>
    <t>Foreign</t>
  </si>
  <si>
    <t>INCOME TAXES Expense Benefit (Details) - USD ($) $ in Thousands</t>
  </si>
  <si>
    <t>Current income tax provision:</t>
  </si>
  <si>
    <t>Deferred tax (provision) / credit:</t>
  </si>
  <si>
    <t>(Provision) / credit for income taxes</t>
  </si>
  <si>
    <t>Income tax provision from discontinued operations</t>
  </si>
  <si>
    <t>Total tax (provision) / credit</t>
  </si>
  <si>
    <t>INCOME TAXES Effective Rate Reconciliation (Details) - USD ($) $ in Thousands</t>
  </si>
  <si>
    <t>Effective Income Tax Rate, Continuing Operations, Tax Rate Reconciliation [Abstract]</t>
  </si>
  <si>
    <t>Income taxes at Netherlands rates (25%)</t>
  </si>
  <si>
    <t>Jurisdictional differences in tax rates</t>
  </si>
  <si>
    <t>Losses expired</t>
  </si>
  <si>
    <t>Change in valuation allowance</t>
  </si>
  <si>
    <t>Non-deductible expenses</t>
  </si>
  <si>
    <t>INCOME TAXES Deferred Tax Assets And Liabilities (Details) - USD ($) $ in Thousands</t>
  </si>
  <si>
    <t>Assets:</t>
  </si>
  <si>
    <t>Tax benefit of loss carry-forwards and other tax credits</t>
  </si>
  <si>
    <t>Programming rights</t>
  </si>
  <si>
    <t>Property, plant and equipment</t>
  </si>
  <si>
    <t>Accrued expenses</t>
  </si>
  <si>
    <t>Gross deferred tax assets</t>
  </si>
  <si>
    <t>Valuation allowance</t>
  </si>
  <si>
    <t>Net deferred tax assets</t>
  </si>
  <si>
    <t>Liabilities:</t>
  </si>
  <si>
    <t>Broadcast licenses, trademarks and customer relationships</t>
  </si>
  <si>
    <t>Total deferred tax liabilities</t>
  </si>
  <si>
    <t>Net deferred income tax liability</t>
  </si>
  <si>
    <t>Components of Deferred Tax Assets and Liabilities [Abstract]</t>
  </si>
  <si>
    <t>Net non-current deferred tax liabilities</t>
  </si>
  <si>
    <t>Assets [Member]</t>
  </si>
  <si>
    <t>Net non-current deferred tax assets</t>
  </si>
  <si>
    <t>Liabilities, Total [Member]</t>
  </si>
  <si>
    <t>Valuation Allowance of Deferred Tax Assets [Member]</t>
  </si>
  <si>
    <t>INCOME TAXES Valuation Allowances (Details) - USD ($) $ in Thousands</t>
  </si>
  <si>
    <t>Valuation Allowance [Line Items]</t>
  </si>
  <si>
    <t>Unrecognized Tax Benefits, Reduction Resulting from Lapse of Applicable Statute of Limitations</t>
  </si>
  <si>
    <t>Balance at December 31, 2016</t>
  </si>
  <si>
    <t>Balance at December 31, 2017</t>
  </si>
  <si>
    <t>Created during the period</t>
  </si>
  <si>
    <t>Utilized</t>
  </si>
  <si>
    <t>Foreign exchange</t>
  </si>
  <si>
    <t>Valuation Allowance Deferred Tax Asset Other</t>
  </si>
  <si>
    <t>INCOME TAXES Operating Loss Carryforward (Details) - USD ($)</t>
  </si>
  <si>
    <t>Operating Loss Carryforwards [Line Items]</t>
  </si>
  <si>
    <t>Undistributed Earnings of Foreign Subsidiaries</t>
  </si>
  <si>
    <t>Year 2016 [Member]</t>
  </si>
  <si>
    <t>Operating Loss Carryforwards</t>
  </si>
  <si>
    <t>Year 2017 [Member]</t>
  </si>
  <si>
    <t>Year 2018 [Member]</t>
  </si>
  <si>
    <t>Year 2019 [Member]</t>
  </si>
  <si>
    <t>Year 2020 Through 2035 [Member]</t>
  </si>
  <si>
    <t>Thereafter [Member]</t>
  </si>
  <si>
    <t>BULGARIA | Year 2016 [Member]</t>
  </si>
  <si>
    <t>BULGARIA | Year 2017 [Member]</t>
  </si>
  <si>
    <t>BULGARIA | Year 2018 [Member]</t>
  </si>
  <si>
    <t>BULGARIA | Year 2019 [Member]</t>
  </si>
  <si>
    <t>BULGARIA | Year 2020 Through 2035 [Member]</t>
  </si>
  <si>
    <t>BULGARIA | Thereafter [Member]</t>
  </si>
  <si>
    <t>CZECH REPUBLIC | Year 2016 [Member]</t>
  </si>
  <si>
    <t>CZECH REPUBLIC | Year 2017 [Member]</t>
  </si>
  <si>
    <t>CZECH REPUBLIC | Year 2018 [Member]</t>
  </si>
  <si>
    <t>CZECH REPUBLIC | Year 2019 [Member]</t>
  </si>
  <si>
    <t>CZECH REPUBLIC | Year 2020 Through 2035 [Member]</t>
  </si>
  <si>
    <t>CZECH REPUBLIC | Thereafter [Member]</t>
  </si>
  <si>
    <t>NETHERLANDS | Year 2016 [Member]</t>
  </si>
  <si>
    <t>NETHERLANDS | Year 2017 [Member]</t>
  </si>
  <si>
    <t>NETHERLANDS | Year 2018 [Member]</t>
  </si>
  <si>
    <t>NETHERLANDS | Year 2019 [Member]</t>
  </si>
  <si>
    <t>NETHERLANDS | Year 2020 Through 2035 [Member]</t>
  </si>
  <si>
    <t>NETHERLANDS | Thereafter [Member]</t>
  </si>
  <si>
    <t>UNITED KINGDOM | Year 2016 [Member]</t>
  </si>
  <si>
    <t>UNITED KINGDOM | Year 2017 [Member]</t>
  </si>
  <si>
    <t>UNITED KINGDOM | Year 2018 [Member]</t>
  </si>
  <si>
    <t>UNITED KINGDOM | Year 2019 [Member]</t>
  </si>
  <si>
    <t>UNITED KINGDOM | Year 2020 Through 2035 [Member]</t>
  </si>
  <si>
    <t>UNITED KINGDOM | Thereafter [Member]</t>
  </si>
  <si>
    <t>Minimum [Member] | UNITED KINGDOM</t>
  </si>
  <si>
    <t>Income Tax Examination, Year under Examination</t>
  </si>
  <si>
    <t>Minimum [Member] | SLOVAKIA</t>
  </si>
  <si>
    <t>Minimum [Member] | ROMANIA</t>
  </si>
  <si>
    <t>Minimum [Member] | NETHERLANDS</t>
  </si>
  <si>
    <t>Minimum [Member] | CZECH REPUBLIC</t>
  </si>
  <si>
    <t>Minimum [Member] | BULGARIA</t>
  </si>
  <si>
    <t>INCOME TAXES Unrocognized Tax Benefits (Details) - USD ($)</t>
  </si>
  <si>
    <t>Reconciliation of Unrecognized Tax Benefits, Excluding Amounts Pertaining to Examined Tax Returns [Roll Forward]</t>
  </si>
  <si>
    <t>Unrecognized tax benefits, beginning balance</t>
  </si>
  <si>
    <t>Decreases resulting from the expiry of the statute of limitations</t>
  </si>
  <si>
    <t>Unrecognized tax benefits, ending balance</t>
  </si>
  <si>
    <t>Accrued interest and penalties</t>
  </si>
  <si>
    <t>INCOME TAXES Jurisdictions (Details) - Minimum [Member]</t>
  </si>
  <si>
    <t>THE NETHERLANDS [Member]</t>
  </si>
  <si>
    <t>UNITED KINGDOM [Member]</t>
  </si>
  <si>
    <t>EARNINGS PER SHARE (Details) - USD ($) $ / shares in Units, $ in Thousands</t>
  </si>
  <si>
    <t>Less: preferred share accretion paid in kind (Note 12)</t>
  </si>
  <si>
    <t>Less: income allocated to Series B Preferred Shares</t>
  </si>
  <si>
    <t>Income / (loss) from continuing operations available to common shareholders, net of noncontrolling interest</t>
  </si>
  <si>
    <t>Net income / (loss) attributable to CME Ltd. available to common shareholders — basic</t>
  </si>
  <si>
    <t>Dilutive effect of Series B Preferred Shares</t>
  </si>
  <si>
    <t>Net income / (loss) attributable to CME Ltd. available to common shareholders — diluted</t>
  </si>
  <si>
    <t>Weighted average outstanding shares of common stock — basic (1)</t>
  </si>
  <si>
    <t>Dilutive effect of common stock warrants, employee stock options and RSUs</t>
  </si>
  <si>
    <t>Weighted average outstanding shares of common stock — diluted</t>
  </si>
  <si>
    <t>Net loss per share:</t>
  </si>
  <si>
    <t>EARNINGS PER SHARE Antidilutive securities (Details) - shares shares in Thousands</t>
  </si>
  <si>
    <t>Antidilutive Securities Excluded from Computation of Earnings Per Share [Line Items]</t>
  </si>
  <si>
    <t>Antidilutive Securities Excluded from Computation of Earnings Per Share, Amount</t>
  </si>
  <si>
    <t>Employee Stock Option [Member]</t>
  </si>
  <si>
    <t>SEGMENT DATA Net Revenue and OIBDA (Details) $ in Thousands</t>
  </si>
  <si>
    <t>Segment Reporting Information [Line Items]</t>
  </si>
  <si>
    <t>Total operating segments [Member]</t>
  </si>
  <si>
    <t>Intersegment Eliminations [Member]</t>
  </si>
  <si>
    <t>(1) Reflects revenues earned from the sale of content to other country segments in CME Ltd. All other revenues are third party revenues.</t>
  </si>
  <si>
    <t>SEGMENT DATA Reconciliation (Details) - USD ($) $ in Thousands</t>
  </si>
  <si>
    <t>Total OIBDA:</t>
  </si>
  <si>
    <t>Amortization of broadcast licenses and other intangibles</t>
  </si>
  <si>
    <t>Other items (1)</t>
  </si>
  <si>
    <t>SLOVAKIA</t>
  </si>
  <si>
    <t>Corporate [Member]</t>
  </si>
  <si>
    <t>(1) Other items consists solely of the charges related to tax audits of our Romanian operations, which were accrued in the fourth quarter of 2014 and fully released in the third quarter of 2015.</t>
  </si>
  <si>
    <t>SEGMENT DATA Total Assets (Details) - USD ($) $ in Thousands</t>
  </si>
  <si>
    <t>Assets</t>
  </si>
  <si>
    <t>SEGMENT DATA Capital Expenditure (Details) - USD ($) $ in Thousands</t>
  </si>
  <si>
    <t>Capital expenditures</t>
  </si>
  <si>
    <t>SEGMENT DATA Long Lived Assets (Details) - USD ($) $ in Thousands</t>
  </si>
  <si>
    <t>Long-lived assets</t>
  </si>
  <si>
    <t>SEGMENT DATA Revenues (Details) - USD ($) $ in Thousands</t>
  </si>
  <si>
    <t>Television advertising</t>
  </si>
  <si>
    <t>Carriage fees and subscriptions</t>
  </si>
  <si>
    <t>Total net revenues</t>
  </si>
  <si>
    <t>COMMITMENTS AND CONTINGENCIES Operating Lease Payments (Details) - USD ($) $ in Thousands</t>
  </si>
  <si>
    <t>Operating Leases, Future Minimum Payments Due, Fiscal Year Maturity [Abstract]</t>
  </si>
  <si>
    <t>Purchase Commitment [Member]</t>
  </si>
  <si>
    <t>Long-term Purchase Commitment [Line Items]</t>
  </si>
  <si>
    <t>Transmission Service Agreement [Member]</t>
  </si>
  <si>
    <t>Machinery and Equipment [Member]</t>
  </si>
  <si>
    <t>(1) Other commitments are primarily comprised of digital transmission commitments.</t>
  </si>
  <si>
    <t>COMMITMENTS AND CONTINGENCIES Programming Rights Agreements and Other Commitments (Details) - USD ($) $ in Thousands</t>
  </si>
  <si>
    <t>Operating Leases, Future Minimum Payments Due, Next Twelve Months</t>
  </si>
  <si>
    <t>Operating Leases, Future Minimum Payments, Due in Two Years</t>
  </si>
  <si>
    <t>Operating Leases, Future Minimum Payments Due</t>
  </si>
  <si>
    <t>Rent expense</t>
  </si>
  <si>
    <t>Operating Leases, Future Minimum Payments, Due in Three Years</t>
  </si>
  <si>
    <t>Operating Leases, Future Minimum Payments, Due in Four Years</t>
  </si>
  <si>
    <t>Operating Leases, Future Minimum Payments, Due in Five Years</t>
  </si>
  <si>
    <t>Operating Leases, Future Minimum Payments, Due Thereafter</t>
  </si>
  <si>
    <t>Unrecorded Unconditional Purchase Obligation, Due in Next Rolling Twelve Months</t>
  </si>
  <si>
    <t>Unrecorded Unconditional Purchase Obligation, Due in Rolling Year Two</t>
  </si>
  <si>
    <t>Total commitments</t>
  </si>
  <si>
    <t>Unrecorded Unconditional Purchase Obligation, Due in Rolling Year Three</t>
  </si>
  <si>
    <t>Unrecorded Unconditional Purchase Obligation, Due in Rolling Year Four</t>
  </si>
  <si>
    <t>Unrecorded Unconditional Purchase Obligation, Due in Rolling Year Five</t>
  </si>
  <si>
    <t>Unrecorded Unconditional Purchase Obligation, Due in Rolling after Year Five</t>
  </si>
  <si>
    <t>COMMITMENTS AND CONTINGENCIES Litigation (Details) - SLOVAKIA $ in Millions</t>
  </si>
  <si>
    <t>Jun. 01, 2016</t>
  </si>
  <si>
    <t>Loss Contingency, Pending Claims, Number</t>
  </si>
  <si>
    <t>Loss Contingency, Estimate of Possible Loss</t>
  </si>
  <si>
    <t>Loss Contingency, Claims Dismissed, Value</t>
  </si>
  <si>
    <t>RELATED PARTY TRANSACTIONS (Details) - USD ($) $ in Thousands</t>
  </si>
  <si>
    <t>Other accounts payable and accrued liabilities</t>
  </si>
  <si>
    <t>Accrued interest payable (1)</t>
  </si>
  <si>
    <t>Other non-current liabilities (2)</t>
  </si>
  <si>
    <t>(1) Amount represents accrued Guarantee Fees for which we have not yet paid in cash or made an election to pay in kind. See Note 5, "Long-term Debt and Other Financing Arrangements".</t>
  </si>
  <si>
    <t>(2) Amount represents the Commitment Fee, as well as the Guarantee Fees for which we have made an election to pay in kind. See Note 5, "Long-term Debt and Other Financing Arrangements".</t>
  </si>
  <si>
    <t>QUARTERLY FINANCIAL DATA (Details) - USD ($) $ / shares in Units, $ in Thousands</t>
  </si>
  <si>
    <t>(Loss) / income from continuing operations</t>
  </si>
  <si>
    <t>(Loss) / income from discontinued operations, net of tax</t>
  </si>
  <si>
    <t>Net (loss) / income</t>
  </si>
  <si>
    <t>Net (loss) / income attributable to CME Ltd.</t>
  </si>
  <si>
    <t>Net (loss) / income per share:</t>
  </si>
  <si>
    <t>Net (loss) / income attributable to CME Ltd. — basic</t>
  </si>
  <si>
    <t>Net (loss) / income attributable to CME Ltd. — diluted</t>
  </si>
  <si>
    <t>SUBSEQUENT EVENTS Debt repayment (Details) € in Thousands, $ in Thousands</t>
  </si>
  <si>
    <t>Subsequent Event [Line Items]</t>
  </si>
  <si>
    <t>Label</t>
  </si>
  <si>
    <t>Element</t>
  </si>
  <si>
    <t>Value</t>
  </si>
  <si>
    <t>Unrecognized Tax Benefits</t>
  </si>
  <si>
    <t>us-gaap_UnrecognizedTaxBenefits</t>
  </si>
  <si>
    <t>Debt Instrument, Interest Rate, Stated Percentage</t>
  </si>
  <si>
    <t>us-gaap_DebtInstrumentInterestRateStatedPercentage</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 formatCode="#,##0.0000_);(#,##0.0000)" numFmtId="170"/>
    <numFmt formatCode="_(&quot;CZK &quot;#,##0.0_);_(&quot;CZK &quot;(#,##0.0)" numFmtId="171"/>
    <numFmt formatCode="_(&quot;CZK &quot;#,##0_);_(&quot;CZK &quot;(#,##0)" numFmtId="172"/>
    <numFmt formatCode="_(&quot;RON &quot;#,##0.0_);_(&quot;RON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564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250</v>
      </c>
    </row>
    <row r="12" spans="1:4">
      <c r="A12" s="4" t="s">
        <v>19</v>
      </c>
      <c r="C12" s="5" t="n">
        <v>145498488</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5</v>
      </c>
      <c r="C1" s="2" t="s">
        <v>2</v>
      </c>
      <c r="D1" s="2" t="s">
        <v>30</v>
      </c>
    </row>
    <row r="2" spans="1:4">
      <c r="A2" s="3" t="s">
        <v>1046</v>
      </c>
    </row>
    <row r="3" spans="1:4">
      <c r="A3" s="5" t="n">
        <v>2018</v>
      </c>
      <c r="C3" s="6" t="n">
        <v>2830</v>
      </c>
    </row>
    <row r="4" spans="1:4">
      <c r="A4" s="5" t="n">
        <v>2019</v>
      </c>
      <c r="C4" s="5" t="n">
        <v>761</v>
      </c>
    </row>
    <row r="5" spans="1:4">
      <c r="A5" s="5" t="n">
        <v>2020</v>
      </c>
      <c r="C5" s="5" t="n">
        <v>371</v>
      </c>
    </row>
    <row r="6" spans="1:4">
      <c r="A6" s="5" t="n">
        <v>2021</v>
      </c>
      <c r="C6" s="5" t="n">
        <v>349</v>
      </c>
    </row>
    <row r="7" spans="1:4">
      <c r="A7" s="5" t="n">
        <v>2022</v>
      </c>
      <c r="C7" s="5" t="n">
        <v>346</v>
      </c>
    </row>
    <row r="8" spans="1:4">
      <c r="A8" s="4" t="s">
        <v>573</v>
      </c>
      <c r="C8" s="5" t="n">
        <v>1728</v>
      </c>
    </row>
    <row r="9" spans="1:4">
      <c r="A9" s="4" t="s">
        <v>126</v>
      </c>
      <c r="C9" s="5" t="n">
        <v>6385</v>
      </c>
    </row>
    <row r="10" spans="1:4">
      <c r="A10" s="4" t="s">
        <v>1047</v>
      </c>
    </row>
    <row r="11" spans="1:4">
      <c r="A11" s="3" t="s">
        <v>1048</v>
      </c>
    </row>
    <row r="12" spans="1:4">
      <c r="A12" s="5" t="n">
        <v>2018</v>
      </c>
      <c r="C12" s="5" t="n">
        <v>33308</v>
      </c>
    </row>
    <row r="13" spans="1:4">
      <c r="A13" s="5" t="n">
        <v>2019</v>
      </c>
      <c r="C13" s="5" t="n">
        <v>28700</v>
      </c>
    </row>
    <row r="14" spans="1:4">
      <c r="A14" s="5" t="n">
        <v>2020</v>
      </c>
      <c r="C14" s="5" t="n">
        <v>17910</v>
      </c>
    </row>
    <row r="15" spans="1:4">
      <c r="A15" s="5" t="n">
        <v>2021</v>
      </c>
      <c r="C15" s="5" t="n">
        <v>13077</v>
      </c>
    </row>
    <row r="16" spans="1:4">
      <c r="A16" s="5" t="n">
        <v>2022</v>
      </c>
      <c r="C16" s="5" t="n">
        <v>2587</v>
      </c>
    </row>
    <row r="17" spans="1:4">
      <c r="A17" s="4" t="s">
        <v>573</v>
      </c>
      <c r="C17" s="5" t="n">
        <v>3558</v>
      </c>
    </row>
    <row r="18" spans="1:4">
      <c r="A18" s="4" t="s">
        <v>126</v>
      </c>
      <c r="C18" s="5" t="n">
        <v>99140</v>
      </c>
      <c r="D18" s="6" t="n">
        <v>114300</v>
      </c>
    </row>
    <row r="19" spans="1:4">
      <c r="A19" s="4" t="s">
        <v>1049</v>
      </c>
    </row>
    <row r="20" spans="1:4">
      <c r="A20" s="3" t="s">
        <v>1048</v>
      </c>
    </row>
    <row r="21" spans="1:4">
      <c r="A21" s="5" t="n">
        <v>2018</v>
      </c>
      <c r="B21" s="4" t="s">
        <v>40</v>
      </c>
      <c r="C21" s="5" t="n">
        <v>14983</v>
      </c>
    </row>
    <row r="22" spans="1:4">
      <c r="A22" s="5" t="n">
        <v>2019</v>
      </c>
      <c r="B22" s="4" t="s">
        <v>40</v>
      </c>
      <c r="C22" s="5" t="n">
        <v>11827</v>
      </c>
    </row>
    <row r="23" spans="1:4">
      <c r="A23" s="5" t="n">
        <v>2020</v>
      </c>
      <c r="B23" s="4" t="s">
        <v>40</v>
      </c>
      <c r="C23" s="5" t="n">
        <v>2030</v>
      </c>
    </row>
    <row r="24" spans="1:4">
      <c r="A24" s="5" t="n">
        <v>2021</v>
      </c>
      <c r="B24" s="4" t="s">
        <v>40</v>
      </c>
      <c r="C24" s="5" t="n">
        <v>161</v>
      </c>
    </row>
    <row r="25" spans="1:4">
      <c r="A25" s="5" t="n">
        <v>2022</v>
      </c>
      <c r="B25" s="4" t="s">
        <v>40</v>
      </c>
      <c r="C25" s="5" t="n">
        <v>139</v>
      </c>
    </row>
    <row r="26" spans="1:4">
      <c r="A26" s="4" t="s">
        <v>573</v>
      </c>
      <c r="B26" s="4" t="s">
        <v>40</v>
      </c>
      <c r="C26" s="5" t="n">
        <v>12</v>
      </c>
    </row>
    <row r="27" spans="1:4">
      <c r="A27" s="4" t="s">
        <v>126</v>
      </c>
      <c r="B27" s="4" t="s">
        <v>40</v>
      </c>
      <c r="C27" s="5" t="n">
        <v>29152</v>
      </c>
    </row>
    <row r="28" spans="1:4">
      <c r="A28" s="4" t="s">
        <v>1050</v>
      </c>
    </row>
    <row r="29" spans="1:4">
      <c r="A29" s="3" t="s">
        <v>1048</v>
      </c>
    </row>
    <row r="30" spans="1:4">
      <c r="A30" s="5" t="n">
        <v>2018</v>
      </c>
      <c r="C30" s="5" t="n">
        <v>1273</v>
      </c>
    </row>
    <row r="31" spans="1:4">
      <c r="A31" s="5" t="n">
        <v>2019</v>
      </c>
      <c r="C31" s="5" t="n">
        <v>0</v>
      </c>
    </row>
    <row r="32" spans="1:4">
      <c r="A32" s="5" t="n">
        <v>2020</v>
      </c>
      <c r="C32" s="5" t="n">
        <v>0</v>
      </c>
    </row>
    <row r="33" spans="1:4">
      <c r="A33" s="5" t="n">
        <v>2021</v>
      </c>
      <c r="C33" s="5" t="n">
        <v>0</v>
      </c>
    </row>
    <row r="34" spans="1:4">
      <c r="A34" s="5" t="n">
        <v>2022</v>
      </c>
      <c r="C34" s="5" t="n">
        <v>0</v>
      </c>
    </row>
    <row r="35" spans="1:4">
      <c r="A35" s="4" t="s">
        <v>573</v>
      </c>
      <c r="C35" s="5" t="n">
        <v>0</v>
      </c>
    </row>
    <row r="36" spans="1:4">
      <c r="A36" s="4" t="s">
        <v>126</v>
      </c>
      <c r="C36" s="6" t="n">
        <v>1273</v>
      </c>
    </row>
    <row r="37" spans="1:4"/>
    <row r="38" spans="1:4">
      <c r="A38" s="4" t="s">
        <v>40</v>
      </c>
      <c r="B38" s="4" t="s">
        <v>1051</v>
      </c>
    </row>
  </sheetData>
  <mergeCells count="3">
    <mergeCell ref="A1:B1"/>
    <mergeCell ref="A37:C37"/>
    <mergeCell ref="B38:C3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2</v>
      </c>
      <c r="C1" s="2" t="s">
        <v>1</v>
      </c>
    </row>
    <row r="2" spans="1:5">
      <c r="C2" s="2" t="s">
        <v>2</v>
      </c>
      <c r="D2" s="2" t="s">
        <v>30</v>
      </c>
      <c r="E2" s="2" t="s">
        <v>87</v>
      </c>
    </row>
    <row r="3" spans="1:5">
      <c r="A3" s="3" t="s">
        <v>1048</v>
      </c>
    </row>
    <row r="4" spans="1:5">
      <c r="A4" s="4" t="s">
        <v>1053</v>
      </c>
      <c r="C4" s="6" t="n">
        <v>2830</v>
      </c>
    </row>
    <row r="5" spans="1:5">
      <c r="A5" s="4" t="s">
        <v>1054</v>
      </c>
      <c r="C5" s="5" t="n">
        <v>761</v>
      </c>
    </row>
    <row r="6" spans="1:5">
      <c r="A6" s="4" t="s">
        <v>1055</v>
      </c>
      <c r="C6" s="5" t="n">
        <v>6385</v>
      </c>
    </row>
    <row r="7" spans="1:5">
      <c r="A7" s="4" t="s">
        <v>1056</v>
      </c>
      <c r="C7" s="5" t="n">
        <v>8100</v>
      </c>
      <c r="D7" s="6" t="n">
        <v>7000</v>
      </c>
      <c r="E7" s="6" t="n">
        <v>5800</v>
      </c>
    </row>
    <row r="8" spans="1:5">
      <c r="A8" s="4" t="s">
        <v>1057</v>
      </c>
      <c r="C8" s="5" t="n">
        <v>371</v>
      </c>
    </row>
    <row r="9" spans="1:5">
      <c r="A9" s="4" t="s">
        <v>1058</v>
      </c>
      <c r="C9" s="5" t="n">
        <v>349</v>
      </c>
    </row>
    <row r="10" spans="1:5">
      <c r="A10" s="4" t="s">
        <v>1059</v>
      </c>
      <c r="C10" s="5" t="n">
        <v>346</v>
      </c>
    </row>
    <row r="11" spans="1:5">
      <c r="A11" s="4" t="s">
        <v>1060</v>
      </c>
      <c r="C11" s="5" t="n">
        <v>1728</v>
      </c>
    </row>
    <row r="12" spans="1:5">
      <c r="A12" s="4" t="s">
        <v>1050</v>
      </c>
    </row>
    <row r="13" spans="1:5">
      <c r="A13" s="3" t="s">
        <v>1048</v>
      </c>
    </row>
    <row r="14" spans="1:5">
      <c r="A14" s="4" t="s">
        <v>1061</v>
      </c>
      <c r="C14" s="5" t="n">
        <v>1273</v>
      </c>
    </row>
    <row r="15" spans="1:5">
      <c r="A15" s="4" t="s">
        <v>1062</v>
      </c>
      <c r="C15" s="5" t="n">
        <v>0</v>
      </c>
    </row>
    <row r="16" spans="1:5">
      <c r="A16" s="4" t="s">
        <v>1063</v>
      </c>
      <c r="C16" s="5" t="n">
        <v>1273</v>
      </c>
    </row>
    <row r="17" spans="1:5">
      <c r="A17" s="4" t="s">
        <v>1064</v>
      </c>
      <c r="C17" s="5" t="n">
        <v>0</v>
      </c>
    </row>
    <row r="18" spans="1:5">
      <c r="A18" s="4" t="s">
        <v>1065</v>
      </c>
      <c r="C18" s="5" t="n">
        <v>0</v>
      </c>
    </row>
    <row r="19" spans="1:5">
      <c r="A19" s="4" t="s">
        <v>1066</v>
      </c>
      <c r="C19" s="5" t="n">
        <v>0</v>
      </c>
    </row>
    <row r="20" spans="1:5">
      <c r="A20" s="4" t="s">
        <v>1067</v>
      </c>
      <c r="C20" s="5" t="n">
        <v>0</v>
      </c>
    </row>
    <row r="21" spans="1:5">
      <c r="A21" s="4" t="s">
        <v>1047</v>
      </c>
    </row>
    <row r="22" spans="1:5">
      <c r="A22" s="3" t="s">
        <v>1048</v>
      </c>
    </row>
    <row r="23" spans="1:5">
      <c r="A23" s="4" t="s">
        <v>1061</v>
      </c>
      <c r="C23" s="5" t="n">
        <v>33308</v>
      </c>
    </row>
    <row r="24" spans="1:5">
      <c r="A24" s="4" t="s">
        <v>1062</v>
      </c>
      <c r="C24" s="5" t="n">
        <v>28700</v>
      </c>
    </row>
    <row r="25" spans="1:5">
      <c r="A25" s="4" t="s">
        <v>1063</v>
      </c>
      <c r="C25" s="5" t="n">
        <v>99140</v>
      </c>
      <c r="D25" s="6" t="n">
        <v>114300</v>
      </c>
    </row>
    <row r="26" spans="1:5">
      <c r="A26" s="4" t="s">
        <v>1064</v>
      </c>
      <c r="C26" s="5" t="n">
        <v>17910</v>
      </c>
    </row>
    <row r="27" spans="1:5">
      <c r="A27" s="4" t="s">
        <v>1065</v>
      </c>
      <c r="C27" s="5" t="n">
        <v>13077</v>
      </c>
    </row>
    <row r="28" spans="1:5">
      <c r="A28" s="4" t="s">
        <v>1066</v>
      </c>
      <c r="C28" s="5" t="n">
        <v>2587</v>
      </c>
    </row>
    <row r="29" spans="1:5">
      <c r="A29" s="4" t="s">
        <v>1067</v>
      </c>
      <c r="C29" s="5" t="n">
        <v>3558</v>
      </c>
    </row>
    <row r="30" spans="1:5">
      <c r="A30" s="4" t="s">
        <v>1049</v>
      </c>
    </row>
    <row r="31" spans="1:5">
      <c r="A31" s="3" t="s">
        <v>1048</v>
      </c>
    </row>
    <row r="32" spans="1:5">
      <c r="A32" s="4" t="s">
        <v>1061</v>
      </c>
      <c r="B32" s="4" t="s">
        <v>40</v>
      </c>
      <c r="C32" s="5" t="n">
        <v>14983</v>
      </c>
    </row>
    <row r="33" spans="1:5">
      <c r="A33" s="4" t="s">
        <v>1062</v>
      </c>
      <c r="B33" s="4" t="s">
        <v>40</v>
      </c>
      <c r="C33" s="5" t="n">
        <v>11827</v>
      </c>
    </row>
    <row r="34" spans="1:5">
      <c r="A34" s="4" t="s">
        <v>1063</v>
      </c>
      <c r="B34" s="4" t="s">
        <v>40</v>
      </c>
      <c r="C34" s="5" t="n">
        <v>29152</v>
      </c>
    </row>
    <row r="35" spans="1:5">
      <c r="A35" s="4" t="s">
        <v>1064</v>
      </c>
      <c r="B35" s="4" t="s">
        <v>40</v>
      </c>
      <c r="C35" s="5" t="n">
        <v>2030</v>
      </c>
    </row>
    <row r="36" spans="1:5">
      <c r="A36" s="4" t="s">
        <v>1065</v>
      </c>
      <c r="B36" s="4" t="s">
        <v>40</v>
      </c>
      <c r="C36" s="5" t="n">
        <v>161</v>
      </c>
    </row>
    <row r="37" spans="1:5">
      <c r="A37" s="4" t="s">
        <v>1066</v>
      </c>
      <c r="B37" s="4" t="s">
        <v>40</v>
      </c>
      <c r="C37" s="5" t="n">
        <v>139</v>
      </c>
    </row>
    <row r="38" spans="1:5">
      <c r="A38" s="4" t="s">
        <v>1067</v>
      </c>
      <c r="B38" s="4" t="s">
        <v>40</v>
      </c>
      <c r="C38" s="6" t="n">
        <v>12</v>
      </c>
    </row>
    <row r="39" spans="1:5"/>
    <row r="40" spans="1:5">
      <c r="A40" s="4" t="s">
        <v>40</v>
      </c>
      <c r="B40" s="4" t="s">
        <v>1051</v>
      </c>
    </row>
  </sheetData>
  <mergeCells count="4">
    <mergeCell ref="A1:B2"/>
    <mergeCell ref="C1:E1"/>
    <mergeCell ref="A39:D39"/>
    <mergeCell ref="B40:D4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21"/>
    <col customWidth="1" max="3" min="3" width="14"/>
  </cols>
  <sheetData>
    <row r="1" spans="1:3">
      <c r="A1" s="1" t="s">
        <v>1068</v>
      </c>
      <c r="B1" s="2" t="s">
        <v>157</v>
      </c>
      <c r="C1" s="2" t="s">
        <v>1069</v>
      </c>
    </row>
    <row r="2" spans="1:3">
      <c r="A2" s="4" t="s">
        <v>1070</v>
      </c>
      <c r="B2" s="5" t="n">
        <v>3</v>
      </c>
      <c r="C2" s="5" t="n">
        <v>4</v>
      </c>
    </row>
    <row r="3" spans="1:3">
      <c r="A3" s="4" t="s">
        <v>1071</v>
      </c>
      <c r="B3" s="6" t="n">
        <v>69</v>
      </c>
    </row>
    <row r="4" spans="1:3">
      <c r="A4" s="4" t="s">
        <v>1072</v>
      </c>
      <c r="B4" s="6" t="n">
        <v>2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1073</v>
      </c>
      <c r="C1" s="2" t="s">
        <v>1</v>
      </c>
    </row>
    <row r="2" spans="1:5">
      <c r="C2" s="2" t="s">
        <v>2</v>
      </c>
      <c r="D2" s="2" t="s">
        <v>30</v>
      </c>
      <c r="E2" s="2" t="s">
        <v>87</v>
      </c>
    </row>
    <row r="3" spans="1:5">
      <c r="A3" s="3" t="s">
        <v>442</v>
      </c>
    </row>
    <row r="4" spans="1:5">
      <c r="A4" s="4" t="s">
        <v>749</v>
      </c>
      <c r="C4" s="6" t="n">
        <v>20027</v>
      </c>
      <c r="D4" s="6" t="n">
        <v>17126</v>
      </c>
    </row>
    <row r="5" spans="1:5">
      <c r="A5" s="4" t="s">
        <v>1074</v>
      </c>
      <c r="C5" s="5" t="n">
        <v>252</v>
      </c>
      <c r="D5" s="5" t="n">
        <v>194</v>
      </c>
    </row>
    <row r="6" spans="1:5">
      <c r="A6" s="4" t="s">
        <v>1075</v>
      </c>
      <c r="C6" s="5" t="n">
        <v>6273</v>
      </c>
      <c r="D6" s="5" t="n">
        <v>9588</v>
      </c>
    </row>
    <row r="7" spans="1:5">
      <c r="A7" s="4" t="s">
        <v>1076</v>
      </c>
      <c r="C7" s="5" t="n">
        <v>95254</v>
      </c>
      <c r="D7" s="5" t="n">
        <v>67963</v>
      </c>
    </row>
    <row r="8" spans="1:5">
      <c r="A8" s="4" t="s">
        <v>441</v>
      </c>
    </row>
    <row r="9" spans="1:5">
      <c r="A9" s="3" t="s">
        <v>442</v>
      </c>
    </row>
    <row r="10" spans="1:5">
      <c r="A10" s="4" t="s">
        <v>88</v>
      </c>
      <c r="C10" s="5" t="n">
        <v>0</v>
      </c>
      <c r="D10" s="5" t="n">
        <v>0</v>
      </c>
      <c r="E10" s="6" t="n">
        <v>198</v>
      </c>
    </row>
    <row r="11" spans="1:5">
      <c r="A11" s="4" t="s">
        <v>94</v>
      </c>
      <c r="C11" s="5" t="n">
        <v>18870</v>
      </c>
      <c r="D11" s="5" t="n">
        <v>17362</v>
      </c>
      <c r="E11" s="5" t="n">
        <v>22437</v>
      </c>
    </row>
    <row r="12" spans="1:5">
      <c r="A12" s="4" t="s">
        <v>515</v>
      </c>
      <c r="C12" s="5" t="n">
        <v>51952</v>
      </c>
      <c r="D12" s="5" t="n">
        <v>91134</v>
      </c>
      <c r="E12" s="6" t="n">
        <v>112144</v>
      </c>
    </row>
    <row r="13" spans="1:5">
      <c r="A13" s="4" t="s">
        <v>749</v>
      </c>
      <c r="C13" s="5" t="n">
        <v>20027</v>
      </c>
      <c r="D13" s="5" t="n">
        <v>17126</v>
      </c>
    </row>
    <row r="14" spans="1:5">
      <c r="A14" s="4" t="s">
        <v>1074</v>
      </c>
      <c r="C14" s="5" t="n">
        <v>252</v>
      </c>
      <c r="D14" s="5" t="n">
        <v>194</v>
      </c>
    </row>
    <row r="15" spans="1:5">
      <c r="A15" s="4" t="s">
        <v>1075</v>
      </c>
      <c r="B15" s="4" t="s">
        <v>40</v>
      </c>
      <c r="C15" s="5" t="n">
        <v>6273</v>
      </c>
      <c r="D15" s="5" t="n">
        <v>9588</v>
      </c>
    </row>
    <row r="16" spans="1:5">
      <c r="A16" s="4" t="s">
        <v>1076</v>
      </c>
      <c r="B16" s="4" t="s">
        <v>47</v>
      </c>
      <c r="C16" s="6" t="n">
        <v>69620</v>
      </c>
      <c r="D16" s="6" t="n">
        <v>44397</v>
      </c>
    </row>
    <row r="17" spans="1:5"/>
    <row r="18" spans="1:5">
      <c r="A18" s="4" t="s">
        <v>40</v>
      </c>
      <c r="B18" s="4" t="s">
        <v>1077</v>
      </c>
    </row>
    <row r="19" spans="1:5">
      <c r="A19" s="4" t="s">
        <v>47</v>
      </c>
      <c r="B19" s="4" t="s">
        <v>1078</v>
      </c>
    </row>
  </sheetData>
  <mergeCells count="5">
    <mergeCell ref="A1:B2"/>
    <mergeCell ref="C1:E1"/>
    <mergeCell ref="A17:D17"/>
    <mergeCell ref="B18:D18"/>
    <mergeCell ref="B19:D1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9</v>
      </c>
      <c r="B1" s="2" t="s">
        <v>495</v>
      </c>
      <c r="J1" s="2" t="s">
        <v>1</v>
      </c>
    </row>
    <row r="2" spans="1:12">
      <c r="B2" s="2" t="s">
        <v>2</v>
      </c>
      <c r="C2" s="2" t="s">
        <v>524</v>
      </c>
      <c r="D2" s="2" t="s">
        <v>4</v>
      </c>
      <c r="E2" s="2" t="s">
        <v>525</v>
      </c>
      <c r="F2" s="2" t="s">
        <v>30</v>
      </c>
      <c r="G2" s="2" t="s">
        <v>526</v>
      </c>
      <c r="H2" s="2" t="s">
        <v>527</v>
      </c>
      <c r="I2" s="2" t="s">
        <v>528</v>
      </c>
      <c r="J2" s="2" t="s">
        <v>2</v>
      </c>
      <c r="K2" s="2" t="s">
        <v>30</v>
      </c>
      <c r="L2" s="2" t="s">
        <v>87</v>
      </c>
    </row>
    <row r="3" spans="1:12">
      <c r="A3" s="3" t="s">
        <v>281</v>
      </c>
    </row>
    <row r="4" spans="1:12">
      <c r="A4" s="4" t="s">
        <v>88</v>
      </c>
      <c r="B4" s="6" t="n">
        <v>196154</v>
      </c>
      <c r="C4" s="6" t="n">
        <v>119431</v>
      </c>
      <c r="D4" s="6" t="n">
        <v>146895</v>
      </c>
      <c r="E4" s="6" t="n">
        <v>111732</v>
      </c>
      <c r="G4" s="6" t="n">
        <v>107527</v>
      </c>
      <c r="H4" s="6" t="n">
        <v>142803</v>
      </c>
      <c r="I4" s="6" t="n">
        <v>105817</v>
      </c>
      <c r="J4" s="6" t="n">
        <v>574212</v>
      </c>
      <c r="K4" s="6" t="n">
        <v>526174</v>
      </c>
      <c r="L4" s="6" t="n">
        <v>496195</v>
      </c>
    </row>
    <row r="5" spans="1:12">
      <c r="A5" s="4" t="s">
        <v>94</v>
      </c>
      <c r="B5" s="5" t="n">
        <v>103853</v>
      </c>
      <c r="C5" s="5" t="n">
        <v>77606</v>
      </c>
      <c r="D5" s="5" t="n">
        <v>80081</v>
      </c>
      <c r="E5" s="5" t="n">
        <v>77968</v>
      </c>
      <c r="G5" s="5" t="n">
        <v>73276</v>
      </c>
      <c r="H5" s="5" t="n">
        <v>80691</v>
      </c>
      <c r="I5" s="5" t="n">
        <v>77125</v>
      </c>
      <c r="J5" s="5" t="n">
        <v>339508</v>
      </c>
      <c r="K5" s="5" t="n">
        <v>324388</v>
      </c>
      <c r="L5" s="5" t="n">
        <v>316618</v>
      </c>
    </row>
    <row r="6" spans="1:12">
      <c r="A6" s="4" t="s">
        <v>97</v>
      </c>
      <c r="B6" s="5" t="n">
        <v>57750</v>
      </c>
      <c r="C6" s="5" t="n">
        <v>16022</v>
      </c>
      <c r="D6" s="5" t="n">
        <v>43153</v>
      </c>
      <c r="E6" s="5" t="n">
        <v>13024</v>
      </c>
      <c r="G6" s="5" t="n">
        <v>11450</v>
      </c>
      <c r="H6" s="5" t="n">
        <v>39718</v>
      </c>
      <c r="I6" s="5" t="n">
        <v>8903</v>
      </c>
      <c r="J6" s="5" t="n">
        <v>129949</v>
      </c>
      <c r="K6" s="5" t="n">
        <v>105532</v>
      </c>
      <c r="L6" s="5" t="n">
        <v>88047</v>
      </c>
    </row>
    <row r="7" spans="1:12">
      <c r="A7" s="4" t="s">
        <v>1080</v>
      </c>
      <c r="B7" s="5" t="n">
        <v>36715</v>
      </c>
      <c r="C7" s="5" t="n">
        <v>-1945</v>
      </c>
      <c r="D7" s="5" t="n">
        <v>25265</v>
      </c>
      <c r="E7" s="5" t="n">
        <v>-5982</v>
      </c>
      <c r="G7" s="5" t="n">
        <v>-11769</v>
      </c>
      <c r="H7" s="5" t="n">
        <v>-139148</v>
      </c>
      <c r="I7" s="5" t="n">
        <v>-34878</v>
      </c>
      <c r="J7" s="5" t="n">
        <v>54053</v>
      </c>
      <c r="K7" s="5" t="n">
        <v>-164425</v>
      </c>
      <c r="L7" s="5" t="n">
        <v>-86176</v>
      </c>
    </row>
    <row r="8" spans="1:12">
      <c r="A8" s="4" t="s">
        <v>1081</v>
      </c>
      <c r="B8" s="5" t="n">
        <v>4121</v>
      </c>
      <c r="C8" s="5" t="n">
        <v>-5988</v>
      </c>
      <c r="D8" s="5" t="n">
        <v>2533</v>
      </c>
      <c r="E8" s="5" t="n">
        <v>-5292</v>
      </c>
      <c r="G8" s="5" t="n">
        <v>-8054</v>
      </c>
      <c r="H8" s="5" t="n">
        <v>-2101</v>
      </c>
      <c r="I8" s="5" t="n">
        <v>-5816</v>
      </c>
      <c r="J8" s="5" t="n">
        <v>-4626</v>
      </c>
      <c r="K8" s="5" t="n">
        <v>-16172</v>
      </c>
      <c r="L8" s="5" t="n">
        <v>-29396</v>
      </c>
    </row>
    <row r="9" spans="1:12">
      <c r="A9" s="4" t="s">
        <v>1082</v>
      </c>
      <c r="B9" s="5" t="n">
        <v>40836</v>
      </c>
      <c r="C9" s="5" t="n">
        <v>-7933</v>
      </c>
      <c r="D9" s="5" t="n">
        <v>27798</v>
      </c>
      <c r="E9" s="5" t="n">
        <v>-11274</v>
      </c>
      <c r="G9" s="5" t="n">
        <v>-19823</v>
      </c>
      <c r="H9" s="5" t="n">
        <v>-141249</v>
      </c>
      <c r="I9" s="5" t="n">
        <v>-40694</v>
      </c>
      <c r="J9" s="5" t="n">
        <v>49427</v>
      </c>
      <c r="K9" s="5" t="n">
        <v>-180597</v>
      </c>
      <c r="L9" s="5" t="n">
        <v>-115572</v>
      </c>
    </row>
    <row r="10" spans="1:12">
      <c r="A10" s="4" t="s">
        <v>1083</v>
      </c>
      <c r="B10" s="6" t="n">
        <v>40643</v>
      </c>
      <c r="C10" s="6" t="n">
        <v>-7745</v>
      </c>
      <c r="D10" s="6" t="n">
        <v>27935</v>
      </c>
      <c r="E10" s="6" t="n">
        <v>-11065</v>
      </c>
      <c r="G10" s="6" t="n">
        <v>-19627</v>
      </c>
      <c r="H10" s="6" t="n">
        <v>-141317</v>
      </c>
      <c r="I10" s="6" t="n">
        <v>-40435</v>
      </c>
      <c r="J10" s="6" t="n">
        <v>49768</v>
      </c>
      <c r="K10" s="6" t="n">
        <v>-180291</v>
      </c>
      <c r="L10" s="6" t="n">
        <v>-114901</v>
      </c>
    </row>
    <row r="11" spans="1:12">
      <c r="A11" s="3" t="s">
        <v>1084</v>
      </c>
    </row>
    <row r="12" spans="1:12">
      <c r="A12" s="4" t="s">
        <v>115</v>
      </c>
      <c r="B12" s="7" t="n">
        <v>0.13</v>
      </c>
      <c r="C12" s="7" t="n">
        <v>-0.03</v>
      </c>
      <c r="D12" s="7" t="n">
        <v>0.09</v>
      </c>
      <c r="E12" s="7" t="n">
        <v>-0.05</v>
      </c>
      <c r="F12" s="7" t="n">
        <v>0.07000000000000001</v>
      </c>
      <c r="G12" s="7" t="n">
        <v>-0.09</v>
      </c>
      <c r="H12" s="7" t="n">
        <v>-0.96</v>
      </c>
      <c r="I12" s="7" t="n">
        <v>-0.27</v>
      </c>
      <c r="J12" s="7" t="n">
        <v>0.17</v>
      </c>
      <c r="K12" s="7" t="n">
        <v>-1.18</v>
      </c>
      <c r="L12" s="7" t="n">
        <v>-0.7</v>
      </c>
    </row>
    <row r="13" spans="1:12">
      <c r="A13" s="4" t="s">
        <v>116</v>
      </c>
      <c r="B13" s="8" t="n">
        <v>0.1</v>
      </c>
      <c r="C13" s="8" t="n">
        <v>-0.03</v>
      </c>
      <c r="D13" s="8" t="n">
        <v>0.07000000000000001</v>
      </c>
      <c r="E13" s="8" t="n">
        <v>-0.05</v>
      </c>
      <c r="F13" s="8" t="n">
        <v>0.06</v>
      </c>
      <c r="G13" s="8" t="n">
        <v>-0.09</v>
      </c>
      <c r="H13" s="8" t="n">
        <v>-0.96</v>
      </c>
      <c r="I13" s="8" t="n">
        <v>-0.27</v>
      </c>
      <c r="J13" s="8" t="n">
        <v>0.15</v>
      </c>
      <c r="K13" s="8" t="n">
        <v>-1.18</v>
      </c>
      <c r="L13" s="8" t="n">
        <v>-0.7</v>
      </c>
    </row>
    <row r="14" spans="1:12">
      <c r="A14" s="4" t="s">
        <v>117</v>
      </c>
      <c r="B14" s="8" t="n">
        <v>0.02</v>
      </c>
      <c r="C14" s="8" t="n">
        <v>-0.04</v>
      </c>
      <c r="D14" s="8" t="n">
        <v>0.01</v>
      </c>
      <c r="E14" s="8" t="n">
        <v>-0.04</v>
      </c>
      <c r="F14" s="5" t="n">
        <v>0</v>
      </c>
      <c r="G14" s="8" t="n">
        <v>-0.05</v>
      </c>
      <c r="H14" s="8" t="n">
        <v>-0.02</v>
      </c>
      <c r="I14" s="8" t="n">
        <v>-0.04</v>
      </c>
      <c r="J14" s="8" t="n">
        <v>-0.03</v>
      </c>
      <c r="K14" s="8" t="n">
        <v>-0.1</v>
      </c>
      <c r="L14" s="8" t="n">
        <v>-0.2</v>
      </c>
    </row>
    <row r="15" spans="1:12">
      <c r="A15" s="4" t="s">
        <v>118</v>
      </c>
      <c r="B15" s="8" t="n">
        <v>0.01</v>
      </c>
      <c r="C15" s="8" t="n">
        <v>-0.04</v>
      </c>
      <c r="D15" s="5" t="n">
        <v>0</v>
      </c>
      <c r="E15" s="8" t="n">
        <v>-0.04</v>
      </c>
      <c r="F15" s="5" t="n">
        <v>0</v>
      </c>
      <c r="G15" s="8" t="n">
        <v>-0.05</v>
      </c>
      <c r="H15" s="8" t="n">
        <v>-0.02</v>
      </c>
      <c r="I15" s="8" t="n">
        <v>-0.04</v>
      </c>
      <c r="J15" s="8" t="n">
        <v>-0.03</v>
      </c>
      <c r="K15" s="8" t="n">
        <v>-0.1</v>
      </c>
      <c r="L15" s="8" t="n">
        <v>-0.2</v>
      </c>
    </row>
    <row r="16" spans="1:12">
      <c r="A16" s="4" t="s">
        <v>1085</v>
      </c>
      <c r="B16" s="7" t="n">
        <v>0.15</v>
      </c>
      <c r="C16" s="7" t="n">
        <v>-0.07000000000000001</v>
      </c>
      <c r="D16" s="7" t="n">
        <v>0.1</v>
      </c>
      <c r="E16" s="7" t="n">
        <v>-0.09</v>
      </c>
      <c r="F16" s="8" t="n">
        <v>0.07000000000000001</v>
      </c>
      <c r="G16" s="7" t="n">
        <v>-0.14</v>
      </c>
      <c r="H16" s="7" t="n">
        <v>-0.98</v>
      </c>
      <c r="I16" s="7" t="n">
        <v>-0.31</v>
      </c>
      <c r="J16" s="8" t="n">
        <v>0.14</v>
      </c>
      <c r="K16" s="8" t="n">
        <v>-1.28</v>
      </c>
      <c r="L16" s="8" t="n">
        <v>-0.9</v>
      </c>
    </row>
    <row r="17" spans="1:12">
      <c r="A17" s="4" t="s">
        <v>1086</v>
      </c>
      <c r="F17" s="7" t="n">
        <v>0.06</v>
      </c>
      <c r="J17" s="7" t="n">
        <v>0.12</v>
      </c>
      <c r="K17" s="7" t="n">
        <v>-1.28</v>
      </c>
      <c r="L17" s="7" t="n">
        <v>-0.9</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s>
  <sheetData>
    <row r="1" spans="1:7">
      <c r="A1" s="1" t="s">
        <v>1087</v>
      </c>
      <c r="B1" s="2" t="s">
        <v>582</v>
      </c>
      <c r="C1" s="2" t="s">
        <v>583</v>
      </c>
      <c r="D1" s="2" t="s">
        <v>157</v>
      </c>
      <c r="E1" s="2" t="s">
        <v>502</v>
      </c>
      <c r="F1" s="2" t="s">
        <v>158</v>
      </c>
      <c r="G1" s="2" t="s">
        <v>159</v>
      </c>
    </row>
    <row r="2" spans="1:7">
      <c r="A2" s="3" t="s">
        <v>1088</v>
      </c>
    </row>
    <row r="3" spans="1:7">
      <c r="A3" s="4" t="s">
        <v>187</v>
      </c>
      <c r="D3" s="6" t="n">
        <v>59060</v>
      </c>
      <c r="E3" s="11" t="n">
        <v>50000</v>
      </c>
      <c r="F3" s="6" t="n">
        <v>540699</v>
      </c>
      <c r="G3" s="6" t="n">
        <v>261034</v>
      </c>
    </row>
    <row r="4" spans="1:7">
      <c r="A4" s="4" t="s">
        <v>590</v>
      </c>
    </row>
    <row r="5" spans="1:7">
      <c r="A5" s="3" t="s">
        <v>1088</v>
      </c>
    </row>
    <row r="6" spans="1:7">
      <c r="A6" s="4" t="s">
        <v>187</v>
      </c>
      <c r="B6" s="6" t="n">
        <v>61600</v>
      </c>
      <c r="C6" s="11" t="n">
        <v>5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51"/>
    <col customWidth="1" max="3" min="3" width="6"/>
  </cols>
  <sheetData>
    <row r="1" spans="1:3">
      <c r="A1" s="1" t="s">
        <v>1089</v>
      </c>
      <c r="B1" s="1" t="s">
        <v>1090</v>
      </c>
      <c r="C1" s="2" t="s">
        <v>1091</v>
      </c>
    </row>
    <row r="2" spans="1:3">
      <c r="A2" s="4" t="s">
        <v>1092</v>
      </c>
      <c r="B2" s="4" t="s">
        <v>1093</v>
      </c>
      <c r="C2" s="6" t="n">
        <v>0</v>
      </c>
    </row>
    <row r="3" spans="1:3">
      <c r="A3" s="4" t="s">
        <v>1092</v>
      </c>
      <c r="B3" s="4" t="s">
        <v>1093</v>
      </c>
      <c r="C3" s="6" t="n">
        <v>0</v>
      </c>
    </row>
    <row r="4" spans="1:3">
      <c r="A4" s="4" t="s">
        <v>763</v>
      </c>
    </row>
    <row r="5" spans="1:3">
      <c r="A5" s="4" t="s">
        <v>1094</v>
      </c>
      <c r="B5" s="4" t="s">
        <v>1095</v>
      </c>
      <c r="C5" s="4" t="s">
        <v>58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s>
  <sheetData>
    <row r="1" spans="1:4">
      <c r="A1" s="1" t="s">
        <v>29</v>
      </c>
      <c r="C1" s="2" t="s">
        <v>2</v>
      </c>
      <c r="D1" s="2" t="s">
        <v>30</v>
      </c>
    </row>
    <row r="2" spans="1:4">
      <c r="A2" s="3" t="s">
        <v>31</v>
      </c>
    </row>
    <row r="3" spans="1:4">
      <c r="A3" s="4" t="s">
        <v>32</v>
      </c>
      <c r="C3" s="6" t="n">
        <v>54903</v>
      </c>
      <c r="D3" s="6" t="n">
        <v>40606</v>
      </c>
    </row>
    <row r="4" spans="1:4">
      <c r="A4" s="4" t="s">
        <v>33</v>
      </c>
      <c r="C4" s="5" t="n">
        <v>158903</v>
      </c>
      <c r="D4" s="5" t="n">
        <v>141371</v>
      </c>
    </row>
    <row r="5" spans="1:4">
      <c r="A5" s="4" t="s">
        <v>34</v>
      </c>
      <c r="C5" s="5" t="n">
        <v>69706</v>
      </c>
      <c r="D5" s="5" t="n">
        <v>69662</v>
      </c>
    </row>
    <row r="6" spans="1:4">
      <c r="A6" s="4" t="s">
        <v>35</v>
      </c>
      <c r="C6" s="5" t="n">
        <v>33106</v>
      </c>
      <c r="D6" s="5" t="n">
        <v>27541</v>
      </c>
    </row>
    <row r="7" spans="1:4">
      <c r="A7" s="4" t="s">
        <v>36</v>
      </c>
      <c r="C7" s="5" t="n">
        <v>148156</v>
      </c>
      <c r="D7" s="5" t="n">
        <v>61240</v>
      </c>
    </row>
    <row r="8" spans="1:4">
      <c r="A8" s="4" t="s">
        <v>37</v>
      </c>
      <c r="C8" s="5" t="n">
        <v>464774</v>
      </c>
      <c r="D8" s="5" t="n">
        <v>340420</v>
      </c>
    </row>
    <row r="9" spans="1:4">
      <c r="A9" s="3" t="s">
        <v>38</v>
      </c>
    </row>
    <row r="10" spans="1:4">
      <c r="A10" s="4" t="s">
        <v>39</v>
      </c>
      <c r="B10" s="4" t="s">
        <v>40</v>
      </c>
      <c r="C10" s="5" t="n">
        <v>103648</v>
      </c>
      <c r="D10" s="5" t="n">
        <v>89080</v>
      </c>
    </row>
    <row r="11" spans="1:4">
      <c r="A11" s="4" t="s">
        <v>34</v>
      </c>
      <c r="C11" s="5" t="n">
        <v>182170</v>
      </c>
      <c r="D11" s="5" t="n">
        <v>143428</v>
      </c>
    </row>
    <row r="12" spans="1:4">
      <c r="A12" s="4" t="s">
        <v>41</v>
      </c>
      <c r="C12" s="5" t="n">
        <v>712359</v>
      </c>
      <c r="D12" s="5" t="n">
        <v>601535</v>
      </c>
    </row>
    <row r="13" spans="1:4">
      <c r="A13" s="4" t="s">
        <v>42</v>
      </c>
      <c r="C13" s="5" t="n">
        <v>148235</v>
      </c>
      <c r="D13" s="5" t="n">
        <v>134705</v>
      </c>
    </row>
    <row r="14" spans="1:4">
      <c r="A14" s="4" t="s">
        <v>43</v>
      </c>
      <c r="C14" s="5" t="n">
        <v>16869</v>
      </c>
      <c r="D14" s="5" t="n">
        <v>21273</v>
      </c>
    </row>
    <row r="15" spans="1:4">
      <c r="A15" s="4" t="s">
        <v>44</v>
      </c>
      <c r="C15" s="5" t="n">
        <v>0</v>
      </c>
      <c r="D15" s="5" t="n">
        <v>60276</v>
      </c>
    </row>
    <row r="16" spans="1:4">
      <c r="A16" s="4" t="s">
        <v>45</v>
      </c>
      <c r="C16" s="5" t="n">
        <v>1163281</v>
      </c>
      <c r="D16" s="5" t="n">
        <v>1050297</v>
      </c>
    </row>
    <row r="17" spans="1:4">
      <c r="A17" s="4" t="s">
        <v>46</v>
      </c>
      <c r="B17" s="4" t="s">
        <v>47</v>
      </c>
      <c r="C17" s="5" t="n">
        <v>1628055</v>
      </c>
      <c r="D17" s="5" t="n">
        <v>1390717</v>
      </c>
    </row>
    <row r="18" spans="1:4">
      <c r="A18" s="3" t="s">
        <v>48</v>
      </c>
    </row>
    <row r="19" spans="1:4">
      <c r="A19" s="4" t="s">
        <v>49</v>
      </c>
      <c r="C19" s="5" t="n">
        <v>143893</v>
      </c>
      <c r="D19" s="5" t="n">
        <v>134378</v>
      </c>
    </row>
    <row r="20" spans="1:4">
      <c r="A20" s="4" t="s">
        <v>50</v>
      </c>
      <c r="C20" s="5" t="n">
        <v>2960</v>
      </c>
      <c r="D20" s="5" t="n">
        <v>1228</v>
      </c>
    </row>
    <row r="21" spans="1:4">
      <c r="A21" s="4" t="s">
        <v>51</v>
      </c>
      <c r="C21" s="5" t="n">
        <v>9280</v>
      </c>
      <c r="D21" s="5" t="n">
        <v>8467</v>
      </c>
    </row>
    <row r="22" spans="1:4">
      <c r="A22" s="4" t="s">
        <v>52</v>
      </c>
      <c r="C22" s="5" t="n">
        <v>32131</v>
      </c>
      <c r="D22" s="5" t="n">
        <v>27491</v>
      </c>
    </row>
    <row r="23" spans="1:4">
      <c r="A23" s="4" t="s">
        <v>53</v>
      </c>
      <c r="C23" s="5" t="n">
        <v>188264</v>
      </c>
      <c r="D23" s="5" t="n">
        <v>171564</v>
      </c>
    </row>
    <row r="24" spans="1:4">
      <c r="A24" s="3" t="s">
        <v>54</v>
      </c>
    </row>
    <row r="25" spans="1:4">
      <c r="A25" s="4" t="s">
        <v>55</v>
      </c>
      <c r="C25" s="5" t="n">
        <v>1085714</v>
      </c>
      <c r="D25" s="5" t="n">
        <v>1001408</v>
      </c>
    </row>
    <row r="26" spans="1:4">
      <c r="A26" s="4" t="s">
        <v>56</v>
      </c>
      <c r="C26" s="5" t="n">
        <v>95254</v>
      </c>
      <c r="D26" s="5" t="n">
        <v>67963</v>
      </c>
    </row>
    <row r="27" spans="1:4">
      <c r="A27" s="4" t="s">
        <v>57</v>
      </c>
      <c r="C27" s="5" t="n">
        <v>0</v>
      </c>
      <c r="D27" s="5" t="n">
        <v>1415</v>
      </c>
    </row>
    <row r="28" spans="1:4">
      <c r="A28" s="4" t="s">
        <v>58</v>
      </c>
      <c r="C28" s="5" t="n">
        <v>1180968</v>
      </c>
      <c r="D28" s="5" t="n">
        <v>1070786</v>
      </c>
    </row>
    <row r="29" spans="1:4">
      <c r="A29" s="4" t="s">
        <v>59</v>
      </c>
      <c r="C29" s="4" t="s">
        <v>60</v>
      </c>
      <c r="D29" s="4" t="s">
        <v>60</v>
      </c>
    </row>
    <row r="30" spans="1:4">
      <c r="A30" s="3" t="s">
        <v>61</v>
      </c>
    </row>
    <row r="31" spans="1:4">
      <c r="A31" s="4" t="s">
        <v>62</v>
      </c>
      <c r="C31" s="5" t="n">
        <v>264593</v>
      </c>
      <c r="D31" s="5" t="n">
        <v>254899</v>
      </c>
    </row>
    <row r="32" spans="1:4">
      <c r="A32" s="3" t="s">
        <v>63</v>
      </c>
    </row>
    <row r="33" spans="1:4">
      <c r="A33" s="4" t="s">
        <v>64</v>
      </c>
      <c r="C33" s="5" t="n">
        <v>1905779</v>
      </c>
      <c r="D33" s="5" t="n">
        <v>1910244</v>
      </c>
    </row>
    <row r="34" spans="1:4">
      <c r="A34" s="4" t="s">
        <v>65</v>
      </c>
      <c r="C34" s="5" t="n">
        <v>-1735768</v>
      </c>
      <c r="D34" s="5" t="n">
        <v>-1785536</v>
      </c>
    </row>
    <row r="35" spans="1:4">
      <c r="A35" s="4" t="s">
        <v>66</v>
      </c>
      <c r="C35" s="5" t="n">
        <v>-187438</v>
      </c>
      <c r="D35" s="5" t="n">
        <v>-243988</v>
      </c>
    </row>
    <row r="36" spans="1:4">
      <c r="A36" s="4" t="s">
        <v>67</v>
      </c>
      <c r="C36" s="5" t="n">
        <v>-5788</v>
      </c>
      <c r="D36" s="5" t="n">
        <v>-107804</v>
      </c>
    </row>
    <row r="37" spans="1:4">
      <c r="A37" s="4" t="s">
        <v>68</v>
      </c>
      <c r="C37" s="5" t="n">
        <v>18</v>
      </c>
      <c r="D37" s="5" t="n">
        <v>1272</v>
      </c>
    </row>
    <row r="38" spans="1:4">
      <c r="A38" s="4" t="s">
        <v>69</v>
      </c>
      <c r="C38" s="5" t="n">
        <v>-5770</v>
      </c>
      <c r="D38" s="5" t="n">
        <v>-106532</v>
      </c>
    </row>
    <row r="39" spans="1:4">
      <c r="A39" s="4" t="s">
        <v>70</v>
      </c>
      <c r="C39" s="5" t="n">
        <v>1628055</v>
      </c>
      <c r="D39" s="5" t="n">
        <v>1390717</v>
      </c>
    </row>
    <row r="40" spans="1:4">
      <c r="A40" s="4" t="s">
        <v>71</v>
      </c>
    </row>
    <row r="41" spans="1:4">
      <c r="A41" s="3" t="s">
        <v>63</v>
      </c>
    </row>
    <row r="42" spans="1:4">
      <c r="A42" s="4" t="s">
        <v>72</v>
      </c>
      <c r="C42" s="5" t="n">
        <v>0</v>
      </c>
      <c r="D42" s="5" t="n">
        <v>0</v>
      </c>
    </row>
    <row r="43" spans="1:4">
      <c r="A43" s="4" t="s">
        <v>73</v>
      </c>
    </row>
    <row r="44" spans="1:4">
      <c r="A44" s="3" t="s">
        <v>63</v>
      </c>
    </row>
    <row r="45" spans="1:4">
      <c r="A45" s="4" t="s">
        <v>74</v>
      </c>
      <c r="C45" s="5" t="n">
        <v>11639</v>
      </c>
      <c r="D45" s="5" t="n">
        <v>11476</v>
      </c>
    </row>
    <row r="46" spans="1:4">
      <c r="A46" s="4" t="s">
        <v>75</v>
      </c>
    </row>
    <row r="47" spans="1:4">
      <c r="A47" s="3" t="s">
        <v>63</v>
      </c>
    </row>
    <row r="48" spans="1:4">
      <c r="A48" s="4" t="s">
        <v>74</v>
      </c>
      <c r="C48" s="6" t="n">
        <v>0</v>
      </c>
      <c r="D48" s="6" t="n">
        <v>0</v>
      </c>
    </row>
    <row r="49" spans="1:4"/>
    <row r="50" spans="1:4">
      <c r="A50" s="4" t="s">
        <v>40</v>
      </c>
      <c r="B50" s="4" t="s">
        <v>76</v>
      </c>
    </row>
    <row r="51" spans="1:4">
      <c r="A51" s="4" t="s">
        <v>47</v>
      </c>
      <c r="B51" s="4" t="s">
        <v>77</v>
      </c>
    </row>
  </sheetData>
  <mergeCells count="4">
    <mergeCell ref="A1:B1"/>
    <mergeCell ref="A49:C49"/>
    <mergeCell ref="B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251</v>
      </c>
    </row>
    <row r="4" spans="1:2">
      <c r="A4" s="4" t="s">
        <v>250</v>
      </c>
      <c r="B4" s="4" t="s">
        <v>252</v>
      </c>
    </row>
    <row r="5" spans="1:2">
      <c r="A5" s="4" t="s">
        <v>253</v>
      </c>
      <c r="B5"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0</v>
      </c>
    </row>
    <row r="2" spans="1:3">
      <c r="A2" s="4" t="s">
        <v>71</v>
      </c>
    </row>
    <row r="3" spans="1:3">
      <c r="A3" s="4" t="s">
        <v>79</v>
      </c>
      <c r="B3" s="5" t="n">
        <v>1</v>
      </c>
      <c r="C3" s="5" t="n">
        <v>1</v>
      </c>
    </row>
    <row r="4" spans="1:3">
      <c r="A4" s="4" t="s">
        <v>80</v>
      </c>
      <c r="B4" s="7" t="n">
        <v>0.08</v>
      </c>
      <c r="C4" s="7" t="n">
        <v>0.08</v>
      </c>
    </row>
    <row r="5" spans="1:3">
      <c r="A5" s="4" t="s">
        <v>81</v>
      </c>
    </row>
    <row r="6" spans="1:3">
      <c r="A6" s="4" t="s">
        <v>79</v>
      </c>
      <c r="B6" s="5" t="n">
        <v>200000</v>
      </c>
      <c r="C6" s="5" t="n">
        <v>200000</v>
      </c>
    </row>
    <row r="7" spans="1:3">
      <c r="A7" s="4" t="s">
        <v>80</v>
      </c>
      <c r="B7" s="7" t="n">
        <v>0.08</v>
      </c>
      <c r="C7" s="7" t="n">
        <v>0.08</v>
      </c>
    </row>
    <row r="8" spans="1:3">
      <c r="A8" s="4" t="s">
        <v>82</v>
      </c>
    </row>
    <row r="9" spans="1:3">
      <c r="A9" s="4" t="s">
        <v>74</v>
      </c>
      <c r="B9" s="6" t="n">
        <v>11639</v>
      </c>
      <c r="C9" s="6" t="n">
        <v>11476</v>
      </c>
    </row>
    <row r="10" spans="1:3">
      <c r="A10" s="4" t="s">
        <v>83</v>
      </c>
      <c r="B10" s="5" t="n">
        <v>145486497</v>
      </c>
      <c r="C10" s="5" t="n">
        <v>143449913</v>
      </c>
    </row>
    <row r="11" spans="1:3">
      <c r="A11" s="4" t="s">
        <v>84</v>
      </c>
      <c r="B11" s="7" t="n">
        <v>0.08</v>
      </c>
      <c r="C11" s="7" t="n">
        <v>0.08</v>
      </c>
    </row>
    <row r="12" spans="1:3">
      <c r="A12" s="4" t="s">
        <v>85</v>
      </c>
    </row>
    <row r="13" spans="1:3">
      <c r="A13" s="4" t="s">
        <v>74</v>
      </c>
      <c r="B13" s="6" t="n">
        <v>0</v>
      </c>
      <c r="C13" s="6" t="n">
        <v>0</v>
      </c>
    </row>
    <row r="14" spans="1:3">
      <c r="A14" s="4" t="s">
        <v>83</v>
      </c>
      <c r="B14" s="4" t="s">
        <v>60</v>
      </c>
      <c r="C14" s="4" t="s">
        <v>60</v>
      </c>
    </row>
    <row r="15" spans="1:3">
      <c r="A15" s="4" t="s">
        <v>84</v>
      </c>
      <c r="B15" s="7" t="n">
        <v>0.08</v>
      </c>
      <c r="C15" s="7" t="n">
        <v>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13</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254</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323</v>
      </c>
      <c r="B22"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5</v>
      </c>
      <c r="B1" s="2" t="s">
        <v>1</v>
      </c>
    </row>
    <row r="2" spans="1:2">
      <c r="B2" s="2" t="s">
        <v>2</v>
      </c>
    </row>
    <row r="3" spans="1:2">
      <c r="A3" s="3" t="s">
        <v>213</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8</v>
      </c>
      <c r="B1" s="2" t="s">
        <v>1</v>
      </c>
    </row>
    <row r="2" spans="1:2">
      <c r="B2" s="2" t="s">
        <v>2</v>
      </c>
    </row>
    <row r="3" spans="1:2">
      <c r="A3" s="3" t="s">
        <v>216</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20</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338</v>
      </c>
      <c r="B1" s="2" t="s">
        <v>1</v>
      </c>
    </row>
    <row r="2" spans="1:2">
      <c r="B2" s="2" t="s">
        <v>2</v>
      </c>
    </row>
    <row r="3" spans="1:2">
      <c r="A3" s="3" t="s">
        <v>223</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5</v>
      </c>
      <c r="B1" s="2" t="s">
        <v>1</v>
      </c>
    </row>
    <row r="2" spans="1:2">
      <c r="B2" s="2" t="s">
        <v>2</v>
      </c>
    </row>
    <row r="3" spans="1:2">
      <c r="A3" s="3" t="s">
        <v>226</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8</v>
      </c>
      <c r="B1" s="2" t="s">
        <v>1</v>
      </c>
    </row>
    <row r="2" spans="1:2">
      <c r="B2" s="2" t="s">
        <v>2</v>
      </c>
    </row>
    <row r="3" spans="1:2">
      <c r="A3" s="3" t="s">
        <v>229</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1</v>
      </c>
      <c r="B1" s="2" t="s">
        <v>1</v>
      </c>
    </row>
    <row r="2" spans="1:2">
      <c r="B2" s="2" t="s">
        <v>2</v>
      </c>
    </row>
    <row r="3" spans="1:2">
      <c r="A3" s="3" t="s">
        <v>232</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4</v>
      </c>
      <c r="B1" s="2" t="s">
        <v>1</v>
      </c>
    </row>
    <row r="2" spans="1:2">
      <c r="B2" s="2" t="s">
        <v>2</v>
      </c>
    </row>
    <row r="3" spans="1:2">
      <c r="A3" s="3" t="s">
        <v>235</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v>
      </c>
      <c r="C1" s="2" t="s">
        <v>1</v>
      </c>
    </row>
    <row r="2" spans="1:5">
      <c r="C2" s="2" t="s">
        <v>2</v>
      </c>
      <c r="D2" s="2" t="s">
        <v>30</v>
      </c>
      <c r="E2" s="2" t="s">
        <v>87</v>
      </c>
    </row>
    <row r="3" spans="1:5">
      <c r="A3" s="4" t="s">
        <v>88</v>
      </c>
      <c r="C3" s="6" t="n">
        <v>574212</v>
      </c>
      <c r="D3" s="6" t="n">
        <v>526174</v>
      </c>
      <c r="E3" s="6" t="n">
        <v>496195</v>
      </c>
    </row>
    <row r="4" spans="1:5">
      <c r="A4" s="3" t="s">
        <v>89</v>
      </c>
    </row>
    <row r="5" spans="1:5">
      <c r="A5" s="4" t="s">
        <v>90</v>
      </c>
      <c r="C5" s="5" t="n">
        <v>254061</v>
      </c>
      <c r="D5" s="5" t="n">
        <v>238063</v>
      </c>
      <c r="E5" s="5" t="n">
        <v>227510</v>
      </c>
    </row>
    <row r="6" spans="1:5">
      <c r="A6" s="4" t="s">
        <v>91</v>
      </c>
      <c r="C6" s="5" t="n">
        <v>49864</v>
      </c>
      <c r="D6" s="5" t="n">
        <v>54949</v>
      </c>
      <c r="E6" s="5" t="n">
        <v>55731</v>
      </c>
    </row>
    <row r="7" spans="1:5">
      <c r="A7" s="4" t="s">
        <v>92</v>
      </c>
      <c r="C7" s="5" t="n">
        <v>26991</v>
      </c>
      <c r="D7" s="5" t="n">
        <v>23106</v>
      </c>
      <c r="E7" s="5" t="n">
        <v>21327</v>
      </c>
    </row>
    <row r="8" spans="1:5">
      <c r="A8" s="4" t="s">
        <v>93</v>
      </c>
      <c r="C8" s="5" t="n">
        <v>8592</v>
      </c>
      <c r="D8" s="5" t="n">
        <v>8270</v>
      </c>
      <c r="E8" s="5" t="n">
        <v>12050</v>
      </c>
    </row>
    <row r="9" spans="1:5">
      <c r="A9" s="4" t="s">
        <v>94</v>
      </c>
      <c r="C9" s="5" t="n">
        <v>339508</v>
      </c>
      <c r="D9" s="5" t="n">
        <v>324388</v>
      </c>
      <c r="E9" s="5" t="n">
        <v>316618</v>
      </c>
    </row>
    <row r="10" spans="1:5">
      <c r="A10" s="4" t="s">
        <v>95</v>
      </c>
      <c r="C10" s="5" t="n">
        <v>104755</v>
      </c>
      <c r="D10" s="5" t="n">
        <v>96254</v>
      </c>
      <c r="E10" s="5" t="n">
        <v>89816</v>
      </c>
    </row>
    <row r="11" spans="1:5">
      <c r="A11" s="4" t="s">
        <v>96</v>
      </c>
      <c r="C11" s="5" t="n">
        <v>0</v>
      </c>
      <c r="D11" s="5" t="n">
        <v>0</v>
      </c>
      <c r="E11" s="5" t="n">
        <v>1714</v>
      </c>
    </row>
    <row r="12" spans="1:5">
      <c r="A12" s="4" t="s">
        <v>97</v>
      </c>
      <c r="C12" s="5" t="n">
        <v>129949</v>
      </c>
      <c r="D12" s="5" t="n">
        <v>105532</v>
      </c>
      <c r="E12" s="5" t="n">
        <v>88047</v>
      </c>
    </row>
    <row r="13" spans="1:5">
      <c r="A13" s="4" t="s">
        <v>98</v>
      </c>
      <c r="C13" s="5" t="n">
        <v>-70633</v>
      </c>
      <c r="D13" s="5" t="n">
        <v>-111389</v>
      </c>
      <c r="E13" s="5" t="n">
        <v>-151767</v>
      </c>
    </row>
    <row r="14" spans="1:5">
      <c r="A14" s="4" t="s">
        <v>99</v>
      </c>
      <c r="C14" s="5" t="n">
        <v>-101</v>
      </c>
      <c r="D14" s="5" t="n">
        <v>-150158</v>
      </c>
      <c r="E14" s="5" t="n">
        <v>0</v>
      </c>
    </row>
    <row r="15" spans="1:5">
      <c r="A15" s="4" t="s">
        <v>100</v>
      </c>
      <c r="C15" s="5" t="n">
        <v>16321</v>
      </c>
      <c r="D15" s="5" t="n">
        <v>-2074</v>
      </c>
      <c r="E15" s="5" t="n">
        <v>-23609</v>
      </c>
    </row>
    <row r="16" spans="1:5">
      <c r="A16" s="4" t="s">
        <v>101</v>
      </c>
      <c r="C16" s="5" t="n">
        <v>75536</v>
      </c>
      <c r="D16" s="5" t="n">
        <v>-158089</v>
      </c>
      <c r="E16" s="5" t="n">
        <v>-87329</v>
      </c>
    </row>
    <row r="17" spans="1:5">
      <c r="A17" s="4" t="s">
        <v>102</v>
      </c>
      <c r="C17" s="5" t="n">
        <v>-21483</v>
      </c>
      <c r="D17" s="5" t="n">
        <v>-6336</v>
      </c>
      <c r="E17" s="5" t="n">
        <v>1153</v>
      </c>
    </row>
    <row r="18" spans="1:5">
      <c r="A18" s="4" t="s">
        <v>103</v>
      </c>
      <c r="C18" s="5" t="n">
        <v>54053</v>
      </c>
      <c r="D18" s="5" t="n">
        <v>-164425</v>
      </c>
      <c r="E18" s="5" t="n">
        <v>-86176</v>
      </c>
    </row>
    <row r="19" spans="1:5">
      <c r="A19" s="4" t="s">
        <v>104</v>
      </c>
      <c r="C19" s="5" t="n">
        <v>-4626</v>
      </c>
      <c r="D19" s="5" t="n">
        <v>-16172</v>
      </c>
      <c r="E19" s="5" t="n">
        <v>-29396</v>
      </c>
    </row>
    <row r="20" spans="1:5">
      <c r="A20" s="4" t="s">
        <v>105</v>
      </c>
      <c r="C20" s="5" t="n">
        <v>49427</v>
      </c>
      <c r="D20" s="5" t="n">
        <v>-180597</v>
      </c>
      <c r="E20" s="5" t="n">
        <v>-115572</v>
      </c>
    </row>
    <row r="21" spans="1:5">
      <c r="A21" s="4" t="s">
        <v>106</v>
      </c>
      <c r="C21" s="5" t="n">
        <v>341</v>
      </c>
      <c r="D21" s="5" t="n">
        <v>306</v>
      </c>
      <c r="E21" s="5" t="n">
        <v>671</v>
      </c>
    </row>
    <row r="22" spans="1:5">
      <c r="A22" s="4" t="s">
        <v>107</v>
      </c>
      <c r="C22" s="5" t="n">
        <v>49768</v>
      </c>
      <c r="D22" s="5" t="n">
        <v>-180291</v>
      </c>
      <c r="E22" s="5" t="n">
        <v>-114901</v>
      </c>
    </row>
    <row r="23" spans="1:5">
      <c r="A23" s="4" t="s">
        <v>108</v>
      </c>
      <c r="C23" s="5" t="n">
        <v>54368</v>
      </c>
      <c r="D23" s="5" t="n">
        <v>1649</v>
      </c>
      <c r="E23" s="5" t="n">
        <v>-89714</v>
      </c>
    </row>
    <row r="24" spans="1:5">
      <c r="A24" s="4" t="s">
        <v>109</v>
      </c>
      <c r="C24" s="5" t="n">
        <v>1269</v>
      </c>
      <c r="D24" s="5" t="n">
        <v>-3031</v>
      </c>
      <c r="E24" s="5" t="n">
        <v>-839</v>
      </c>
    </row>
    <row r="25" spans="1:5">
      <c r="A25" s="4" t="s">
        <v>110</v>
      </c>
      <c r="C25" s="5" t="n">
        <v>55637</v>
      </c>
      <c r="D25" s="5" t="n">
        <v>-1382</v>
      </c>
      <c r="E25" s="5" t="n">
        <v>-90553</v>
      </c>
    </row>
    <row r="26" spans="1:5">
      <c r="A26" s="4" t="s">
        <v>111</v>
      </c>
      <c r="C26" s="5" t="n">
        <v>105064</v>
      </c>
      <c r="D26" s="5" t="n">
        <v>-181979</v>
      </c>
      <c r="E26" s="5" t="n">
        <v>-206125</v>
      </c>
    </row>
    <row r="27" spans="1:5">
      <c r="A27" s="4" t="s">
        <v>112</v>
      </c>
      <c r="C27" s="5" t="n">
        <v>1254</v>
      </c>
      <c r="D27" s="5" t="n">
        <v>109</v>
      </c>
      <c r="E27" s="5" t="n">
        <v>-712</v>
      </c>
    </row>
    <row r="28" spans="1:5">
      <c r="A28" s="4" t="s">
        <v>113</v>
      </c>
      <c r="C28" s="6" t="n">
        <v>106318</v>
      </c>
      <c r="D28" s="6" t="n">
        <v>-181870</v>
      </c>
      <c r="E28" s="6" t="n">
        <v>-206837</v>
      </c>
    </row>
    <row r="29" spans="1:5">
      <c r="A29" s="3" t="s">
        <v>114</v>
      </c>
    </row>
    <row r="30" spans="1:5">
      <c r="A30" s="4" t="s">
        <v>115</v>
      </c>
      <c r="C30" s="7" t="n">
        <v>0.17</v>
      </c>
      <c r="D30" s="7" t="n">
        <v>-1.18</v>
      </c>
      <c r="E30" s="7" t="n">
        <v>-0.7</v>
      </c>
    </row>
    <row r="31" spans="1:5">
      <c r="A31" s="4" t="s">
        <v>116</v>
      </c>
      <c r="C31" s="8" t="n">
        <v>0.15</v>
      </c>
      <c r="D31" s="8" t="n">
        <v>-1.18</v>
      </c>
      <c r="E31" s="8" t="n">
        <v>-0.7</v>
      </c>
    </row>
    <row r="32" spans="1:5">
      <c r="A32" s="4" t="s">
        <v>117</v>
      </c>
      <c r="C32" s="8" t="n">
        <v>-0.03</v>
      </c>
      <c r="D32" s="8" t="n">
        <v>-0.1</v>
      </c>
      <c r="E32" s="8" t="n">
        <v>-0.2</v>
      </c>
    </row>
    <row r="33" spans="1:5">
      <c r="A33" s="4" t="s">
        <v>118</v>
      </c>
      <c r="C33" s="8" t="n">
        <v>-0.03</v>
      </c>
      <c r="D33" s="8" t="n">
        <v>-0.1</v>
      </c>
      <c r="E33" s="8" t="n">
        <v>-0.2</v>
      </c>
    </row>
    <row r="34" spans="1:5">
      <c r="A34" s="4" t="s">
        <v>119</v>
      </c>
      <c r="C34" s="8" t="n">
        <v>0.14</v>
      </c>
      <c r="D34" s="8" t="n">
        <v>-1.28</v>
      </c>
      <c r="E34" s="8" t="n">
        <v>-0.9</v>
      </c>
    </row>
    <row r="35" spans="1:5">
      <c r="A35" s="4" t="s">
        <v>120</v>
      </c>
      <c r="C35" s="7" t="n">
        <v>0.12</v>
      </c>
      <c r="D35" s="7" t="n">
        <v>-1.28</v>
      </c>
      <c r="E35" s="7" t="n">
        <v>-0.9</v>
      </c>
    </row>
    <row r="36" spans="1:5">
      <c r="A36" s="3" t="s">
        <v>121</v>
      </c>
    </row>
    <row r="37" spans="1:5">
      <c r="A37" s="4" t="s">
        <v>122</v>
      </c>
      <c r="B37" s="4" t="s">
        <v>40</v>
      </c>
      <c r="C37" s="5" t="n">
        <v>155846</v>
      </c>
      <c r="D37" s="5" t="n">
        <v>151017</v>
      </c>
      <c r="E37" s="5" t="n">
        <v>146866</v>
      </c>
    </row>
    <row r="38" spans="1:5">
      <c r="A38" s="4" t="s">
        <v>123</v>
      </c>
      <c r="C38" s="5" t="n">
        <v>236404</v>
      </c>
      <c r="D38" s="5" t="n">
        <v>151017</v>
      </c>
      <c r="E38" s="5" t="n">
        <v>146866</v>
      </c>
    </row>
    <row r="39" spans="1:5"/>
    <row r="40" spans="1:5">
      <c r="A40" s="4" t="s">
        <v>40</v>
      </c>
      <c r="B40" s="4" t="s">
        <v>124</v>
      </c>
    </row>
  </sheetData>
  <mergeCells count="4">
    <mergeCell ref="A1:B2"/>
    <mergeCell ref="C1:E1"/>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3" t="s">
        <v>238</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2</v>
      </c>
      <c r="B1" s="2" t="s">
        <v>1</v>
      </c>
    </row>
    <row r="2" spans="1:2">
      <c r="B2" s="2" t="s">
        <v>2</v>
      </c>
    </row>
    <row r="3" spans="1:2">
      <c r="A3" s="3" t="s">
        <v>241</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5</v>
      </c>
      <c r="B1" s="2" t="s">
        <v>1</v>
      </c>
    </row>
    <row r="2" spans="1:2">
      <c r="B2" s="2" t="s">
        <v>2</v>
      </c>
    </row>
    <row r="3" spans="1:2">
      <c r="A3" s="3" t="s">
        <v>248</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1</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3</v>
      </c>
      <c r="B1" s="2" t="s">
        <v>1</v>
      </c>
    </row>
    <row r="2" spans="1:2">
      <c r="B2" s="2" t="s">
        <v>2</v>
      </c>
    </row>
    <row r="3" spans="1:2">
      <c r="A3" s="3" t="s">
        <v>256</v>
      </c>
    </row>
    <row r="4" spans="1:2">
      <c r="A4" s="4" t="s">
        <v>384</v>
      </c>
      <c r="B4"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6</v>
      </c>
      <c r="B1" s="2" t="s">
        <v>1</v>
      </c>
    </row>
    <row r="2" spans="1:2">
      <c r="B2" s="2" t="s">
        <v>2</v>
      </c>
    </row>
    <row r="3" spans="1:2">
      <c r="A3" s="3" t="s">
        <v>259</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3</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6</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2</v>
      </c>
    </row>
    <row r="11" spans="1:2">
      <c r="A11" s="4" t="s">
        <v>413</v>
      </c>
      <c r="B11" s="4" t="s">
        <v>414</v>
      </c>
    </row>
    <row r="12" spans="1:2">
      <c r="A12" s="4" t="s">
        <v>415</v>
      </c>
      <c r="B12" s="4" t="s">
        <v>416</v>
      </c>
    </row>
    <row r="13" spans="1:2">
      <c r="A13" s="4" t="s">
        <v>417</v>
      </c>
      <c r="B13"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69</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2</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29"/>
    <col customWidth="1" max="5" min="5" width="55"/>
    <col customWidth="1" max="6" min="6" width="33"/>
    <col customWidth="1" max="7" min="7" width="49"/>
    <col customWidth="1" max="8" min="8" width="45"/>
    <col customWidth="1" max="9" min="9" width="24"/>
    <col customWidth="1" max="10" min="10" width="45"/>
    <col customWidth="1" max="11" min="11" width="38"/>
    <col customWidth="1" max="12" min="12" width="23"/>
  </cols>
  <sheetData>
    <row r="1" spans="1:12">
      <c r="A1" s="1" t="s">
        <v>125</v>
      </c>
      <c r="B1" s="2" t="s">
        <v>126</v>
      </c>
      <c r="C1" s="2" t="s">
        <v>127</v>
      </c>
      <c r="D1" s="2" t="s">
        <v>128</v>
      </c>
      <c r="E1" s="2" t="s">
        <v>129</v>
      </c>
      <c r="F1" s="2" t="s">
        <v>130</v>
      </c>
      <c r="G1" s="2" t="s">
        <v>131</v>
      </c>
      <c r="H1" s="2" t="s">
        <v>132</v>
      </c>
      <c r="I1" s="2" t="s">
        <v>85</v>
      </c>
      <c r="J1" s="2" t="s">
        <v>133</v>
      </c>
      <c r="K1" s="2" t="s">
        <v>134</v>
      </c>
      <c r="L1" s="2" t="s">
        <v>135</v>
      </c>
    </row>
    <row r="2" spans="1:12">
      <c r="A2" s="4" t="s">
        <v>136</v>
      </c>
      <c r="B2" s="6" t="n">
        <v>277182000</v>
      </c>
      <c r="C2" s="6" t="n">
        <v>1928920000</v>
      </c>
      <c r="D2" s="6" t="n">
        <v>-1490344000</v>
      </c>
      <c r="E2" s="6" t="n">
        <v>-169609000</v>
      </c>
      <c r="F2" s="6" t="n">
        <v>-2612000</v>
      </c>
      <c r="G2" s="6" t="n">
        <v>0</v>
      </c>
      <c r="H2" s="6" t="n">
        <v>10827000</v>
      </c>
      <c r="J2" s="6" t="n">
        <v>0</v>
      </c>
    </row>
    <row r="3" spans="1:12">
      <c r="A3" s="4" t="s">
        <v>137</v>
      </c>
      <c r="G3" s="5" t="n">
        <v>1</v>
      </c>
    </row>
    <row r="4" spans="1:12">
      <c r="A4" s="4" t="s">
        <v>137</v>
      </c>
      <c r="H4" s="5" t="n">
        <v>135335258</v>
      </c>
      <c r="J4" s="5" t="n">
        <v>0</v>
      </c>
    </row>
    <row r="5" spans="1:12">
      <c r="A5" s="3" t="s">
        <v>138</v>
      </c>
    </row>
    <row r="6" spans="1:12">
      <c r="A6" s="4" t="s">
        <v>139</v>
      </c>
      <c r="B6" s="5" t="n">
        <v>2439000</v>
      </c>
      <c r="C6" s="5" t="n">
        <v>2439000</v>
      </c>
    </row>
    <row r="7" spans="1:12">
      <c r="A7" s="4" t="s">
        <v>140</v>
      </c>
      <c r="B7" s="5" t="n">
        <v>-17272000</v>
      </c>
      <c r="C7" s="5" t="n">
        <v>17272000</v>
      </c>
    </row>
    <row r="8" spans="1:12">
      <c r="A8" s="4" t="s">
        <v>141</v>
      </c>
      <c r="B8" s="5" t="n">
        <v>0</v>
      </c>
      <c r="C8" s="5" t="n">
        <v>-37000</v>
      </c>
      <c r="H8" s="6" t="n">
        <v>-37000</v>
      </c>
    </row>
    <row r="9" spans="1:12">
      <c r="A9" s="4" t="s">
        <v>142</v>
      </c>
      <c r="B9" s="5" t="n">
        <v>0</v>
      </c>
    </row>
    <row r="10" spans="1:12">
      <c r="A10" s="4" t="s">
        <v>143</v>
      </c>
      <c r="H10" s="5" t="n">
        <v>468963</v>
      </c>
    </row>
    <row r="11" spans="1:12">
      <c r="A11" s="4" t="s">
        <v>144</v>
      </c>
      <c r="B11" s="5" t="n">
        <v>-115572000</v>
      </c>
      <c r="D11" s="5" t="n">
        <v>-114901000</v>
      </c>
      <c r="F11" s="5" t="n">
        <v>-671000</v>
      </c>
    </row>
    <row r="12" spans="1:12">
      <c r="A12" s="4" t="s">
        <v>109</v>
      </c>
      <c r="B12" s="5" t="n">
        <v>-839000</v>
      </c>
      <c r="E12" s="5" t="n">
        <v>-839000</v>
      </c>
    </row>
    <row r="13" spans="1:12">
      <c r="A13" s="4" t="s">
        <v>109</v>
      </c>
      <c r="B13" s="5" t="n">
        <v>-839000</v>
      </c>
    </row>
    <row r="14" spans="1:12">
      <c r="A14" s="4" t="s">
        <v>145</v>
      </c>
      <c r="B14" s="5" t="n">
        <v>-89714000</v>
      </c>
      <c r="E14" s="5" t="n">
        <v>-91097000</v>
      </c>
      <c r="F14" s="5" t="n">
        <v>1383000</v>
      </c>
    </row>
    <row r="15" spans="1:12">
      <c r="A15" s="4" t="s">
        <v>146</v>
      </c>
      <c r="B15" s="5" t="n">
        <v>22417000</v>
      </c>
      <c r="E15" s="5" t="n">
        <v>19136000</v>
      </c>
      <c r="F15" s="5" t="n">
        <v>3281000</v>
      </c>
    </row>
    <row r="16" spans="1:12">
      <c r="A16" s="4" t="s">
        <v>147</v>
      </c>
      <c r="B16" s="5" t="n">
        <v>78641000</v>
      </c>
      <c r="C16" s="5" t="n">
        <v>1914050000</v>
      </c>
      <c r="D16" s="5" t="n">
        <v>-1605245000</v>
      </c>
      <c r="E16" s="5" t="n">
        <v>-242409000</v>
      </c>
      <c r="F16" s="5" t="n">
        <v>1381000</v>
      </c>
      <c r="G16" s="6" t="n">
        <v>0</v>
      </c>
      <c r="H16" s="6" t="n">
        <v>10864000</v>
      </c>
      <c r="J16" s="6" t="n">
        <v>0</v>
      </c>
    </row>
    <row r="17" spans="1:12">
      <c r="A17" s="4" t="s">
        <v>148</v>
      </c>
      <c r="G17" s="5" t="n">
        <v>1</v>
      </c>
    </row>
    <row r="18" spans="1:12">
      <c r="A18" s="4" t="s">
        <v>148</v>
      </c>
      <c r="H18" s="5" t="n">
        <v>135804221</v>
      </c>
      <c r="J18" s="5" t="n">
        <v>0</v>
      </c>
    </row>
    <row r="19" spans="1:12">
      <c r="A19" s="3" t="s">
        <v>138</v>
      </c>
    </row>
    <row r="20" spans="1:12">
      <c r="A20" s="4" t="s">
        <v>139</v>
      </c>
      <c r="B20" s="5" t="n">
        <v>3510000</v>
      </c>
      <c r="C20" s="5" t="n">
        <v>3510000</v>
      </c>
    </row>
    <row r="21" spans="1:12">
      <c r="A21" s="4" t="s">
        <v>149</v>
      </c>
      <c r="L21" s="5" t="n">
        <v>6996955</v>
      </c>
    </row>
    <row r="22" spans="1:12">
      <c r="A22" s="4" t="s">
        <v>150</v>
      </c>
      <c r="K22" s="6" t="n">
        <v>560000</v>
      </c>
    </row>
    <row r="23" spans="1:12">
      <c r="A23" s="4" t="s">
        <v>151</v>
      </c>
      <c r="B23" s="5" t="n">
        <v>6997000</v>
      </c>
      <c r="C23" s="5" t="n">
        <v>6437000</v>
      </c>
    </row>
    <row r="24" spans="1:12">
      <c r="A24" s="4" t="s">
        <v>140</v>
      </c>
      <c r="B24" s="5" t="n">
        <v>-13701000</v>
      </c>
      <c r="C24" s="5" t="n">
        <v>13701000</v>
      </c>
    </row>
    <row r="25" spans="1:12">
      <c r="A25" s="4" t="s">
        <v>141</v>
      </c>
      <c r="B25" s="5" t="n">
        <v>0</v>
      </c>
      <c r="C25" s="5" t="n">
        <v>-52000</v>
      </c>
      <c r="H25" s="6" t="n">
        <v>-52000</v>
      </c>
    </row>
    <row r="26" spans="1:12">
      <c r="A26" s="4" t="s">
        <v>142</v>
      </c>
      <c r="B26" s="5" t="n">
        <v>0</v>
      </c>
    </row>
    <row r="27" spans="1:12">
      <c r="A27" s="4" t="s">
        <v>143</v>
      </c>
      <c r="H27" s="5" t="n">
        <v>648737</v>
      </c>
    </row>
    <row r="28" spans="1:12">
      <c r="A28" s="4" t="s">
        <v>144</v>
      </c>
      <c r="B28" s="5" t="n">
        <v>-180597000</v>
      </c>
      <c r="D28" s="5" t="n">
        <v>-180291000</v>
      </c>
      <c r="F28" s="5" t="n">
        <v>-306000</v>
      </c>
    </row>
    <row r="29" spans="1:12">
      <c r="A29" s="4" t="s">
        <v>109</v>
      </c>
      <c r="B29" s="5" t="n">
        <v>-3031000</v>
      </c>
      <c r="E29" s="5" t="n">
        <v>-3031000</v>
      </c>
    </row>
    <row r="30" spans="1:12">
      <c r="A30" s="4" t="s">
        <v>109</v>
      </c>
      <c r="B30" s="5" t="n">
        <v>-3031000</v>
      </c>
    </row>
    <row r="31" spans="1:12">
      <c r="A31" s="4" t="s">
        <v>145</v>
      </c>
      <c r="B31" s="5" t="n">
        <v>1649000</v>
      </c>
      <c r="E31" s="5" t="n">
        <v>1452000</v>
      </c>
      <c r="F31" s="5" t="n">
        <v>197000</v>
      </c>
    </row>
    <row r="32" spans="1:12">
      <c r="A32" s="4" t="s">
        <v>152</v>
      </c>
      <c r="B32" s="5" t="n">
        <v>-106532000</v>
      </c>
      <c r="C32" s="5" t="n">
        <v>1910244000</v>
      </c>
      <c r="D32" s="5" t="n">
        <v>-1785536000</v>
      </c>
      <c r="E32" s="5" t="n">
        <v>-243988000</v>
      </c>
      <c r="F32" s="5" t="n">
        <v>1272000</v>
      </c>
      <c r="G32" s="6" t="n">
        <v>0</v>
      </c>
      <c r="H32" s="6" t="n">
        <v>11476000</v>
      </c>
      <c r="J32" s="6" t="n">
        <v>0</v>
      </c>
    </row>
    <row r="33" spans="1:12">
      <c r="A33" s="4" t="s">
        <v>153</v>
      </c>
      <c r="G33" s="5" t="n">
        <v>1</v>
      </c>
    </row>
    <row r="34" spans="1:12">
      <c r="A34" s="4" t="s">
        <v>153</v>
      </c>
      <c r="H34" s="5" t="n">
        <v>143449913</v>
      </c>
      <c r="I34" s="5" t="n">
        <v>0</v>
      </c>
      <c r="J34" s="5" t="n">
        <v>0</v>
      </c>
    </row>
    <row r="35" spans="1:12">
      <c r="A35" s="3" t="s">
        <v>138</v>
      </c>
    </row>
    <row r="36" spans="1:12">
      <c r="A36" s="4" t="s">
        <v>139</v>
      </c>
      <c r="B36" s="5" t="n">
        <v>4412000</v>
      </c>
      <c r="C36" s="5" t="n">
        <v>4412000</v>
      </c>
    </row>
    <row r="37" spans="1:12">
      <c r="A37" s="4" t="s">
        <v>149</v>
      </c>
      <c r="L37" s="5" t="n">
        <v>1148469</v>
      </c>
    </row>
    <row r="38" spans="1:12">
      <c r="A38" s="4" t="s">
        <v>150</v>
      </c>
      <c r="K38" s="6" t="n">
        <v>92000</v>
      </c>
    </row>
    <row r="39" spans="1:12">
      <c r="A39" s="4" t="s">
        <v>151</v>
      </c>
      <c r="B39" s="5" t="n">
        <v>1148000</v>
      </c>
      <c r="C39" s="5" t="n">
        <v>1056000</v>
      </c>
    </row>
    <row r="40" spans="1:12">
      <c r="A40" s="4" t="s">
        <v>140</v>
      </c>
      <c r="B40" s="5" t="n">
        <v>-9694000</v>
      </c>
      <c r="C40" s="5" t="n">
        <v>9694000</v>
      </c>
    </row>
    <row r="41" spans="1:12">
      <c r="A41" s="4" t="s">
        <v>141</v>
      </c>
      <c r="B41" s="5" t="n">
        <v>0</v>
      </c>
      <c r="C41" s="5" t="n">
        <v>-71000</v>
      </c>
      <c r="H41" s="6" t="n">
        <v>-71000</v>
      </c>
    </row>
    <row r="42" spans="1:12">
      <c r="A42" s="4" t="s">
        <v>142</v>
      </c>
      <c r="B42" s="5" t="n">
        <v>-168000</v>
      </c>
      <c r="C42" s="5" t="n">
        <v>168000</v>
      </c>
    </row>
    <row r="43" spans="1:12">
      <c r="A43" s="4" t="s">
        <v>143</v>
      </c>
      <c r="H43" s="5" t="n">
        <v>888115</v>
      </c>
    </row>
    <row r="44" spans="1:12">
      <c r="A44" s="4" t="s">
        <v>144</v>
      </c>
      <c r="B44" s="5" t="n">
        <v>49427000</v>
      </c>
      <c r="D44" s="5" t="n">
        <v>49768000</v>
      </c>
      <c r="F44" s="5" t="n">
        <v>-341000</v>
      </c>
    </row>
    <row r="45" spans="1:12">
      <c r="A45" s="4" t="s">
        <v>109</v>
      </c>
      <c r="B45" s="5" t="n">
        <v>1269000</v>
      </c>
      <c r="E45" s="5" t="n">
        <v>1269000</v>
      </c>
    </row>
    <row r="46" spans="1:12">
      <c r="A46" s="4" t="s">
        <v>109</v>
      </c>
      <c r="B46" s="5" t="n">
        <v>-1269000</v>
      </c>
    </row>
    <row r="47" spans="1:12">
      <c r="A47" s="4" t="s">
        <v>145</v>
      </c>
      <c r="B47" s="5" t="n">
        <v>54368000</v>
      </c>
      <c r="E47" s="5" t="n">
        <v>55281000</v>
      </c>
      <c r="F47" s="5" t="n">
        <v>-913000</v>
      </c>
    </row>
    <row r="48" spans="1:12">
      <c r="A48" s="4" t="s">
        <v>154</v>
      </c>
      <c r="B48" s="6" t="n">
        <v>-5770000</v>
      </c>
      <c r="C48" s="6" t="n">
        <v>1905779000</v>
      </c>
      <c r="D48" s="6" t="n">
        <v>-1735768000</v>
      </c>
      <c r="E48" s="6" t="n">
        <v>-187438000</v>
      </c>
      <c r="F48" s="6" t="n">
        <v>18000</v>
      </c>
      <c r="G48" s="6" t="n">
        <v>0</v>
      </c>
      <c r="H48" s="6" t="n">
        <v>11639000</v>
      </c>
      <c r="J48" s="6" t="n">
        <v>0</v>
      </c>
    </row>
    <row r="49" spans="1:12">
      <c r="A49" s="4" t="s">
        <v>155</v>
      </c>
      <c r="G49" s="5" t="n">
        <v>1</v>
      </c>
    </row>
    <row r="50" spans="1:12">
      <c r="A50" s="4" t="s">
        <v>155</v>
      </c>
      <c r="H50" s="5" t="n">
        <v>145486497</v>
      </c>
      <c r="I50" s="5" t="n">
        <v>0</v>
      </c>
      <c r="J50"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7</v>
      </c>
      <c r="B1" s="2" t="s">
        <v>1</v>
      </c>
    </row>
    <row r="2" spans="1:2">
      <c r="B2" s="2" t="s">
        <v>2</v>
      </c>
    </row>
    <row r="3" spans="1:2">
      <c r="A3" s="3" t="s">
        <v>275</v>
      </c>
    </row>
    <row r="4" spans="1:2">
      <c r="A4" s="4" t="s">
        <v>438</v>
      </c>
      <c r="B4"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40</v>
      </c>
      <c r="B1" s="2" t="s">
        <v>1</v>
      </c>
    </row>
    <row r="2" spans="1:2">
      <c r="B2" s="2" t="s">
        <v>2</v>
      </c>
    </row>
    <row r="3" spans="1:2">
      <c r="A3" s="4" t="s">
        <v>441</v>
      </c>
    </row>
    <row r="4" spans="1:2">
      <c r="A4" s="3" t="s">
        <v>442</v>
      </c>
    </row>
    <row r="5" spans="1:2">
      <c r="A5" s="4" t="s">
        <v>443</v>
      </c>
      <c r="B5" s="4"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445</v>
      </c>
      <c r="B1" s="2" t="s">
        <v>1</v>
      </c>
    </row>
    <row r="2" spans="1:3">
      <c r="B2" s="2" t="s">
        <v>2</v>
      </c>
      <c r="C2" s="2" t="s">
        <v>30</v>
      </c>
    </row>
    <row r="3" spans="1:3">
      <c r="A3" s="3" t="s">
        <v>281</v>
      </c>
    </row>
    <row r="4" spans="1:3">
      <c r="A4" s="4" t="s">
        <v>446</v>
      </c>
      <c r="B4" s="4" t="s">
        <v>447</v>
      </c>
      <c r="C4" s="4" t="s">
        <v>4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5"/>
    <col customWidth="1" max="2" min="2" width="39"/>
  </cols>
  <sheetData>
    <row r="1" spans="1:2">
      <c r="A1" s="1" t="s">
        <v>449</v>
      </c>
      <c r="B1" s="2" t="s">
        <v>1</v>
      </c>
    </row>
    <row r="2" spans="1:2">
      <c r="B2" s="2" t="s">
        <v>450</v>
      </c>
    </row>
    <row r="3" spans="1:2">
      <c r="A3" s="3" t="s">
        <v>451</v>
      </c>
    </row>
    <row r="4" spans="1:2">
      <c r="A4" s="4" t="s">
        <v>452</v>
      </c>
      <c r="B4" s="5" t="n">
        <v>26</v>
      </c>
    </row>
    <row r="5" spans="1:2">
      <c r="A5" s="4" t="s">
        <v>453</v>
      </c>
      <c r="B5" s="4" t="s">
        <v>454</v>
      </c>
    </row>
    <row r="6" spans="1:2">
      <c r="A6" s="4" t="s">
        <v>455</v>
      </c>
    </row>
    <row r="7" spans="1:2">
      <c r="A7" s="3" t="s">
        <v>451</v>
      </c>
    </row>
    <row r="8" spans="1:2">
      <c r="A8" s="4" t="s">
        <v>456</v>
      </c>
      <c r="B8" s="5" t="n">
        <v>4</v>
      </c>
    </row>
    <row r="9" spans="1:2">
      <c r="A9" s="4" t="s">
        <v>457</v>
      </c>
    </row>
    <row r="10" spans="1:2">
      <c r="A10" s="3" t="s">
        <v>451</v>
      </c>
    </row>
    <row r="11" spans="1:2">
      <c r="A11" s="4" t="s">
        <v>453</v>
      </c>
      <c r="B11" s="4" t="s">
        <v>458</v>
      </c>
    </row>
    <row r="12" spans="1:2">
      <c r="A12" s="4" t="s">
        <v>459</v>
      </c>
    </row>
    <row r="13" spans="1:2">
      <c r="A13" s="3" t="s">
        <v>451</v>
      </c>
    </row>
    <row r="14" spans="1:2">
      <c r="A14" s="4" t="s">
        <v>452</v>
      </c>
      <c r="B14" s="5" t="n">
        <v>5</v>
      </c>
    </row>
    <row r="15" spans="1:2">
      <c r="A15" s="4" t="s">
        <v>460</v>
      </c>
    </row>
    <row r="16" spans="1:2">
      <c r="A16" s="3" t="s">
        <v>451</v>
      </c>
    </row>
    <row r="17" spans="1:2">
      <c r="A17" s="4" t="s">
        <v>452</v>
      </c>
      <c r="B17" s="5" t="n">
        <v>1</v>
      </c>
    </row>
    <row r="18" spans="1:2">
      <c r="A18" s="4" t="s">
        <v>461</v>
      </c>
    </row>
    <row r="19" spans="1:2">
      <c r="A19" s="3" t="s">
        <v>451</v>
      </c>
    </row>
    <row r="20" spans="1:2">
      <c r="A20" s="4" t="s">
        <v>453</v>
      </c>
      <c r="B20" s="4" t="s">
        <v>454</v>
      </c>
    </row>
    <row r="21" spans="1:2">
      <c r="A21" s="4" t="s">
        <v>462</v>
      </c>
    </row>
    <row r="22" spans="1:2">
      <c r="A22" s="3" t="s">
        <v>451</v>
      </c>
    </row>
    <row r="23" spans="1:2">
      <c r="A23" s="4" t="s">
        <v>452</v>
      </c>
      <c r="B23" s="5" t="n">
        <v>7</v>
      </c>
    </row>
    <row r="24" spans="1:2">
      <c r="A24" s="4" t="s">
        <v>463</v>
      </c>
    </row>
    <row r="25" spans="1:2">
      <c r="A25" s="3" t="s">
        <v>451</v>
      </c>
    </row>
    <row r="26" spans="1:2">
      <c r="A26" s="4" t="s">
        <v>452</v>
      </c>
      <c r="B26" s="5" t="n">
        <v>1</v>
      </c>
    </row>
    <row r="27" spans="1:2">
      <c r="A27" s="4" t="s">
        <v>464</v>
      </c>
    </row>
    <row r="28" spans="1:2">
      <c r="A28" s="3" t="s">
        <v>451</v>
      </c>
    </row>
    <row r="29" spans="1:2">
      <c r="A29" s="4" t="s">
        <v>453</v>
      </c>
      <c r="B29" s="4" t="s">
        <v>454</v>
      </c>
    </row>
    <row r="30" spans="1:2">
      <c r="A30" s="4" t="s">
        <v>465</v>
      </c>
    </row>
    <row r="31" spans="1:2">
      <c r="A31" s="3" t="s">
        <v>451</v>
      </c>
    </row>
    <row r="32" spans="1:2">
      <c r="A32" s="4" t="s">
        <v>452</v>
      </c>
      <c r="B32" s="5" t="n">
        <v>7</v>
      </c>
    </row>
    <row r="33" spans="1:2">
      <c r="A33" s="4" t="s">
        <v>466</v>
      </c>
    </row>
    <row r="34" spans="1:2">
      <c r="A34" s="3" t="s">
        <v>451</v>
      </c>
    </row>
    <row r="35" spans="1:2">
      <c r="A35" s="4" t="s">
        <v>452</v>
      </c>
      <c r="B35" s="5" t="n">
        <v>1</v>
      </c>
    </row>
    <row r="36" spans="1:2">
      <c r="A36" s="4" t="s">
        <v>467</v>
      </c>
    </row>
    <row r="37" spans="1:2">
      <c r="A37" s="3" t="s">
        <v>451</v>
      </c>
    </row>
    <row r="38" spans="1:2">
      <c r="A38" s="4" t="s">
        <v>453</v>
      </c>
      <c r="B38" s="4" t="s">
        <v>454</v>
      </c>
    </row>
    <row r="39" spans="1:2">
      <c r="A39" s="4" t="s">
        <v>468</v>
      </c>
    </row>
    <row r="40" spans="1:2">
      <c r="A40" s="3" t="s">
        <v>451</v>
      </c>
    </row>
    <row r="41" spans="1:2">
      <c r="A41" s="4" t="s">
        <v>452</v>
      </c>
      <c r="B41" s="5" t="n">
        <v>3</v>
      </c>
    </row>
    <row r="42" spans="1:2">
      <c r="A42" s="4" t="s">
        <v>469</v>
      </c>
    </row>
    <row r="43" spans="1:2">
      <c r="A43" s="3" t="s">
        <v>451</v>
      </c>
    </row>
    <row r="44" spans="1:2">
      <c r="A44" s="4" t="s">
        <v>452</v>
      </c>
      <c r="B44"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70</v>
      </c>
      <c r="B1" s="2" t="s">
        <v>1</v>
      </c>
    </row>
    <row r="2" spans="1:2">
      <c r="B2" s="2" t="s">
        <v>2</v>
      </c>
    </row>
    <row r="3" spans="1:2">
      <c r="A3" s="4" t="s">
        <v>471</v>
      </c>
    </row>
    <row r="4" spans="1:2">
      <c r="A4" s="3" t="s">
        <v>472</v>
      </c>
    </row>
    <row r="5" spans="1:2">
      <c r="A5" s="4" t="s">
        <v>473</v>
      </c>
      <c r="B5" s="4" t="s">
        <v>474</v>
      </c>
    </row>
    <row r="6" spans="1:2">
      <c r="A6" s="4" t="s">
        <v>475</v>
      </c>
    </row>
    <row r="7" spans="1:2">
      <c r="A7" s="3" t="s">
        <v>472</v>
      </c>
    </row>
    <row r="8" spans="1:2">
      <c r="A8" s="4" t="s">
        <v>473</v>
      </c>
      <c r="B8" s="4" t="s">
        <v>476</v>
      </c>
    </row>
    <row r="9" spans="1:2">
      <c r="A9" s="4" t="s">
        <v>477</v>
      </c>
    </row>
    <row r="10" spans="1:2">
      <c r="A10" s="3" t="s">
        <v>472</v>
      </c>
    </row>
    <row r="11" spans="1:2">
      <c r="A11" s="4" t="s">
        <v>473</v>
      </c>
      <c r="B11" s="4" t="s">
        <v>478</v>
      </c>
    </row>
    <row r="12" spans="1:2">
      <c r="A12" s="4" t="s">
        <v>479</v>
      </c>
    </row>
    <row r="13" spans="1:2">
      <c r="A13" s="3" t="s">
        <v>472</v>
      </c>
    </row>
    <row r="14" spans="1:2">
      <c r="A14" s="4" t="s">
        <v>473</v>
      </c>
      <c r="B14" s="4" t="s">
        <v>480</v>
      </c>
    </row>
    <row r="15" spans="1:2">
      <c r="A15" s="4" t="s">
        <v>481</v>
      </c>
    </row>
    <row r="16" spans="1:2">
      <c r="A16" s="3" t="s">
        <v>472</v>
      </c>
    </row>
    <row r="17" spans="1:2">
      <c r="A17" s="4" t="s">
        <v>473</v>
      </c>
      <c r="B17" s="4" t="s">
        <v>478</v>
      </c>
    </row>
    <row r="18" spans="1:2">
      <c r="A18" s="4" t="s">
        <v>482</v>
      </c>
    </row>
    <row r="19" spans="1:2">
      <c r="A19" s="3" t="s">
        <v>472</v>
      </c>
    </row>
    <row r="20" spans="1:2">
      <c r="A20" s="4" t="s">
        <v>473</v>
      </c>
      <c r="B20" s="4" t="s">
        <v>480</v>
      </c>
    </row>
    <row r="21" spans="1:2">
      <c r="A21" s="4" t="s">
        <v>483</v>
      </c>
    </row>
    <row r="22" spans="1:2">
      <c r="A22" s="3" t="s">
        <v>472</v>
      </c>
    </row>
    <row r="23" spans="1:2">
      <c r="A23" s="4" t="s">
        <v>473</v>
      </c>
      <c r="B23" s="4" t="s">
        <v>4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485</v>
      </c>
      <c r="B1" s="2" t="s">
        <v>1</v>
      </c>
    </row>
    <row r="2" spans="1:4">
      <c r="B2" s="2" t="s">
        <v>486</v>
      </c>
      <c r="C2" s="2" t="s">
        <v>158</v>
      </c>
      <c r="D2" s="2" t="s">
        <v>159</v>
      </c>
    </row>
    <row r="3" spans="1:4">
      <c r="A3" s="3" t="s">
        <v>487</v>
      </c>
    </row>
    <row r="4" spans="1:4">
      <c r="A4" s="4" t="s">
        <v>488</v>
      </c>
      <c r="B4" s="9" t="n">
        <v>11.3</v>
      </c>
      <c r="C4" s="9" t="n">
        <v>8.800000000000001</v>
      </c>
      <c r="D4" s="6" t="n">
        <v>-89</v>
      </c>
    </row>
    <row r="5" spans="1:4">
      <c r="A5" s="4" t="s">
        <v>489</v>
      </c>
      <c r="B5" s="9" t="n">
        <v>5.2</v>
      </c>
      <c r="C5" s="10" t="n">
        <v>4.6</v>
      </c>
      <c r="D5" s="10" t="n">
        <v>2.1</v>
      </c>
    </row>
    <row r="6" spans="1:4">
      <c r="A6" s="4" t="s">
        <v>455</v>
      </c>
    </row>
    <row r="7" spans="1:4">
      <c r="A7" s="3" t="s">
        <v>487</v>
      </c>
    </row>
    <row r="8" spans="1:4">
      <c r="A8" s="4" t="s">
        <v>456</v>
      </c>
      <c r="B8" s="5" t="n">
        <v>4</v>
      </c>
    </row>
    <row r="9" spans="1:4">
      <c r="A9" s="4" t="s">
        <v>490</v>
      </c>
    </row>
    <row r="10" spans="1:4">
      <c r="A10" s="3" t="s">
        <v>487</v>
      </c>
    </row>
    <row r="11" spans="1:4">
      <c r="A11" s="4" t="s">
        <v>491</v>
      </c>
      <c r="B11" s="9" t="n">
        <v>110.7</v>
      </c>
      <c r="C11" s="10" t="n">
        <v>1.1</v>
      </c>
    </row>
    <row r="12" spans="1:4">
      <c r="A12" s="4" t="s">
        <v>492</v>
      </c>
    </row>
    <row r="13" spans="1:4">
      <c r="A13" s="3" t="s">
        <v>487</v>
      </c>
    </row>
    <row r="14" spans="1:4">
      <c r="A14" s="4" t="s">
        <v>491</v>
      </c>
      <c r="B14" s="5" t="n">
        <v>0</v>
      </c>
      <c r="C14" s="9" t="n">
        <v>110.7</v>
      </c>
      <c r="D14" s="9" t="n">
        <v>1.1</v>
      </c>
    </row>
    <row r="15" spans="1:4">
      <c r="A15" s="4" t="s">
        <v>493</v>
      </c>
    </row>
    <row r="16" spans="1:4">
      <c r="A16" s="3" t="s">
        <v>487</v>
      </c>
    </row>
    <row r="17" spans="1:4">
      <c r="A17" s="4" t="s">
        <v>491</v>
      </c>
      <c r="B17" s="9" t="n">
        <v>-13.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94</v>
      </c>
      <c r="C1" s="2" t="s">
        <v>495</v>
      </c>
      <c r="J1" s="2" t="s">
        <v>1</v>
      </c>
    </row>
    <row r="2" spans="1:13">
      <c r="C2" s="2" t="s">
        <v>157</v>
      </c>
      <c r="D2" s="2" t="s">
        <v>496</v>
      </c>
      <c r="E2" s="2" t="s">
        <v>497</v>
      </c>
      <c r="F2" s="2" t="s">
        <v>498</v>
      </c>
      <c r="G2" s="2" t="s">
        <v>499</v>
      </c>
      <c r="H2" s="2" t="s">
        <v>500</v>
      </c>
      <c r="I2" s="2" t="s">
        <v>501</v>
      </c>
      <c r="J2" s="2" t="s">
        <v>157</v>
      </c>
      <c r="K2" s="2" t="s">
        <v>158</v>
      </c>
      <c r="L2" s="2" t="s">
        <v>159</v>
      </c>
      <c r="M2" s="2" t="s">
        <v>502</v>
      </c>
    </row>
    <row r="3" spans="1:13">
      <c r="A3" s="3" t="s">
        <v>216</v>
      </c>
    </row>
    <row r="4" spans="1:13">
      <c r="A4" s="4" t="s">
        <v>503</v>
      </c>
      <c r="C4" s="6" t="n">
        <v>275800</v>
      </c>
      <c r="J4" s="6" t="n">
        <v>275800</v>
      </c>
      <c r="M4" s="11" t="n">
        <v>230</v>
      </c>
    </row>
    <row r="5" spans="1:13">
      <c r="A5" s="4" t="s">
        <v>504</v>
      </c>
      <c r="C5" s="5" t="n">
        <v>8400</v>
      </c>
      <c r="J5" s="5" t="n">
        <v>8400</v>
      </c>
      <c r="M5" s="11" t="n">
        <v>7</v>
      </c>
    </row>
    <row r="6" spans="1:13">
      <c r="A6" s="4" t="s">
        <v>32</v>
      </c>
      <c r="C6" s="5" t="n">
        <v>8784</v>
      </c>
      <c r="J6" s="5" t="n">
        <v>8784</v>
      </c>
      <c r="K6" s="6" t="n">
        <v>2853</v>
      </c>
    </row>
    <row r="7" spans="1:13">
      <c r="A7" s="4" t="s">
        <v>172</v>
      </c>
      <c r="C7" s="5" t="n">
        <v>43540</v>
      </c>
      <c r="J7" s="5" t="n">
        <v>43540</v>
      </c>
      <c r="K7" s="5" t="n">
        <v>36969</v>
      </c>
    </row>
    <row r="8" spans="1:13">
      <c r="A8" s="4" t="s">
        <v>505</v>
      </c>
      <c r="C8" s="5" t="n">
        <v>62017</v>
      </c>
      <c r="J8" s="5" t="n">
        <v>62017</v>
      </c>
      <c r="K8" s="5" t="n">
        <v>16489</v>
      </c>
    </row>
    <row r="9" spans="1:13">
      <c r="A9" s="4" t="s">
        <v>506</v>
      </c>
      <c r="C9" s="5" t="n">
        <v>22870</v>
      </c>
      <c r="J9" s="5" t="n">
        <v>22870</v>
      </c>
      <c r="K9" s="5" t="n">
        <v>0</v>
      </c>
    </row>
    <row r="10" spans="1:13">
      <c r="A10" s="4" t="s">
        <v>507</v>
      </c>
      <c r="C10" s="5" t="n">
        <v>10945</v>
      </c>
      <c r="J10" s="5" t="n">
        <v>10945</v>
      </c>
      <c r="K10" s="5" t="n">
        <v>4929</v>
      </c>
    </row>
    <row r="11" spans="1:13">
      <c r="A11" s="4" t="s">
        <v>508</v>
      </c>
      <c r="C11" s="5" t="n">
        <v>148156</v>
      </c>
      <c r="J11" s="5" t="n">
        <v>148156</v>
      </c>
      <c r="K11" s="5" t="n">
        <v>61240</v>
      </c>
    </row>
    <row r="12" spans="1:13">
      <c r="A12" s="4" t="s">
        <v>505</v>
      </c>
      <c r="C12" s="5" t="n">
        <v>0</v>
      </c>
      <c r="J12" s="5" t="n">
        <v>0</v>
      </c>
      <c r="K12" s="5" t="n">
        <v>35927</v>
      </c>
    </row>
    <row r="13" spans="1:13">
      <c r="A13" s="4" t="s">
        <v>506</v>
      </c>
      <c r="C13" s="5" t="n">
        <v>0</v>
      </c>
      <c r="J13" s="5" t="n">
        <v>0</v>
      </c>
      <c r="K13" s="5" t="n">
        <v>20010</v>
      </c>
    </row>
    <row r="14" spans="1:13">
      <c r="A14" s="4" t="s">
        <v>509</v>
      </c>
      <c r="C14" s="5" t="n">
        <v>0</v>
      </c>
      <c r="J14" s="5" t="n">
        <v>0</v>
      </c>
      <c r="K14" s="5" t="n">
        <v>4339</v>
      </c>
    </row>
    <row r="15" spans="1:13">
      <c r="A15" s="4" t="s">
        <v>510</v>
      </c>
      <c r="C15" s="5" t="n">
        <v>0</v>
      </c>
      <c r="J15" s="5" t="n">
        <v>0</v>
      </c>
      <c r="K15" s="5" t="n">
        <v>60276</v>
      </c>
    </row>
    <row r="16" spans="1:13">
      <c r="A16" s="4" t="s">
        <v>173</v>
      </c>
      <c r="C16" s="5" t="n">
        <v>30073</v>
      </c>
      <c r="J16" s="5" t="n">
        <v>30073</v>
      </c>
      <c r="K16" s="5" t="n">
        <v>26603</v>
      </c>
    </row>
    <row r="17" spans="1:13">
      <c r="A17" s="4" t="s">
        <v>511</v>
      </c>
      <c r="C17" s="5" t="n">
        <v>2058</v>
      </c>
      <c r="J17" s="5" t="n">
        <v>2058</v>
      </c>
      <c r="K17" s="5" t="n">
        <v>888</v>
      </c>
    </row>
    <row r="18" spans="1:13">
      <c r="A18" s="4" t="s">
        <v>512</v>
      </c>
      <c r="C18" s="5" t="n">
        <v>32131</v>
      </c>
      <c r="J18" s="5" t="n">
        <v>32131</v>
      </c>
      <c r="K18" s="5" t="n">
        <v>27491</v>
      </c>
    </row>
    <row r="19" spans="1:13">
      <c r="A19" s="4" t="s">
        <v>513</v>
      </c>
      <c r="C19" s="5" t="n">
        <v>0</v>
      </c>
      <c r="J19" s="5" t="n">
        <v>0</v>
      </c>
      <c r="K19" s="5" t="n">
        <v>1415</v>
      </c>
    </row>
    <row r="20" spans="1:13">
      <c r="A20" s="4" t="s">
        <v>514</v>
      </c>
      <c r="C20" s="5" t="n">
        <v>0</v>
      </c>
      <c r="J20" s="5" t="n">
        <v>0</v>
      </c>
      <c r="K20" s="5" t="n">
        <v>1415</v>
      </c>
    </row>
    <row r="21" spans="1:13">
      <c r="A21" s="4" t="s">
        <v>88</v>
      </c>
      <c r="J21" s="5" t="n">
        <v>126499</v>
      </c>
      <c r="K21" s="5" t="n">
        <v>111839</v>
      </c>
      <c r="L21" s="6" t="n">
        <v>116931</v>
      </c>
    </row>
    <row r="22" spans="1:13">
      <c r="A22" s="4" t="s">
        <v>94</v>
      </c>
      <c r="J22" s="5" t="n">
        <v>88763</v>
      </c>
      <c r="K22" s="5" t="n">
        <v>89438</v>
      </c>
      <c r="L22" s="5" t="n">
        <v>92605</v>
      </c>
    </row>
    <row r="23" spans="1:13">
      <c r="A23" s="4" t="s">
        <v>95</v>
      </c>
      <c r="J23" s="5" t="n">
        <v>22265</v>
      </c>
      <c r="K23" s="5" t="n">
        <v>16344</v>
      </c>
      <c r="L23" s="5" t="n">
        <v>19718</v>
      </c>
    </row>
    <row r="24" spans="1:13">
      <c r="A24" s="4" t="s">
        <v>97</v>
      </c>
      <c r="J24" s="5" t="n">
        <v>15471</v>
      </c>
      <c r="K24" s="5" t="n">
        <v>6057</v>
      </c>
      <c r="L24" s="5" t="n">
        <v>4608</v>
      </c>
    </row>
    <row r="25" spans="1:13">
      <c r="A25" s="4" t="s">
        <v>515</v>
      </c>
      <c r="B25" s="4" t="s">
        <v>40</v>
      </c>
      <c r="J25" s="5" t="n">
        <v>-18579</v>
      </c>
      <c r="K25" s="5" t="n">
        <v>-20835</v>
      </c>
      <c r="L25" s="5" t="n">
        <v>-19699</v>
      </c>
    </row>
    <row r="26" spans="1:13">
      <c r="A26" s="4" t="s">
        <v>516</v>
      </c>
      <c r="J26" s="5" t="n">
        <v>729</v>
      </c>
      <c r="K26" s="5" t="n">
        <v>-413</v>
      </c>
      <c r="L26" s="5" t="n">
        <v>-2370</v>
      </c>
    </row>
    <row r="27" spans="1:13">
      <c r="A27" s="4" t="s">
        <v>517</v>
      </c>
      <c r="J27" s="5" t="n">
        <v>-2379</v>
      </c>
      <c r="K27" s="5" t="n">
        <v>-15191</v>
      </c>
      <c r="L27" s="5" t="n">
        <v>-17461</v>
      </c>
    </row>
    <row r="28" spans="1:13">
      <c r="A28" s="4" t="s">
        <v>518</v>
      </c>
      <c r="J28" s="5" t="n">
        <v>-2247</v>
      </c>
      <c r="K28" s="5" t="n">
        <v>-981</v>
      </c>
      <c r="L28" s="5" t="n">
        <v>-547</v>
      </c>
    </row>
    <row r="29" spans="1:13">
      <c r="A29" s="4" t="s">
        <v>519</v>
      </c>
      <c r="J29" s="5" t="n">
        <v>-4626</v>
      </c>
      <c r="K29" s="5" t="n">
        <v>-16172</v>
      </c>
      <c r="L29" s="5" t="n">
        <v>-18008</v>
      </c>
    </row>
    <row r="30" spans="1:13">
      <c r="A30" s="4" t="s">
        <v>520</v>
      </c>
      <c r="J30" s="5" t="n">
        <v>0</v>
      </c>
      <c r="K30" s="5" t="n">
        <v>0</v>
      </c>
      <c r="L30" s="5" t="n">
        <v>-11388</v>
      </c>
    </row>
    <row r="31" spans="1:13">
      <c r="A31" s="4" t="s">
        <v>104</v>
      </c>
      <c r="C31" s="6" t="n">
        <v>4121</v>
      </c>
      <c r="D31" s="6" t="n">
        <v>-5988</v>
      </c>
      <c r="E31" s="6" t="n">
        <v>2533</v>
      </c>
      <c r="F31" s="6" t="n">
        <v>-5292</v>
      </c>
      <c r="G31" s="6" t="n">
        <v>-8054</v>
      </c>
      <c r="H31" s="6" t="n">
        <v>-2101</v>
      </c>
      <c r="I31" s="6" t="n">
        <v>-5816</v>
      </c>
      <c r="J31" s="5" t="n">
        <v>-4626</v>
      </c>
      <c r="K31" s="5" t="n">
        <v>-16172</v>
      </c>
      <c r="L31" s="5" t="n">
        <v>-29396</v>
      </c>
    </row>
    <row r="32" spans="1:13">
      <c r="A32" s="4" t="s">
        <v>521</v>
      </c>
      <c r="J32" s="6" t="n">
        <v>17400</v>
      </c>
      <c r="K32" s="6" t="n">
        <v>33300</v>
      </c>
      <c r="L32" s="6" t="n">
        <v>3500</v>
      </c>
    </row>
    <row r="33" spans="1:13"/>
    <row r="34" spans="1:13">
      <c r="A34" s="4" t="s">
        <v>40</v>
      </c>
      <c r="B34" s="4" t="s">
        <v>522</v>
      </c>
    </row>
  </sheetData>
  <mergeCells count="5">
    <mergeCell ref="A1:B2"/>
    <mergeCell ref="C1:I1"/>
    <mergeCell ref="J1:L1"/>
    <mergeCell ref="A33:L33"/>
    <mergeCell ref="B34:L3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23</v>
      </c>
      <c r="C1" s="2" t="s">
        <v>495</v>
      </c>
      <c r="K1" s="2" t="s">
        <v>1</v>
      </c>
    </row>
    <row r="2" spans="1:13">
      <c r="C2" s="2" t="s">
        <v>2</v>
      </c>
      <c r="D2" s="2" t="s">
        <v>524</v>
      </c>
      <c r="E2" s="2" t="s">
        <v>4</v>
      </c>
      <c r="F2" s="2" t="s">
        <v>525</v>
      </c>
      <c r="G2" s="2" t="s">
        <v>30</v>
      </c>
      <c r="H2" s="2" t="s">
        <v>526</v>
      </c>
      <c r="I2" s="2" t="s">
        <v>527</v>
      </c>
      <c r="J2" s="2" t="s">
        <v>528</v>
      </c>
      <c r="K2" s="2" t="s">
        <v>2</v>
      </c>
      <c r="L2" s="2" t="s">
        <v>30</v>
      </c>
      <c r="M2" s="2" t="s">
        <v>87</v>
      </c>
    </row>
    <row r="3" spans="1:13">
      <c r="A3" s="3" t="s">
        <v>529</v>
      </c>
    </row>
    <row r="4" spans="1:13">
      <c r="A4" s="4" t="s">
        <v>88</v>
      </c>
      <c r="K4" s="6" t="n">
        <v>126499</v>
      </c>
      <c r="L4" s="6" t="n">
        <v>111839</v>
      </c>
      <c r="M4" s="6" t="n">
        <v>116931</v>
      </c>
    </row>
    <row r="5" spans="1:13">
      <c r="A5" s="4" t="s">
        <v>94</v>
      </c>
      <c r="K5" s="5" t="n">
        <v>88763</v>
      </c>
      <c r="L5" s="5" t="n">
        <v>89438</v>
      </c>
      <c r="M5" s="5" t="n">
        <v>92605</v>
      </c>
    </row>
    <row r="6" spans="1:13">
      <c r="A6" s="4" t="s">
        <v>95</v>
      </c>
      <c r="K6" s="5" t="n">
        <v>22265</v>
      </c>
      <c r="L6" s="5" t="n">
        <v>16344</v>
      </c>
      <c r="M6" s="5" t="n">
        <v>19718</v>
      </c>
    </row>
    <row r="7" spans="1:13">
      <c r="A7" s="4" t="s">
        <v>97</v>
      </c>
      <c r="K7" s="5" t="n">
        <v>15471</v>
      </c>
      <c r="L7" s="5" t="n">
        <v>6057</v>
      </c>
      <c r="M7" s="5" t="n">
        <v>4608</v>
      </c>
    </row>
    <row r="8" spans="1:13">
      <c r="A8" s="4" t="s">
        <v>515</v>
      </c>
      <c r="B8" s="4" t="s">
        <v>40</v>
      </c>
      <c r="K8" s="5" t="n">
        <v>18579</v>
      </c>
      <c r="L8" s="5" t="n">
        <v>20835</v>
      </c>
      <c r="M8" s="5" t="n">
        <v>19699</v>
      </c>
    </row>
    <row r="9" spans="1:13">
      <c r="A9" s="4" t="s">
        <v>516</v>
      </c>
      <c r="K9" s="5" t="n">
        <v>729</v>
      </c>
      <c r="L9" s="5" t="n">
        <v>-413</v>
      </c>
      <c r="M9" s="5" t="n">
        <v>-2370</v>
      </c>
    </row>
    <row r="10" spans="1:13">
      <c r="A10" s="4" t="s">
        <v>517</v>
      </c>
      <c r="K10" s="5" t="n">
        <v>-2379</v>
      </c>
      <c r="L10" s="5" t="n">
        <v>-15191</v>
      </c>
      <c r="M10" s="5" t="n">
        <v>-17461</v>
      </c>
    </row>
    <row r="11" spans="1:13">
      <c r="A11" s="4" t="s">
        <v>518</v>
      </c>
      <c r="K11" s="5" t="n">
        <v>2247</v>
      </c>
      <c r="L11" s="5" t="n">
        <v>981</v>
      </c>
      <c r="M11" s="5" t="n">
        <v>547</v>
      </c>
    </row>
    <row r="12" spans="1:13">
      <c r="A12" s="4" t="s">
        <v>519</v>
      </c>
      <c r="K12" s="5" t="n">
        <v>-4626</v>
      </c>
      <c r="L12" s="5" t="n">
        <v>-16172</v>
      </c>
      <c r="M12" s="5" t="n">
        <v>-18008</v>
      </c>
    </row>
    <row r="13" spans="1:13">
      <c r="A13" s="4" t="s">
        <v>520</v>
      </c>
      <c r="K13" s="5" t="n">
        <v>0</v>
      </c>
      <c r="L13" s="5" t="n">
        <v>0</v>
      </c>
      <c r="M13" s="5" t="n">
        <v>-11388</v>
      </c>
    </row>
    <row r="14" spans="1:13">
      <c r="A14" s="4" t="s">
        <v>104</v>
      </c>
      <c r="C14" s="6" t="n">
        <v>4121</v>
      </c>
      <c r="D14" s="6" t="n">
        <v>-5988</v>
      </c>
      <c r="E14" s="6" t="n">
        <v>2533</v>
      </c>
      <c r="F14" s="6" t="n">
        <v>-5292</v>
      </c>
      <c r="H14" s="6" t="n">
        <v>-8054</v>
      </c>
      <c r="I14" s="6" t="n">
        <v>-2101</v>
      </c>
      <c r="J14" s="6" t="n">
        <v>-5816</v>
      </c>
      <c r="K14" s="6" t="n">
        <v>-4626</v>
      </c>
      <c r="L14" s="6" t="n">
        <v>-16172</v>
      </c>
      <c r="M14" s="6" t="n">
        <v>-29396</v>
      </c>
    </row>
    <row r="15" spans="1:13">
      <c r="A15" s="4" t="s">
        <v>530</v>
      </c>
      <c r="C15" s="7" t="n">
        <v>0.02</v>
      </c>
      <c r="D15" s="7" t="n">
        <v>-0.04</v>
      </c>
      <c r="E15" s="7" t="n">
        <v>0.01</v>
      </c>
      <c r="F15" s="7" t="n">
        <v>-0.04</v>
      </c>
      <c r="G15" s="6" t="n">
        <v>0</v>
      </c>
      <c r="H15" s="7" t="n">
        <v>-0.05</v>
      </c>
      <c r="I15" s="7" t="n">
        <v>-0.02</v>
      </c>
      <c r="J15" s="7" t="n">
        <v>-0.04</v>
      </c>
      <c r="K15" s="7" t="n">
        <v>-0.03</v>
      </c>
      <c r="L15" s="7" t="n">
        <v>-0.1</v>
      </c>
      <c r="M15" s="7" t="n">
        <v>-0.2</v>
      </c>
    </row>
    <row r="16" spans="1:13">
      <c r="A16" s="4" t="s">
        <v>531</v>
      </c>
      <c r="C16" s="7" t="n">
        <v>0.01</v>
      </c>
      <c r="D16" s="7" t="n">
        <v>-0.04</v>
      </c>
      <c r="E16" s="6" t="n">
        <v>0</v>
      </c>
      <c r="F16" s="7" t="n">
        <v>-0.04</v>
      </c>
      <c r="G16" s="6" t="n">
        <v>0</v>
      </c>
      <c r="H16" s="7" t="n">
        <v>-0.05</v>
      </c>
      <c r="I16" s="7" t="n">
        <v>-0.02</v>
      </c>
      <c r="J16" s="7" t="n">
        <v>-0.04</v>
      </c>
      <c r="K16" s="7" t="n">
        <v>-0.03</v>
      </c>
      <c r="L16" s="7" t="n">
        <v>-0.1</v>
      </c>
      <c r="M16" s="7" t="n">
        <v>-0.2</v>
      </c>
    </row>
    <row r="17" spans="1:13">
      <c r="A17" s="4" t="s">
        <v>194</v>
      </c>
      <c r="K17" s="6" t="n">
        <v>-4206</v>
      </c>
      <c r="L17" s="6" t="n">
        <v>-25900</v>
      </c>
      <c r="M17" s="6" t="n">
        <v>5347</v>
      </c>
    </row>
    <row r="18" spans="1:13">
      <c r="A18" s="4" t="s">
        <v>195</v>
      </c>
      <c r="K18" s="5" t="n">
        <v>-4082</v>
      </c>
      <c r="L18" s="5" t="n">
        <v>-5961</v>
      </c>
      <c r="M18" s="5" t="n">
        <v>-265</v>
      </c>
    </row>
    <row r="19" spans="1:13">
      <c r="A19" s="4" t="s">
        <v>196</v>
      </c>
      <c r="K19" s="6" t="n">
        <v>-285</v>
      </c>
      <c r="L19" s="6" t="n">
        <v>-247</v>
      </c>
      <c r="M19" s="5" t="n">
        <v>-329</v>
      </c>
    </row>
    <row r="20" spans="1:13">
      <c r="A20" s="4" t="s">
        <v>532</v>
      </c>
    </row>
    <row r="21" spans="1:13">
      <c r="A21" s="3" t="s">
        <v>529</v>
      </c>
    </row>
    <row r="22" spans="1:13">
      <c r="A22" s="4" t="s">
        <v>530</v>
      </c>
      <c r="K22" s="7" t="n">
        <v>-0.03</v>
      </c>
      <c r="L22" s="7" t="n">
        <v>-0.1</v>
      </c>
    </row>
    <row r="23" spans="1:13">
      <c r="A23" s="4" t="s">
        <v>531</v>
      </c>
      <c r="K23" s="7" t="n">
        <v>-0.03</v>
      </c>
      <c r="L23" s="7" t="n">
        <v>-0.1</v>
      </c>
    </row>
    <row r="24" spans="1:13">
      <c r="A24" s="4" t="s">
        <v>533</v>
      </c>
    </row>
    <row r="25" spans="1:13">
      <c r="A25" s="3" t="s">
        <v>529</v>
      </c>
    </row>
    <row r="26" spans="1:13">
      <c r="A26" s="4" t="s">
        <v>88</v>
      </c>
      <c r="K26" s="6" t="n">
        <v>126499</v>
      </c>
      <c r="L26" s="6" t="n">
        <v>111839</v>
      </c>
      <c r="M26" s="5" t="n">
        <v>109646</v>
      </c>
    </row>
    <row r="27" spans="1:13">
      <c r="A27" s="4" t="s">
        <v>94</v>
      </c>
      <c r="K27" s="5" t="n">
        <v>88763</v>
      </c>
      <c r="L27" s="5" t="n">
        <v>89438</v>
      </c>
      <c r="M27" s="5" t="n">
        <v>85925</v>
      </c>
    </row>
    <row r="28" spans="1:13">
      <c r="A28" s="4" t="s">
        <v>95</v>
      </c>
      <c r="K28" s="5" t="n">
        <v>22265</v>
      </c>
      <c r="L28" s="5" t="n">
        <v>16344</v>
      </c>
      <c r="M28" s="5" t="n">
        <v>17185</v>
      </c>
    </row>
    <row r="29" spans="1:13">
      <c r="A29" s="4" t="s">
        <v>97</v>
      </c>
      <c r="K29" s="5" t="n">
        <v>15471</v>
      </c>
      <c r="L29" s="5" t="n">
        <v>6057</v>
      </c>
      <c r="M29" s="5" t="n">
        <v>6536</v>
      </c>
    </row>
    <row r="30" spans="1:13">
      <c r="A30" s="4" t="s">
        <v>515</v>
      </c>
      <c r="K30" s="5" t="n">
        <v>18579</v>
      </c>
      <c r="L30" s="5" t="n">
        <v>20835</v>
      </c>
      <c r="M30" s="5" t="n">
        <v>19677</v>
      </c>
    </row>
    <row r="31" spans="1:13">
      <c r="A31" s="4" t="s">
        <v>516</v>
      </c>
      <c r="K31" s="5" t="n">
        <v>729</v>
      </c>
      <c r="L31" s="5" t="n">
        <v>-413</v>
      </c>
      <c r="M31" s="5" t="n">
        <v>-2330</v>
      </c>
    </row>
    <row r="32" spans="1:13">
      <c r="A32" s="4" t="s">
        <v>517</v>
      </c>
      <c r="K32" s="5" t="n">
        <v>-2379</v>
      </c>
      <c r="L32" s="5" t="n">
        <v>-15191</v>
      </c>
      <c r="M32" s="5" t="n">
        <v>-15471</v>
      </c>
    </row>
    <row r="33" spans="1:13">
      <c r="A33" s="4" t="s">
        <v>518</v>
      </c>
      <c r="K33" s="5" t="n">
        <v>2247</v>
      </c>
      <c r="L33" s="5" t="n">
        <v>981</v>
      </c>
      <c r="M33" s="5" t="n">
        <v>638</v>
      </c>
    </row>
    <row r="34" spans="1:13">
      <c r="A34" s="4" t="s">
        <v>519</v>
      </c>
      <c r="K34" s="5" t="n">
        <v>-4626</v>
      </c>
      <c r="L34" s="5" t="n">
        <v>-16172</v>
      </c>
      <c r="M34" s="6" t="n">
        <v>-16109</v>
      </c>
    </row>
    <row r="35" spans="1:13">
      <c r="A35" s="4" t="s">
        <v>530</v>
      </c>
      <c r="M35" s="7" t="n">
        <v>-0.11</v>
      </c>
    </row>
    <row r="36" spans="1:13">
      <c r="A36" s="4" t="s">
        <v>531</v>
      </c>
      <c r="M36" s="7" t="n">
        <v>-0.11</v>
      </c>
    </row>
    <row r="37" spans="1:13">
      <c r="A37" s="4" t="s">
        <v>194</v>
      </c>
      <c r="K37" s="5" t="n">
        <v>-4206</v>
      </c>
      <c r="L37" s="5" t="n">
        <v>-25900</v>
      </c>
      <c r="M37" s="6" t="n">
        <v>8366</v>
      </c>
    </row>
    <row r="38" spans="1:13">
      <c r="A38" s="4" t="s">
        <v>195</v>
      </c>
      <c r="K38" s="5" t="n">
        <v>-6128</v>
      </c>
      <c r="L38" s="5" t="n">
        <v>-7155</v>
      </c>
      <c r="M38" s="5" t="n">
        <v>-6863</v>
      </c>
    </row>
    <row r="39" spans="1:13">
      <c r="A39" s="4" t="s">
        <v>196</v>
      </c>
      <c r="K39" s="5" t="n">
        <v>-285</v>
      </c>
      <c r="L39" s="5" t="n">
        <v>-247</v>
      </c>
      <c r="M39" s="5" t="n">
        <v>-253</v>
      </c>
    </row>
    <row r="40" spans="1:13">
      <c r="A40" s="4" t="s">
        <v>534</v>
      </c>
    </row>
    <row r="41" spans="1:13">
      <c r="A41" s="3" t="s">
        <v>529</v>
      </c>
    </row>
    <row r="42" spans="1:13">
      <c r="A42" s="4" t="s">
        <v>88</v>
      </c>
      <c r="M42" s="5" t="n">
        <v>7285</v>
      </c>
    </row>
    <row r="43" spans="1:13">
      <c r="A43" s="4" t="s">
        <v>94</v>
      </c>
      <c r="M43" s="5" t="n">
        <v>6680</v>
      </c>
    </row>
    <row r="44" spans="1:13">
      <c r="A44" s="4" t="s">
        <v>95</v>
      </c>
      <c r="M44" s="5" t="n">
        <v>2533</v>
      </c>
    </row>
    <row r="45" spans="1:13">
      <c r="A45" s="4" t="s">
        <v>97</v>
      </c>
      <c r="M45" s="5" t="n">
        <v>-1928</v>
      </c>
    </row>
    <row r="46" spans="1:13">
      <c r="A46" s="4" t="s">
        <v>515</v>
      </c>
      <c r="M46" s="5" t="n">
        <v>22</v>
      </c>
    </row>
    <row r="47" spans="1:13">
      <c r="A47" s="4" t="s">
        <v>516</v>
      </c>
      <c r="M47" s="5" t="n">
        <v>-40</v>
      </c>
    </row>
    <row r="48" spans="1:13">
      <c r="A48" s="4" t="s">
        <v>517</v>
      </c>
      <c r="M48" s="5" t="n">
        <v>-1990</v>
      </c>
    </row>
    <row r="49" spans="1:13">
      <c r="A49" s="4" t="s">
        <v>518</v>
      </c>
      <c r="M49" s="5" t="n">
        <v>-91</v>
      </c>
    </row>
    <row r="50" spans="1:13">
      <c r="A50" s="4" t="s">
        <v>519</v>
      </c>
      <c r="M50" s="5" t="n">
        <v>-1899</v>
      </c>
    </row>
    <row r="51" spans="1:13">
      <c r="A51" s="4" t="s">
        <v>520</v>
      </c>
      <c r="B51" s="4" t="s">
        <v>47</v>
      </c>
      <c r="M51" s="5" t="n">
        <v>-11388</v>
      </c>
    </row>
    <row r="52" spans="1:13">
      <c r="A52" s="4" t="s">
        <v>104</v>
      </c>
      <c r="M52" s="5" t="n">
        <v>-13287</v>
      </c>
    </row>
    <row r="53" spans="1:13">
      <c r="A53" s="4" t="s">
        <v>535</v>
      </c>
      <c r="M53" s="5" t="n">
        <v>7700</v>
      </c>
    </row>
    <row r="54" spans="1:13">
      <c r="A54" s="4" t="s">
        <v>536</v>
      </c>
      <c r="M54" s="6" t="n">
        <v>-3700</v>
      </c>
    </row>
    <row r="55" spans="1:13">
      <c r="A55" s="4" t="s">
        <v>530</v>
      </c>
      <c r="M55" s="7" t="n">
        <v>-0.09</v>
      </c>
    </row>
    <row r="56" spans="1:13">
      <c r="A56" s="4" t="s">
        <v>531</v>
      </c>
      <c r="M56" s="7" t="n">
        <v>-0.09</v>
      </c>
    </row>
    <row r="57" spans="1:13">
      <c r="A57" s="4" t="s">
        <v>194</v>
      </c>
      <c r="K57" s="5" t="n">
        <v>0</v>
      </c>
      <c r="L57" s="5" t="n">
        <v>0</v>
      </c>
      <c r="M57" s="6" t="n">
        <v>-3019</v>
      </c>
    </row>
    <row r="58" spans="1:13">
      <c r="A58" s="4" t="s">
        <v>195</v>
      </c>
      <c r="K58" s="5" t="n">
        <v>2046</v>
      </c>
      <c r="L58" s="5" t="n">
        <v>1194</v>
      </c>
      <c r="M58" s="5" t="n">
        <v>6598</v>
      </c>
    </row>
    <row r="59" spans="1:13">
      <c r="A59" s="4" t="s">
        <v>196</v>
      </c>
      <c r="K59" s="6" t="n">
        <v>0</v>
      </c>
      <c r="L59" s="6" t="n">
        <v>0</v>
      </c>
      <c r="M59" s="6" t="n">
        <v>-76</v>
      </c>
    </row>
    <row r="60" spans="1:13"/>
    <row r="61" spans="1:13">
      <c r="A61" s="4" t="s">
        <v>40</v>
      </c>
      <c r="B61" s="4" t="s">
        <v>522</v>
      </c>
    </row>
    <row r="62" spans="1:13">
      <c r="A62" s="4" t="s">
        <v>47</v>
      </c>
      <c r="B62" s="4" t="s">
        <v>537</v>
      </c>
    </row>
  </sheetData>
  <mergeCells count="6">
    <mergeCell ref="A1:B2"/>
    <mergeCell ref="C1:J1"/>
    <mergeCell ref="K1:M1"/>
    <mergeCell ref="A60:L60"/>
    <mergeCell ref="B61:L61"/>
    <mergeCell ref="B62:L6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38</v>
      </c>
      <c r="B1" s="2" t="s">
        <v>1</v>
      </c>
    </row>
    <row r="2" spans="1:4">
      <c r="B2" s="2" t="s">
        <v>2</v>
      </c>
      <c r="C2" s="2" t="s">
        <v>30</v>
      </c>
      <c r="D2" s="2" t="s">
        <v>87</v>
      </c>
    </row>
    <row r="3" spans="1:4">
      <c r="A3" s="3" t="s">
        <v>539</v>
      </c>
    </row>
    <row r="4" spans="1:4">
      <c r="A4" s="4" t="s">
        <v>540</v>
      </c>
      <c r="B4" s="6" t="n">
        <v>1044747</v>
      </c>
      <c r="C4" s="6" t="n">
        <v>1064904</v>
      </c>
    </row>
    <row r="5" spans="1:4">
      <c r="A5" s="4" t="s">
        <v>541</v>
      </c>
      <c r="B5" s="5" t="n">
        <v>-443212</v>
      </c>
      <c r="C5" s="5" t="n">
        <v>-443212</v>
      </c>
    </row>
    <row r="6" spans="1:4">
      <c r="A6" s="4" t="s">
        <v>542</v>
      </c>
      <c r="B6" s="5" t="n">
        <v>712359</v>
      </c>
      <c r="C6" s="5" t="n">
        <v>601535</v>
      </c>
      <c r="D6" s="6" t="n">
        <v>621692</v>
      </c>
    </row>
    <row r="7" spans="1:4">
      <c r="A7" s="4" t="s">
        <v>306</v>
      </c>
      <c r="B7" s="5" t="n">
        <v>110824</v>
      </c>
      <c r="C7" s="5" t="n">
        <v>-20157</v>
      </c>
    </row>
    <row r="8" spans="1:4">
      <c r="A8" s="4" t="s">
        <v>543</v>
      </c>
      <c r="B8" s="5" t="n">
        <v>-443212</v>
      </c>
      <c r="C8" s="5" t="n">
        <v>-443212</v>
      </c>
    </row>
    <row r="9" spans="1:4">
      <c r="A9" s="4" t="s">
        <v>544</v>
      </c>
      <c r="B9" s="5" t="n">
        <v>1155571</v>
      </c>
      <c r="C9" s="5" t="n">
        <v>1044747</v>
      </c>
    </row>
    <row r="10" spans="1:4">
      <c r="A10" s="4" t="s">
        <v>457</v>
      </c>
    </row>
    <row r="11" spans="1:4">
      <c r="A11" s="3" t="s">
        <v>539</v>
      </c>
    </row>
    <row r="12" spans="1:4">
      <c r="A12" s="4" t="s">
        <v>540</v>
      </c>
      <c r="B12" s="5" t="n">
        <v>171389</v>
      </c>
      <c r="C12" s="5" t="n">
        <v>172365</v>
      </c>
    </row>
    <row r="13" spans="1:4">
      <c r="A13" s="4" t="s">
        <v>541</v>
      </c>
      <c r="B13" s="5" t="n">
        <v>-144639</v>
      </c>
      <c r="C13" s="5" t="n">
        <v>-144639</v>
      </c>
    </row>
    <row r="14" spans="1:4">
      <c r="A14" s="4" t="s">
        <v>542</v>
      </c>
      <c r="B14" s="5" t="n">
        <v>30432</v>
      </c>
      <c r="C14" s="5" t="n">
        <v>26750</v>
      </c>
      <c r="D14" s="5" t="n">
        <v>27726</v>
      </c>
    </row>
    <row r="15" spans="1:4">
      <c r="A15" s="4" t="s">
        <v>306</v>
      </c>
      <c r="B15" s="5" t="n">
        <v>3682</v>
      </c>
      <c r="C15" s="5" t="n">
        <v>-976</v>
      </c>
    </row>
    <row r="16" spans="1:4">
      <c r="A16" s="4" t="s">
        <v>543</v>
      </c>
      <c r="B16" s="5" t="n">
        <v>-144639</v>
      </c>
      <c r="C16" s="5" t="n">
        <v>-144639</v>
      </c>
    </row>
    <row r="17" spans="1:4">
      <c r="A17" s="4" t="s">
        <v>544</v>
      </c>
      <c r="B17" s="5" t="n">
        <v>175071</v>
      </c>
      <c r="C17" s="5" t="n">
        <v>171389</v>
      </c>
    </row>
    <row r="18" spans="1:4">
      <c r="A18" s="4" t="s">
        <v>461</v>
      </c>
    </row>
    <row r="19" spans="1:4">
      <c r="A19" s="3" t="s">
        <v>539</v>
      </c>
    </row>
    <row r="20" spans="1:4">
      <c r="A20" s="4" t="s">
        <v>540</v>
      </c>
      <c r="B20" s="5" t="n">
        <v>744483</v>
      </c>
      <c r="C20" s="5" t="n">
        <v>759491</v>
      </c>
    </row>
    <row r="21" spans="1:4">
      <c r="A21" s="4" t="s">
        <v>541</v>
      </c>
      <c r="B21" s="5" t="n">
        <v>-287545</v>
      </c>
      <c r="C21" s="5" t="n">
        <v>-287545</v>
      </c>
    </row>
    <row r="22" spans="1:4">
      <c r="A22" s="4" t="s">
        <v>542</v>
      </c>
      <c r="B22" s="5" t="n">
        <v>550187</v>
      </c>
      <c r="C22" s="5" t="n">
        <v>456938</v>
      </c>
      <c r="D22" s="5" t="n">
        <v>471946</v>
      </c>
    </row>
    <row r="23" spans="1:4">
      <c r="A23" s="4" t="s">
        <v>306</v>
      </c>
      <c r="B23" s="5" t="n">
        <v>93249</v>
      </c>
      <c r="C23" s="5" t="n">
        <v>-15008</v>
      </c>
    </row>
    <row r="24" spans="1:4">
      <c r="A24" s="4" t="s">
        <v>543</v>
      </c>
      <c r="B24" s="5" t="n">
        <v>-287545</v>
      </c>
      <c r="C24" s="5" t="n">
        <v>-287545</v>
      </c>
    </row>
    <row r="25" spans="1:4">
      <c r="A25" s="4" t="s">
        <v>544</v>
      </c>
      <c r="B25" s="5" t="n">
        <v>837732</v>
      </c>
      <c r="C25" s="5" t="n">
        <v>744483</v>
      </c>
    </row>
    <row r="26" spans="1:4">
      <c r="A26" s="4" t="s">
        <v>464</v>
      </c>
    </row>
    <row r="27" spans="1:4">
      <c r="A27" s="3" t="s">
        <v>539</v>
      </c>
    </row>
    <row r="28" spans="1:4">
      <c r="A28" s="4" t="s">
        <v>540</v>
      </c>
      <c r="B28" s="5" t="n">
        <v>82786</v>
      </c>
      <c r="C28" s="5" t="n">
        <v>85443</v>
      </c>
    </row>
    <row r="29" spans="1:4">
      <c r="A29" s="4" t="s">
        <v>541</v>
      </c>
      <c r="B29" s="5" t="n">
        <v>-11028</v>
      </c>
      <c r="C29" s="5" t="n">
        <v>-11028</v>
      </c>
    </row>
    <row r="30" spans="1:4">
      <c r="A30" s="4" t="s">
        <v>542</v>
      </c>
      <c r="B30" s="5" t="n">
        <v>79277</v>
      </c>
      <c r="C30" s="5" t="n">
        <v>71758</v>
      </c>
      <c r="D30" s="5" t="n">
        <v>74415</v>
      </c>
    </row>
    <row r="31" spans="1:4">
      <c r="A31" s="4" t="s">
        <v>306</v>
      </c>
      <c r="B31" s="5" t="n">
        <v>7519</v>
      </c>
      <c r="C31" s="5" t="n">
        <v>-2657</v>
      </c>
    </row>
    <row r="32" spans="1:4">
      <c r="A32" s="4" t="s">
        <v>543</v>
      </c>
      <c r="B32" s="5" t="n">
        <v>-11028</v>
      </c>
      <c r="C32" s="5" t="n">
        <v>-11028</v>
      </c>
    </row>
    <row r="33" spans="1:4">
      <c r="A33" s="4" t="s">
        <v>544</v>
      </c>
      <c r="B33" s="5" t="n">
        <v>90305</v>
      </c>
      <c r="C33" s="5" t="n">
        <v>82786</v>
      </c>
    </row>
    <row r="34" spans="1:4">
      <c r="A34" s="4" t="s">
        <v>467</v>
      </c>
    </row>
    <row r="35" spans="1:4">
      <c r="A35" s="3" t="s">
        <v>539</v>
      </c>
    </row>
    <row r="36" spans="1:4">
      <c r="A36" s="4" t="s">
        <v>540</v>
      </c>
      <c r="B36" s="5" t="n">
        <v>46089</v>
      </c>
      <c r="C36" s="5" t="n">
        <v>47605</v>
      </c>
    </row>
    <row r="37" spans="1:4">
      <c r="A37" s="4" t="s">
        <v>541</v>
      </c>
      <c r="B37" s="5" t="n">
        <v>0</v>
      </c>
      <c r="C37" s="5" t="n">
        <v>0</v>
      </c>
    </row>
    <row r="38" spans="1:4">
      <c r="A38" s="4" t="s">
        <v>542</v>
      </c>
      <c r="B38" s="5" t="n">
        <v>52463</v>
      </c>
      <c r="C38" s="5" t="n">
        <v>46089</v>
      </c>
      <c r="D38" s="6" t="n">
        <v>47605</v>
      </c>
    </row>
    <row r="39" spans="1:4">
      <c r="A39" s="4" t="s">
        <v>306</v>
      </c>
      <c r="B39" s="5" t="n">
        <v>6374</v>
      </c>
      <c r="C39" s="5" t="n">
        <v>-1516</v>
      </c>
    </row>
    <row r="40" spans="1:4">
      <c r="A40" s="4" t="s">
        <v>543</v>
      </c>
      <c r="B40" s="5" t="n">
        <v>0</v>
      </c>
      <c r="C40" s="5" t="n">
        <v>0</v>
      </c>
    </row>
    <row r="41" spans="1:4">
      <c r="A41" s="4" t="s">
        <v>544</v>
      </c>
      <c r="B41" s="6" t="n">
        <v>52463</v>
      </c>
      <c r="C41" s="6" t="n">
        <v>4608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0</v>
      </c>
    </row>
    <row r="3" spans="1:3">
      <c r="A3" s="4" t="s">
        <v>546</v>
      </c>
      <c r="B3" s="6" t="n">
        <v>369039</v>
      </c>
      <c r="C3" s="6" t="n">
        <v>314166</v>
      </c>
    </row>
    <row r="4" spans="1:3">
      <c r="A4" s="4" t="s">
        <v>547</v>
      </c>
      <c r="B4" s="5" t="n">
        <v>-220804</v>
      </c>
      <c r="C4" s="5" t="n">
        <v>-179461</v>
      </c>
    </row>
    <row r="5" spans="1:3">
      <c r="A5" s="3" t="s">
        <v>548</v>
      </c>
    </row>
    <row r="6" spans="1:3">
      <c r="A6" s="4" t="s">
        <v>549</v>
      </c>
      <c r="B6" s="5" t="n">
        <v>134705</v>
      </c>
    </row>
    <row r="7" spans="1:3">
      <c r="A7" s="4" t="s">
        <v>550</v>
      </c>
      <c r="B7" s="5" t="n">
        <v>148235</v>
      </c>
    </row>
    <row r="8" spans="1:3">
      <c r="A8" s="4" t="s">
        <v>551</v>
      </c>
    </row>
    <row r="9" spans="1:3">
      <c r="A9" s="4" t="s">
        <v>552</v>
      </c>
      <c r="B9" s="6" t="n">
        <v>87900</v>
      </c>
      <c r="C9" s="5" t="n">
        <v>76731</v>
      </c>
    </row>
    <row r="10" spans="1:3">
      <c r="A10" s="4" t="s">
        <v>553</v>
      </c>
    </row>
    <row r="11" spans="1:3">
      <c r="A11" s="4" t="s">
        <v>554</v>
      </c>
      <c r="B11" s="4" t="s">
        <v>484</v>
      </c>
    </row>
    <row r="12" spans="1:3">
      <c r="A12" s="4" t="s">
        <v>555</v>
      </c>
    </row>
    <row r="13" spans="1:3">
      <c r="A13" s="4" t="s">
        <v>554</v>
      </c>
      <c r="B13" s="4" t="s">
        <v>556</v>
      </c>
    </row>
    <row r="14" spans="1:3">
      <c r="A14" s="4" t="s">
        <v>557</v>
      </c>
    </row>
    <row r="15" spans="1:3">
      <c r="A15" s="4" t="s">
        <v>546</v>
      </c>
      <c r="B15" s="6" t="n">
        <v>1753</v>
      </c>
      <c r="C15" s="5" t="n">
        <v>1522</v>
      </c>
    </row>
    <row r="16" spans="1:3">
      <c r="A16" s="4" t="s">
        <v>547</v>
      </c>
      <c r="B16" s="5" t="n">
        <v>-1567</v>
      </c>
      <c r="C16" s="5" t="n">
        <v>-1208</v>
      </c>
    </row>
    <row r="17" spans="1:3">
      <c r="A17" s="3" t="s">
        <v>548</v>
      </c>
    </row>
    <row r="18" spans="1:3">
      <c r="A18" s="4" t="s">
        <v>549</v>
      </c>
      <c r="B18" s="5" t="n">
        <v>314</v>
      </c>
    </row>
    <row r="19" spans="1:3">
      <c r="A19" s="4" t="s">
        <v>550</v>
      </c>
      <c r="B19" s="5" t="n">
        <v>186</v>
      </c>
    </row>
    <row r="20" spans="1:3">
      <c r="A20" s="4" t="s">
        <v>558</v>
      </c>
    </row>
    <row r="21" spans="1:3">
      <c r="A21" s="4" t="s">
        <v>546</v>
      </c>
      <c r="B21" s="5" t="n">
        <v>58771</v>
      </c>
      <c r="C21" s="5" t="n">
        <v>51338</v>
      </c>
    </row>
    <row r="22" spans="1:3">
      <c r="A22" s="4" t="s">
        <v>547</v>
      </c>
      <c r="B22" s="5" t="n">
        <v>-56996</v>
      </c>
      <c r="C22" s="5" t="n">
        <v>-48997</v>
      </c>
    </row>
    <row r="23" spans="1:3">
      <c r="A23" s="3" t="s">
        <v>548</v>
      </c>
    </row>
    <row r="24" spans="1:3">
      <c r="A24" s="4" t="s">
        <v>549</v>
      </c>
      <c r="B24" s="5" t="n">
        <v>2341</v>
      </c>
    </row>
    <row r="25" spans="1:3">
      <c r="A25" s="4" t="s">
        <v>550</v>
      </c>
      <c r="B25" s="5" t="n">
        <v>1775</v>
      </c>
    </row>
    <row r="26" spans="1:3">
      <c r="A26" s="4" t="s">
        <v>551</v>
      </c>
    </row>
    <row r="27" spans="1:3">
      <c r="A27" s="4" t="s">
        <v>546</v>
      </c>
      <c r="B27" s="5" t="n">
        <v>421</v>
      </c>
      <c r="C27" s="5" t="n">
        <v>380</v>
      </c>
    </row>
    <row r="28" spans="1:3">
      <c r="A28" s="4" t="s">
        <v>547</v>
      </c>
      <c r="B28" s="5" t="n">
        <v>-421</v>
      </c>
      <c r="C28" s="5" t="n">
        <v>-380</v>
      </c>
    </row>
    <row r="29" spans="1:3">
      <c r="A29" s="3" t="s">
        <v>548</v>
      </c>
    </row>
    <row r="30" spans="1:3">
      <c r="A30" s="4" t="s">
        <v>549</v>
      </c>
      <c r="B30" s="5" t="n">
        <v>0</v>
      </c>
    </row>
    <row r="31" spans="1:3">
      <c r="A31" s="4" t="s">
        <v>550</v>
      </c>
      <c r="B31" s="5" t="n">
        <v>0</v>
      </c>
    </row>
    <row r="32" spans="1:3">
      <c r="A32" s="4" t="s">
        <v>559</v>
      </c>
    </row>
    <row r="33" spans="1:3">
      <c r="A33" s="4" t="s">
        <v>546</v>
      </c>
      <c r="B33" s="5" t="n">
        <v>220194</v>
      </c>
      <c r="C33" s="5" t="n">
        <v>184195</v>
      </c>
    </row>
    <row r="34" spans="1:3">
      <c r="A34" s="4" t="s">
        <v>547</v>
      </c>
      <c r="B34" s="5" t="n">
        <v>-161820</v>
      </c>
      <c r="C34" s="6" t="n">
        <v>-128876</v>
      </c>
    </row>
    <row r="35" spans="1:3">
      <c r="A35" s="3" t="s">
        <v>548</v>
      </c>
    </row>
    <row r="36" spans="1:3">
      <c r="A36" s="4" t="s">
        <v>549</v>
      </c>
      <c r="B36" s="5" t="n">
        <v>55319</v>
      </c>
    </row>
    <row r="37" spans="1:3">
      <c r="A37" s="4" t="s">
        <v>550</v>
      </c>
      <c r="B37" s="6" t="n">
        <v>583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6</v>
      </c>
      <c r="B1" s="2" t="s">
        <v>1</v>
      </c>
    </row>
    <row r="2" spans="1:4">
      <c r="B2" s="2" t="s">
        <v>157</v>
      </c>
      <c r="C2" s="2" t="s">
        <v>158</v>
      </c>
      <c r="D2" s="2" t="s">
        <v>159</v>
      </c>
    </row>
    <row r="3" spans="1:4">
      <c r="A3" s="3" t="s">
        <v>160</v>
      </c>
    </row>
    <row r="4" spans="1:4">
      <c r="A4" s="4" t="s">
        <v>105</v>
      </c>
      <c r="B4" s="6" t="n">
        <v>49427</v>
      </c>
      <c r="C4" s="6" t="n">
        <v>-180597</v>
      </c>
      <c r="D4" s="6" t="n">
        <v>-115572</v>
      </c>
    </row>
    <row r="5" spans="1:4">
      <c r="A5" s="3" t="s">
        <v>161</v>
      </c>
    </row>
    <row r="6" spans="1:4">
      <c r="A6" s="4" t="s">
        <v>162</v>
      </c>
      <c r="B6" s="5" t="n">
        <v>4626</v>
      </c>
      <c r="C6" s="5" t="n">
        <v>16172</v>
      </c>
      <c r="D6" s="5" t="n">
        <v>29396</v>
      </c>
    </row>
    <row r="7" spans="1:4">
      <c r="A7" s="4" t="s">
        <v>163</v>
      </c>
      <c r="B7" s="5" t="n">
        <v>254061</v>
      </c>
      <c r="C7" s="5" t="n">
        <v>238063</v>
      </c>
      <c r="D7" s="5" t="n">
        <v>227510</v>
      </c>
    </row>
    <row r="8" spans="1:4">
      <c r="A8" s="4" t="s">
        <v>164</v>
      </c>
      <c r="B8" s="5" t="n">
        <v>41361</v>
      </c>
      <c r="C8" s="5" t="n">
        <v>53163</v>
      </c>
      <c r="D8" s="5" t="n">
        <v>89725</v>
      </c>
    </row>
    <row r="9" spans="1:4">
      <c r="A9" s="4" t="s">
        <v>165</v>
      </c>
      <c r="B9" s="5" t="n">
        <v>23137</v>
      </c>
      <c r="C9" s="5" t="n">
        <v>36491</v>
      </c>
      <c r="D9" s="5" t="n">
        <v>75426</v>
      </c>
    </row>
    <row r="10" spans="1:4">
      <c r="A10" s="4" t="s">
        <v>99</v>
      </c>
      <c r="B10" s="5" t="n">
        <v>101</v>
      </c>
      <c r="C10" s="5" t="n">
        <v>150158</v>
      </c>
      <c r="D10" s="5" t="n">
        <v>0</v>
      </c>
    </row>
    <row r="11" spans="1:4">
      <c r="A11" s="4" t="s">
        <v>166</v>
      </c>
      <c r="B11" s="5" t="n">
        <v>-73</v>
      </c>
      <c r="C11" s="5" t="n">
        <v>-268</v>
      </c>
      <c r="D11" s="5" t="n">
        <v>17371</v>
      </c>
    </row>
    <row r="12" spans="1:4">
      <c r="A12" s="4" t="s">
        <v>167</v>
      </c>
      <c r="B12" s="5" t="n">
        <v>-483</v>
      </c>
      <c r="C12" s="5" t="n">
        <v>1360</v>
      </c>
      <c r="D12" s="5" t="n">
        <v>-1768</v>
      </c>
    </row>
    <row r="13" spans="1:4">
      <c r="A13" s="4" t="s">
        <v>168</v>
      </c>
      <c r="B13" s="5" t="n">
        <v>4280</v>
      </c>
      <c r="C13" s="5" t="n">
        <v>3383</v>
      </c>
      <c r="D13" s="5" t="n">
        <v>2311</v>
      </c>
    </row>
    <row r="14" spans="1:4">
      <c r="A14" s="4" t="s">
        <v>169</v>
      </c>
      <c r="B14" s="5" t="n">
        <v>231</v>
      </c>
      <c r="C14" s="5" t="n">
        <v>11473</v>
      </c>
      <c r="D14" s="5" t="n">
        <v>-7333</v>
      </c>
    </row>
    <row r="15" spans="1:4">
      <c r="A15" s="4" t="s">
        <v>170</v>
      </c>
      <c r="B15" s="5" t="n">
        <v>-13425</v>
      </c>
      <c r="C15" s="5" t="n">
        <v>-8683</v>
      </c>
      <c r="D15" s="5" t="n">
        <v>1517</v>
      </c>
    </row>
    <row r="16" spans="1:4">
      <c r="A16" s="3" t="s">
        <v>171</v>
      </c>
    </row>
    <row r="17" spans="1:4">
      <c r="A17" s="4" t="s">
        <v>172</v>
      </c>
      <c r="B17" s="5" t="n">
        <v>1555</v>
      </c>
      <c r="C17" s="5" t="n">
        <v>-17459</v>
      </c>
      <c r="D17" s="5" t="n">
        <v>-7430</v>
      </c>
    </row>
    <row r="18" spans="1:4">
      <c r="A18" s="4" t="s">
        <v>173</v>
      </c>
      <c r="B18" s="5" t="n">
        <v>-1264</v>
      </c>
      <c r="C18" s="5" t="n">
        <v>2911</v>
      </c>
      <c r="D18" s="5" t="n">
        <v>4588</v>
      </c>
    </row>
    <row r="19" spans="1:4">
      <c r="A19" s="4" t="s">
        <v>174</v>
      </c>
      <c r="B19" s="5" t="n">
        <v>-269573</v>
      </c>
      <c r="C19" s="5" t="n">
        <v>-245099</v>
      </c>
      <c r="D19" s="5" t="n">
        <v>-235618</v>
      </c>
    </row>
    <row r="20" spans="1:4">
      <c r="A20" s="4" t="s">
        <v>175</v>
      </c>
      <c r="B20" s="5" t="n">
        <v>2503</v>
      </c>
      <c r="C20" s="5" t="n">
        <v>-111</v>
      </c>
      <c r="D20" s="5" t="n">
        <v>-6686</v>
      </c>
    </row>
    <row r="21" spans="1:4">
      <c r="A21" s="4" t="s">
        <v>176</v>
      </c>
      <c r="B21" s="5" t="n">
        <v>-2624</v>
      </c>
      <c r="C21" s="5" t="n">
        <v>-5560</v>
      </c>
      <c r="D21" s="5" t="n">
        <v>4407</v>
      </c>
    </row>
    <row r="22" spans="1:4">
      <c r="A22" s="4" t="s">
        <v>177</v>
      </c>
      <c r="B22" s="5" t="n">
        <v>6387</v>
      </c>
      <c r="C22" s="5" t="n">
        <v>4445</v>
      </c>
      <c r="D22" s="5" t="n">
        <v>-845</v>
      </c>
    </row>
    <row r="23" spans="1:4">
      <c r="A23" s="4" t="s">
        <v>178</v>
      </c>
      <c r="B23" s="5" t="n">
        <v>-2316</v>
      </c>
      <c r="C23" s="5" t="n">
        <v>-680</v>
      </c>
      <c r="D23" s="5" t="n">
        <v>3459</v>
      </c>
    </row>
    <row r="24" spans="1:4">
      <c r="A24" s="4" t="s">
        <v>179</v>
      </c>
      <c r="B24" s="5" t="n">
        <v>-2590</v>
      </c>
      <c r="C24" s="5" t="n">
        <v>225</v>
      </c>
      <c r="D24" s="5" t="n">
        <v>-878</v>
      </c>
    </row>
    <row r="25" spans="1:4">
      <c r="A25" s="4" t="s">
        <v>180</v>
      </c>
      <c r="B25" s="5" t="n">
        <v>95321</v>
      </c>
      <c r="C25" s="5" t="n">
        <v>59387</v>
      </c>
      <c r="D25" s="5" t="n">
        <v>79580</v>
      </c>
    </row>
    <row r="26" spans="1:4">
      <c r="A26" s="3" t="s">
        <v>181</v>
      </c>
    </row>
    <row r="27" spans="1:4">
      <c r="A27" s="4" t="s">
        <v>182</v>
      </c>
      <c r="B27" s="5" t="n">
        <v>-24905</v>
      </c>
      <c r="C27" s="5" t="n">
        <v>-22379</v>
      </c>
      <c r="D27" s="5" t="n">
        <v>-26654</v>
      </c>
    </row>
    <row r="28" spans="1:4">
      <c r="A28" s="4" t="s">
        <v>183</v>
      </c>
      <c r="B28" s="5" t="n">
        <v>163</v>
      </c>
      <c r="C28" s="5" t="n">
        <v>178</v>
      </c>
      <c r="D28" s="5" t="n">
        <v>3091</v>
      </c>
    </row>
    <row r="29" spans="1:4">
      <c r="A29" s="4" t="s">
        <v>184</v>
      </c>
      <c r="B29" s="5" t="n">
        <v>-24742</v>
      </c>
      <c r="C29" s="5" t="n">
        <v>-22201</v>
      </c>
      <c r="D29" s="5" t="n">
        <v>-23563</v>
      </c>
    </row>
    <row r="30" spans="1:4">
      <c r="A30" s="3" t="s">
        <v>185</v>
      </c>
    </row>
    <row r="31" spans="1:4">
      <c r="A31" s="4" t="s">
        <v>186</v>
      </c>
      <c r="B31" s="5" t="n">
        <v>0</v>
      </c>
      <c r="C31" s="5" t="n">
        <v>533963</v>
      </c>
      <c r="D31" s="5" t="n">
        <v>253051</v>
      </c>
    </row>
    <row r="32" spans="1:4">
      <c r="A32" s="4" t="s">
        <v>187</v>
      </c>
      <c r="B32" s="5" t="n">
        <v>-59060</v>
      </c>
      <c r="C32" s="5" t="n">
        <v>-540699</v>
      </c>
      <c r="D32" s="5" t="n">
        <v>-261034</v>
      </c>
    </row>
    <row r="33" spans="1:4">
      <c r="A33" s="4" t="s">
        <v>188</v>
      </c>
      <c r="B33" s="5" t="n">
        <v>-106</v>
      </c>
      <c r="C33" s="5" t="n">
        <v>-9541</v>
      </c>
      <c r="D33" s="5" t="n">
        <v>-1541</v>
      </c>
    </row>
    <row r="34" spans="1:4">
      <c r="A34" s="4" t="s">
        <v>189</v>
      </c>
      <c r="B34" s="5" t="n">
        <v>-2714</v>
      </c>
      <c r="C34" s="5" t="n">
        <v>-1086</v>
      </c>
      <c r="D34" s="5" t="n">
        <v>-27102</v>
      </c>
    </row>
    <row r="35" spans="1:4">
      <c r="A35" s="4" t="s">
        <v>190</v>
      </c>
      <c r="B35" s="5" t="n">
        <v>0</v>
      </c>
      <c r="C35" s="5" t="n">
        <v>-12106</v>
      </c>
      <c r="D35" s="5" t="n">
        <v>7983</v>
      </c>
    </row>
    <row r="36" spans="1:4">
      <c r="A36" s="4" t="s">
        <v>191</v>
      </c>
      <c r="B36" s="5" t="n">
        <v>1148</v>
      </c>
      <c r="C36" s="5" t="n">
        <v>6997</v>
      </c>
      <c r="D36" s="5" t="n">
        <v>0</v>
      </c>
    </row>
    <row r="37" spans="1:4">
      <c r="A37" s="4" t="s">
        <v>192</v>
      </c>
      <c r="B37" s="5" t="n">
        <v>2746</v>
      </c>
      <c r="C37" s="5" t="n">
        <v>0</v>
      </c>
      <c r="D37" s="5" t="n">
        <v>0</v>
      </c>
    </row>
    <row r="38" spans="1:4">
      <c r="A38" s="4" t="s">
        <v>142</v>
      </c>
      <c r="B38" s="5" t="n">
        <v>-168</v>
      </c>
      <c r="C38" s="5" t="n">
        <v>0</v>
      </c>
      <c r="D38" s="5" t="n">
        <v>0</v>
      </c>
    </row>
    <row r="39" spans="1:4">
      <c r="A39" s="4" t="s">
        <v>193</v>
      </c>
      <c r="B39" s="5" t="n">
        <v>-58154</v>
      </c>
      <c r="C39" s="5" t="n">
        <v>-22472</v>
      </c>
      <c r="D39" s="5" t="n">
        <v>-28643</v>
      </c>
    </row>
    <row r="40" spans="1:4">
      <c r="A40" s="4" t="s">
        <v>194</v>
      </c>
      <c r="B40" s="5" t="n">
        <v>-4206</v>
      </c>
      <c r="C40" s="5" t="n">
        <v>-25900</v>
      </c>
      <c r="D40" s="5" t="n">
        <v>5347</v>
      </c>
    </row>
    <row r="41" spans="1:4">
      <c r="A41" s="4" t="s">
        <v>195</v>
      </c>
      <c r="B41" s="5" t="n">
        <v>-4082</v>
      </c>
      <c r="C41" s="5" t="n">
        <v>-5961</v>
      </c>
      <c r="D41" s="5" t="n">
        <v>-265</v>
      </c>
    </row>
    <row r="42" spans="1:4">
      <c r="A42" s="4" t="s">
        <v>196</v>
      </c>
      <c r="B42" s="5" t="n">
        <v>-285</v>
      </c>
      <c r="C42" s="5" t="n">
        <v>-247</v>
      </c>
      <c r="D42" s="5" t="n">
        <v>-329</v>
      </c>
    </row>
    <row r="43" spans="1:4">
      <c r="A43" s="4" t="s">
        <v>197</v>
      </c>
      <c r="B43" s="5" t="n">
        <v>10445</v>
      </c>
      <c r="C43" s="5" t="n">
        <v>-1120</v>
      </c>
      <c r="D43" s="5" t="n">
        <v>-1851</v>
      </c>
    </row>
    <row r="44" spans="1:4">
      <c r="A44" s="4" t="s">
        <v>198</v>
      </c>
      <c r="B44" s="5" t="n">
        <v>14297</v>
      </c>
      <c r="C44" s="5" t="n">
        <v>-18514</v>
      </c>
      <c r="D44" s="5" t="n">
        <v>30276</v>
      </c>
    </row>
    <row r="45" spans="1:4">
      <c r="A45" s="4" t="s">
        <v>199</v>
      </c>
      <c r="B45" s="5" t="n">
        <v>40606</v>
      </c>
      <c r="C45" s="5" t="n">
        <v>59120</v>
      </c>
      <c r="D45" s="5" t="n">
        <v>28844</v>
      </c>
    </row>
    <row r="46" spans="1:4">
      <c r="A46" s="4" t="s">
        <v>200</v>
      </c>
      <c r="B46" s="5" t="n">
        <v>54903</v>
      </c>
      <c r="C46" s="5" t="n">
        <v>40606</v>
      </c>
      <c r="D46" s="5" t="n">
        <v>59120</v>
      </c>
    </row>
    <row r="47" spans="1:4">
      <c r="A47" s="3" t="s">
        <v>201</v>
      </c>
    </row>
    <row r="48" spans="1:4">
      <c r="A48" s="4" t="s">
        <v>202</v>
      </c>
      <c r="B48" s="5" t="n">
        <v>40619</v>
      </c>
      <c r="C48" s="5" t="n">
        <v>50611</v>
      </c>
      <c r="D48" s="5" t="n">
        <v>14976</v>
      </c>
    </row>
    <row r="49" spans="1:4">
      <c r="A49" s="4" t="s">
        <v>203</v>
      </c>
      <c r="B49" s="5" t="n">
        <v>14839</v>
      </c>
      <c r="C49" s="5" t="n">
        <v>290</v>
      </c>
      <c r="D49" s="5" t="n">
        <v>807</v>
      </c>
    </row>
    <row r="50" spans="1:4">
      <c r="A50" s="3" t="s">
        <v>204</v>
      </c>
    </row>
    <row r="51" spans="1:4">
      <c r="A51" s="4" t="s">
        <v>205</v>
      </c>
      <c r="B51" s="5" t="n">
        <v>9694</v>
      </c>
      <c r="C51" s="5" t="n">
        <v>13701</v>
      </c>
      <c r="D51" s="5" t="n">
        <v>17272</v>
      </c>
    </row>
    <row r="52" spans="1:4">
      <c r="A52" s="4" t="s">
        <v>206</v>
      </c>
      <c r="B52" s="5" t="n">
        <v>8824</v>
      </c>
      <c r="C52" s="5" t="n">
        <v>983</v>
      </c>
      <c r="D52" s="5" t="n">
        <v>844</v>
      </c>
    </row>
    <row r="53" spans="1:4">
      <c r="A53" s="4" t="s">
        <v>207</v>
      </c>
    </row>
    <row r="54" spans="1:4">
      <c r="A54" s="3" t="s">
        <v>201</v>
      </c>
    </row>
    <row r="55" spans="1:4">
      <c r="A55" s="4" t="s">
        <v>208</v>
      </c>
      <c r="B55" s="6" t="n">
        <v>1735</v>
      </c>
      <c r="C55" s="6" t="n">
        <v>7464</v>
      </c>
      <c r="D5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0</v>
      </c>
    </row>
    <row r="2" spans="1:3">
      <c r="A2" s="4" t="s">
        <v>561</v>
      </c>
      <c r="B2" s="6" t="n">
        <v>369039</v>
      </c>
      <c r="C2" s="6" t="n">
        <v>314166</v>
      </c>
    </row>
    <row r="3" spans="1:3">
      <c r="A3" s="4" t="s">
        <v>562</v>
      </c>
      <c r="B3" s="5" t="n">
        <v>-220804</v>
      </c>
      <c r="C3" s="5" t="n">
        <v>-179461</v>
      </c>
    </row>
    <row r="4" spans="1:3">
      <c r="A4" s="4" t="s">
        <v>563</v>
      </c>
      <c r="B4" s="6" t="n">
        <v>148235</v>
      </c>
      <c r="C4" s="6" t="n">
        <v>1347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564</v>
      </c>
      <c r="B1" s="2" t="s">
        <v>157</v>
      </c>
    </row>
    <row r="2" spans="1:2">
      <c r="A2" s="3" t="s">
        <v>220</v>
      </c>
    </row>
    <row r="3" spans="1:2">
      <c r="A3" s="5" t="n">
        <v>2018</v>
      </c>
      <c r="B3" s="6" t="n">
        <v>9273</v>
      </c>
    </row>
    <row r="4" spans="1:2">
      <c r="A4" s="5" t="n">
        <v>2019</v>
      </c>
      <c r="B4" s="5" t="n">
        <v>8725</v>
      </c>
    </row>
    <row r="5" spans="1:2">
      <c r="A5" s="5" t="n">
        <v>2020</v>
      </c>
      <c r="B5" s="5" t="n">
        <v>8455</v>
      </c>
    </row>
    <row r="6" spans="1:2">
      <c r="A6" s="5" t="n">
        <v>2021</v>
      </c>
      <c r="B6" s="5" t="n">
        <v>8405</v>
      </c>
    </row>
    <row r="7" spans="1:2">
      <c r="A7" s="5" t="n">
        <v>2022</v>
      </c>
      <c r="B7" s="6" t="n">
        <v>82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5</v>
      </c>
      <c r="C1" s="2" t="s">
        <v>2</v>
      </c>
      <c r="D1" s="2" t="s">
        <v>30</v>
      </c>
    </row>
    <row r="2" spans="1:4">
      <c r="A2" s="3" t="s">
        <v>566</v>
      </c>
    </row>
    <row r="3" spans="1:4">
      <c r="A3" s="4" t="s">
        <v>567</v>
      </c>
      <c r="C3" s="6" t="n">
        <v>1079187</v>
      </c>
      <c r="D3" s="6" t="n">
        <v>999209</v>
      </c>
    </row>
    <row r="4" spans="1:4">
      <c r="A4" s="4" t="s">
        <v>568</v>
      </c>
      <c r="C4" s="5" t="n">
        <v>9487</v>
      </c>
      <c r="D4" s="5" t="n">
        <v>3427</v>
      </c>
    </row>
    <row r="5" spans="1:4">
      <c r="A5" s="4" t="s">
        <v>569</v>
      </c>
      <c r="C5" s="5" t="n">
        <v>1088674</v>
      </c>
      <c r="D5" s="5" t="n">
        <v>1002636</v>
      </c>
    </row>
    <row r="6" spans="1:4">
      <c r="A6" s="4" t="s">
        <v>570</v>
      </c>
      <c r="C6" s="5" t="n">
        <v>-2960</v>
      </c>
      <c r="D6" s="5" t="n">
        <v>-1228</v>
      </c>
    </row>
    <row r="7" spans="1:4">
      <c r="A7" s="4" t="s">
        <v>571</v>
      </c>
      <c r="C7" s="5" t="n">
        <v>1085714</v>
      </c>
      <c r="D7" s="5" t="n">
        <v>1001408</v>
      </c>
    </row>
    <row r="8" spans="1:4">
      <c r="A8" s="3" t="s">
        <v>572</v>
      </c>
    </row>
    <row r="9" spans="1:4">
      <c r="A9" s="5" t="n">
        <v>2018</v>
      </c>
      <c r="B9" s="4" t="s">
        <v>40</v>
      </c>
      <c r="C9" s="5" t="n">
        <v>240819</v>
      </c>
    </row>
    <row r="10" spans="1:4">
      <c r="A10" s="5" t="n">
        <v>2019</v>
      </c>
      <c r="C10" s="5" t="n">
        <v>282238</v>
      </c>
    </row>
    <row r="11" spans="1:4">
      <c r="A11" s="5" t="n">
        <v>2020</v>
      </c>
      <c r="C11" s="5" t="n">
        <v>0</v>
      </c>
    </row>
    <row r="12" spans="1:4">
      <c r="A12" s="5" t="n">
        <v>2021</v>
      </c>
      <c r="C12" s="5" t="n">
        <v>562232</v>
      </c>
    </row>
    <row r="13" spans="1:4">
      <c r="A13" s="5" t="n">
        <v>2022</v>
      </c>
      <c r="C13" s="5" t="n">
        <v>0</v>
      </c>
    </row>
    <row r="14" spans="1:4">
      <c r="A14" s="4" t="s">
        <v>573</v>
      </c>
      <c r="C14" s="5" t="n">
        <v>0</v>
      </c>
    </row>
    <row r="15" spans="1:4">
      <c r="A15" s="4" t="s">
        <v>574</v>
      </c>
      <c r="C15" s="5" t="n">
        <v>1085289</v>
      </c>
    </row>
    <row r="16" spans="1:4">
      <c r="A16" s="4" t="s">
        <v>575</v>
      </c>
      <c r="C16" s="5" t="n">
        <v>-12947</v>
      </c>
      <c r="D16" s="6" t="n">
        <v>-15019</v>
      </c>
    </row>
    <row r="17" spans="1:4">
      <c r="A17" s="4" t="s">
        <v>576</v>
      </c>
      <c r="C17" s="5" t="n">
        <v>1079187</v>
      </c>
    </row>
    <row r="18" spans="1:4">
      <c r="A18" s="4" t="s">
        <v>577</v>
      </c>
    </row>
    <row r="19" spans="1:4">
      <c r="A19" s="3" t="s">
        <v>566</v>
      </c>
    </row>
    <row r="20" spans="1:4">
      <c r="A20" s="4" t="s">
        <v>567</v>
      </c>
      <c r="C20" s="5" t="n">
        <v>1079187</v>
      </c>
    </row>
    <row r="21" spans="1:4">
      <c r="A21" s="3" t="s">
        <v>572</v>
      </c>
    </row>
    <row r="22" spans="1:4">
      <c r="A22" s="4" t="s">
        <v>575</v>
      </c>
      <c r="B22" s="4" t="s">
        <v>47</v>
      </c>
      <c r="C22" s="6" t="n">
        <v>-6102</v>
      </c>
    </row>
    <row r="23" spans="1:4"/>
    <row r="24" spans="1:4">
      <c r="A24" s="4" t="s">
        <v>40</v>
      </c>
      <c r="B24" s="4" t="s">
        <v>578</v>
      </c>
    </row>
    <row r="25" spans="1:4">
      <c r="A25" s="4" t="s">
        <v>47</v>
      </c>
      <c r="B25" s="4" t="s">
        <v>579</v>
      </c>
    </row>
  </sheetData>
  <mergeCells count="4">
    <mergeCell ref="A1:B1"/>
    <mergeCell ref="A23:C23"/>
    <mergeCell ref="B24:C24"/>
    <mergeCell ref="B25:C2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80</v>
      </c>
      <c r="C1" s="2" t="s">
        <v>581</v>
      </c>
      <c r="D1" s="2" t="s">
        <v>582</v>
      </c>
      <c r="E1" s="2" t="s">
        <v>583</v>
      </c>
      <c r="F1" s="2" t="s">
        <v>157</v>
      </c>
      <c r="G1" s="2" t="s">
        <v>502</v>
      </c>
      <c r="H1" s="2" t="s">
        <v>158</v>
      </c>
      <c r="I1" s="2" t="s">
        <v>159</v>
      </c>
    </row>
    <row r="2" spans="1:9">
      <c r="A2" s="3" t="s">
        <v>584</v>
      </c>
    </row>
    <row r="3" spans="1:9">
      <c r="A3" s="4" t="s">
        <v>585</v>
      </c>
      <c r="F3" s="6" t="n">
        <v>-101</v>
      </c>
      <c r="H3" s="6" t="n">
        <v>-150158</v>
      </c>
      <c r="I3" s="6" t="n">
        <v>0</v>
      </c>
    </row>
    <row r="4" spans="1:9">
      <c r="A4" s="4" t="s">
        <v>187</v>
      </c>
      <c r="F4" s="6" t="n">
        <v>-59060</v>
      </c>
      <c r="G4" s="11" t="n">
        <v>-50000</v>
      </c>
      <c r="H4" s="6" t="n">
        <v>-540699</v>
      </c>
      <c r="I4" s="6" t="n">
        <v>-261034</v>
      </c>
    </row>
    <row r="5" spans="1:9">
      <c r="A5" s="4" t="s">
        <v>586</v>
      </c>
    </row>
    <row r="6" spans="1:9">
      <c r="A6" s="3" t="s">
        <v>584</v>
      </c>
    </row>
    <row r="7" spans="1:9">
      <c r="A7" s="4" t="s">
        <v>587</v>
      </c>
      <c r="F7" s="8" t="n">
        <v>5.4</v>
      </c>
      <c r="G7" s="8" t="n">
        <v>5.4</v>
      </c>
      <c r="H7" s="8" t="n">
        <v>6.9</v>
      </c>
    </row>
    <row r="8" spans="1:9">
      <c r="A8" s="4" t="s">
        <v>588</v>
      </c>
      <c r="F8" s="4" t="s">
        <v>589</v>
      </c>
      <c r="G8" s="4" t="s">
        <v>589</v>
      </c>
    </row>
    <row r="9" spans="1:9">
      <c r="A9" s="4" t="s">
        <v>590</v>
      </c>
    </row>
    <row r="10" spans="1:9">
      <c r="A10" s="3" t="s">
        <v>584</v>
      </c>
    </row>
    <row r="11" spans="1:9">
      <c r="A11" s="4" t="s">
        <v>187</v>
      </c>
      <c r="D11" s="6" t="n">
        <v>-61600</v>
      </c>
      <c r="E11" s="11" t="n">
        <v>-50000</v>
      </c>
    </row>
    <row r="12" spans="1:9">
      <c r="A12" s="4" t="s">
        <v>591</v>
      </c>
    </row>
    <row r="13" spans="1:9">
      <c r="A13" s="3" t="s">
        <v>584</v>
      </c>
    </row>
    <row r="14" spans="1:9">
      <c r="A14" s="4" t="s">
        <v>592</v>
      </c>
      <c r="B14" s="4" t="s">
        <v>40</v>
      </c>
      <c r="F14" s="4" t="s">
        <v>593</v>
      </c>
      <c r="G14" s="4" t="s">
        <v>593</v>
      </c>
    </row>
    <row r="15" spans="1:9">
      <c r="A15" s="4" t="s">
        <v>587</v>
      </c>
      <c r="F15" s="5" t="n">
        <v>7</v>
      </c>
      <c r="G15" s="5" t="n">
        <v>7</v>
      </c>
    </row>
    <row r="16" spans="1:9">
      <c r="A16" s="4" t="s">
        <v>588</v>
      </c>
      <c r="B16" s="4" t="s">
        <v>47</v>
      </c>
      <c r="F16" s="4" t="s">
        <v>589</v>
      </c>
      <c r="G16" s="4" t="s">
        <v>589</v>
      </c>
    </row>
    <row r="17" spans="1:9">
      <c r="A17" s="4" t="s">
        <v>594</v>
      </c>
    </row>
    <row r="18" spans="1:9">
      <c r="A18" s="3" t="s">
        <v>584</v>
      </c>
    </row>
    <row r="19" spans="1:9">
      <c r="A19" s="4" t="s">
        <v>592</v>
      </c>
      <c r="B19" s="4" t="s">
        <v>40</v>
      </c>
      <c r="F19" s="4" t="s">
        <v>589</v>
      </c>
      <c r="G19" s="4" t="s">
        <v>589</v>
      </c>
    </row>
    <row r="20" spans="1:9">
      <c r="A20" s="4" t="s">
        <v>587</v>
      </c>
      <c r="F20" s="5" t="n">
        <v>5</v>
      </c>
      <c r="G20" s="5" t="n">
        <v>5</v>
      </c>
    </row>
    <row r="21" spans="1:9">
      <c r="A21" s="4" t="s">
        <v>588</v>
      </c>
      <c r="B21" s="4" t="s">
        <v>47</v>
      </c>
      <c r="F21" s="4" t="s">
        <v>589</v>
      </c>
      <c r="G21" s="4" t="s">
        <v>589</v>
      </c>
    </row>
    <row r="22" spans="1:9">
      <c r="A22" s="4" t="s">
        <v>595</v>
      </c>
    </row>
    <row r="23" spans="1:9">
      <c r="A23" s="3" t="s">
        <v>584</v>
      </c>
    </row>
    <row r="24" spans="1:9">
      <c r="A24" s="4" t="s">
        <v>592</v>
      </c>
      <c r="B24" s="4" t="s">
        <v>40</v>
      </c>
      <c r="F24" s="4" t="s">
        <v>596</v>
      </c>
      <c r="G24" s="4" t="s">
        <v>596</v>
      </c>
    </row>
    <row r="25" spans="1:9">
      <c r="A25" s="4" t="s">
        <v>588</v>
      </c>
      <c r="B25" s="4" t="s">
        <v>47</v>
      </c>
      <c r="F25" s="4" t="s">
        <v>589</v>
      </c>
      <c r="G25" s="4" t="s">
        <v>589</v>
      </c>
    </row>
    <row r="26" spans="1:9">
      <c r="A26" s="4" t="s">
        <v>597</v>
      </c>
    </row>
    <row r="27" spans="1:9">
      <c r="A27" s="3" t="s">
        <v>584</v>
      </c>
    </row>
    <row r="28" spans="1:9">
      <c r="A28" s="4" t="s">
        <v>598</v>
      </c>
      <c r="C28" s="4" t="s">
        <v>599</v>
      </c>
    </row>
    <row r="29" spans="1:9">
      <c r="A29" s="4" t="s">
        <v>600</v>
      </c>
      <c r="C29" s="11" t="n">
        <v>815000</v>
      </c>
    </row>
    <row r="30" spans="1:9"/>
    <row r="31" spans="1:9">
      <c r="A31" s="4" t="s">
        <v>40</v>
      </c>
      <c r="B31" s="4" t="s">
        <v>601</v>
      </c>
    </row>
    <row r="32" spans="1:9">
      <c r="A32" s="4" t="s">
        <v>47</v>
      </c>
      <c r="B32" s="4" t="s">
        <v>602</v>
      </c>
    </row>
  </sheetData>
  <mergeCells count="4">
    <mergeCell ref="A1:B1"/>
    <mergeCell ref="A30:H30"/>
    <mergeCell ref="B31:H31"/>
    <mergeCell ref="B32:H3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03</v>
      </c>
      <c r="C1" s="2" t="s">
        <v>157</v>
      </c>
      <c r="D1" s="2" t="s">
        <v>502</v>
      </c>
      <c r="E1" s="2" t="s">
        <v>158</v>
      </c>
    </row>
    <row r="2" spans="1:5">
      <c r="A2" s="3" t="s">
        <v>584</v>
      </c>
    </row>
    <row r="3" spans="1:5">
      <c r="A3" s="4" t="s">
        <v>604</v>
      </c>
      <c r="C3" s="6" t="n">
        <v>12947</v>
      </c>
      <c r="E3" s="6" t="n">
        <v>15019</v>
      </c>
    </row>
    <row r="4" spans="1:5">
      <c r="A4" s="4" t="s">
        <v>567</v>
      </c>
      <c r="C4" s="5" t="n">
        <v>1079187</v>
      </c>
      <c r="E4" s="5" t="n">
        <v>999209</v>
      </c>
    </row>
    <row r="5" spans="1:5">
      <c r="A5" s="4" t="s">
        <v>605</v>
      </c>
    </row>
    <row r="6" spans="1:5">
      <c r="A6" s="3" t="s">
        <v>584</v>
      </c>
    </row>
    <row r="7" spans="1:5">
      <c r="A7" s="4" t="s">
        <v>606</v>
      </c>
      <c r="C7" s="5" t="n">
        <v>240819</v>
      </c>
      <c r="D7" s="12" t="n">
        <v>200.8</v>
      </c>
    </row>
    <row r="8" spans="1:5">
      <c r="A8" s="4" t="s">
        <v>604</v>
      </c>
      <c r="B8" s="4" t="s">
        <v>40</v>
      </c>
      <c r="C8" s="5" t="n">
        <v>274</v>
      </c>
    </row>
    <row r="9" spans="1:5">
      <c r="A9" s="4" t="s">
        <v>567</v>
      </c>
      <c r="C9" s="5" t="n">
        <v>240545</v>
      </c>
      <c r="E9" s="5" t="n">
        <v>263734</v>
      </c>
    </row>
    <row r="10" spans="1:5">
      <c r="A10" s="4" t="s">
        <v>607</v>
      </c>
    </row>
    <row r="11" spans="1:5">
      <c r="A11" s="3" t="s">
        <v>584</v>
      </c>
    </row>
    <row r="12" spans="1:5">
      <c r="A12" s="4" t="s">
        <v>606</v>
      </c>
      <c r="C12" s="5" t="n">
        <v>282238</v>
      </c>
      <c r="D12" s="10" t="n">
        <v>235.3</v>
      </c>
    </row>
    <row r="13" spans="1:5">
      <c r="A13" s="4" t="s">
        <v>604</v>
      </c>
      <c r="B13" s="4" t="s">
        <v>40</v>
      </c>
      <c r="C13" s="5" t="n">
        <v>367</v>
      </c>
    </row>
    <row r="14" spans="1:5">
      <c r="A14" s="4" t="s">
        <v>567</v>
      </c>
      <c r="C14" s="5" t="n">
        <v>281871</v>
      </c>
      <c r="E14" s="5" t="n">
        <v>247594</v>
      </c>
    </row>
    <row r="15" spans="1:5">
      <c r="A15" s="4" t="s">
        <v>608</v>
      </c>
    </row>
    <row r="16" spans="1:5">
      <c r="A16" s="3" t="s">
        <v>584</v>
      </c>
    </row>
    <row r="17" spans="1:5">
      <c r="A17" s="4" t="s">
        <v>606</v>
      </c>
      <c r="C17" s="5" t="n">
        <v>562232</v>
      </c>
      <c r="D17" s="12" t="n">
        <v>468.8</v>
      </c>
    </row>
    <row r="18" spans="1:5">
      <c r="A18" s="4" t="s">
        <v>604</v>
      </c>
      <c r="B18" s="4" t="s">
        <v>40</v>
      </c>
      <c r="C18" s="5" t="n">
        <v>5461</v>
      </c>
    </row>
    <row r="19" spans="1:5">
      <c r="A19" s="4" t="s">
        <v>567</v>
      </c>
      <c r="C19" s="5" t="n">
        <v>556771</v>
      </c>
      <c r="E19" s="6" t="n">
        <v>487881</v>
      </c>
    </row>
    <row r="20" spans="1:5">
      <c r="A20" s="4" t="s">
        <v>609</v>
      </c>
    </row>
    <row r="21" spans="1:5">
      <c r="A21" s="3" t="s">
        <v>584</v>
      </c>
    </row>
    <row r="22" spans="1:5">
      <c r="A22" s="4" t="s">
        <v>606</v>
      </c>
      <c r="C22" s="5" t="n">
        <v>0</v>
      </c>
    </row>
    <row r="23" spans="1:5">
      <c r="A23" s="4" t="s">
        <v>604</v>
      </c>
      <c r="B23" s="4" t="s">
        <v>40</v>
      </c>
      <c r="C23" s="5" t="n">
        <v>0</v>
      </c>
    </row>
    <row r="24" spans="1:5">
      <c r="A24" s="4" t="s">
        <v>567</v>
      </c>
      <c r="C24" s="5" t="n">
        <v>0</v>
      </c>
    </row>
    <row r="25" spans="1:5">
      <c r="A25" s="4" t="s">
        <v>577</v>
      </c>
    </row>
    <row r="26" spans="1:5">
      <c r="A26" s="3" t="s">
        <v>584</v>
      </c>
    </row>
    <row r="27" spans="1:5">
      <c r="A27" s="4" t="s">
        <v>606</v>
      </c>
      <c r="C27" s="5" t="n">
        <v>1085289</v>
      </c>
    </row>
    <row r="28" spans="1:5">
      <c r="A28" s="4" t="s">
        <v>604</v>
      </c>
      <c r="B28" s="4" t="s">
        <v>40</v>
      </c>
      <c r="C28" s="5" t="n">
        <v>6102</v>
      </c>
    </row>
    <row r="29" spans="1:5">
      <c r="A29" s="4" t="s">
        <v>567</v>
      </c>
      <c r="C29" s="6" t="n">
        <v>1079187</v>
      </c>
    </row>
    <row r="30" spans="1:5"/>
    <row r="31" spans="1:5">
      <c r="A31" s="4" t="s">
        <v>40</v>
      </c>
      <c r="B31" s="4" t="s">
        <v>579</v>
      </c>
    </row>
  </sheetData>
  <mergeCells count="3">
    <mergeCell ref="A1:B1"/>
    <mergeCell ref="A30:D30"/>
    <mergeCell ref="B31:D3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1"/>
    <col customWidth="1" max="6" min="6" width="21"/>
    <col customWidth="1" max="7" min="7" width="21"/>
  </cols>
  <sheetData>
    <row r="1" spans="1:7">
      <c r="A1" s="1" t="s">
        <v>610</v>
      </c>
      <c r="C1" s="2" t="s">
        <v>495</v>
      </c>
      <c r="D1" s="2" t="s">
        <v>1</v>
      </c>
    </row>
    <row r="2" spans="1:7">
      <c r="C2" s="2" t="s">
        <v>611</v>
      </c>
      <c r="D2" s="2" t="s">
        <v>157</v>
      </c>
      <c r="E2" s="2" t="s">
        <v>158</v>
      </c>
      <c r="F2" s="2" t="s">
        <v>159</v>
      </c>
      <c r="G2" s="2" t="s">
        <v>502</v>
      </c>
    </row>
    <row r="3" spans="1:7">
      <c r="A3" s="3" t="s">
        <v>584</v>
      </c>
    </row>
    <row r="4" spans="1:7">
      <c r="A4" s="4" t="s">
        <v>612</v>
      </c>
      <c r="D4" s="13" t="n">
        <v>0.0169</v>
      </c>
    </row>
    <row r="5" spans="1:7">
      <c r="A5" s="4" t="s">
        <v>453</v>
      </c>
      <c r="C5" s="4" t="s">
        <v>454</v>
      </c>
      <c r="D5" s="4" t="s">
        <v>454</v>
      </c>
      <c r="G5" s="4" t="s">
        <v>454</v>
      </c>
    </row>
    <row r="6" spans="1:7">
      <c r="A6" s="4" t="s">
        <v>613</v>
      </c>
      <c r="C6" s="6" t="n">
        <v>1079187</v>
      </c>
      <c r="D6" s="6" t="n">
        <v>1079187</v>
      </c>
      <c r="E6" s="6" t="n">
        <v>999209</v>
      </c>
    </row>
    <row r="7" spans="1:7">
      <c r="A7" s="4" t="s">
        <v>614</v>
      </c>
      <c r="C7" s="6" t="n">
        <v>1016077</v>
      </c>
      <c r="D7" s="5" t="n">
        <v>1016077</v>
      </c>
      <c r="E7" s="5" t="n">
        <v>806349</v>
      </c>
    </row>
    <row r="8" spans="1:7">
      <c r="A8" s="4" t="s">
        <v>615</v>
      </c>
      <c r="D8" s="6" t="n">
        <v>64855</v>
      </c>
      <c r="E8" s="6" t="n">
        <v>89602</v>
      </c>
      <c r="F8" s="6" t="n">
        <v>95419</v>
      </c>
    </row>
    <row r="9" spans="1:7">
      <c r="A9" s="4" t="s">
        <v>586</v>
      </c>
    </row>
    <row r="10" spans="1:7">
      <c r="A10" s="3" t="s">
        <v>584</v>
      </c>
    </row>
    <row r="11" spans="1:7">
      <c r="A11" s="4" t="s">
        <v>587</v>
      </c>
      <c r="D11" s="8" t="n">
        <v>5.4</v>
      </c>
      <c r="E11" s="8" t="n">
        <v>6.9</v>
      </c>
    </row>
    <row r="12" spans="1:7">
      <c r="A12" s="4" t="s">
        <v>588</v>
      </c>
      <c r="C12" s="4" t="s">
        <v>589</v>
      </c>
      <c r="D12" s="4" t="s">
        <v>589</v>
      </c>
      <c r="G12" s="4" t="s">
        <v>589</v>
      </c>
    </row>
    <row r="13" spans="1:7">
      <c r="A13" s="4" t="s">
        <v>609</v>
      </c>
    </row>
    <row r="14" spans="1:7">
      <c r="A14" s="3" t="s">
        <v>584</v>
      </c>
    </row>
    <row r="15" spans="1:7">
      <c r="A15" s="4" t="s">
        <v>606</v>
      </c>
      <c r="C15" s="6" t="n">
        <v>0</v>
      </c>
      <c r="D15" s="6" t="n">
        <v>0</v>
      </c>
    </row>
    <row r="16" spans="1:7">
      <c r="A16" s="4" t="s">
        <v>613</v>
      </c>
      <c r="C16" s="6" t="n">
        <v>0</v>
      </c>
      <c r="D16" s="6" t="n">
        <v>0</v>
      </c>
    </row>
    <row r="17" spans="1:7">
      <c r="A17" s="4" t="s">
        <v>616</v>
      </c>
      <c r="B17" s="4" t="s">
        <v>40</v>
      </c>
      <c r="C17" s="4" t="s">
        <v>617</v>
      </c>
      <c r="D17" s="4" t="s">
        <v>617</v>
      </c>
      <c r="G17" s="4" t="s">
        <v>617</v>
      </c>
    </row>
    <row r="18" spans="1:7">
      <c r="A18" s="4" t="s">
        <v>592</v>
      </c>
      <c r="B18" s="4" t="s">
        <v>40</v>
      </c>
      <c r="C18" s="4" t="s">
        <v>617</v>
      </c>
      <c r="D18" s="4" t="s">
        <v>617</v>
      </c>
      <c r="G18" s="4" t="s">
        <v>617</v>
      </c>
    </row>
    <row r="19" spans="1:7">
      <c r="A19" s="4" t="s">
        <v>618</v>
      </c>
    </row>
    <row r="20" spans="1:7">
      <c r="A20" s="3" t="s">
        <v>584</v>
      </c>
    </row>
    <row r="21" spans="1:7">
      <c r="A21" s="4" t="s">
        <v>616</v>
      </c>
      <c r="C21" s="4" t="s">
        <v>589</v>
      </c>
      <c r="D21" s="4" t="s">
        <v>589</v>
      </c>
      <c r="G21" s="4" t="s">
        <v>589</v>
      </c>
    </row>
    <row r="22" spans="1:7">
      <c r="A22" s="4" t="s">
        <v>619</v>
      </c>
    </row>
    <row r="23" spans="1:7">
      <c r="A23" s="3" t="s">
        <v>584</v>
      </c>
    </row>
    <row r="24" spans="1:7">
      <c r="A24" s="4" t="s">
        <v>620</v>
      </c>
      <c r="D24" s="4" t="s">
        <v>596</v>
      </c>
    </row>
    <row r="25" spans="1:7">
      <c r="A25" s="4" t="s">
        <v>621</v>
      </c>
    </row>
    <row r="26" spans="1:7">
      <c r="A26" s="3" t="s">
        <v>584</v>
      </c>
    </row>
    <row r="27" spans="1:7">
      <c r="A27" s="4" t="s">
        <v>620</v>
      </c>
      <c r="D27" s="4" t="s">
        <v>622</v>
      </c>
    </row>
    <row r="28" spans="1:7">
      <c r="A28" s="4" t="s">
        <v>616</v>
      </c>
      <c r="C28" s="4" t="s">
        <v>623</v>
      </c>
      <c r="D28" s="4" t="s">
        <v>623</v>
      </c>
      <c r="G28" s="4" t="s">
        <v>623</v>
      </c>
    </row>
    <row r="29" spans="1:7">
      <c r="A29" s="4" t="s">
        <v>608</v>
      </c>
    </row>
    <row r="30" spans="1:7">
      <c r="A30" s="3" t="s">
        <v>584</v>
      </c>
    </row>
    <row r="31" spans="1:7">
      <c r="A31" s="4" t="s">
        <v>587</v>
      </c>
      <c r="D31" s="5" t="n">
        <v>5</v>
      </c>
    </row>
    <row r="32" spans="1:7">
      <c r="A32" s="4" t="s">
        <v>606</v>
      </c>
      <c r="C32" s="6" t="n">
        <v>562232</v>
      </c>
      <c r="D32" s="6" t="n">
        <v>562232</v>
      </c>
      <c r="G32" s="12" t="n">
        <v>468.8</v>
      </c>
    </row>
    <row r="33" spans="1:7">
      <c r="A33" s="4" t="s">
        <v>613</v>
      </c>
      <c r="C33" s="5" t="n">
        <v>556771</v>
      </c>
      <c r="D33" s="5" t="n">
        <v>556771</v>
      </c>
      <c r="E33" s="6" t="n">
        <v>487881</v>
      </c>
    </row>
    <row r="34" spans="1:7">
      <c r="A34" s="4" t="s">
        <v>614</v>
      </c>
      <c r="C34" s="6" t="n">
        <v>510900</v>
      </c>
      <c r="D34" s="6" t="n">
        <v>510900</v>
      </c>
      <c r="E34" s="5" t="n">
        <v>369700</v>
      </c>
    </row>
    <row r="35" spans="1:7">
      <c r="A35" s="4" t="s">
        <v>616</v>
      </c>
      <c r="C35" s="4" t="s">
        <v>624</v>
      </c>
      <c r="D35" s="4" t="s">
        <v>624</v>
      </c>
      <c r="G35" s="4" t="s">
        <v>624</v>
      </c>
    </row>
    <row r="36" spans="1:7">
      <c r="A36" s="4" t="s">
        <v>625</v>
      </c>
      <c r="C36" s="4" t="s">
        <v>626</v>
      </c>
      <c r="D36" s="4" t="s">
        <v>626</v>
      </c>
      <c r="G36" s="4" t="s">
        <v>626</v>
      </c>
    </row>
    <row r="37" spans="1:7">
      <c r="A37" s="4" t="s">
        <v>627</v>
      </c>
      <c r="C37" s="4" t="s">
        <v>628</v>
      </c>
      <c r="D37" s="4" t="s">
        <v>628</v>
      </c>
      <c r="G37" s="4" t="s">
        <v>628</v>
      </c>
    </row>
    <row r="38" spans="1:7">
      <c r="A38" s="4" t="s">
        <v>592</v>
      </c>
      <c r="C38" s="4" t="s">
        <v>596</v>
      </c>
      <c r="D38" s="4" t="s">
        <v>596</v>
      </c>
      <c r="G38" s="4" t="s">
        <v>596</v>
      </c>
    </row>
    <row r="39" spans="1:7">
      <c r="A39" s="4" t="s">
        <v>629</v>
      </c>
    </row>
    <row r="40" spans="1:7">
      <c r="A40" s="3" t="s">
        <v>584</v>
      </c>
    </row>
    <row r="41" spans="1:7">
      <c r="A41" s="4" t="s">
        <v>592</v>
      </c>
      <c r="C41" s="4" t="s">
        <v>589</v>
      </c>
      <c r="D41" s="4" t="s">
        <v>589</v>
      </c>
      <c r="G41" s="4" t="s">
        <v>589</v>
      </c>
    </row>
    <row r="42" spans="1:7">
      <c r="A42" s="4" t="s">
        <v>207</v>
      </c>
    </row>
    <row r="43" spans="1:7">
      <c r="A43" s="3" t="s">
        <v>584</v>
      </c>
    </row>
    <row r="44" spans="1:7">
      <c r="A44" s="4" t="s">
        <v>615</v>
      </c>
      <c r="D44" s="6" t="n">
        <v>46000</v>
      </c>
      <c r="E44" s="5" t="n">
        <v>52700</v>
      </c>
      <c r="F44" s="6" t="n">
        <v>6100</v>
      </c>
    </row>
    <row r="45" spans="1:7">
      <c r="A45" s="4" t="s">
        <v>605</v>
      </c>
    </row>
    <row r="46" spans="1:7">
      <c r="A46" s="3" t="s">
        <v>584</v>
      </c>
    </row>
    <row r="47" spans="1:7">
      <c r="A47" s="4" t="s">
        <v>606</v>
      </c>
      <c r="C47" s="6" t="n">
        <v>240819</v>
      </c>
      <c r="D47" s="5" t="n">
        <v>240819</v>
      </c>
      <c r="G47" s="12" t="n">
        <v>200.8</v>
      </c>
    </row>
    <row r="48" spans="1:7">
      <c r="A48" s="4" t="s">
        <v>613</v>
      </c>
      <c r="C48" s="5" t="n">
        <v>240545</v>
      </c>
      <c r="D48" s="5" t="n">
        <v>240545</v>
      </c>
      <c r="E48" s="5" t="n">
        <v>263734</v>
      </c>
    </row>
    <row r="49" spans="1:7">
      <c r="A49" s="4" t="s">
        <v>614</v>
      </c>
      <c r="C49" s="6" t="n">
        <v>236300</v>
      </c>
      <c r="D49" s="6" t="n">
        <v>236300</v>
      </c>
      <c r="E49" s="5" t="n">
        <v>233300</v>
      </c>
    </row>
    <row r="50" spans="1:7">
      <c r="A50" s="4" t="s">
        <v>616</v>
      </c>
      <c r="C50" s="4" t="s">
        <v>624</v>
      </c>
      <c r="D50" s="4" t="s">
        <v>624</v>
      </c>
      <c r="G50" s="4" t="s">
        <v>624</v>
      </c>
    </row>
    <row r="51" spans="1:7">
      <c r="A51" s="4" t="s">
        <v>625</v>
      </c>
      <c r="B51" s="4" t="s">
        <v>47</v>
      </c>
      <c r="C51" s="4" t="s">
        <v>630</v>
      </c>
      <c r="D51" s="4" t="s">
        <v>630</v>
      </c>
      <c r="G51" s="4" t="s">
        <v>630</v>
      </c>
    </row>
    <row r="52" spans="1:7">
      <c r="A52" s="4" t="s">
        <v>627</v>
      </c>
      <c r="C52" s="4" t="s">
        <v>631</v>
      </c>
      <c r="D52" s="4" t="s">
        <v>631</v>
      </c>
      <c r="G52" s="4" t="s">
        <v>631</v>
      </c>
    </row>
    <row r="53" spans="1:7">
      <c r="A53" s="4" t="s">
        <v>592</v>
      </c>
      <c r="C53" s="4" t="s">
        <v>596</v>
      </c>
      <c r="D53" s="4" t="s">
        <v>596</v>
      </c>
      <c r="G53" s="4" t="s">
        <v>596</v>
      </c>
    </row>
    <row r="54" spans="1:7">
      <c r="A54" s="4" t="s">
        <v>607</v>
      </c>
    </row>
    <row r="55" spans="1:7">
      <c r="A55" s="3" t="s">
        <v>584</v>
      </c>
    </row>
    <row r="56" spans="1:7">
      <c r="A56" s="4" t="s">
        <v>606</v>
      </c>
      <c r="C56" s="6" t="n">
        <v>282238</v>
      </c>
      <c r="D56" s="6" t="n">
        <v>282238</v>
      </c>
      <c r="G56" s="12" t="n">
        <v>235.3</v>
      </c>
    </row>
    <row r="57" spans="1:7">
      <c r="A57" s="4" t="s">
        <v>613</v>
      </c>
      <c r="C57" s="5" t="n">
        <v>281871</v>
      </c>
      <c r="D57" s="5" t="n">
        <v>281871</v>
      </c>
      <c r="E57" s="5" t="n">
        <v>247594</v>
      </c>
    </row>
    <row r="58" spans="1:7">
      <c r="A58" s="4" t="s">
        <v>614</v>
      </c>
      <c r="C58" s="6" t="n">
        <v>268900</v>
      </c>
      <c r="D58" s="6" t="n">
        <v>268900</v>
      </c>
      <c r="E58" s="6" t="n">
        <v>203300</v>
      </c>
    </row>
    <row r="59" spans="1:7">
      <c r="A59" s="4" t="s">
        <v>616</v>
      </c>
      <c r="C59" s="4" t="s">
        <v>624</v>
      </c>
      <c r="D59" s="4" t="s">
        <v>624</v>
      </c>
      <c r="G59" s="4" t="s">
        <v>624</v>
      </c>
    </row>
    <row r="60" spans="1:7">
      <c r="A60" s="4" t="s">
        <v>625</v>
      </c>
      <c r="C60" s="4" t="s">
        <v>632</v>
      </c>
      <c r="D60" s="4" t="s">
        <v>632</v>
      </c>
      <c r="G60" s="4" t="s">
        <v>632</v>
      </c>
    </row>
    <row r="61" spans="1:7">
      <c r="A61" s="4" t="s">
        <v>627</v>
      </c>
      <c r="C61" s="4" t="s">
        <v>633</v>
      </c>
      <c r="D61" s="4" t="s">
        <v>633</v>
      </c>
      <c r="G61" s="4" t="s">
        <v>633</v>
      </c>
    </row>
    <row r="62" spans="1:7">
      <c r="A62" s="4" t="s">
        <v>592</v>
      </c>
      <c r="C62" s="4" t="s">
        <v>596</v>
      </c>
      <c r="D62" s="4" t="s">
        <v>596</v>
      </c>
      <c r="G62" s="4" t="s">
        <v>596</v>
      </c>
    </row>
    <row r="63" spans="1:7">
      <c r="A63" s="4" t="s">
        <v>577</v>
      </c>
    </row>
    <row r="64" spans="1:7">
      <c r="A64" s="3" t="s">
        <v>584</v>
      </c>
    </row>
    <row r="65" spans="1:7">
      <c r="A65" s="4" t="s">
        <v>606</v>
      </c>
      <c r="C65" s="6" t="n">
        <v>1085289</v>
      </c>
      <c r="D65" s="6" t="n">
        <v>1085289</v>
      </c>
    </row>
    <row r="66" spans="1:7">
      <c r="A66" s="4" t="s">
        <v>613</v>
      </c>
      <c r="C66" s="6" t="n">
        <v>1079187</v>
      </c>
      <c r="D66" s="6" t="n">
        <v>1079187</v>
      </c>
    </row>
    <row r="67" spans="1:7">
      <c r="A67" s="4" t="s">
        <v>634</v>
      </c>
    </row>
    <row r="68" spans="1:7">
      <c r="A68" s="3" t="s">
        <v>584</v>
      </c>
    </row>
    <row r="69" spans="1:7">
      <c r="A69" s="4" t="s">
        <v>620</v>
      </c>
      <c r="D69" s="4" t="s">
        <v>635</v>
      </c>
    </row>
    <row r="70" spans="1:7">
      <c r="A70" s="4" t="s">
        <v>636</v>
      </c>
    </row>
    <row r="71" spans="1:7">
      <c r="A71" s="3" t="s">
        <v>584</v>
      </c>
    </row>
    <row r="72" spans="1:7">
      <c r="A72" s="4" t="s">
        <v>587</v>
      </c>
      <c r="D72" s="5" t="n">
        <v>5</v>
      </c>
    </row>
    <row r="73" spans="1:7">
      <c r="A73" s="4" t="s">
        <v>637</v>
      </c>
      <c r="C73" s="4" t="s">
        <v>596</v>
      </c>
    </row>
    <row r="74" spans="1:7">
      <c r="A74" s="4" t="s">
        <v>638</v>
      </c>
    </row>
    <row r="75" spans="1:7">
      <c r="A75" s="3" t="s">
        <v>584</v>
      </c>
    </row>
    <row r="76" spans="1:7">
      <c r="A76" s="4" t="s">
        <v>620</v>
      </c>
      <c r="D76" s="4" t="s">
        <v>635</v>
      </c>
    </row>
    <row r="77" spans="1:7">
      <c r="A77" s="4" t="s">
        <v>639</v>
      </c>
    </row>
    <row r="78" spans="1:7">
      <c r="A78" s="3" t="s">
        <v>584</v>
      </c>
    </row>
    <row r="79" spans="1:7">
      <c r="A79" s="4" t="s">
        <v>620</v>
      </c>
      <c r="D79" s="4" t="s">
        <v>635</v>
      </c>
    </row>
    <row r="80" spans="1:7">
      <c r="A80" s="4" t="s">
        <v>640</v>
      </c>
    </row>
    <row r="81" spans="1:7">
      <c r="A81" s="3" t="s">
        <v>584</v>
      </c>
    </row>
    <row r="82" spans="1:7">
      <c r="A82" s="4" t="s">
        <v>620</v>
      </c>
      <c r="D82" s="4" t="s">
        <v>641</v>
      </c>
    </row>
    <row r="83" spans="1:7">
      <c r="A83" s="4" t="s">
        <v>642</v>
      </c>
    </row>
    <row r="84" spans="1:7">
      <c r="A84" s="3" t="s">
        <v>584</v>
      </c>
    </row>
    <row r="85" spans="1:7">
      <c r="A85" s="4" t="s">
        <v>587</v>
      </c>
      <c r="D85" s="5" t="n">
        <v>7</v>
      </c>
    </row>
    <row r="86" spans="1:7">
      <c r="A86" s="4" t="s">
        <v>637</v>
      </c>
      <c r="C86" s="4" t="s">
        <v>643</v>
      </c>
    </row>
    <row r="87" spans="1:7">
      <c r="A87" s="4" t="s">
        <v>644</v>
      </c>
    </row>
    <row r="88" spans="1:7">
      <c r="A88" s="3" t="s">
        <v>584</v>
      </c>
    </row>
    <row r="89" spans="1:7">
      <c r="A89" s="4" t="s">
        <v>620</v>
      </c>
      <c r="D89" s="4" t="s">
        <v>641</v>
      </c>
    </row>
    <row r="90" spans="1:7">
      <c r="A90" s="4" t="s">
        <v>645</v>
      </c>
    </row>
    <row r="91" spans="1:7">
      <c r="A91" s="3" t="s">
        <v>584</v>
      </c>
    </row>
    <row r="92" spans="1:7">
      <c r="A92" s="4" t="s">
        <v>620</v>
      </c>
      <c r="D92" s="4" t="s">
        <v>641</v>
      </c>
    </row>
    <row r="93" spans="1:7">
      <c r="A93" s="4" t="s">
        <v>591</v>
      </c>
    </row>
    <row r="94" spans="1:7">
      <c r="A94" s="3" t="s">
        <v>584</v>
      </c>
    </row>
    <row r="95" spans="1:7">
      <c r="A95" s="4" t="s">
        <v>587</v>
      </c>
      <c r="D95" s="5" t="n">
        <v>7</v>
      </c>
    </row>
    <row r="96" spans="1:7">
      <c r="A96" s="4" t="s">
        <v>588</v>
      </c>
      <c r="B96" s="4" t="s">
        <v>646</v>
      </c>
      <c r="C96" s="4" t="s">
        <v>589</v>
      </c>
      <c r="D96" s="4" t="s">
        <v>589</v>
      </c>
      <c r="G96" s="4" t="s">
        <v>589</v>
      </c>
    </row>
    <row r="97" spans="1:7">
      <c r="A97" s="4" t="s">
        <v>592</v>
      </c>
      <c r="B97" s="4" t="s">
        <v>647</v>
      </c>
      <c r="C97" s="4" t="s">
        <v>593</v>
      </c>
      <c r="D97" s="4" t="s">
        <v>593</v>
      </c>
      <c r="G97" s="4" t="s">
        <v>593</v>
      </c>
    </row>
    <row r="98" spans="1:7">
      <c r="A98" s="4" t="s">
        <v>648</v>
      </c>
      <c r="C98" s="4" t="s">
        <v>649</v>
      </c>
      <c r="D98" s="4" t="s">
        <v>649</v>
      </c>
      <c r="G98" s="4" t="s">
        <v>649</v>
      </c>
    </row>
    <row r="99" spans="1:7">
      <c r="A99" s="4" t="s">
        <v>650</v>
      </c>
    </row>
    <row r="100" spans="1:7">
      <c r="A100" s="3" t="s">
        <v>584</v>
      </c>
    </row>
    <row r="101" spans="1:7">
      <c r="A101" s="4" t="s">
        <v>587</v>
      </c>
      <c r="D101" s="5" t="n">
        <v>7</v>
      </c>
    </row>
    <row r="102" spans="1:7">
      <c r="A102" s="4" t="s">
        <v>651</v>
      </c>
    </row>
    <row r="103" spans="1:7">
      <c r="A103" s="3" t="s">
        <v>584</v>
      </c>
    </row>
    <row r="104" spans="1:7">
      <c r="A104" s="4" t="s">
        <v>588</v>
      </c>
      <c r="B104" s="4" t="s">
        <v>646</v>
      </c>
      <c r="C104" s="4" t="s">
        <v>589</v>
      </c>
      <c r="D104" s="4" t="s">
        <v>589</v>
      </c>
      <c r="G104" s="4" t="s">
        <v>589</v>
      </c>
    </row>
    <row r="105" spans="1:7">
      <c r="A105" s="4" t="s">
        <v>592</v>
      </c>
      <c r="B105" s="4" t="s">
        <v>647</v>
      </c>
      <c r="C105" s="4" t="s">
        <v>652</v>
      </c>
      <c r="D105" s="4" t="s">
        <v>652</v>
      </c>
      <c r="G105" s="4" t="s">
        <v>652</v>
      </c>
    </row>
    <row r="106" spans="1:7">
      <c r="A106" s="4" t="s">
        <v>648</v>
      </c>
      <c r="C106" s="4" t="s">
        <v>653</v>
      </c>
      <c r="D106" s="4" t="s">
        <v>653</v>
      </c>
      <c r="G106" s="4" t="s">
        <v>653</v>
      </c>
    </row>
    <row r="107" spans="1:7">
      <c r="A107" s="4" t="s">
        <v>654</v>
      </c>
    </row>
    <row r="108" spans="1:7">
      <c r="A108" s="3" t="s">
        <v>584</v>
      </c>
    </row>
    <row r="109" spans="1:7">
      <c r="A109" s="4" t="s">
        <v>587</v>
      </c>
      <c r="D109" s="5" t="n">
        <v>6</v>
      </c>
    </row>
    <row r="110" spans="1:7">
      <c r="A110" s="4" t="s">
        <v>655</v>
      </c>
    </row>
    <row r="111" spans="1:7">
      <c r="A111" s="3" t="s">
        <v>584</v>
      </c>
    </row>
    <row r="112" spans="1:7">
      <c r="A112" s="4" t="s">
        <v>587</v>
      </c>
      <c r="D112" s="5" t="n">
        <v>7</v>
      </c>
    </row>
    <row r="113" spans="1:7">
      <c r="A113" s="4" t="s">
        <v>595</v>
      </c>
    </row>
    <row r="114" spans="1:7">
      <c r="A114" s="3" t="s">
        <v>584</v>
      </c>
    </row>
    <row r="115" spans="1:7">
      <c r="A115" s="4" t="s">
        <v>588</v>
      </c>
      <c r="B115" s="4" t="s">
        <v>646</v>
      </c>
      <c r="C115" s="4" t="s">
        <v>589</v>
      </c>
      <c r="D115" s="4" t="s">
        <v>589</v>
      </c>
      <c r="G115" s="4" t="s">
        <v>589</v>
      </c>
    </row>
    <row r="116" spans="1:7">
      <c r="A116" s="4" t="s">
        <v>592</v>
      </c>
      <c r="B116" s="4" t="s">
        <v>647</v>
      </c>
      <c r="C116" s="4" t="s">
        <v>596</v>
      </c>
      <c r="D116" s="4" t="s">
        <v>596</v>
      </c>
      <c r="G116" s="4" t="s">
        <v>596</v>
      </c>
    </row>
    <row r="117" spans="1:7">
      <c r="A117" s="4" t="s">
        <v>648</v>
      </c>
      <c r="C117" s="4" t="s">
        <v>623</v>
      </c>
      <c r="D117" s="4" t="s">
        <v>623</v>
      </c>
      <c r="G117" s="4" t="s">
        <v>623</v>
      </c>
    </row>
    <row r="118" spans="1:7">
      <c r="A118" s="4" t="s">
        <v>656</v>
      </c>
    </row>
    <row r="119" spans="1:7">
      <c r="A119" s="3" t="s">
        <v>584</v>
      </c>
    </row>
    <row r="120" spans="1:7">
      <c r="A120" s="4" t="s">
        <v>587</v>
      </c>
      <c r="D120" s="5" t="n">
        <v>5</v>
      </c>
    </row>
    <row r="121" spans="1:7">
      <c r="A121" s="4" t="s">
        <v>657</v>
      </c>
    </row>
    <row r="122" spans="1:7">
      <c r="A122" s="3" t="s">
        <v>584</v>
      </c>
    </row>
    <row r="123" spans="1:7">
      <c r="A123" s="4" t="s">
        <v>587</v>
      </c>
      <c r="D123" s="5" t="n">
        <v>6</v>
      </c>
    </row>
    <row r="124" spans="1:7">
      <c r="A124" s="4" t="s">
        <v>594</v>
      </c>
    </row>
    <row r="125" spans="1:7">
      <c r="A125" s="3" t="s">
        <v>584</v>
      </c>
    </row>
    <row r="126" spans="1:7">
      <c r="A126" s="4" t="s">
        <v>587</v>
      </c>
      <c r="D126" s="5" t="n">
        <v>5</v>
      </c>
    </row>
    <row r="127" spans="1:7">
      <c r="A127" s="4" t="s">
        <v>588</v>
      </c>
      <c r="B127" s="4" t="s">
        <v>646</v>
      </c>
      <c r="C127" s="4" t="s">
        <v>589</v>
      </c>
      <c r="D127" s="4" t="s">
        <v>589</v>
      </c>
      <c r="G127" s="4" t="s">
        <v>589</v>
      </c>
    </row>
    <row r="128" spans="1:7">
      <c r="A128" s="4" t="s">
        <v>592</v>
      </c>
      <c r="B128" s="4" t="s">
        <v>647</v>
      </c>
      <c r="C128" s="4" t="s">
        <v>589</v>
      </c>
      <c r="D128" s="4" t="s">
        <v>589</v>
      </c>
      <c r="G128" s="4" t="s">
        <v>589</v>
      </c>
    </row>
    <row r="129" spans="1:7">
      <c r="A129" s="4" t="s">
        <v>648</v>
      </c>
      <c r="C129" s="4" t="s">
        <v>658</v>
      </c>
      <c r="D129" s="4" t="s">
        <v>658</v>
      </c>
      <c r="G129" s="4" t="s">
        <v>658</v>
      </c>
    </row>
    <row r="130" spans="1:7">
      <c r="A130" s="4" t="s">
        <v>659</v>
      </c>
    </row>
    <row r="131" spans="1:7">
      <c r="A131" s="3" t="s">
        <v>584</v>
      </c>
    </row>
    <row r="132" spans="1:7">
      <c r="A132" s="4" t="s">
        <v>587</v>
      </c>
      <c r="D132" s="5" t="n">
        <v>5</v>
      </c>
    </row>
    <row r="133" spans="1:7"/>
    <row r="134" spans="1:7">
      <c r="A134" s="4" t="s">
        <v>40</v>
      </c>
      <c r="B134" s="4" t="s">
        <v>660</v>
      </c>
    </row>
    <row r="135" spans="1:7">
      <c r="A135" s="4" t="s">
        <v>47</v>
      </c>
      <c r="B135" s="4" t="s">
        <v>661</v>
      </c>
    </row>
    <row r="136" spans="1:7">
      <c r="A136" s="4" t="s">
        <v>646</v>
      </c>
      <c r="B136" s="4" t="s">
        <v>602</v>
      </c>
    </row>
    <row r="137" spans="1:7">
      <c r="A137" s="4" t="s">
        <v>647</v>
      </c>
      <c r="B137" s="4" t="s">
        <v>601</v>
      </c>
    </row>
  </sheetData>
  <mergeCells count="7">
    <mergeCell ref="A1:B2"/>
    <mergeCell ref="D1:F1"/>
    <mergeCell ref="A133:F133"/>
    <mergeCell ref="B134:F134"/>
    <mergeCell ref="B135:F135"/>
    <mergeCell ref="B136:F136"/>
    <mergeCell ref="B137:F13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1"/>
    <col customWidth="1" max="6" min="6" width="17"/>
    <col customWidth="1" max="7" min="7" width="17"/>
    <col customWidth="1" max="8" min="8" width="21"/>
  </cols>
  <sheetData>
    <row r="1" spans="1:8">
      <c r="A1" s="1" t="s">
        <v>662</v>
      </c>
      <c r="C1" s="2" t="s">
        <v>495</v>
      </c>
      <c r="D1" s="2" t="s">
        <v>1</v>
      </c>
    </row>
    <row r="2" spans="1:8">
      <c r="C2" s="2" t="s">
        <v>611</v>
      </c>
      <c r="D2" s="2" t="s">
        <v>157</v>
      </c>
      <c r="E2" s="2" t="s">
        <v>663</v>
      </c>
      <c r="F2" s="2" t="s">
        <v>664</v>
      </c>
      <c r="G2" s="2" t="s">
        <v>665</v>
      </c>
      <c r="H2" s="2" t="s">
        <v>158</v>
      </c>
    </row>
    <row r="3" spans="1:8">
      <c r="A3" s="3" t="s">
        <v>666</v>
      </c>
    </row>
    <row r="4" spans="1:8">
      <c r="A4" s="4" t="s">
        <v>567</v>
      </c>
      <c r="C4" s="6" t="n">
        <v>1079187000</v>
      </c>
      <c r="D4" s="6" t="n">
        <v>1079187000</v>
      </c>
      <c r="H4" s="6" t="n">
        <v>999209000</v>
      </c>
    </row>
    <row r="5" spans="1:8">
      <c r="A5" s="4" t="s">
        <v>667</v>
      </c>
      <c r="B5" s="4" t="s">
        <v>668</v>
      </c>
      <c r="C5" s="5" t="n">
        <v>0</v>
      </c>
      <c r="D5" s="5" t="n">
        <v>0</v>
      </c>
      <c r="H5" s="5" t="n">
        <v>0</v>
      </c>
    </row>
    <row r="6" spans="1:8">
      <c r="A6" s="4" t="s">
        <v>669</v>
      </c>
      <c r="C6" s="5" t="n">
        <v>9487000</v>
      </c>
      <c r="D6" s="5" t="n">
        <v>9487000</v>
      </c>
      <c r="H6" s="5" t="n">
        <v>3427000</v>
      </c>
    </row>
    <row r="7" spans="1:8">
      <c r="A7" s="4" t="s">
        <v>670</v>
      </c>
      <c r="C7" s="5" t="n">
        <v>9487000</v>
      </c>
      <c r="D7" s="5" t="n">
        <v>9487000</v>
      </c>
      <c r="H7" s="5" t="n">
        <v>3427000</v>
      </c>
    </row>
    <row r="8" spans="1:8">
      <c r="A8" s="4" t="s">
        <v>671</v>
      </c>
      <c r="C8" s="5" t="n">
        <v>-2960000</v>
      </c>
      <c r="D8" s="5" t="n">
        <v>-2960000</v>
      </c>
      <c r="H8" s="5" t="n">
        <v>-1228000</v>
      </c>
    </row>
    <row r="9" spans="1:8">
      <c r="A9" s="4" t="s">
        <v>672</v>
      </c>
      <c r="C9" s="6" t="n">
        <v>6527000</v>
      </c>
      <c r="D9" s="6" t="n">
        <v>6527000</v>
      </c>
      <c r="H9" s="5" t="n">
        <v>2199000</v>
      </c>
    </row>
    <row r="10" spans="1:8">
      <c r="A10" s="4" t="s">
        <v>673</v>
      </c>
    </row>
    <row r="11" spans="1:8">
      <c r="A11" s="3" t="s">
        <v>666</v>
      </c>
    </row>
    <row r="12" spans="1:8">
      <c r="A12" s="4" t="s">
        <v>674</v>
      </c>
      <c r="C12" s="4" t="s">
        <v>454</v>
      </c>
      <c r="D12" s="4" t="s">
        <v>454</v>
      </c>
      <c r="F12" s="4" t="s">
        <v>454</v>
      </c>
      <c r="G12" s="4" t="s">
        <v>454</v>
      </c>
    </row>
    <row r="13" spans="1:8">
      <c r="A13" s="4" t="s">
        <v>675</v>
      </c>
    </row>
    <row r="14" spans="1:8">
      <c r="A14" s="3" t="s">
        <v>666</v>
      </c>
    </row>
    <row r="15" spans="1:8">
      <c r="A15" s="4" t="s">
        <v>667</v>
      </c>
      <c r="C15" s="6" t="n">
        <v>0</v>
      </c>
      <c r="D15" s="6" t="n">
        <v>0</v>
      </c>
      <c r="H15" s="5" t="n">
        <v>0</v>
      </c>
    </row>
    <row r="16" spans="1:8">
      <c r="A16" s="4" t="s">
        <v>676</v>
      </c>
      <c r="C16" s="5" t="n">
        <v>12400000</v>
      </c>
      <c r="D16" s="5" t="n">
        <v>12400000</v>
      </c>
      <c r="H16" s="6" t="n">
        <v>16400000</v>
      </c>
    </row>
    <row r="17" spans="1:8">
      <c r="A17" s="4" t="s">
        <v>677</v>
      </c>
    </row>
    <row r="18" spans="1:8">
      <c r="A18" s="3" t="s">
        <v>666</v>
      </c>
    </row>
    <row r="19" spans="1:8">
      <c r="A19" s="4" t="s">
        <v>667</v>
      </c>
      <c r="C19" s="5" t="n">
        <v>6000000</v>
      </c>
      <c r="D19" s="6" t="n">
        <v>6000000</v>
      </c>
      <c r="G19" s="14" t="n">
        <v>127.2</v>
      </c>
    </row>
    <row r="20" spans="1:8">
      <c r="A20" s="4" t="s">
        <v>620</v>
      </c>
      <c r="D20" s="4" t="s">
        <v>678</v>
      </c>
    </row>
    <row r="21" spans="1:8">
      <c r="A21" s="4" t="s">
        <v>679</v>
      </c>
      <c r="C21" s="5" t="n">
        <v>27000000</v>
      </c>
      <c r="D21" s="6" t="n">
        <v>27000000</v>
      </c>
      <c r="G21" s="15" t="n">
        <v>575</v>
      </c>
    </row>
    <row r="22" spans="1:8">
      <c r="A22" s="4" t="s">
        <v>680</v>
      </c>
      <c r="D22" s="4" t="s">
        <v>681</v>
      </c>
    </row>
    <row r="23" spans="1:8">
      <c r="A23" s="4" t="s">
        <v>682</v>
      </c>
    </row>
    <row r="24" spans="1:8">
      <c r="A24" s="3" t="s">
        <v>666</v>
      </c>
    </row>
    <row r="25" spans="1:8">
      <c r="A25" s="4" t="s">
        <v>667</v>
      </c>
      <c r="C25" s="5" t="n">
        <v>25600000</v>
      </c>
      <c r="D25" s="6" t="n">
        <v>25600000</v>
      </c>
      <c r="F25" s="16" t="n">
        <v>99.8</v>
      </c>
    </row>
    <row r="26" spans="1:8">
      <c r="A26" s="4" t="s">
        <v>620</v>
      </c>
      <c r="D26" s="4" t="s">
        <v>596</v>
      </c>
    </row>
    <row r="27" spans="1:8">
      <c r="A27" s="4" t="s">
        <v>680</v>
      </c>
      <c r="D27" s="4" t="s">
        <v>683</v>
      </c>
    </row>
    <row r="28" spans="1:8">
      <c r="A28" s="4" t="s">
        <v>609</v>
      </c>
    </row>
    <row r="29" spans="1:8">
      <c r="A29" s="3" t="s">
        <v>666</v>
      </c>
    </row>
    <row r="30" spans="1:8">
      <c r="A30" s="4" t="s">
        <v>567</v>
      </c>
      <c r="C30" s="6" t="n">
        <v>0</v>
      </c>
      <c r="D30" s="6" t="n">
        <v>0</v>
      </c>
    </row>
    <row r="31" spans="1:8">
      <c r="A31" s="4" t="s">
        <v>616</v>
      </c>
      <c r="B31" s="4" t="s">
        <v>647</v>
      </c>
      <c r="C31" s="4" t="s">
        <v>617</v>
      </c>
      <c r="D31" s="4" t="s">
        <v>617</v>
      </c>
      <c r="F31" s="4" t="s">
        <v>617</v>
      </c>
      <c r="G31" s="4" t="s">
        <v>617</v>
      </c>
    </row>
    <row r="32" spans="1:8">
      <c r="A32" s="4" t="s">
        <v>679</v>
      </c>
      <c r="C32" s="6" t="n">
        <v>115000000</v>
      </c>
      <c r="D32" s="6" t="n">
        <v>115000000</v>
      </c>
    </row>
    <row r="33" spans="1:8">
      <c r="A33" s="4" t="s">
        <v>684</v>
      </c>
    </row>
    <row r="34" spans="1:8">
      <c r="A34" s="3" t="s">
        <v>666</v>
      </c>
    </row>
    <row r="35" spans="1:8">
      <c r="A35" s="4" t="s">
        <v>674</v>
      </c>
      <c r="C35" s="4" t="s">
        <v>454</v>
      </c>
      <c r="D35" s="4" t="s">
        <v>454</v>
      </c>
      <c r="F35" s="4" t="s">
        <v>454</v>
      </c>
      <c r="G35" s="4" t="s">
        <v>454</v>
      </c>
    </row>
    <row r="36" spans="1:8">
      <c r="A36" s="4" t="s">
        <v>685</v>
      </c>
    </row>
    <row r="37" spans="1:8">
      <c r="A37" s="3" t="s">
        <v>666</v>
      </c>
    </row>
    <row r="38" spans="1:8">
      <c r="A38" s="4" t="s">
        <v>620</v>
      </c>
      <c r="D38" s="4" t="s">
        <v>596</v>
      </c>
    </row>
    <row r="39" spans="1:8">
      <c r="A39" s="4" t="s">
        <v>686</v>
      </c>
    </row>
    <row r="40" spans="1:8">
      <c r="A40" s="3" t="s">
        <v>666</v>
      </c>
    </row>
    <row r="41" spans="1:8">
      <c r="A41" s="4" t="s">
        <v>620</v>
      </c>
      <c r="D41" s="4" t="s">
        <v>622</v>
      </c>
    </row>
    <row r="42" spans="1:8">
      <c r="A42" s="4" t="s">
        <v>616</v>
      </c>
      <c r="C42" s="4" t="s">
        <v>623</v>
      </c>
      <c r="D42" s="4" t="s">
        <v>623</v>
      </c>
      <c r="F42" s="4" t="s">
        <v>623</v>
      </c>
      <c r="G42" s="4" t="s">
        <v>623</v>
      </c>
    </row>
    <row r="43" spans="1:8">
      <c r="A43" s="4" t="s">
        <v>634</v>
      </c>
    </row>
    <row r="44" spans="1:8">
      <c r="A44" s="3" t="s">
        <v>666</v>
      </c>
    </row>
    <row r="45" spans="1:8">
      <c r="A45" s="4" t="s">
        <v>620</v>
      </c>
      <c r="D45" s="4" t="s">
        <v>635</v>
      </c>
    </row>
    <row r="46" spans="1:8">
      <c r="A46" s="4" t="s">
        <v>636</v>
      </c>
    </row>
    <row r="47" spans="1:8">
      <c r="A47" s="3" t="s">
        <v>666</v>
      </c>
    </row>
    <row r="48" spans="1:8">
      <c r="A48" s="4" t="s">
        <v>637</v>
      </c>
      <c r="C48" s="4" t="s">
        <v>596</v>
      </c>
    </row>
    <row r="49" spans="1:8">
      <c r="A49" s="4" t="s">
        <v>687</v>
      </c>
      <c r="C49" s="4" t="s">
        <v>623</v>
      </c>
    </row>
    <row r="50" spans="1:8">
      <c r="A50" s="4" t="s">
        <v>640</v>
      </c>
    </row>
    <row r="51" spans="1:8">
      <c r="A51" s="3" t="s">
        <v>666</v>
      </c>
    </row>
    <row r="52" spans="1:8">
      <c r="A52" s="4" t="s">
        <v>620</v>
      </c>
      <c r="D52" s="4" t="s">
        <v>641</v>
      </c>
    </row>
    <row r="53" spans="1:8">
      <c r="A53" s="4" t="s">
        <v>642</v>
      </c>
    </row>
    <row r="54" spans="1:8">
      <c r="A54" s="3" t="s">
        <v>666</v>
      </c>
    </row>
    <row r="55" spans="1:8">
      <c r="A55" s="4" t="s">
        <v>637</v>
      </c>
      <c r="C55" s="4" t="s">
        <v>643</v>
      </c>
    </row>
    <row r="56" spans="1:8">
      <c r="A56" s="4" t="s">
        <v>688</v>
      </c>
    </row>
    <row r="57" spans="1:8">
      <c r="A57" s="3" t="s">
        <v>666</v>
      </c>
    </row>
    <row r="58" spans="1:8">
      <c r="A58" s="4" t="s">
        <v>679</v>
      </c>
      <c r="E58" s="6" t="n">
        <v>50000000</v>
      </c>
    </row>
    <row r="59" spans="1:8"/>
    <row r="60" spans="1:8">
      <c r="A60" s="4" t="s">
        <v>40</v>
      </c>
      <c r="B60" s="4" t="s">
        <v>689</v>
      </c>
    </row>
    <row r="61" spans="1:8">
      <c r="A61" s="4" t="s">
        <v>47</v>
      </c>
      <c r="B61" s="4" t="s">
        <v>690</v>
      </c>
    </row>
    <row r="62" spans="1:8">
      <c r="A62" s="4" t="s">
        <v>646</v>
      </c>
      <c r="B62" s="4" t="s">
        <v>691</v>
      </c>
    </row>
    <row r="63" spans="1:8">
      <c r="A63" s="4" t="s">
        <v>647</v>
      </c>
      <c r="B63" s="4" t="s">
        <v>660</v>
      </c>
    </row>
  </sheetData>
  <mergeCells count="7">
    <mergeCell ref="A1:B2"/>
    <mergeCell ref="F1:G1"/>
    <mergeCell ref="A59:G59"/>
    <mergeCell ref="B60:G60"/>
    <mergeCell ref="B61:G61"/>
    <mergeCell ref="B62:G62"/>
    <mergeCell ref="B63:G6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157</v>
      </c>
    </row>
    <row r="2" spans="1:2">
      <c r="A2" s="3" t="s">
        <v>693</v>
      </c>
    </row>
    <row r="3" spans="1:2">
      <c r="A3" s="5" t="n">
        <v>2018</v>
      </c>
      <c r="B3" s="6" t="n">
        <v>3238</v>
      </c>
    </row>
    <row r="4" spans="1:2">
      <c r="A4" s="5" t="n">
        <v>2019</v>
      </c>
      <c r="B4" s="5" t="n">
        <v>2828</v>
      </c>
    </row>
    <row r="5" spans="1:2">
      <c r="A5" s="5" t="n">
        <v>2020</v>
      </c>
      <c r="B5" s="5" t="n">
        <v>2516</v>
      </c>
    </row>
    <row r="6" spans="1:2">
      <c r="A6" s="5" t="n">
        <v>2021</v>
      </c>
      <c r="B6" s="5" t="n">
        <v>1294</v>
      </c>
    </row>
    <row r="7" spans="1:2">
      <c r="A7" s="5" t="n">
        <v>2022</v>
      </c>
      <c r="B7" s="5" t="n">
        <v>2</v>
      </c>
    </row>
    <row r="8" spans="1:2">
      <c r="A8" s="4" t="s">
        <v>573</v>
      </c>
      <c r="B8" s="5" t="n">
        <v>0</v>
      </c>
    </row>
    <row r="9" spans="1:2">
      <c r="A9" s="4" t="s">
        <v>694</v>
      </c>
      <c r="B9" s="5" t="n">
        <v>9878</v>
      </c>
    </row>
    <row r="10" spans="1:2">
      <c r="A10" s="4" t="s">
        <v>695</v>
      </c>
      <c r="B10" s="5" t="n">
        <v>-391</v>
      </c>
    </row>
    <row r="11" spans="1:2">
      <c r="A11" s="4" t="s">
        <v>696</v>
      </c>
      <c r="B11" s="6" t="n">
        <v>94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7</v>
      </c>
      <c r="B1" s="2" t="s">
        <v>2</v>
      </c>
      <c r="C1" s="2" t="s">
        <v>30</v>
      </c>
    </row>
    <row r="2" spans="1:3">
      <c r="A2" s="4" t="s">
        <v>698</v>
      </c>
      <c r="B2" s="6" t="n">
        <v>-69706</v>
      </c>
      <c r="C2" s="6" t="n">
        <v>-69662</v>
      </c>
    </row>
    <row r="3" spans="1:3">
      <c r="A3" s="4" t="s">
        <v>505</v>
      </c>
      <c r="B3" s="5" t="n">
        <v>182170</v>
      </c>
      <c r="C3" s="5" t="n">
        <v>143428</v>
      </c>
    </row>
    <row r="4" spans="1:3">
      <c r="A4" s="4" t="s">
        <v>699</v>
      </c>
    </row>
    <row r="5" spans="1:3">
      <c r="A5" s="4" t="s">
        <v>700</v>
      </c>
      <c r="B5" s="5" t="n">
        <v>161929</v>
      </c>
      <c r="C5" s="5" t="n">
        <v>146070</v>
      </c>
    </row>
    <row r="6" spans="1:3">
      <c r="A6" s="4" t="s">
        <v>698</v>
      </c>
      <c r="B6" s="5" t="n">
        <v>-69706</v>
      </c>
      <c r="C6" s="5" t="n">
        <v>-69662</v>
      </c>
    </row>
    <row r="7" spans="1:3">
      <c r="A7" s="4" t="s">
        <v>505</v>
      </c>
      <c r="B7" s="5" t="n">
        <v>92223</v>
      </c>
      <c r="C7" s="5" t="n">
        <v>76408</v>
      </c>
    </row>
    <row r="8" spans="1:3">
      <c r="A8" s="4" t="s">
        <v>701</v>
      </c>
    </row>
    <row r="9" spans="1:3">
      <c r="A9" s="4" t="s">
        <v>505</v>
      </c>
      <c r="B9" s="5" t="n">
        <v>89947</v>
      </c>
      <c r="C9" s="5" t="n">
        <v>67020</v>
      </c>
    </row>
    <row r="10" spans="1:3">
      <c r="A10" s="4" t="s">
        <v>702</v>
      </c>
    </row>
    <row r="11" spans="1:3">
      <c r="A11" s="3" t="s">
        <v>703</v>
      </c>
    </row>
    <row r="12" spans="1:3">
      <c r="A12" s="4" t="s">
        <v>704</v>
      </c>
      <c r="B12" s="5" t="n">
        <v>939</v>
      </c>
      <c r="C12" s="5" t="n">
        <v>1039</v>
      </c>
    </row>
    <row r="13" spans="1:3">
      <c r="A13" s="4" t="s">
        <v>705</v>
      </c>
    </row>
    <row r="14" spans="1:3">
      <c r="A14" s="3" t="s">
        <v>706</v>
      </c>
    </row>
    <row r="15" spans="1:3">
      <c r="A15" s="4" t="s">
        <v>704</v>
      </c>
      <c r="B15" s="5" t="n">
        <v>49888</v>
      </c>
      <c r="C15" s="5" t="n">
        <v>43970</v>
      </c>
    </row>
    <row r="16" spans="1:3">
      <c r="A16" s="4" t="s">
        <v>707</v>
      </c>
      <c r="B16" s="5" t="n">
        <v>9987</v>
      </c>
      <c r="C16" s="5" t="n">
        <v>2592</v>
      </c>
    </row>
    <row r="17" spans="1:3">
      <c r="A17" s="4" t="s">
        <v>708</v>
      </c>
      <c r="B17" s="5" t="n">
        <v>28971</v>
      </c>
      <c r="C17" s="5" t="n">
        <v>19109</v>
      </c>
    </row>
    <row r="18" spans="1:3">
      <c r="A18" s="4" t="s">
        <v>709</v>
      </c>
      <c r="B18" s="6" t="n">
        <v>162</v>
      </c>
      <c r="C18" s="6" t="n">
        <v>3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10</v>
      </c>
      <c r="B1" s="2" t="s">
        <v>1</v>
      </c>
    </row>
    <row r="2" spans="1:4">
      <c r="B2" s="2" t="s">
        <v>2</v>
      </c>
      <c r="C2" s="2" t="s">
        <v>30</v>
      </c>
      <c r="D2" s="2" t="s">
        <v>87</v>
      </c>
    </row>
    <row r="3" spans="1:4">
      <c r="A3" s="3" t="s">
        <v>711</v>
      </c>
    </row>
    <row r="4" spans="1:4">
      <c r="A4" s="4" t="s">
        <v>712</v>
      </c>
      <c r="B4" s="6" t="n">
        <v>168805</v>
      </c>
      <c r="C4" s="6" t="n">
        <v>149957</v>
      </c>
    </row>
    <row r="5" spans="1:4">
      <c r="A5" s="4" t="s">
        <v>713</v>
      </c>
      <c r="B5" s="5" t="n">
        <v>-9902</v>
      </c>
      <c r="C5" s="5" t="n">
        <v>-8586</v>
      </c>
    </row>
    <row r="6" spans="1:4">
      <c r="A6" s="4" t="s">
        <v>714</v>
      </c>
      <c r="B6" s="5" t="n">
        <v>158903</v>
      </c>
      <c r="C6" s="5" t="n">
        <v>141371</v>
      </c>
    </row>
    <row r="7" spans="1:4">
      <c r="A7" s="4" t="s">
        <v>715</v>
      </c>
      <c r="B7" s="6" t="n">
        <v>1900</v>
      </c>
      <c r="C7" s="6" t="n">
        <v>3700</v>
      </c>
      <c r="D7" s="6" t="n">
        <v>23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16</v>
      </c>
      <c r="B1" s="2" t="s">
        <v>2</v>
      </c>
      <c r="C1" s="2" t="s">
        <v>30</v>
      </c>
    </row>
    <row r="2" spans="1:3">
      <c r="A2" s="3" t="s">
        <v>717</v>
      </c>
    </row>
    <row r="3" spans="1:3">
      <c r="A3" s="4" t="s">
        <v>718</v>
      </c>
      <c r="B3" s="6" t="n">
        <v>22579</v>
      </c>
      <c r="C3" s="6" t="n">
        <v>19123</v>
      </c>
    </row>
    <row r="4" spans="1:3">
      <c r="A4" s="4" t="s">
        <v>719</v>
      </c>
      <c r="B4" s="5" t="n">
        <v>7616</v>
      </c>
      <c r="C4" s="5" t="n">
        <v>4610</v>
      </c>
    </row>
    <row r="5" spans="1:3">
      <c r="A5" s="4" t="s">
        <v>720</v>
      </c>
      <c r="B5" s="5" t="n">
        <v>650</v>
      </c>
      <c r="C5" s="5" t="n">
        <v>635</v>
      </c>
    </row>
    <row r="6" spans="1:3">
      <c r="A6" s="4" t="s">
        <v>721</v>
      </c>
      <c r="B6" s="5" t="n">
        <v>109</v>
      </c>
      <c r="C6" s="5" t="n">
        <v>166</v>
      </c>
    </row>
    <row r="7" spans="1:3">
      <c r="A7" s="4" t="s">
        <v>722</v>
      </c>
      <c r="B7" s="5" t="n">
        <v>2152</v>
      </c>
      <c r="C7" s="5" t="n">
        <v>3007</v>
      </c>
    </row>
    <row r="8" spans="1:3">
      <c r="A8" s="4" t="s">
        <v>723</v>
      </c>
      <c r="B8" s="5" t="n">
        <v>33106</v>
      </c>
      <c r="C8" s="5" t="n">
        <v>27541</v>
      </c>
    </row>
    <row r="9" spans="1:3">
      <c r="A9" s="3" t="s">
        <v>724</v>
      </c>
    </row>
    <row r="10" spans="1:3">
      <c r="A10" s="4" t="s">
        <v>725</v>
      </c>
      <c r="B10" s="5" t="n">
        <v>12947</v>
      </c>
      <c r="C10" s="5" t="n">
        <v>15019</v>
      </c>
    </row>
    <row r="11" spans="1:3">
      <c r="A11" s="4" t="s">
        <v>726</v>
      </c>
      <c r="B11" s="5" t="n">
        <v>2964</v>
      </c>
      <c r="C11" s="5" t="n">
        <v>4550</v>
      </c>
    </row>
    <row r="12" spans="1:3">
      <c r="A12" s="4" t="s">
        <v>722</v>
      </c>
      <c r="B12" s="5" t="n">
        <v>958</v>
      </c>
      <c r="C12" s="5" t="n">
        <v>1704</v>
      </c>
    </row>
    <row r="13" spans="1:3">
      <c r="A13" s="4" t="s">
        <v>727</v>
      </c>
      <c r="B13" s="6" t="n">
        <v>16869</v>
      </c>
      <c r="C13" s="6" t="n">
        <v>212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5"/>
    <col customWidth="1" max="2" min="2" width="45"/>
    <col customWidth="1" max="3" min="3" width="4"/>
    <col customWidth="1" max="4" min="4" width="14"/>
    <col customWidth="1" max="5" min="5" width="4"/>
    <col customWidth="1" max="6" min="6" width="14"/>
  </cols>
  <sheetData>
    <row r="1" spans="1:6">
      <c r="A1" s="1" t="s">
        <v>728</v>
      </c>
      <c r="B1" s="2" t="s">
        <v>1</v>
      </c>
    </row>
    <row r="2" spans="1:6">
      <c r="B2" s="2" t="s">
        <v>2</v>
      </c>
      <c r="D2" s="2" t="s">
        <v>30</v>
      </c>
      <c r="F2" s="2" t="s">
        <v>87</v>
      </c>
    </row>
    <row r="3" spans="1:6">
      <c r="A3" s="3" t="s">
        <v>472</v>
      </c>
    </row>
    <row r="4" spans="1:6">
      <c r="A4" s="4" t="s">
        <v>729</v>
      </c>
      <c r="B4" s="6" t="n">
        <v>354452</v>
      </c>
      <c r="D4" s="6" t="n">
        <v>292537</v>
      </c>
    </row>
    <row r="5" spans="1:6">
      <c r="A5" s="4" t="s">
        <v>730</v>
      </c>
      <c r="B5" s="5" t="n">
        <v>-250804</v>
      </c>
      <c r="D5" s="5" t="n">
        <v>-203457</v>
      </c>
    </row>
    <row r="6" spans="1:6">
      <c r="A6" s="4" t="s">
        <v>731</v>
      </c>
      <c r="B6" s="5" t="n">
        <v>103648</v>
      </c>
      <c r="C6" s="4" t="s">
        <v>40</v>
      </c>
      <c r="D6" s="5" t="n">
        <v>89080</v>
      </c>
      <c r="E6" s="4" t="s">
        <v>40</v>
      </c>
      <c r="F6" s="6" t="n">
        <v>87943</v>
      </c>
    </row>
    <row r="7" spans="1:6">
      <c r="A7" s="3" t="s">
        <v>732</v>
      </c>
    </row>
    <row r="8" spans="1:6">
      <c r="A8" s="4" t="s">
        <v>732</v>
      </c>
      <c r="B8" s="5" t="n">
        <v>14193</v>
      </c>
      <c r="D8" s="5" t="n">
        <v>6338</v>
      </c>
    </row>
    <row r="9" spans="1:6">
      <c r="A9" s="4" t="s">
        <v>730</v>
      </c>
      <c r="B9" s="5" t="n">
        <v>-5151</v>
      </c>
      <c r="D9" s="5" t="n">
        <v>-2579</v>
      </c>
    </row>
    <row r="10" spans="1:6">
      <c r="A10" s="4" t="s">
        <v>731</v>
      </c>
      <c r="B10" s="5" t="n">
        <v>9042</v>
      </c>
      <c r="D10" s="5" t="n">
        <v>3759</v>
      </c>
    </row>
    <row r="11" spans="1:6">
      <c r="A11" s="4" t="s">
        <v>92</v>
      </c>
      <c r="B11" s="5" t="n">
        <v>26991</v>
      </c>
      <c r="D11" s="5" t="n">
        <v>23106</v>
      </c>
      <c r="F11" s="6" t="n">
        <v>21327</v>
      </c>
    </row>
    <row r="12" spans="1:6">
      <c r="A12" s="4" t="s">
        <v>733</v>
      </c>
    </row>
    <row r="13" spans="1:6">
      <c r="A13" s="3" t="s">
        <v>472</v>
      </c>
    </row>
    <row r="14" spans="1:6">
      <c r="A14" s="4" t="s">
        <v>729</v>
      </c>
      <c r="B14" s="5" t="n">
        <v>86480</v>
      </c>
      <c r="D14" s="5" t="n">
        <v>72820</v>
      </c>
    </row>
    <row r="15" spans="1:6">
      <c r="A15" s="4" t="s">
        <v>734</v>
      </c>
    </row>
    <row r="16" spans="1:6">
      <c r="A16" s="3" t="s">
        <v>472</v>
      </c>
    </row>
    <row r="17" spans="1:6">
      <c r="A17" s="4" t="s">
        <v>729</v>
      </c>
      <c r="B17" s="5" t="n">
        <v>195682</v>
      </c>
      <c r="D17" s="5" t="n">
        <v>160097</v>
      </c>
    </row>
    <row r="18" spans="1:6">
      <c r="A18" s="3" t="s">
        <v>732</v>
      </c>
    </row>
    <row r="19" spans="1:6">
      <c r="A19" s="4" t="s">
        <v>732</v>
      </c>
      <c r="B19" s="5" t="n">
        <v>14193</v>
      </c>
      <c r="D19" s="5" t="n">
        <v>6338</v>
      </c>
    </row>
    <row r="20" spans="1:6">
      <c r="A20" s="4" t="s">
        <v>735</v>
      </c>
    </row>
    <row r="21" spans="1:6">
      <c r="A21" s="3" t="s">
        <v>472</v>
      </c>
    </row>
    <row r="22" spans="1:6">
      <c r="A22" s="4" t="s">
        <v>729</v>
      </c>
      <c r="B22" s="5" t="n">
        <v>16121</v>
      </c>
      <c r="D22" s="5" t="n">
        <v>13682</v>
      </c>
    </row>
    <row r="23" spans="1:6">
      <c r="A23" s="4" t="s">
        <v>736</v>
      </c>
    </row>
    <row r="24" spans="1:6">
      <c r="A24" s="3" t="s">
        <v>472</v>
      </c>
    </row>
    <row r="25" spans="1:6">
      <c r="A25" s="4" t="s">
        <v>729</v>
      </c>
      <c r="B25" s="5" t="n">
        <v>53143</v>
      </c>
      <c r="D25" s="5" t="n">
        <v>40627</v>
      </c>
    </row>
    <row r="26" spans="1:6">
      <c r="A26" s="4" t="s">
        <v>737</v>
      </c>
    </row>
    <row r="27" spans="1:6">
      <c r="A27" s="3" t="s">
        <v>472</v>
      </c>
    </row>
    <row r="28" spans="1:6">
      <c r="A28" s="4" t="s">
        <v>729</v>
      </c>
      <c r="B28" s="6" t="n">
        <v>3026</v>
      </c>
      <c r="D28" s="6" t="n">
        <v>5311</v>
      </c>
    </row>
    <row r="29" spans="1:6"/>
    <row r="30" spans="1:6">
      <c r="A30" s="4" t="s">
        <v>40</v>
      </c>
      <c r="B30" s="4" t="s">
        <v>76</v>
      </c>
    </row>
  </sheetData>
  <mergeCells count="6">
    <mergeCell ref="A1:A2"/>
    <mergeCell ref="B1:F1"/>
    <mergeCell ref="B2:C2"/>
    <mergeCell ref="D2:E2"/>
    <mergeCell ref="A29:F29"/>
    <mergeCell ref="B30:F3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45"/>
    <col customWidth="1" max="3" min="3" width="16"/>
    <col customWidth="1" max="4" min="4" width="4"/>
    <col customWidth="1" max="5" min="5" width="14"/>
  </cols>
  <sheetData>
    <row r="1" spans="1:5">
      <c r="A1" s="1" t="s">
        <v>738</v>
      </c>
      <c r="C1" s="2" t="s">
        <v>1</v>
      </c>
    </row>
    <row r="2" spans="1:5">
      <c r="C2" s="2" t="s">
        <v>2</v>
      </c>
      <c r="E2" s="2" t="s">
        <v>30</v>
      </c>
    </row>
    <row r="3" spans="1:5">
      <c r="A3" s="3" t="s">
        <v>739</v>
      </c>
    </row>
    <row r="4" spans="1:5">
      <c r="A4" s="4" t="s">
        <v>740</v>
      </c>
      <c r="C4" s="6" t="n">
        <v>89080</v>
      </c>
      <c r="D4" s="4" t="s">
        <v>40</v>
      </c>
      <c r="E4" s="6" t="n">
        <v>87943</v>
      </c>
    </row>
    <row r="5" spans="1:5">
      <c r="A5" s="4" t="s">
        <v>741</v>
      </c>
      <c r="C5" s="5" t="n">
        <v>27442</v>
      </c>
      <c r="E5" s="5" t="n">
        <v>27203</v>
      </c>
    </row>
    <row r="6" spans="1:5">
      <c r="A6" s="4" t="s">
        <v>742</v>
      </c>
      <c r="C6" s="5" t="n">
        <v>-32</v>
      </c>
      <c r="E6" s="5" t="n">
        <v>-88</v>
      </c>
    </row>
    <row r="7" spans="1:5">
      <c r="A7" s="4" t="s">
        <v>743</v>
      </c>
      <c r="C7" s="5" t="n">
        <v>-26991</v>
      </c>
      <c r="E7" s="5" t="n">
        <v>-23106</v>
      </c>
    </row>
    <row r="8" spans="1:5">
      <c r="A8" s="4" t="s">
        <v>744</v>
      </c>
      <c r="C8" s="5" t="n">
        <v>14149</v>
      </c>
      <c r="E8" s="5" t="n">
        <v>-2872</v>
      </c>
    </row>
    <row r="9" spans="1:5">
      <c r="A9" s="4" t="s">
        <v>745</v>
      </c>
      <c r="B9" s="4" t="s">
        <v>40</v>
      </c>
      <c r="C9" s="6" t="n">
        <v>103648</v>
      </c>
      <c r="E9" s="6" t="n">
        <v>89080</v>
      </c>
    </row>
    <row r="10" spans="1:5"/>
    <row r="11" spans="1:5">
      <c r="A11" s="4" t="s">
        <v>40</v>
      </c>
      <c r="B11" s="4" t="s">
        <v>76</v>
      </c>
    </row>
  </sheetData>
  <mergeCells count="5">
    <mergeCell ref="A1:B2"/>
    <mergeCell ref="C1:E1"/>
    <mergeCell ref="C2:D2"/>
    <mergeCell ref="A10:D10"/>
    <mergeCell ref="B11:D1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6</v>
      </c>
      <c r="B1" s="2" t="s">
        <v>2</v>
      </c>
      <c r="C1" s="2" t="s">
        <v>30</v>
      </c>
    </row>
    <row r="2" spans="1:3">
      <c r="A2" s="3" t="s">
        <v>238</v>
      </c>
    </row>
    <row r="3" spans="1:3">
      <c r="A3" s="4" t="s">
        <v>747</v>
      </c>
      <c r="B3" s="6" t="n">
        <v>53408</v>
      </c>
      <c r="C3" s="6" t="n">
        <v>45037</v>
      </c>
    </row>
    <row r="4" spans="1:3">
      <c r="A4" s="4" t="s">
        <v>748</v>
      </c>
      <c r="B4" s="5" t="n">
        <v>252</v>
      </c>
      <c r="C4" s="5" t="n">
        <v>194</v>
      </c>
    </row>
    <row r="5" spans="1:3">
      <c r="A5" s="4" t="s">
        <v>749</v>
      </c>
      <c r="B5" s="5" t="n">
        <v>16923</v>
      </c>
      <c r="C5" s="5" t="n">
        <v>26603</v>
      </c>
    </row>
    <row r="6" spans="1:3">
      <c r="A6" s="4" t="s">
        <v>750</v>
      </c>
      <c r="B6" s="5" t="n">
        <v>20027</v>
      </c>
      <c r="C6" s="5" t="n">
        <v>17126</v>
      </c>
    </row>
    <row r="7" spans="1:3">
      <c r="A7" s="4" t="s">
        <v>751</v>
      </c>
      <c r="B7" s="5" t="n">
        <v>8769</v>
      </c>
      <c r="C7" s="5" t="n">
        <v>10325</v>
      </c>
    </row>
    <row r="8" spans="1:3">
      <c r="A8" s="4" t="s">
        <v>752</v>
      </c>
      <c r="B8" s="5" t="n">
        <v>18430</v>
      </c>
      <c r="C8" s="5" t="n">
        <v>16476</v>
      </c>
    </row>
    <row r="9" spans="1:3">
      <c r="A9" s="4" t="s">
        <v>753</v>
      </c>
      <c r="B9" s="5" t="n">
        <v>3326</v>
      </c>
      <c r="C9" s="5" t="n">
        <v>2935</v>
      </c>
    </row>
    <row r="10" spans="1:3">
      <c r="A10" s="4" t="s">
        <v>754</v>
      </c>
      <c r="B10" s="5" t="n">
        <v>6273</v>
      </c>
      <c r="C10" s="5" t="n">
        <v>9588</v>
      </c>
    </row>
    <row r="11" spans="1:3">
      <c r="A11" s="4" t="s">
        <v>177</v>
      </c>
      <c r="B11" s="5" t="n">
        <v>14018</v>
      </c>
      <c r="C11" s="5" t="n">
        <v>5091</v>
      </c>
    </row>
    <row r="12" spans="1:3">
      <c r="A12" s="4" t="s">
        <v>755</v>
      </c>
      <c r="B12" s="5" t="n">
        <v>2467</v>
      </c>
      <c r="C12" s="5" t="n">
        <v>1003</v>
      </c>
    </row>
    <row r="13" spans="1:3">
      <c r="A13" s="4" t="s">
        <v>756</v>
      </c>
      <c r="B13" s="6" t="n">
        <v>143893</v>
      </c>
      <c r="C13" s="6" t="n">
        <v>1343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757</v>
      </c>
      <c r="C1" s="2" t="s">
        <v>2</v>
      </c>
      <c r="D1" s="2" t="s">
        <v>30</v>
      </c>
    </row>
    <row r="2" spans="1:4">
      <c r="A2" s="3" t="s">
        <v>717</v>
      </c>
    </row>
    <row r="3" spans="1:4">
      <c r="A3" s="4" t="s">
        <v>178</v>
      </c>
      <c r="C3" s="6" t="n">
        <v>5675</v>
      </c>
      <c r="D3" s="6" t="n">
        <v>4979</v>
      </c>
    </row>
    <row r="4" spans="1:4">
      <c r="A4" s="4" t="s">
        <v>758</v>
      </c>
      <c r="C4" s="5" t="n">
        <v>2907</v>
      </c>
      <c r="D4" s="5" t="n">
        <v>2412</v>
      </c>
    </row>
    <row r="5" spans="1:4">
      <c r="A5" s="4" t="s">
        <v>722</v>
      </c>
      <c r="C5" s="5" t="n">
        <v>698</v>
      </c>
      <c r="D5" s="5" t="n">
        <v>1076</v>
      </c>
    </row>
    <row r="6" spans="1:4">
      <c r="A6" s="4" t="s">
        <v>759</v>
      </c>
      <c r="C6" s="5" t="n">
        <v>9280</v>
      </c>
      <c r="D6" s="5" t="n">
        <v>8467</v>
      </c>
    </row>
    <row r="7" spans="1:4">
      <c r="A7" s="3" t="s">
        <v>724</v>
      </c>
    </row>
    <row r="8" spans="1:4">
      <c r="A8" s="4" t="s">
        <v>726</v>
      </c>
      <c r="C8" s="5" t="n">
        <v>20569</v>
      </c>
      <c r="D8" s="5" t="n">
        <v>19710</v>
      </c>
    </row>
    <row r="9" spans="1:4">
      <c r="A9" s="4" t="s">
        <v>760</v>
      </c>
      <c r="B9" s="4" t="s">
        <v>40</v>
      </c>
      <c r="C9" s="5" t="n">
        <v>10765</v>
      </c>
      <c r="D9" s="5" t="n">
        <v>9905</v>
      </c>
    </row>
    <row r="10" spans="1:4">
      <c r="A10" s="4" t="s">
        <v>761</v>
      </c>
      <c r="C10" s="5" t="n">
        <v>58855</v>
      </c>
      <c r="D10" s="5" t="n">
        <v>34492</v>
      </c>
    </row>
    <row r="11" spans="1:4">
      <c r="A11" s="4" t="s">
        <v>722</v>
      </c>
      <c r="C11" s="5" t="n">
        <v>5065</v>
      </c>
      <c r="D11" s="5" t="n">
        <v>3856</v>
      </c>
    </row>
    <row r="12" spans="1:4">
      <c r="A12" s="4" t="s">
        <v>762</v>
      </c>
      <c r="C12" s="6" t="n">
        <v>95254</v>
      </c>
      <c r="D12" s="6" t="n">
        <v>67963</v>
      </c>
    </row>
    <row r="13" spans="1:4">
      <c r="A13" s="4" t="s">
        <v>763</v>
      </c>
    </row>
    <row r="14" spans="1:4">
      <c r="A14" s="3" t="s">
        <v>724</v>
      </c>
    </row>
    <row r="15" spans="1:4">
      <c r="A15" s="4" t="s">
        <v>764</v>
      </c>
      <c r="C15" s="4" t="s">
        <v>593</v>
      </c>
    </row>
    <row r="16" spans="1:4"/>
    <row r="17" spans="1:4">
      <c r="A17" s="4" t="s">
        <v>40</v>
      </c>
      <c r="B17" s="4" t="s">
        <v>765</v>
      </c>
    </row>
  </sheetData>
  <mergeCells count="3">
    <mergeCell ref="A1:B1"/>
    <mergeCell ref="A16:C16"/>
    <mergeCell ref="B17:C1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6</v>
      </c>
      <c r="B1" s="2" t="s">
        <v>767</v>
      </c>
      <c r="C1" s="2" t="s">
        <v>2</v>
      </c>
      <c r="D1" s="2" t="s">
        <v>30</v>
      </c>
      <c r="E1" s="2" t="s">
        <v>87</v>
      </c>
    </row>
    <row r="2" spans="1:5">
      <c r="A2" s="3" t="s">
        <v>768</v>
      </c>
    </row>
    <row r="3" spans="1:5">
      <c r="A3" s="4" t="s">
        <v>769</v>
      </c>
      <c r="C3" s="6" t="n">
        <v>264593</v>
      </c>
      <c r="D3" s="6" t="n">
        <v>254899</v>
      </c>
    </row>
    <row r="4" spans="1:5">
      <c r="A4" s="4" t="s">
        <v>205</v>
      </c>
      <c r="C4" s="6" t="n">
        <v>9694</v>
      </c>
      <c r="D4" s="6" t="n">
        <v>13701</v>
      </c>
      <c r="E4" s="6" t="n">
        <v>17272</v>
      </c>
    </row>
    <row r="5" spans="1:5">
      <c r="A5" s="4" t="s">
        <v>81</v>
      </c>
    </row>
    <row r="6" spans="1:5">
      <c r="A6" s="3" t="s">
        <v>768</v>
      </c>
    </row>
    <row r="7" spans="1:5">
      <c r="A7" s="4" t="s">
        <v>770</v>
      </c>
      <c r="B7" s="7" t="n">
        <v>0.08</v>
      </c>
      <c r="C7" s="7" t="n">
        <v>0.08</v>
      </c>
      <c r="D7" s="7" t="n">
        <v>0.08</v>
      </c>
    </row>
    <row r="8" spans="1:5">
      <c r="A8" s="4" t="s">
        <v>79</v>
      </c>
      <c r="C8" s="5" t="n">
        <v>200000</v>
      </c>
      <c r="D8" s="5" t="n">
        <v>200000</v>
      </c>
    </row>
    <row r="9" spans="1:5">
      <c r="A9" s="4" t="s">
        <v>771</v>
      </c>
      <c r="C9" s="5" t="n">
        <v>109200000</v>
      </c>
    </row>
    <row r="10" spans="1:5">
      <c r="A10" s="4" t="s">
        <v>772</v>
      </c>
      <c r="B10" s="5" t="n">
        <v>1000</v>
      </c>
    </row>
    <row r="11" spans="1:5">
      <c r="A11" s="4" t="s">
        <v>773</v>
      </c>
      <c r="B11" s="7" t="n">
        <v>2.42</v>
      </c>
    </row>
    <row r="12" spans="1:5">
      <c r="A12" s="4" t="s">
        <v>774</v>
      </c>
    </row>
    <row r="13" spans="1:5">
      <c r="A13" s="3" t="s">
        <v>768</v>
      </c>
    </row>
    <row r="14" spans="1:5">
      <c r="A14" s="4" t="s">
        <v>775</v>
      </c>
      <c r="C14" s="4" t="s">
        <v>77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777</v>
      </c>
      <c r="B1" s="2" t="s">
        <v>1</v>
      </c>
    </row>
    <row r="2" spans="1:5">
      <c r="B2" s="2" t="s">
        <v>2</v>
      </c>
      <c r="C2" s="2" t="s">
        <v>30</v>
      </c>
      <c r="D2" s="2" t="s">
        <v>87</v>
      </c>
      <c r="E2" s="2" t="s">
        <v>778</v>
      </c>
    </row>
    <row r="3" spans="1:5">
      <c r="A3" s="3" t="s">
        <v>779</v>
      </c>
    </row>
    <row r="4" spans="1:5">
      <c r="A4" s="4" t="s">
        <v>780</v>
      </c>
      <c r="B4" s="5" t="n">
        <v>1</v>
      </c>
    </row>
    <row r="5" spans="1:5">
      <c r="A5" s="4" t="s">
        <v>191</v>
      </c>
      <c r="B5" s="6" t="n">
        <v>1148</v>
      </c>
      <c r="C5" s="6" t="n">
        <v>6997</v>
      </c>
      <c r="D5" s="6" t="n">
        <v>0</v>
      </c>
    </row>
    <row r="6" spans="1:5">
      <c r="A6" s="4" t="s">
        <v>781</v>
      </c>
    </row>
    <row r="7" spans="1:5">
      <c r="A7" s="3" t="s">
        <v>779</v>
      </c>
    </row>
    <row r="8" spans="1:5">
      <c r="A8" s="4" t="s">
        <v>782</v>
      </c>
      <c r="B8" s="4" t="s">
        <v>783</v>
      </c>
    </row>
    <row r="9" spans="1:5">
      <c r="A9" s="4" t="s">
        <v>784</v>
      </c>
      <c r="B9" s="4" t="s">
        <v>785</v>
      </c>
    </row>
    <row r="10" spans="1:5">
      <c r="A10" s="4" t="s">
        <v>786</v>
      </c>
    </row>
    <row r="11" spans="1:5">
      <c r="A11" s="3" t="s">
        <v>779</v>
      </c>
    </row>
    <row r="12" spans="1:5">
      <c r="A12" s="4" t="s">
        <v>787</v>
      </c>
      <c r="B12" s="5" t="n">
        <v>5000000</v>
      </c>
      <c r="C12" s="5" t="n">
        <v>5000000</v>
      </c>
    </row>
    <row r="13" spans="1:5">
      <c r="A13" s="4" t="s">
        <v>71</v>
      </c>
    </row>
    <row r="14" spans="1:5">
      <c r="A14" s="3" t="s">
        <v>779</v>
      </c>
    </row>
    <row r="15" spans="1:5">
      <c r="A15" s="4" t="s">
        <v>79</v>
      </c>
      <c r="B15" s="5" t="n">
        <v>1</v>
      </c>
      <c r="C15" s="5" t="n">
        <v>1</v>
      </c>
    </row>
    <row r="16" spans="1:5">
      <c r="A16" s="4" t="s">
        <v>788</v>
      </c>
    </row>
    <row r="17" spans="1:5">
      <c r="A17" s="3" t="s">
        <v>779</v>
      </c>
    </row>
    <row r="18" spans="1:5">
      <c r="A18" s="4" t="s">
        <v>789</v>
      </c>
      <c r="B18" s="5" t="n">
        <v>1</v>
      </c>
      <c r="C18" s="5" t="n">
        <v>1</v>
      </c>
    </row>
    <row r="19" spans="1:5">
      <c r="A19" s="4" t="s">
        <v>79</v>
      </c>
      <c r="B19" s="5" t="n">
        <v>1</v>
      </c>
      <c r="C19" s="5" t="n">
        <v>1</v>
      </c>
    </row>
    <row r="20" spans="1:5">
      <c r="A20" s="4" t="s">
        <v>82</v>
      </c>
    </row>
    <row r="21" spans="1:5">
      <c r="A21" s="3" t="s">
        <v>779</v>
      </c>
    </row>
    <row r="22" spans="1:5">
      <c r="A22" s="4" t="s">
        <v>790</v>
      </c>
      <c r="B22" s="5" t="n">
        <v>1</v>
      </c>
    </row>
    <row r="23" spans="1:5">
      <c r="A23" s="4" t="s">
        <v>791</v>
      </c>
      <c r="B23" s="5" t="n">
        <v>440000000</v>
      </c>
      <c r="C23" s="5" t="n">
        <v>440000000</v>
      </c>
    </row>
    <row r="24" spans="1:5">
      <c r="A24" s="4" t="s">
        <v>792</v>
      </c>
      <c r="B24" s="5" t="n">
        <v>145486497</v>
      </c>
      <c r="C24" s="5" t="n">
        <v>143449913</v>
      </c>
    </row>
    <row r="25" spans="1:5">
      <c r="A25" s="4" t="s">
        <v>793</v>
      </c>
    </row>
    <row r="26" spans="1:5">
      <c r="A26" s="3" t="s">
        <v>779</v>
      </c>
    </row>
    <row r="27" spans="1:5">
      <c r="A27" s="4" t="s">
        <v>794</v>
      </c>
      <c r="B27" s="5" t="n">
        <v>11211449</v>
      </c>
      <c r="C27" s="5" t="n">
        <v>11211449</v>
      </c>
      <c r="D27" s="5" t="n">
        <v>11211449</v>
      </c>
    </row>
    <row r="28" spans="1:5">
      <c r="A28" s="4" t="s">
        <v>81</v>
      </c>
    </row>
    <row r="29" spans="1:5">
      <c r="A29" s="3" t="s">
        <v>779</v>
      </c>
    </row>
    <row r="30" spans="1:5">
      <c r="A30" s="4" t="s">
        <v>771</v>
      </c>
      <c r="B30" s="5" t="n">
        <v>109200000</v>
      </c>
    </row>
    <row r="31" spans="1:5">
      <c r="A31" s="4" t="s">
        <v>79</v>
      </c>
      <c r="B31" s="5" t="n">
        <v>200000</v>
      </c>
      <c r="C31" s="5" t="n">
        <v>200000</v>
      </c>
    </row>
    <row r="32" spans="1:5">
      <c r="A32" s="4" t="s">
        <v>85</v>
      </c>
    </row>
    <row r="33" spans="1:5">
      <c r="A33" s="3" t="s">
        <v>779</v>
      </c>
    </row>
    <row r="34" spans="1:5">
      <c r="A34" s="4" t="s">
        <v>790</v>
      </c>
      <c r="B34" s="5" t="n">
        <v>10</v>
      </c>
    </row>
    <row r="35" spans="1:5">
      <c r="A35" s="4" t="s">
        <v>791</v>
      </c>
      <c r="B35" s="5" t="n">
        <v>15000000</v>
      </c>
      <c r="C35" s="5" t="n">
        <v>15000000</v>
      </c>
    </row>
    <row r="36" spans="1:5">
      <c r="A36" s="4" t="s">
        <v>792</v>
      </c>
      <c r="B36" s="4" t="s">
        <v>60</v>
      </c>
      <c r="C36" s="4" t="s">
        <v>60</v>
      </c>
    </row>
    <row r="37" spans="1:5">
      <c r="A37" s="4" t="s">
        <v>795</v>
      </c>
      <c r="B37" s="5" t="n">
        <v>0</v>
      </c>
      <c r="C37" s="5" t="n">
        <v>0</v>
      </c>
    </row>
    <row r="38" spans="1:5">
      <c r="A38" s="4" t="s">
        <v>796</v>
      </c>
    </row>
    <row r="39" spans="1:5">
      <c r="A39" s="3" t="s">
        <v>779</v>
      </c>
    </row>
    <row r="40" spans="1:5">
      <c r="A40" s="4" t="s">
        <v>782</v>
      </c>
      <c r="B40" s="4" t="s">
        <v>797</v>
      </c>
    </row>
    <row r="41" spans="1:5">
      <c r="A41" s="4" t="s">
        <v>135</v>
      </c>
    </row>
    <row r="42" spans="1:5">
      <c r="A42" s="3" t="s">
        <v>779</v>
      </c>
    </row>
    <row r="43" spans="1:5">
      <c r="A43" s="4" t="s">
        <v>149</v>
      </c>
      <c r="B43" s="5" t="n">
        <v>1148469</v>
      </c>
      <c r="C43" s="5" t="n">
        <v>6996955</v>
      </c>
    </row>
    <row r="44" spans="1:5">
      <c r="A44" s="4" t="s">
        <v>191</v>
      </c>
      <c r="B44" s="6" t="n">
        <v>1100</v>
      </c>
    </row>
    <row r="45" spans="1:5">
      <c r="A45" s="4" t="s">
        <v>798</v>
      </c>
      <c r="E45" s="6" t="n">
        <v>1</v>
      </c>
    </row>
    <row r="46" spans="1:5">
      <c r="A46" s="4" t="s">
        <v>799</v>
      </c>
    </row>
    <row r="47" spans="1:5">
      <c r="A47" s="3" t="s">
        <v>779</v>
      </c>
    </row>
    <row r="48" spans="1:5">
      <c r="A48" s="4" t="s">
        <v>800</v>
      </c>
      <c r="B48" s="5" t="n">
        <v>105854576</v>
      </c>
      <c r="E48" s="5" t="n">
        <v>114000000</v>
      </c>
    </row>
    <row r="49" spans="1:5">
      <c r="A49" s="4" t="s">
        <v>801</v>
      </c>
      <c r="B49" s="5" t="n">
        <v>1</v>
      </c>
    </row>
    <row r="50" spans="1:5">
      <c r="A50" s="4" t="s">
        <v>802</v>
      </c>
    </row>
    <row r="51" spans="1:5">
      <c r="A51" s="3" t="s">
        <v>779</v>
      </c>
    </row>
    <row r="52" spans="1:5">
      <c r="A52" s="4" t="s">
        <v>800</v>
      </c>
      <c r="B52" s="5" t="n">
        <v>10092699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3</v>
      </c>
      <c r="C1" s="2" t="s">
        <v>1</v>
      </c>
    </row>
    <row r="2" spans="1:5">
      <c r="C2" s="2" t="s">
        <v>2</v>
      </c>
      <c r="D2" s="2" t="s">
        <v>30</v>
      </c>
      <c r="E2" s="2" t="s">
        <v>87</v>
      </c>
    </row>
    <row r="3" spans="1:5">
      <c r="A3" s="3" t="s">
        <v>804</v>
      </c>
    </row>
    <row r="4" spans="1:5">
      <c r="A4" s="4" t="s">
        <v>805</v>
      </c>
      <c r="C4" s="6" t="n">
        <v>-106532</v>
      </c>
      <c r="D4" s="6" t="n">
        <v>78641</v>
      </c>
      <c r="E4" s="6" t="n">
        <v>277182</v>
      </c>
    </row>
    <row r="5" spans="1:5">
      <c r="A5" s="4" t="s">
        <v>806</v>
      </c>
      <c r="B5" s="4" t="s">
        <v>40</v>
      </c>
      <c r="E5" s="5" t="n">
        <v>-88997</v>
      </c>
    </row>
    <row r="6" spans="1:5">
      <c r="A6" s="4" t="s">
        <v>807</v>
      </c>
      <c r="B6" s="4" t="s">
        <v>40</v>
      </c>
      <c r="C6" s="5" t="n">
        <v>11326</v>
      </c>
      <c r="D6" s="5" t="n">
        <v>8848</v>
      </c>
    </row>
    <row r="7" spans="1:5">
      <c r="A7" s="4" t="s">
        <v>808</v>
      </c>
      <c r="C7" s="5" t="n">
        <v>33444</v>
      </c>
      <c r="D7" s="5" t="n">
        <v>-19412</v>
      </c>
    </row>
    <row r="8" spans="1:5">
      <c r="A8" s="4" t="s">
        <v>809</v>
      </c>
      <c r="E8" s="5" t="n">
        <v>-22417</v>
      </c>
    </row>
    <row r="9" spans="1:5">
      <c r="A9" s="4" t="s">
        <v>145</v>
      </c>
      <c r="C9" s="5" t="n">
        <v>10511</v>
      </c>
      <c r="D9" s="5" t="n">
        <v>12016</v>
      </c>
      <c r="E9" s="5" t="n">
        <v>-2100</v>
      </c>
    </row>
    <row r="10" spans="1:5">
      <c r="A10" s="4" t="s">
        <v>810</v>
      </c>
      <c r="C10" s="5" t="n">
        <v>-1942</v>
      </c>
      <c r="D10" s="5" t="n">
        <v>-5447</v>
      </c>
      <c r="E10" s="5" t="n">
        <v>-1418</v>
      </c>
    </row>
    <row r="11" spans="1:5">
      <c r="A11" s="4" t="s">
        <v>811</v>
      </c>
      <c r="D11" s="5" t="n">
        <v>2416</v>
      </c>
      <c r="E11" s="5" t="n">
        <v>579</v>
      </c>
    </row>
    <row r="12" spans="1:5">
      <c r="A12" s="4" t="s">
        <v>812</v>
      </c>
      <c r="C12" s="5" t="n">
        <v>56550</v>
      </c>
      <c r="D12" s="5" t="n">
        <v>-1579</v>
      </c>
      <c r="E12" s="5" t="n">
        <v>-72800</v>
      </c>
    </row>
    <row r="13" spans="1:5">
      <c r="A13" s="4" t="s">
        <v>805</v>
      </c>
      <c r="C13" s="5" t="n">
        <v>-5770</v>
      </c>
      <c r="D13" s="5" t="n">
        <v>-106532</v>
      </c>
      <c r="E13" s="5" t="n">
        <v>78641</v>
      </c>
    </row>
    <row r="14" spans="1:5">
      <c r="A14" s="4" t="s">
        <v>813</v>
      </c>
    </row>
    <row r="15" spans="1:5">
      <c r="A15" s="3" t="s">
        <v>804</v>
      </c>
    </row>
    <row r="16" spans="1:5">
      <c r="A16" s="4" t="s">
        <v>811</v>
      </c>
      <c r="C16" s="5" t="n">
        <v>2764</v>
      </c>
    </row>
    <row r="17" spans="1:5">
      <c r="A17" s="4" t="s">
        <v>814</v>
      </c>
    </row>
    <row r="18" spans="1:5">
      <c r="A18" s="3" t="s">
        <v>804</v>
      </c>
    </row>
    <row r="19" spans="1:5">
      <c r="A19" s="4" t="s">
        <v>811</v>
      </c>
      <c r="B19" s="4" t="s">
        <v>47</v>
      </c>
      <c r="C19" s="5" t="n">
        <v>447</v>
      </c>
    </row>
    <row r="20" spans="1:5">
      <c r="A20" s="4" t="s">
        <v>815</v>
      </c>
    </row>
    <row r="21" spans="1:5">
      <c r="A21" s="3" t="s">
        <v>804</v>
      </c>
    </row>
    <row r="22" spans="1:5">
      <c r="A22" s="4" t="s">
        <v>805</v>
      </c>
      <c r="C22" s="5" t="n">
        <v>-239537</v>
      </c>
      <c r="D22" s="5" t="n">
        <v>-240989</v>
      </c>
      <c r="E22" s="5" t="n">
        <v>-169028</v>
      </c>
    </row>
    <row r="23" spans="1:5">
      <c r="A23" s="4" t="s">
        <v>806</v>
      </c>
      <c r="B23" s="4" t="s">
        <v>40</v>
      </c>
      <c r="E23" s="5" t="n">
        <v>-88997</v>
      </c>
    </row>
    <row r="24" spans="1:5">
      <c r="A24" s="4" t="s">
        <v>807</v>
      </c>
      <c r="B24" s="4" t="s">
        <v>40</v>
      </c>
      <c r="C24" s="5" t="n">
        <v>11326</v>
      </c>
      <c r="D24" s="5" t="n">
        <v>8848</v>
      </c>
    </row>
    <row r="25" spans="1:5">
      <c r="A25" s="4" t="s">
        <v>808</v>
      </c>
      <c r="C25" s="5" t="n">
        <v>33444</v>
      </c>
      <c r="D25" s="5" t="n">
        <v>-19412</v>
      </c>
    </row>
    <row r="26" spans="1:5">
      <c r="A26" s="4" t="s">
        <v>809</v>
      </c>
      <c r="E26" s="5" t="n">
        <v>-19136</v>
      </c>
    </row>
    <row r="27" spans="1:5">
      <c r="A27" s="4" t="s">
        <v>145</v>
      </c>
      <c r="C27" s="5" t="n">
        <v>10511</v>
      </c>
      <c r="D27" s="5" t="n">
        <v>12016</v>
      </c>
      <c r="E27" s="5" t="n">
        <v>-2100</v>
      </c>
    </row>
    <row r="28" spans="1:5">
      <c r="A28" s="4" t="s">
        <v>810</v>
      </c>
      <c r="C28" s="5" t="n">
        <v>0</v>
      </c>
      <c r="D28" s="5" t="n">
        <v>0</v>
      </c>
      <c r="E28" s="5" t="n">
        <v>0</v>
      </c>
    </row>
    <row r="29" spans="1:5">
      <c r="A29" s="4" t="s">
        <v>811</v>
      </c>
      <c r="D29" s="5" t="n">
        <v>0</v>
      </c>
      <c r="E29" s="5" t="n">
        <v>0</v>
      </c>
    </row>
    <row r="30" spans="1:5">
      <c r="A30" s="4" t="s">
        <v>812</v>
      </c>
      <c r="C30" s="5" t="n">
        <v>55281</v>
      </c>
      <c r="D30" s="5" t="n">
        <v>1452</v>
      </c>
      <c r="E30" s="5" t="n">
        <v>-71961</v>
      </c>
    </row>
    <row r="31" spans="1:5">
      <c r="A31" s="4" t="s">
        <v>805</v>
      </c>
      <c r="C31" s="5" t="n">
        <v>-184256</v>
      </c>
      <c r="D31" s="5" t="n">
        <v>-239537</v>
      </c>
      <c r="E31" s="5" t="n">
        <v>-240989</v>
      </c>
    </row>
    <row r="32" spans="1:5">
      <c r="A32" s="4" t="s">
        <v>816</v>
      </c>
    </row>
    <row r="33" spans="1:5">
      <c r="A33" s="3" t="s">
        <v>804</v>
      </c>
    </row>
    <row r="34" spans="1:5">
      <c r="A34" s="4" t="s">
        <v>811</v>
      </c>
      <c r="C34" s="5" t="n">
        <v>0</v>
      </c>
    </row>
    <row r="35" spans="1:5">
      <c r="A35" s="4" t="s">
        <v>817</v>
      </c>
    </row>
    <row r="36" spans="1:5">
      <c r="A36" s="3" t="s">
        <v>804</v>
      </c>
    </row>
    <row r="37" spans="1:5">
      <c r="A37" s="4" t="s">
        <v>811</v>
      </c>
      <c r="B37" s="4" t="s">
        <v>47</v>
      </c>
      <c r="C37" s="5" t="n">
        <v>0</v>
      </c>
    </row>
    <row r="38" spans="1:5">
      <c r="A38" s="4" t="s">
        <v>818</v>
      </c>
    </row>
    <row r="39" spans="1:5">
      <c r="A39" s="3" t="s">
        <v>804</v>
      </c>
    </row>
    <row r="40" spans="1:5">
      <c r="A40" s="4" t="s">
        <v>805</v>
      </c>
      <c r="C40" s="5" t="n">
        <v>-4451</v>
      </c>
      <c r="D40" s="5" t="n">
        <v>-1420</v>
      </c>
      <c r="E40" s="5" t="n">
        <v>-581</v>
      </c>
    </row>
    <row r="41" spans="1:5">
      <c r="A41" s="4" t="s">
        <v>806</v>
      </c>
      <c r="B41" s="4" t="s">
        <v>40</v>
      </c>
      <c r="E41" s="5" t="n">
        <v>0</v>
      </c>
    </row>
    <row r="42" spans="1:5">
      <c r="A42" s="4" t="s">
        <v>807</v>
      </c>
      <c r="B42" s="4" t="s">
        <v>40</v>
      </c>
      <c r="C42" s="5" t="n">
        <v>0</v>
      </c>
      <c r="D42" s="5" t="n">
        <v>0</v>
      </c>
    </row>
    <row r="43" spans="1:5">
      <c r="A43" s="4" t="s">
        <v>808</v>
      </c>
      <c r="C43" s="5" t="n">
        <v>0</v>
      </c>
      <c r="D43" s="5" t="n">
        <v>0</v>
      </c>
    </row>
    <row r="44" spans="1:5">
      <c r="A44" s="4" t="s">
        <v>809</v>
      </c>
      <c r="E44" s="5" t="n">
        <v>0</v>
      </c>
    </row>
    <row r="45" spans="1:5">
      <c r="A45" s="4" t="s">
        <v>145</v>
      </c>
      <c r="C45" s="5" t="n">
        <v>0</v>
      </c>
      <c r="D45" s="5" t="n">
        <v>0</v>
      </c>
      <c r="E45" s="5" t="n">
        <v>0</v>
      </c>
    </row>
    <row r="46" spans="1:5">
      <c r="A46" s="4" t="s">
        <v>810</v>
      </c>
      <c r="C46" s="5" t="n">
        <v>-1942</v>
      </c>
      <c r="D46" s="5" t="n">
        <v>-5447</v>
      </c>
      <c r="E46" s="5" t="n">
        <v>-1418</v>
      </c>
    </row>
    <row r="47" spans="1:5">
      <c r="A47" s="4" t="s">
        <v>811</v>
      </c>
      <c r="D47" s="5" t="n">
        <v>2416</v>
      </c>
      <c r="E47" s="5" t="n">
        <v>579</v>
      </c>
    </row>
    <row r="48" spans="1:5">
      <c r="A48" s="4" t="s">
        <v>812</v>
      </c>
      <c r="C48" s="5" t="n">
        <v>1269</v>
      </c>
      <c r="D48" s="5" t="n">
        <v>-3031</v>
      </c>
      <c r="E48" s="5" t="n">
        <v>-839</v>
      </c>
    </row>
    <row r="49" spans="1:5">
      <c r="A49" s="4" t="s">
        <v>805</v>
      </c>
      <c r="C49" s="5" t="n">
        <v>-3182</v>
      </c>
      <c r="D49" s="5" t="n">
        <v>-4451</v>
      </c>
      <c r="E49" s="5" t="n">
        <v>-1420</v>
      </c>
    </row>
    <row r="50" spans="1:5">
      <c r="A50" s="4" t="s">
        <v>819</v>
      </c>
    </row>
    <row r="51" spans="1:5">
      <c r="A51" s="3" t="s">
        <v>804</v>
      </c>
    </row>
    <row r="52" spans="1:5">
      <c r="A52" s="4" t="s">
        <v>811</v>
      </c>
      <c r="C52" s="5" t="n">
        <v>2764</v>
      </c>
    </row>
    <row r="53" spans="1:5">
      <c r="A53" s="4" t="s">
        <v>820</v>
      </c>
    </row>
    <row r="54" spans="1:5">
      <c r="A54" s="3" t="s">
        <v>804</v>
      </c>
    </row>
    <row r="55" spans="1:5">
      <c r="A55" s="4" t="s">
        <v>811</v>
      </c>
      <c r="B55" s="4" t="s">
        <v>47</v>
      </c>
      <c r="C55" s="5" t="n">
        <v>447</v>
      </c>
    </row>
    <row r="56" spans="1:5">
      <c r="A56" s="4" t="s">
        <v>821</v>
      </c>
    </row>
    <row r="57" spans="1:5">
      <c r="A57" s="3" t="s">
        <v>804</v>
      </c>
    </row>
    <row r="58" spans="1:5">
      <c r="A58" s="4" t="s">
        <v>805</v>
      </c>
      <c r="C58" s="5" t="n">
        <v>-243988</v>
      </c>
      <c r="D58" s="5" t="n">
        <v>-242409</v>
      </c>
      <c r="E58" s="5" t="n">
        <v>-169609</v>
      </c>
    </row>
    <row r="59" spans="1:5">
      <c r="A59" s="4" t="s">
        <v>809</v>
      </c>
      <c r="E59" s="5" t="n">
        <v>-19136</v>
      </c>
    </row>
    <row r="60" spans="1:5">
      <c r="A60" s="4" t="s">
        <v>805</v>
      </c>
      <c r="C60" s="6" t="n">
        <v>-187438</v>
      </c>
      <c r="D60" s="6" t="n">
        <v>-243988</v>
      </c>
      <c r="E60" s="6" t="n">
        <v>-242409</v>
      </c>
    </row>
    <row r="61" spans="1:5"/>
    <row r="62" spans="1:5">
      <c r="A62" s="4" t="s">
        <v>40</v>
      </c>
      <c r="B62" s="4" t="s">
        <v>822</v>
      </c>
    </row>
    <row r="63" spans="1:5">
      <c r="A63" s="4" t="s">
        <v>47</v>
      </c>
      <c r="B63" s="4" t="s">
        <v>823</v>
      </c>
    </row>
  </sheetData>
  <mergeCells count="5">
    <mergeCell ref="A1:B2"/>
    <mergeCell ref="C1:E1"/>
    <mergeCell ref="A61:D61"/>
    <mergeCell ref="B62:D62"/>
    <mergeCell ref="B63:D6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 customWidth="1" max="7" min="7" width="30"/>
  </cols>
  <sheetData>
    <row r="1" spans="1:7">
      <c r="A1" s="1" t="s">
        <v>824</v>
      </c>
      <c r="B1" s="2" t="s">
        <v>1</v>
      </c>
    </row>
    <row r="2" spans="1:7">
      <c r="B2" s="2" t="s">
        <v>157</v>
      </c>
      <c r="C2" s="2" t="s">
        <v>502</v>
      </c>
      <c r="D2" s="2" t="s">
        <v>158</v>
      </c>
      <c r="E2" s="2" t="s">
        <v>159</v>
      </c>
      <c r="F2" s="2" t="s">
        <v>825</v>
      </c>
      <c r="G2" s="2" t="s">
        <v>826</v>
      </c>
    </row>
    <row r="3" spans="1:7">
      <c r="A3" s="3" t="s">
        <v>827</v>
      </c>
    </row>
    <row r="4" spans="1:7">
      <c r="A4" s="4" t="s">
        <v>828</v>
      </c>
      <c r="C4" s="11" t="n">
        <v>50000</v>
      </c>
    </row>
    <row r="5" spans="1:7">
      <c r="A5" s="4" t="s">
        <v>829</v>
      </c>
    </row>
    <row r="6" spans="1:7">
      <c r="A6" s="3" t="s">
        <v>827</v>
      </c>
    </row>
    <row r="7" spans="1:7">
      <c r="A7" s="4" t="s">
        <v>830</v>
      </c>
      <c r="B7" s="6" t="n">
        <v>-1783</v>
      </c>
      <c r="D7" s="6" t="n">
        <v>-10213</v>
      </c>
      <c r="E7" s="6" t="n">
        <v>4848</v>
      </c>
    </row>
    <row r="8" spans="1:7">
      <c r="A8" s="4" t="s">
        <v>831</v>
      </c>
    </row>
    <row r="9" spans="1:7">
      <c r="A9" s="3" t="s">
        <v>827</v>
      </c>
    </row>
    <row r="10" spans="1:7">
      <c r="A10" s="4" t="s">
        <v>830</v>
      </c>
      <c r="D10" s="5" t="n">
        <v>-10213</v>
      </c>
      <c r="E10" s="5" t="n">
        <v>4848</v>
      </c>
    </row>
    <row r="11" spans="1:7">
      <c r="A11" s="4" t="s">
        <v>832</v>
      </c>
    </row>
    <row r="12" spans="1:7">
      <c r="A12" s="3" t="s">
        <v>827</v>
      </c>
    </row>
    <row r="13" spans="1:7">
      <c r="A13" s="4" t="s">
        <v>830</v>
      </c>
      <c r="B13" s="6" t="n">
        <v>-1380</v>
      </c>
    </row>
    <row r="14" spans="1:7">
      <c r="A14" s="4" t="s">
        <v>833</v>
      </c>
    </row>
    <row r="15" spans="1:7">
      <c r="A15" s="3" t="s">
        <v>827</v>
      </c>
    </row>
    <row r="16" spans="1:7">
      <c r="A16" s="4" t="s">
        <v>834</v>
      </c>
      <c r="B16" s="5" t="n">
        <v>0</v>
      </c>
    </row>
    <row r="17" spans="1:7">
      <c r="A17" s="4" t="s">
        <v>835</v>
      </c>
    </row>
    <row r="18" spans="1:7">
      <c r="A18" s="3" t="s">
        <v>827</v>
      </c>
    </row>
    <row r="19" spans="1:7">
      <c r="A19" s="4" t="s">
        <v>836</v>
      </c>
      <c r="G19" s="5" t="n">
        <v>3</v>
      </c>
    </row>
    <row r="20" spans="1:7">
      <c r="A20" s="4" t="s">
        <v>837</v>
      </c>
    </row>
    <row r="21" spans="1:7">
      <c r="A21" s="3" t="s">
        <v>827</v>
      </c>
    </row>
    <row r="22" spans="1:7">
      <c r="A22" s="4" t="s">
        <v>830</v>
      </c>
      <c r="B22" s="6" t="n">
        <v>-403</v>
      </c>
      <c r="D22" s="6" t="n">
        <v>0</v>
      </c>
      <c r="E22" s="6" t="n">
        <v>0</v>
      </c>
    </row>
    <row r="23" spans="1:7">
      <c r="A23" s="4" t="s">
        <v>838</v>
      </c>
    </row>
    <row r="24" spans="1:7">
      <c r="A24" s="3" t="s">
        <v>827</v>
      </c>
    </row>
    <row r="25" spans="1:7">
      <c r="A25" s="4" t="s">
        <v>836</v>
      </c>
      <c r="F25" s="5" t="n">
        <v>4</v>
      </c>
    </row>
    <row r="26" spans="1:7">
      <c r="A26" s="4" t="s">
        <v>839</v>
      </c>
    </row>
    <row r="27" spans="1:7">
      <c r="A27" s="3" t="s">
        <v>827</v>
      </c>
    </row>
    <row r="28" spans="1:7">
      <c r="A28" s="4" t="s">
        <v>840</v>
      </c>
      <c r="F28" s="11" t="n">
        <v>200800</v>
      </c>
    </row>
    <row r="29" spans="1:7">
      <c r="A29" s="4" t="s">
        <v>841</v>
      </c>
      <c r="B29" s="5" t="n">
        <v>-292</v>
      </c>
    </row>
    <row r="30" spans="1:7">
      <c r="A30" s="4" t="s">
        <v>842</v>
      </c>
    </row>
    <row r="31" spans="1:7">
      <c r="A31" s="3" t="s">
        <v>827</v>
      </c>
    </row>
    <row r="32" spans="1:7">
      <c r="A32" s="4" t="s">
        <v>840</v>
      </c>
      <c r="G32" s="11" t="n">
        <v>235335</v>
      </c>
    </row>
    <row r="33" spans="1:7">
      <c r="A33" s="4" t="s">
        <v>841</v>
      </c>
      <c r="B33" s="5" t="n">
        <v>-1512</v>
      </c>
    </row>
    <row r="34" spans="1:7">
      <c r="A34" s="4" t="s">
        <v>843</v>
      </c>
    </row>
    <row r="35" spans="1:7">
      <c r="A35" s="3" t="s">
        <v>827</v>
      </c>
    </row>
    <row r="36" spans="1:7">
      <c r="A36" s="4" t="s">
        <v>836</v>
      </c>
      <c r="F36" s="5" t="n">
        <v>5</v>
      </c>
    </row>
    <row r="37" spans="1:7">
      <c r="A37" s="4" t="s">
        <v>844</v>
      </c>
    </row>
    <row r="38" spans="1:7">
      <c r="A38" s="3" t="s">
        <v>827</v>
      </c>
    </row>
    <row r="39" spans="1:7">
      <c r="A39" s="4" t="s">
        <v>840</v>
      </c>
      <c r="F39" s="11" t="n">
        <v>468800</v>
      </c>
    </row>
    <row r="40" spans="1:7">
      <c r="A40" s="4" t="s">
        <v>841</v>
      </c>
      <c r="B40" s="6" t="n">
        <v>-1795</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45</v>
      </c>
      <c r="B1" s="2" t="s">
        <v>1</v>
      </c>
    </row>
    <row r="2" spans="1:4">
      <c r="B2" s="2" t="s">
        <v>2</v>
      </c>
      <c r="C2" s="2" t="s">
        <v>30</v>
      </c>
      <c r="D2" s="2" t="s">
        <v>87</v>
      </c>
    </row>
    <row r="3" spans="1:4">
      <c r="A3" s="4" t="s">
        <v>846</v>
      </c>
      <c r="B3" s="6" t="n">
        <v>40619</v>
      </c>
      <c r="C3" s="6" t="n">
        <v>50611</v>
      </c>
      <c r="D3" s="6" t="n">
        <v>14976</v>
      </c>
    </row>
    <row r="4" spans="1:4">
      <c r="A4" s="4" t="s">
        <v>847</v>
      </c>
      <c r="B4" s="5" t="n">
        <v>64855</v>
      </c>
      <c r="C4" s="5" t="n">
        <v>89602</v>
      </c>
      <c r="D4" s="5" t="n">
        <v>95419</v>
      </c>
    </row>
    <row r="5" spans="1:4">
      <c r="A5" s="4" t="s">
        <v>848</v>
      </c>
      <c r="B5" s="5" t="n">
        <v>5778</v>
      </c>
      <c r="C5" s="5" t="n">
        <v>8842</v>
      </c>
      <c r="D5" s="5" t="n">
        <v>15118</v>
      </c>
    </row>
    <row r="6" spans="1:4">
      <c r="A6" s="4" t="s">
        <v>849</v>
      </c>
      <c r="B6" s="5" t="n">
        <v>0</v>
      </c>
      <c r="C6" s="5" t="n">
        <v>12945</v>
      </c>
      <c r="D6" s="5" t="n">
        <v>41230</v>
      </c>
    </row>
    <row r="7" spans="1:4">
      <c r="A7" s="4" t="s">
        <v>850</v>
      </c>
      <c r="B7" s="6" t="n">
        <v>70633</v>
      </c>
      <c r="C7" s="6" t="n">
        <v>111389</v>
      </c>
      <c r="D7" s="6" t="n">
        <v>1517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51</v>
      </c>
      <c r="B1" s="2" t="s">
        <v>1</v>
      </c>
    </row>
    <row r="2" spans="1:4">
      <c r="B2" s="2" t="s">
        <v>2</v>
      </c>
      <c r="C2" s="2" t="s">
        <v>30</v>
      </c>
      <c r="D2" s="2" t="s">
        <v>87</v>
      </c>
    </row>
    <row r="3" spans="1:4">
      <c r="A3" s="3" t="s">
        <v>259</v>
      </c>
    </row>
    <row r="4" spans="1:4">
      <c r="A4" s="4" t="s">
        <v>852</v>
      </c>
      <c r="B4" s="6" t="n">
        <v>523</v>
      </c>
      <c r="C4" s="6" t="n">
        <v>573</v>
      </c>
      <c r="D4" s="6" t="n">
        <v>426</v>
      </c>
    </row>
    <row r="5" spans="1:4">
      <c r="A5" s="4" t="s">
        <v>853</v>
      </c>
      <c r="B5" s="5" t="n">
        <v>17185</v>
      </c>
      <c r="C5" s="5" t="n">
        <v>7149</v>
      </c>
      <c r="D5" s="5" t="n">
        <v>-11550</v>
      </c>
    </row>
    <row r="6" spans="1:4">
      <c r="A6" s="4" t="s">
        <v>854</v>
      </c>
      <c r="B6" s="5" t="n">
        <v>-1783</v>
      </c>
      <c r="C6" s="5" t="n">
        <v>-10213</v>
      </c>
      <c r="D6" s="5" t="n">
        <v>4848</v>
      </c>
    </row>
    <row r="7" spans="1:4">
      <c r="A7" s="4" t="s">
        <v>855</v>
      </c>
      <c r="B7" s="5" t="n">
        <v>396</v>
      </c>
      <c r="C7" s="5" t="n">
        <v>417</v>
      </c>
      <c r="D7" s="5" t="n">
        <v>-17333</v>
      </c>
    </row>
    <row r="8" spans="1:4">
      <c r="A8" s="4" t="s">
        <v>856</v>
      </c>
      <c r="B8" s="6" t="n">
        <v>16321</v>
      </c>
      <c r="C8" s="6" t="n">
        <v>-2074</v>
      </c>
      <c r="D8" s="6" t="n">
        <v>-2360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7</v>
      </c>
      <c r="C1" s="2" t="s">
        <v>1</v>
      </c>
    </row>
    <row r="2" spans="1:5">
      <c r="C2" s="2" t="s">
        <v>2</v>
      </c>
      <c r="D2" s="2" t="s">
        <v>30</v>
      </c>
      <c r="E2" s="2" t="s">
        <v>87</v>
      </c>
    </row>
    <row r="3" spans="1:5">
      <c r="A3" s="3" t="s">
        <v>858</v>
      </c>
    </row>
    <row r="4" spans="1:5">
      <c r="A4" s="4" t="s">
        <v>311</v>
      </c>
      <c r="C4" s="6" t="n">
        <v>4280</v>
      </c>
      <c r="D4" s="6" t="n">
        <v>3383</v>
      </c>
      <c r="E4" s="6" t="n">
        <v>2311</v>
      </c>
    </row>
    <row r="5" spans="1:5">
      <c r="A5" s="4" t="s">
        <v>859</v>
      </c>
    </row>
    <row r="6" spans="1:5">
      <c r="A6" s="3" t="s">
        <v>858</v>
      </c>
    </row>
    <row r="7" spans="1:5">
      <c r="A7" s="4" t="s">
        <v>860</v>
      </c>
      <c r="B7" s="4" t="s">
        <v>40</v>
      </c>
      <c r="C7" s="6" t="n">
        <v>100</v>
      </c>
      <c r="D7" s="6" t="n">
        <v>100</v>
      </c>
      <c r="E7" s="6" t="n">
        <v>100</v>
      </c>
    </row>
    <row r="8" spans="1:5"/>
    <row r="9" spans="1:5">
      <c r="A9" s="4" t="s">
        <v>40</v>
      </c>
      <c r="B9" s="4" t="s">
        <v>861</v>
      </c>
    </row>
  </sheetData>
  <mergeCells count="4">
    <mergeCell ref="A1:B2"/>
    <mergeCell ref="C1:E1"/>
    <mergeCell ref="A8:D8"/>
    <mergeCell ref="B9:D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62</v>
      </c>
      <c r="B1" s="2" t="s">
        <v>1</v>
      </c>
    </row>
    <row r="2" spans="1:4">
      <c r="B2" s="2" t="s">
        <v>2</v>
      </c>
      <c r="C2" s="2" t="s">
        <v>30</v>
      </c>
      <c r="D2" s="2" t="s">
        <v>87</v>
      </c>
    </row>
    <row r="3" spans="1:4">
      <c r="A3" s="3" t="s">
        <v>858</v>
      </c>
    </row>
    <row r="4" spans="1:4">
      <c r="A4" s="4" t="s">
        <v>863</v>
      </c>
      <c r="B4" s="5" t="n">
        <v>6000000</v>
      </c>
    </row>
    <row r="5" spans="1:4">
      <c r="A5" s="4" t="s">
        <v>864</v>
      </c>
    </row>
    <row r="6" spans="1:4">
      <c r="A6" s="3" t="s">
        <v>858</v>
      </c>
    </row>
    <row r="7" spans="1:4">
      <c r="A7" s="4" t="s">
        <v>865</v>
      </c>
      <c r="B7" s="5" t="n">
        <v>0</v>
      </c>
      <c r="C7" s="5" t="n">
        <v>66000</v>
      </c>
      <c r="D7" s="5" t="n">
        <v>69000</v>
      </c>
    </row>
    <row r="8" spans="1:4">
      <c r="A8" s="4" t="s">
        <v>866</v>
      </c>
      <c r="B8" s="6" t="n">
        <v>0</v>
      </c>
      <c r="C8" s="7" t="n">
        <v>33.66</v>
      </c>
      <c r="D8" s="7" t="n">
        <v>28.23</v>
      </c>
    </row>
    <row r="9" spans="1:4">
      <c r="A9" s="3" t="s">
        <v>867</v>
      </c>
    </row>
    <row r="10" spans="1:4">
      <c r="A10" s="4" t="s">
        <v>868</v>
      </c>
      <c r="B10" s="5" t="n">
        <v>2011392</v>
      </c>
      <c r="C10" s="5" t="n">
        <v>1666000</v>
      </c>
      <c r="D10" s="5" t="n">
        <v>155000</v>
      </c>
    </row>
    <row r="11" spans="1:4">
      <c r="A11" s="4" t="s">
        <v>869</v>
      </c>
      <c r="B11" s="5" t="n">
        <v>0</v>
      </c>
      <c r="C11" s="5" t="n">
        <v>411392</v>
      </c>
      <c r="D11" s="5" t="n">
        <v>1600000</v>
      </c>
    </row>
    <row r="12" spans="1:4">
      <c r="A12" s="4" t="s">
        <v>870</v>
      </c>
      <c r="B12" s="6" t="n">
        <v>0</v>
      </c>
      <c r="C12" s="7" t="n">
        <v>2.46</v>
      </c>
      <c r="D12" s="7" t="n">
        <v>2.29</v>
      </c>
    </row>
    <row r="13" spans="1:4">
      <c r="A13" s="4" t="s">
        <v>871</v>
      </c>
      <c r="B13" s="5" t="n">
        <v>2011392</v>
      </c>
      <c r="C13" s="5" t="n">
        <v>2011392</v>
      </c>
      <c r="D13" s="5" t="n">
        <v>1666000</v>
      </c>
    </row>
    <row r="14" spans="1:4">
      <c r="A14" s="4" t="s">
        <v>872</v>
      </c>
      <c r="B14" s="5" t="n">
        <v>2011392</v>
      </c>
    </row>
    <row r="15" spans="1:4">
      <c r="A15" s="4" t="s">
        <v>873</v>
      </c>
      <c r="B15" s="5" t="n">
        <v>902848</v>
      </c>
    </row>
    <row r="16" spans="1:4">
      <c r="A16" s="3" t="s">
        <v>874</v>
      </c>
    </row>
    <row r="17" spans="1:4">
      <c r="A17" s="4" t="s">
        <v>875</v>
      </c>
      <c r="B17" s="7" t="n">
        <v>2.32</v>
      </c>
      <c r="C17" s="7" t="n">
        <v>3.53</v>
      </c>
      <c r="D17" s="7" t="n">
        <v>29.88</v>
      </c>
    </row>
    <row r="18" spans="1:4">
      <c r="A18" s="4" t="s">
        <v>876</v>
      </c>
      <c r="B18" s="8" t="n">
        <v>2.32</v>
      </c>
      <c r="C18" s="7" t="n">
        <v>2.32</v>
      </c>
      <c r="D18" s="7" t="n">
        <v>3.53</v>
      </c>
    </row>
    <row r="19" spans="1:4">
      <c r="A19" s="4" t="s">
        <v>872</v>
      </c>
      <c r="B19" s="8" t="n">
        <v>2.32</v>
      </c>
    </row>
    <row r="20" spans="1:4">
      <c r="A20" s="4" t="s">
        <v>873</v>
      </c>
      <c r="B20" s="7" t="n">
        <v>2.31</v>
      </c>
    </row>
    <row r="21" spans="1:4">
      <c r="A21" s="4" t="s">
        <v>877</v>
      </c>
      <c r="B21" s="4" t="s">
        <v>878</v>
      </c>
      <c r="C21" s="4" t="s">
        <v>879</v>
      </c>
    </row>
    <row r="22" spans="1:4">
      <c r="A22" s="4" t="s">
        <v>880</v>
      </c>
      <c r="B22" s="4" t="s">
        <v>878</v>
      </c>
    </row>
    <row r="23" spans="1:4">
      <c r="A23" s="4" t="s">
        <v>881</v>
      </c>
      <c r="B23" s="4" t="s">
        <v>882</v>
      </c>
    </row>
    <row r="24" spans="1:4">
      <c r="A24" s="4" t="s">
        <v>883</v>
      </c>
      <c r="B24" s="6" t="n">
        <v>4677</v>
      </c>
      <c r="C24" s="6" t="n">
        <v>453</v>
      </c>
    </row>
    <row r="25" spans="1:4">
      <c r="A25" s="4" t="s">
        <v>884</v>
      </c>
      <c r="B25" s="5" t="n">
        <v>4677</v>
      </c>
    </row>
    <row r="26" spans="1:4">
      <c r="A26" s="4" t="s">
        <v>885</v>
      </c>
      <c r="B26" s="6" t="n">
        <v>2113</v>
      </c>
    </row>
    <row r="27" spans="1:4">
      <c r="A27" s="4" t="s">
        <v>886</v>
      </c>
      <c r="B27" s="4" t="s">
        <v>887</v>
      </c>
    </row>
    <row r="28" spans="1:4">
      <c r="A28" s="4" t="s">
        <v>888</v>
      </c>
      <c r="B28" s="6" t="n">
        <v>1200</v>
      </c>
    </row>
    <row r="29" spans="1:4">
      <c r="A29" s="4" t="s">
        <v>889</v>
      </c>
      <c r="B29" s="4" t="s">
        <v>890</v>
      </c>
    </row>
    <row r="30" spans="1:4">
      <c r="A30" s="4" t="s">
        <v>891</v>
      </c>
      <c r="B30" s="5" t="n">
        <v>0</v>
      </c>
      <c r="C30" s="5" t="n">
        <v>0</v>
      </c>
      <c r="D30" s="5" t="n">
        <v>20000</v>
      </c>
    </row>
    <row r="31" spans="1:4">
      <c r="A31" s="4" t="s">
        <v>892</v>
      </c>
      <c r="B31" s="6" t="n">
        <v>0</v>
      </c>
      <c r="C31" s="6" t="n">
        <v>0</v>
      </c>
      <c r="D31" s="7" t="n">
        <v>23.12</v>
      </c>
    </row>
    <row r="32" spans="1:4">
      <c r="A32" s="4" t="s">
        <v>893</v>
      </c>
    </row>
    <row r="33" spans="1:4">
      <c r="A33" s="3" t="s">
        <v>874</v>
      </c>
    </row>
    <row r="34" spans="1:4">
      <c r="A34" s="4" t="s">
        <v>888</v>
      </c>
      <c r="B34" s="6" t="n">
        <v>4600</v>
      </c>
    </row>
    <row r="35" spans="1:4">
      <c r="A35" s="4" t="s">
        <v>889</v>
      </c>
      <c r="B35" s="4" t="s">
        <v>894</v>
      </c>
    </row>
    <row r="36" spans="1:4">
      <c r="A36" s="4" t="s">
        <v>895</v>
      </c>
    </row>
    <row r="37" spans="1:4">
      <c r="A37" s="3" t="s">
        <v>858</v>
      </c>
    </row>
    <row r="38" spans="1:4">
      <c r="A38" s="4" t="s">
        <v>896</v>
      </c>
      <c r="B38" s="4" t="s">
        <v>897</v>
      </c>
    </row>
    <row r="39" spans="1:4">
      <c r="A39" s="4" t="s">
        <v>898</v>
      </c>
    </row>
    <row r="40" spans="1:4">
      <c r="A40" s="3" t="s">
        <v>858</v>
      </c>
    </row>
    <row r="41" spans="1:4">
      <c r="A41" s="4" t="s">
        <v>896</v>
      </c>
      <c r="B41" s="4" t="s">
        <v>897</v>
      </c>
    </row>
    <row r="42" spans="1:4">
      <c r="A42" s="4" t="s">
        <v>899</v>
      </c>
    </row>
    <row r="43" spans="1:4">
      <c r="A43" s="3" t="s">
        <v>858</v>
      </c>
    </row>
    <row r="44" spans="1:4">
      <c r="A44" s="4" t="s">
        <v>896</v>
      </c>
      <c r="B44" s="4" t="s">
        <v>476</v>
      </c>
    </row>
    <row r="45" spans="1:4">
      <c r="A45" s="4" t="s">
        <v>900</v>
      </c>
    </row>
    <row r="46" spans="1:4">
      <c r="A46" s="3" t="s">
        <v>858</v>
      </c>
    </row>
    <row r="47" spans="1:4">
      <c r="A47" s="4" t="s">
        <v>896</v>
      </c>
      <c r="B47" s="4" t="s">
        <v>47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01</v>
      </c>
      <c r="B1" s="2" t="s">
        <v>1</v>
      </c>
    </row>
    <row r="2" spans="1:4">
      <c r="B2" s="2" t="s">
        <v>2</v>
      </c>
      <c r="C2" s="2" t="s">
        <v>30</v>
      </c>
      <c r="D2" s="2" t="s">
        <v>87</v>
      </c>
    </row>
    <row r="3" spans="1:4">
      <c r="A3" s="3" t="s">
        <v>858</v>
      </c>
    </row>
    <row r="4" spans="1:4">
      <c r="A4" s="4" t="s">
        <v>311</v>
      </c>
      <c r="B4" s="6" t="n">
        <v>4280</v>
      </c>
      <c r="C4" s="6" t="n">
        <v>3383</v>
      </c>
      <c r="D4" s="6" t="n">
        <v>2311</v>
      </c>
    </row>
    <row r="5" spans="1:4">
      <c r="A5" s="4" t="s">
        <v>893</v>
      </c>
    </row>
    <row r="6" spans="1:4">
      <c r="A6" s="3" t="s">
        <v>902</v>
      </c>
    </row>
    <row r="7" spans="1:4">
      <c r="A7" s="4" t="s">
        <v>903</v>
      </c>
      <c r="B7" s="5" t="n">
        <v>2542625</v>
      </c>
    </row>
    <row r="8" spans="1:4">
      <c r="A8" s="4" t="s">
        <v>869</v>
      </c>
      <c r="B8" s="5" t="n">
        <v>1158887</v>
      </c>
    </row>
    <row r="9" spans="1:4">
      <c r="A9" s="4" t="s">
        <v>904</v>
      </c>
      <c r="B9" s="5" t="n">
        <v>-931867</v>
      </c>
    </row>
    <row r="10" spans="1:4">
      <c r="A10" s="4" t="s">
        <v>905</v>
      </c>
      <c r="B10" s="5" t="n">
        <v>-75582</v>
      </c>
    </row>
    <row r="11" spans="1:4">
      <c r="A11" s="4" t="s">
        <v>906</v>
      </c>
      <c r="B11" s="5" t="n">
        <v>2694063</v>
      </c>
      <c r="C11" s="5" t="n">
        <v>2542625</v>
      </c>
    </row>
    <row r="12" spans="1:4">
      <c r="A12" s="3" t="s">
        <v>907</v>
      </c>
    </row>
    <row r="13" spans="1:4">
      <c r="A13" s="4" t="s">
        <v>903</v>
      </c>
      <c r="B13" s="7" t="n">
        <v>2.61</v>
      </c>
    </row>
    <row r="14" spans="1:4">
      <c r="A14" s="4" t="s">
        <v>869</v>
      </c>
      <c r="B14" s="8" t="n">
        <v>3.62</v>
      </c>
    </row>
    <row r="15" spans="1:4">
      <c r="A15" s="4" t="s">
        <v>904</v>
      </c>
      <c r="B15" s="8" t="n">
        <v>2.69</v>
      </c>
    </row>
    <row r="16" spans="1:4">
      <c r="A16" s="4" t="s">
        <v>905</v>
      </c>
      <c r="B16" s="8" t="n">
        <v>1.53</v>
      </c>
    </row>
    <row r="17" spans="1:4">
      <c r="A17" s="4" t="s">
        <v>906</v>
      </c>
      <c r="B17" s="7" t="n">
        <v>3.07</v>
      </c>
      <c r="C17" s="7" t="n">
        <v>2.61</v>
      </c>
    </row>
    <row r="18" spans="1:4">
      <c r="A18" s="4" t="s">
        <v>908</v>
      </c>
      <c r="B18" s="6" t="n">
        <v>12500</v>
      </c>
    </row>
    <row r="19" spans="1:4">
      <c r="A19" s="4" t="s">
        <v>909</v>
      </c>
      <c r="B19" s="6" t="n">
        <v>4600</v>
      </c>
    </row>
    <row r="20" spans="1:4">
      <c r="A20" s="4" t="s">
        <v>910</v>
      </c>
      <c r="B20" s="4" t="s">
        <v>894</v>
      </c>
    </row>
    <row r="21" spans="1:4">
      <c r="A21" s="4" t="s">
        <v>911</v>
      </c>
    </row>
    <row r="22" spans="1:4">
      <c r="A22" s="3" t="s">
        <v>907</v>
      </c>
    </row>
    <row r="23" spans="1:4">
      <c r="A23" s="4" t="s">
        <v>896</v>
      </c>
      <c r="B23" s="4" t="s">
        <v>897</v>
      </c>
    </row>
    <row r="24" spans="1:4">
      <c r="A24" s="4" t="s">
        <v>912</v>
      </c>
    </row>
    <row r="25" spans="1:4">
      <c r="A25" s="3" t="s">
        <v>907</v>
      </c>
    </row>
    <row r="26" spans="1:4">
      <c r="A26" s="4" t="s">
        <v>896</v>
      </c>
      <c r="B26" s="4" t="s">
        <v>476</v>
      </c>
    </row>
    <row r="27" spans="1:4">
      <c r="A27" s="4" t="s">
        <v>913</v>
      </c>
    </row>
    <row r="28" spans="1:4">
      <c r="A28" s="3" t="s">
        <v>902</v>
      </c>
    </row>
    <row r="29" spans="1:4">
      <c r="A29" s="4" t="s">
        <v>903</v>
      </c>
      <c r="B29" s="5" t="n">
        <v>958812</v>
      </c>
    </row>
    <row r="30" spans="1:4">
      <c r="A30" s="4" t="s">
        <v>906</v>
      </c>
      <c r="B30" s="5" t="n">
        <v>719109</v>
      </c>
      <c r="C30" s="5" t="n">
        <v>9588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0</v>
      </c>
      <c r="D2" s="2" t="s">
        <v>87</v>
      </c>
    </row>
    <row r="3" spans="1:4">
      <c r="A3" s="4" t="s">
        <v>915</v>
      </c>
      <c r="B3" s="6" t="n">
        <v>-50344</v>
      </c>
      <c r="C3" s="6" t="n">
        <v>-66540</v>
      </c>
      <c r="D3" s="6" t="n">
        <v>-73736</v>
      </c>
    </row>
    <row r="4" spans="1:4">
      <c r="A4" s="4" t="s">
        <v>916</v>
      </c>
      <c r="B4" s="5" t="n">
        <v>125880</v>
      </c>
      <c r="C4" s="5" t="n">
        <v>-91549</v>
      </c>
      <c r="D4" s="5" t="n">
        <v>-13593</v>
      </c>
    </row>
    <row r="5" spans="1:4">
      <c r="A5" s="4" t="s">
        <v>101</v>
      </c>
      <c r="B5" s="6" t="n">
        <v>75536</v>
      </c>
      <c r="C5" s="6" t="n">
        <v>-158089</v>
      </c>
      <c r="D5" s="6" t="n">
        <v>-8732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17</v>
      </c>
      <c r="B1" s="2" t="s">
        <v>1</v>
      </c>
    </row>
    <row r="2" spans="1:4">
      <c r="B2" s="2" t="s">
        <v>2</v>
      </c>
      <c r="C2" s="2" t="s">
        <v>30</v>
      </c>
      <c r="D2" s="2" t="s">
        <v>87</v>
      </c>
    </row>
    <row r="3" spans="1:4">
      <c r="A3" s="3" t="s">
        <v>918</v>
      </c>
    </row>
    <row r="4" spans="1:4">
      <c r="A4" s="4" t="s">
        <v>915</v>
      </c>
      <c r="B4" s="6" t="n">
        <v>0</v>
      </c>
      <c r="C4" s="6" t="n">
        <v>0</v>
      </c>
      <c r="D4" s="6" t="n">
        <v>0</v>
      </c>
    </row>
    <row r="5" spans="1:4">
      <c r="A5" s="4" t="s">
        <v>916</v>
      </c>
      <c r="B5" s="5" t="n">
        <v>-21252</v>
      </c>
      <c r="C5" s="5" t="n">
        <v>-4542</v>
      </c>
      <c r="D5" s="5" t="n">
        <v>-10</v>
      </c>
    </row>
    <row r="6" spans="1:4">
      <c r="A6" s="4" t="s">
        <v>126</v>
      </c>
      <c r="B6" s="5" t="n">
        <v>-21252</v>
      </c>
      <c r="C6" s="5" t="n">
        <v>-4542</v>
      </c>
      <c r="D6" s="5" t="n">
        <v>-10</v>
      </c>
    </row>
    <row r="7" spans="1:4">
      <c r="A7" s="3" t="s">
        <v>919</v>
      </c>
    </row>
    <row r="8" spans="1:4">
      <c r="A8" s="4" t="s">
        <v>915</v>
      </c>
      <c r="B8" s="5" t="n">
        <v>0</v>
      </c>
      <c r="C8" s="5" t="n">
        <v>0</v>
      </c>
      <c r="D8" s="5" t="n">
        <v>0</v>
      </c>
    </row>
    <row r="9" spans="1:4">
      <c r="A9" s="4" t="s">
        <v>916</v>
      </c>
      <c r="B9" s="5" t="n">
        <v>-231</v>
      </c>
      <c r="C9" s="5" t="n">
        <v>-1794</v>
      </c>
      <c r="D9" s="5" t="n">
        <v>1163</v>
      </c>
    </row>
    <row r="10" spans="1:4">
      <c r="A10" s="4" t="s">
        <v>126</v>
      </c>
      <c r="B10" s="5" t="n">
        <v>-231</v>
      </c>
      <c r="C10" s="5" t="n">
        <v>-1794</v>
      </c>
      <c r="D10" s="5" t="n">
        <v>1163</v>
      </c>
    </row>
    <row r="11" spans="1:4">
      <c r="A11" s="4" t="s">
        <v>920</v>
      </c>
      <c r="B11" s="5" t="n">
        <v>-21483</v>
      </c>
      <c r="C11" s="5" t="n">
        <v>-6336</v>
      </c>
      <c r="D11" s="5" t="n">
        <v>1153</v>
      </c>
    </row>
    <row r="12" spans="1:4">
      <c r="A12" s="4" t="s">
        <v>921</v>
      </c>
      <c r="B12" s="5" t="n">
        <v>-2247</v>
      </c>
      <c r="C12" s="5" t="n">
        <v>-981</v>
      </c>
      <c r="D12" s="5" t="n">
        <v>-547</v>
      </c>
    </row>
    <row r="13" spans="1:4">
      <c r="A13" s="4" t="s">
        <v>922</v>
      </c>
      <c r="B13" s="6" t="n">
        <v>23730</v>
      </c>
      <c r="C13" s="6" t="n">
        <v>7317</v>
      </c>
      <c r="D13" s="6" t="n">
        <v>-60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0</v>
      </c>
      <c r="D2" s="2" t="s">
        <v>87</v>
      </c>
    </row>
    <row r="3" spans="1:4">
      <c r="A3" s="3" t="s">
        <v>924</v>
      </c>
    </row>
    <row r="4" spans="1:4">
      <c r="A4" s="4" t="s">
        <v>925</v>
      </c>
      <c r="B4" s="6" t="n">
        <v>-18871</v>
      </c>
      <c r="C4" s="6" t="n">
        <v>39515</v>
      </c>
      <c r="D4" s="6" t="n">
        <v>21821</v>
      </c>
    </row>
    <row r="5" spans="1:4">
      <c r="A5" s="4" t="s">
        <v>926</v>
      </c>
      <c r="B5" s="5" t="n">
        <v>10018</v>
      </c>
      <c r="C5" s="5" t="n">
        <v>-38176</v>
      </c>
      <c r="D5" s="5" t="n">
        <v>-12440</v>
      </c>
    </row>
    <row r="6" spans="1:4">
      <c r="A6" s="4" t="s">
        <v>927</v>
      </c>
      <c r="B6" s="5" t="n">
        <v>-7583</v>
      </c>
      <c r="C6" s="5" t="n">
        <v>-1813</v>
      </c>
      <c r="D6" s="5" t="n">
        <v>-2890</v>
      </c>
    </row>
    <row r="7" spans="1:4">
      <c r="A7" s="4" t="s">
        <v>928</v>
      </c>
      <c r="B7" s="5" t="n">
        <v>-5384</v>
      </c>
      <c r="C7" s="5" t="n">
        <v>-5249</v>
      </c>
      <c r="D7" s="5" t="n">
        <v>2496</v>
      </c>
    </row>
    <row r="8" spans="1:4">
      <c r="A8" s="4" t="s">
        <v>929</v>
      </c>
      <c r="B8" s="5" t="n">
        <v>-73</v>
      </c>
      <c r="C8" s="5" t="n">
        <v>288</v>
      </c>
      <c r="D8" s="5" t="n">
        <v>-1731</v>
      </c>
    </row>
    <row r="9" spans="1:4">
      <c r="A9" s="4" t="s">
        <v>722</v>
      </c>
      <c r="B9" s="5" t="n">
        <v>410</v>
      </c>
      <c r="C9" s="5" t="n">
        <v>-901</v>
      </c>
      <c r="D9" s="5" t="n">
        <v>-6103</v>
      </c>
    </row>
    <row r="10" spans="1:4">
      <c r="A10" s="4" t="s">
        <v>920</v>
      </c>
      <c r="B10" s="6" t="n">
        <v>-21483</v>
      </c>
      <c r="C10" s="6" t="n">
        <v>-6336</v>
      </c>
      <c r="D10" s="6" t="n">
        <v>115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0</v>
      </c>
    </row>
    <row r="2" spans="1:3">
      <c r="A2" s="3" t="s">
        <v>931</v>
      </c>
    </row>
    <row r="3" spans="1:3">
      <c r="A3" s="4" t="s">
        <v>932</v>
      </c>
      <c r="B3" s="6" t="n">
        <v>127599</v>
      </c>
      <c r="C3" s="6" t="n">
        <v>108424</v>
      </c>
    </row>
    <row r="4" spans="1:3">
      <c r="A4" s="4" t="s">
        <v>933</v>
      </c>
      <c r="B4" s="5" t="n">
        <v>3189</v>
      </c>
      <c r="C4" s="5" t="n">
        <v>2935</v>
      </c>
    </row>
    <row r="5" spans="1:3">
      <c r="A5" s="4" t="s">
        <v>934</v>
      </c>
      <c r="B5" s="5" t="n">
        <v>2713</v>
      </c>
      <c r="C5" s="5" t="n">
        <v>2691</v>
      </c>
    </row>
    <row r="6" spans="1:3">
      <c r="A6" s="4" t="s">
        <v>935</v>
      </c>
      <c r="B6" s="5" t="n">
        <v>4087</v>
      </c>
      <c r="C6" s="5" t="n">
        <v>4556</v>
      </c>
    </row>
    <row r="7" spans="1:3">
      <c r="A7" s="4" t="s">
        <v>722</v>
      </c>
      <c r="B7" s="5" t="n">
        <v>2445</v>
      </c>
      <c r="C7" s="5" t="n">
        <v>1587</v>
      </c>
    </row>
    <row r="8" spans="1:3">
      <c r="A8" s="4" t="s">
        <v>936</v>
      </c>
      <c r="B8" s="5" t="n">
        <v>140033</v>
      </c>
      <c r="C8" s="5" t="n">
        <v>120193</v>
      </c>
    </row>
    <row r="9" spans="1:3">
      <c r="A9" s="4" t="s">
        <v>937</v>
      </c>
      <c r="B9" s="5" t="n">
        <v>-127794</v>
      </c>
      <c r="C9" s="5" t="n">
        <v>-106601</v>
      </c>
    </row>
    <row r="10" spans="1:3">
      <c r="A10" s="4" t="s">
        <v>938</v>
      </c>
      <c r="B10" s="5" t="n">
        <v>12239</v>
      </c>
      <c r="C10" s="5" t="n">
        <v>13592</v>
      </c>
    </row>
    <row r="11" spans="1:3">
      <c r="A11" s="3" t="s">
        <v>939</v>
      </c>
    </row>
    <row r="12" spans="1:3">
      <c r="A12" s="4" t="s">
        <v>940</v>
      </c>
      <c r="B12" s="5" t="n">
        <v>-24078</v>
      </c>
      <c r="C12" s="5" t="n">
        <v>-22017</v>
      </c>
    </row>
    <row r="13" spans="1:3">
      <c r="A13" s="4" t="s">
        <v>934</v>
      </c>
      <c r="B13" s="5" t="n">
        <v>-166</v>
      </c>
      <c r="C13" s="5" t="n">
        <v>-142</v>
      </c>
    </row>
    <row r="14" spans="1:3">
      <c r="A14" s="4" t="s">
        <v>933</v>
      </c>
      <c r="B14" s="5" t="n">
        <v>-5431</v>
      </c>
      <c r="C14" s="5" t="n">
        <v>-6508</v>
      </c>
    </row>
    <row r="15" spans="1:3">
      <c r="A15" s="4" t="s">
        <v>722</v>
      </c>
      <c r="B15" s="5" t="n">
        <v>-169</v>
      </c>
      <c r="C15" s="5" t="n">
        <v>-85</v>
      </c>
    </row>
    <row r="16" spans="1:3">
      <c r="A16" s="4" t="s">
        <v>941</v>
      </c>
      <c r="B16" s="5" t="n">
        <v>-29844</v>
      </c>
      <c r="C16" s="5" t="n">
        <v>-28752</v>
      </c>
    </row>
    <row r="17" spans="1:3">
      <c r="A17" s="4" t="s">
        <v>942</v>
      </c>
      <c r="B17" s="5" t="n">
        <v>-17605</v>
      </c>
      <c r="C17" s="5" t="n">
        <v>-15160</v>
      </c>
    </row>
    <row r="18" spans="1:3">
      <c r="A18" s="3" t="s">
        <v>943</v>
      </c>
    </row>
    <row r="19" spans="1:3">
      <c r="A19" s="4" t="s">
        <v>944</v>
      </c>
      <c r="B19" s="5" t="n">
        <v>-20569</v>
      </c>
      <c r="C19" s="5" t="n">
        <v>-19710</v>
      </c>
    </row>
    <row r="20" spans="1:3">
      <c r="A20" s="4" t="s">
        <v>942</v>
      </c>
      <c r="B20" s="5" t="n">
        <v>-17605</v>
      </c>
      <c r="C20" s="5" t="n">
        <v>-15160</v>
      </c>
    </row>
    <row r="21" spans="1:3">
      <c r="A21" s="4" t="s">
        <v>945</v>
      </c>
    </row>
    <row r="22" spans="1:3">
      <c r="A22" s="3" t="s">
        <v>943</v>
      </c>
    </row>
    <row r="23" spans="1:3">
      <c r="A23" s="4" t="s">
        <v>946</v>
      </c>
      <c r="B23" s="5" t="n">
        <v>2964</v>
      </c>
      <c r="C23" s="5" t="n">
        <v>4550</v>
      </c>
    </row>
    <row r="24" spans="1:3">
      <c r="A24" s="4" t="s">
        <v>947</v>
      </c>
    </row>
    <row r="25" spans="1:3">
      <c r="A25" s="3" t="s">
        <v>943</v>
      </c>
    </row>
    <row r="26" spans="1:3">
      <c r="A26" s="4" t="s">
        <v>944</v>
      </c>
      <c r="B26" s="5" t="n">
        <v>-20569</v>
      </c>
      <c r="C26" s="5" t="n">
        <v>-19710</v>
      </c>
    </row>
    <row r="27" spans="1:3">
      <c r="A27" s="4" t="s">
        <v>948</v>
      </c>
    </row>
    <row r="28" spans="1:3">
      <c r="A28" s="3" t="s">
        <v>931</v>
      </c>
    </row>
    <row r="29" spans="1:3">
      <c r="A29" s="4" t="s">
        <v>937</v>
      </c>
      <c r="B29" s="6" t="n">
        <v>-127794</v>
      </c>
      <c r="C29" s="6" t="n">
        <v>-10660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87</v>
      </c>
    </row>
    <row r="3" spans="1:3">
      <c r="A3" s="3" t="s">
        <v>950</v>
      </c>
    </row>
    <row r="4" spans="1:3">
      <c r="A4" s="4" t="s">
        <v>951</v>
      </c>
      <c r="C4" s="6" t="n">
        <v>53</v>
      </c>
    </row>
    <row r="5" spans="1:3">
      <c r="A5" s="4" t="s">
        <v>952</v>
      </c>
      <c r="B5" s="6" t="n">
        <v>106601</v>
      </c>
    </row>
    <row r="6" spans="1:3">
      <c r="A6" s="4" t="s">
        <v>953</v>
      </c>
      <c r="B6" s="5" t="n">
        <v>127794</v>
      </c>
    </row>
    <row r="7" spans="1:3">
      <c r="A7" s="4" t="s">
        <v>948</v>
      </c>
    </row>
    <row r="8" spans="1:3">
      <c r="A8" s="3" t="s">
        <v>950</v>
      </c>
    </row>
    <row r="9" spans="1:3">
      <c r="A9" s="4" t="s">
        <v>952</v>
      </c>
      <c r="B9" s="5" t="n">
        <v>106601</v>
      </c>
    </row>
    <row r="10" spans="1:3">
      <c r="A10" s="4" t="s">
        <v>954</v>
      </c>
      <c r="B10" s="5" t="n">
        <v>6343</v>
      </c>
    </row>
    <row r="11" spans="1:3">
      <c r="A11" s="4" t="s">
        <v>955</v>
      </c>
      <c r="B11" s="5" t="n">
        <v>-959</v>
      </c>
    </row>
    <row r="12" spans="1:3">
      <c r="A12" s="4" t="s">
        <v>956</v>
      </c>
      <c r="B12" s="5" t="n">
        <v>15260</v>
      </c>
    </row>
    <row r="13" spans="1:3">
      <c r="A13" s="4" t="s">
        <v>953</v>
      </c>
      <c r="B13" s="5" t="n">
        <v>127794</v>
      </c>
    </row>
    <row r="14" spans="1:3">
      <c r="A14" s="4" t="s">
        <v>957</v>
      </c>
      <c r="B14" s="6" t="n">
        <v>54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58</v>
      </c>
      <c r="B1" s="2" t="s">
        <v>1</v>
      </c>
    </row>
    <row r="2" spans="1:4">
      <c r="B2" s="2" t="s">
        <v>2</v>
      </c>
      <c r="C2" s="2" t="s">
        <v>30</v>
      </c>
      <c r="D2" s="2" t="s">
        <v>87</v>
      </c>
    </row>
    <row r="3" spans="1:4">
      <c r="A3" s="3" t="s">
        <v>959</v>
      </c>
    </row>
    <row r="4" spans="1:4">
      <c r="A4" s="4" t="s">
        <v>960</v>
      </c>
      <c r="B4" s="6" t="n">
        <v>0</v>
      </c>
      <c r="C4" s="6" t="n">
        <v>0</v>
      </c>
      <c r="D4" s="6" t="n">
        <v>0</v>
      </c>
    </row>
    <row r="5" spans="1:4">
      <c r="A5" s="4" t="s">
        <v>961</v>
      </c>
    </row>
    <row r="6" spans="1:4">
      <c r="A6" s="3" t="s">
        <v>959</v>
      </c>
    </row>
    <row r="7" spans="1:4">
      <c r="A7" s="4" t="s">
        <v>962</v>
      </c>
      <c r="B7" s="5" t="n">
        <v>29785000</v>
      </c>
    </row>
    <row r="8" spans="1:4">
      <c r="A8" s="4" t="s">
        <v>963</v>
      </c>
    </row>
    <row r="9" spans="1:4">
      <c r="A9" s="3" t="s">
        <v>959</v>
      </c>
    </row>
    <row r="10" spans="1:4">
      <c r="A10" s="4" t="s">
        <v>962</v>
      </c>
      <c r="B10" s="5" t="n">
        <v>64293000</v>
      </c>
    </row>
    <row r="11" spans="1:4">
      <c r="A11" s="4" t="s">
        <v>964</v>
      </c>
    </row>
    <row r="12" spans="1:4">
      <c r="A12" s="3" t="s">
        <v>959</v>
      </c>
    </row>
    <row r="13" spans="1:4">
      <c r="A13" s="4" t="s">
        <v>962</v>
      </c>
      <c r="B13" s="5" t="n">
        <v>53497000</v>
      </c>
    </row>
    <row r="14" spans="1:4">
      <c r="A14" s="4" t="s">
        <v>965</v>
      </c>
    </row>
    <row r="15" spans="1:4">
      <c r="A15" s="3" t="s">
        <v>959</v>
      </c>
    </row>
    <row r="16" spans="1:4">
      <c r="A16" s="4" t="s">
        <v>962</v>
      </c>
      <c r="B16" s="5" t="n">
        <v>53392000</v>
      </c>
    </row>
    <row r="17" spans="1:4">
      <c r="A17" s="4" t="s">
        <v>966</v>
      </c>
    </row>
    <row r="18" spans="1:4">
      <c r="A18" s="3" t="s">
        <v>959</v>
      </c>
    </row>
    <row r="19" spans="1:4">
      <c r="A19" s="4" t="s">
        <v>962</v>
      </c>
      <c r="B19" s="5" t="n">
        <v>309861000</v>
      </c>
    </row>
    <row r="20" spans="1:4">
      <c r="A20" s="4" t="s">
        <v>967</v>
      </c>
    </row>
    <row r="21" spans="1:4">
      <c r="A21" s="3" t="s">
        <v>959</v>
      </c>
    </row>
    <row r="22" spans="1:4">
      <c r="A22" s="4" t="s">
        <v>962</v>
      </c>
      <c r="B22" s="5" t="n">
        <v>1726000</v>
      </c>
    </row>
    <row r="23" spans="1:4">
      <c r="A23" s="4" t="s">
        <v>968</v>
      </c>
    </row>
    <row r="24" spans="1:4">
      <c r="A24" s="3" t="s">
        <v>959</v>
      </c>
    </row>
    <row r="25" spans="1:4">
      <c r="A25" s="4" t="s">
        <v>962</v>
      </c>
      <c r="B25" s="5" t="n">
        <v>0</v>
      </c>
    </row>
    <row r="26" spans="1:4">
      <c r="A26" s="4" t="s">
        <v>969</v>
      </c>
    </row>
    <row r="27" spans="1:4">
      <c r="A27" s="3" t="s">
        <v>959</v>
      </c>
    </row>
    <row r="28" spans="1:4">
      <c r="A28" s="4" t="s">
        <v>962</v>
      </c>
      <c r="B28" s="5" t="n">
        <v>0</v>
      </c>
    </row>
    <row r="29" spans="1:4">
      <c r="A29" s="4" t="s">
        <v>970</v>
      </c>
    </row>
    <row r="30" spans="1:4">
      <c r="A30" s="3" t="s">
        <v>959</v>
      </c>
    </row>
    <row r="31" spans="1:4">
      <c r="A31" s="4" t="s">
        <v>962</v>
      </c>
      <c r="B31" s="5" t="n">
        <v>2586000</v>
      </c>
    </row>
    <row r="32" spans="1:4">
      <c r="A32" s="4" t="s">
        <v>971</v>
      </c>
    </row>
    <row r="33" spans="1:4">
      <c r="A33" s="3" t="s">
        <v>959</v>
      </c>
    </row>
    <row r="34" spans="1:4">
      <c r="A34" s="4" t="s">
        <v>962</v>
      </c>
      <c r="B34" s="5" t="n">
        <v>0</v>
      </c>
    </row>
    <row r="35" spans="1:4">
      <c r="A35" s="4" t="s">
        <v>972</v>
      </c>
    </row>
    <row r="36" spans="1:4">
      <c r="A36" s="3" t="s">
        <v>959</v>
      </c>
    </row>
    <row r="37" spans="1:4">
      <c r="A37" s="4" t="s">
        <v>962</v>
      </c>
      <c r="B37" s="5" t="n">
        <v>0</v>
      </c>
    </row>
    <row r="38" spans="1:4">
      <c r="A38" s="4" t="s">
        <v>973</v>
      </c>
    </row>
    <row r="39" spans="1:4">
      <c r="A39" s="3" t="s">
        <v>959</v>
      </c>
    </row>
    <row r="40" spans="1:4">
      <c r="A40" s="4" t="s">
        <v>962</v>
      </c>
      <c r="B40" s="5" t="n">
        <v>0</v>
      </c>
    </row>
    <row r="41" spans="1:4">
      <c r="A41" s="4" t="s">
        <v>974</v>
      </c>
    </row>
    <row r="42" spans="1:4">
      <c r="A42" s="3" t="s">
        <v>959</v>
      </c>
    </row>
    <row r="43" spans="1:4">
      <c r="A43" s="4" t="s">
        <v>962</v>
      </c>
      <c r="B43" s="5" t="n">
        <v>627000</v>
      </c>
    </row>
    <row r="44" spans="1:4">
      <c r="A44" s="4" t="s">
        <v>975</v>
      </c>
    </row>
    <row r="45" spans="1:4">
      <c r="A45" s="3" t="s">
        <v>959</v>
      </c>
    </row>
    <row r="46" spans="1:4">
      <c r="A46" s="4" t="s">
        <v>962</v>
      </c>
      <c r="B46" s="5" t="n">
        <v>3000</v>
      </c>
    </row>
    <row r="47" spans="1:4">
      <c r="A47" s="4" t="s">
        <v>976</v>
      </c>
    </row>
    <row r="48" spans="1:4">
      <c r="A48" s="3" t="s">
        <v>959</v>
      </c>
    </row>
    <row r="49" spans="1:4">
      <c r="A49" s="4" t="s">
        <v>962</v>
      </c>
      <c r="B49" s="5" t="n">
        <v>0</v>
      </c>
    </row>
    <row r="50" spans="1:4">
      <c r="A50" s="4" t="s">
        <v>977</v>
      </c>
    </row>
    <row r="51" spans="1:4">
      <c r="A51" s="3" t="s">
        <v>959</v>
      </c>
    </row>
    <row r="52" spans="1:4">
      <c r="A52" s="4" t="s">
        <v>962</v>
      </c>
      <c r="B52" s="5" t="n">
        <v>0</v>
      </c>
    </row>
    <row r="53" spans="1:4">
      <c r="A53" s="4" t="s">
        <v>978</v>
      </c>
    </row>
    <row r="54" spans="1:4">
      <c r="A54" s="3" t="s">
        <v>959</v>
      </c>
    </row>
    <row r="55" spans="1:4">
      <c r="A55" s="4" t="s">
        <v>962</v>
      </c>
      <c r="B55" s="5" t="n">
        <v>0</v>
      </c>
    </row>
    <row r="56" spans="1:4">
      <c r="A56" s="4" t="s">
        <v>979</v>
      </c>
    </row>
    <row r="57" spans="1:4">
      <c r="A57" s="3" t="s">
        <v>959</v>
      </c>
    </row>
    <row r="58" spans="1:4">
      <c r="A58" s="4" t="s">
        <v>962</v>
      </c>
      <c r="B58" s="5" t="n">
        <v>0</v>
      </c>
    </row>
    <row r="59" spans="1:4">
      <c r="A59" s="4" t="s">
        <v>980</v>
      </c>
    </row>
    <row r="60" spans="1:4">
      <c r="A60" s="3" t="s">
        <v>959</v>
      </c>
    </row>
    <row r="61" spans="1:4">
      <c r="A61" s="4" t="s">
        <v>962</v>
      </c>
      <c r="B61" s="5" t="n">
        <v>29158000</v>
      </c>
    </row>
    <row r="62" spans="1:4">
      <c r="A62" s="4" t="s">
        <v>981</v>
      </c>
    </row>
    <row r="63" spans="1:4">
      <c r="A63" s="3" t="s">
        <v>959</v>
      </c>
    </row>
    <row r="64" spans="1:4">
      <c r="A64" s="4" t="s">
        <v>962</v>
      </c>
      <c r="B64" s="5" t="n">
        <v>64290000</v>
      </c>
    </row>
    <row r="65" spans="1:4">
      <c r="A65" s="4" t="s">
        <v>982</v>
      </c>
    </row>
    <row r="66" spans="1:4">
      <c r="A66" s="3" t="s">
        <v>959</v>
      </c>
    </row>
    <row r="67" spans="1:4">
      <c r="A67" s="4" t="s">
        <v>962</v>
      </c>
      <c r="B67" s="5" t="n">
        <v>50911000</v>
      </c>
    </row>
    <row r="68" spans="1:4">
      <c r="A68" s="4" t="s">
        <v>983</v>
      </c>
    </row>
    <row r="69" spans="1:4">
      <c r="A69" s="3" t="s">
        <v>959</v>
      </c>
    </row>
    <row r="70" spans="1:4">
      <c r="A70" s="4" t="s">
        <v>962</v>
      </c>
      <c r="B70" s="5" t="n">
        <v>53392000</v>
      </c>
    </row>
    <row r="71" spans="1:4">
      <c r="A71" s="4" t="s">
        <v>984</v>
      </c>
    </row>
    <row r="72" spans="1:4">
      <c r="A72" s="3" t="s">
        <v>959</v>
      </c>
    </row>
    <row r="73" spans="1:4">
      <c r="A73" s="4" t="s">
        <v>962</v>
      </c>
      <c r="B73" s="5" t="n">
        <v>309861000</v>
      </c>
    </row>
    <row r="74" spans="1:4">
      <c r="A74" s="4" t="s">
        <v>985</v>
      </c>
    </row>
    <row r="75" spans="1:4">
      <c r="A75" s="3" t="s">
        <v>959</v>
      </c>
    </row>
    <row r="76" spans="1:4">
      <c r="A76" s="4" t="s">
        <v>962</v>
      </c>
      <c r="B76" s="5" t="n">
        <v>0</v>
      </c>
    </row>
    <row r="77" spans="1:4">
      <c r="A77" s="4" t="s">
        <v>986</v>
      </c>
    </row>
    <row r="78" spans="1:4">
      <c r="A78" s="3" t="s">
        <v>959</v>
      </c>
    </row>
    <row r="79" spans="1:4">
      <c r="A79" s="4" t="s">
        <v>962</v>
      </c>
      <c r="B79" s="5" t="n">
        <v>0</v>
      </c>
    </row>
    <row r="80" spans="1:4">
      <c r="A80" s="4" t="s">
        <v>987</v>
      </c>
    </row>
    <row r="81" spans="1:4">
      <c r="A81" s="3" t="s">
        <v>959</v>
      </c>
    </row>
    <row r="82" spans="1:4">
      <c r="A82" s="4" t="s">
        <v>962</v>
      </c>
      <c r="B82" s="5" t="n">
        <v>0</v>
      </c>
    </row>
    <row r="83" spans="1:4">
      <c r="A83" s="4" t="s">
        <v>988</v>
      </c>
    </row>
    <row r="84" spans="1:4">
      <c r="A84" s="3" t="s">
        <v>959</v>
      </c>
    </row>
    <row r="85" spans="1:4">
      <c r="A85" s="4" t="s">
        <v>962</v>
      </c>
      <c r="B85" s="5" t="n">
        <v>0</v>
      </c>
    </row>
    <row r="86" spans="1:4">
      <c r="A86" s="4" t="s">
        <v>989</v>
      </c>
    </row>
    <row r="87" spans="1:4">
      <c r="A87" s="3" t="s">
        <v>959</v>
      </c>
    </row>
    <row r="88" spans="1:4">
      <c r="A88" s="4" t="s">
        <v>962</v>
      </c>
      <c r="B88" s="5" t="n">
        <v>0</v>
      </c>
    </row>
    <row r="89" spans="1:4">
      <c r="A89" s="4" t="s">
        <v>990</v>
      </c>
    </row>
    <row r="90" spans="1:4">
      <c r="A90" s="3" t="s">
        <v>959</v>
      </c>
    </row>
    <row r="91" spans="1:4">
      <c r="A91" s="4" t="s">
        <v>962</v>
      </c>
      <c r="B91" s="5" t="n">
        <v>0</v>
      </c>
    </row>
    <row r="92" spans="1:4">
      <c r="A92" s="4" t="s">
        <v>991</v>
      </c>
    </row>
    <row r="93" spans="1:4">
      <c r="A93" s="3" t="s">
        <v>959</v>
      </c>
    </row>
    <row r="94" spans="1:4">
      <c r="A94" s="4" t="s">
        <v>962</v>
      </c>
      <c r="B94" s="6" t="n">
        <v>1726000</v>
      </c>
    </row>
    <row r="95" spans="1:4">
      <c r="A95" s="4" t="s">
        <v>992</v>
      </c>
    </row>
    <row r="96" spans="1:4">
      <c r="A96" s="3" t="s">
        <v>959</v>
      </c>
    </row>
    <row r="97" spans="1:4">
      <c r="A97" s="4" t="s">
        <v>993</v>
      </c>
      <c r="B97" s="5" t="n">
        <v>2016</v>
      </c>
    </row>
    <row r="98" spans="1:4">
      <c r="A98" s="4" t="s">
        <v>994</v>
      </c>
    </row>
    <row r="99" spans="1:4">
      <c r="A99" s="3" t="s">
        <v>959</v>
      </c>
    </row>
    <row r="100" spans="1:4">
      <c r="A100" s="4" t="s">
        <v>993</v>
      </c>
      <c r="B100" s="5" t="n">
        <v>2010</v>
      </c>
    </row>
    <row r="101" spans="1:4">
      <c r="A101" s="4" t="s">
        <v>995</v>
      </c>
    </row>
    <row r="102" spans="1:4">
      <c r="A102" s="3" t="s">
        <v>959</v>
      </c>
    </row>
    <row r="103" spans="1:4">
      <c r="A103" s="4" t="s">
        <v>993</v>
      </c>
      <c r="B103" s="5" t="n">
        <v>2014</v>
      </c>
    </row>
    <row r="104" spans="1:4">
      <c r="A104" s="4" t="s">
        <v>996</v>
      </c>
    </row>
    <row r="105" spans="1:4">
      <c r="A105" s="3" t="s">
        <v>959</v>
      </c>
    </row>
    <row r="106" spans="1:4">
      <c r="A106" s="4" t="s">
        <v>993</v>
      </c>
      <c r="B106" s="5" t="n">
        <v>2015</v>
      </c>
    </row>
    <row r="107" spans="1:4">
      <c r="A107" s="4" t="s">
        <v>997</v>
      </c>
    </row>
    <row r="108" spans="1:4">
      <c r="A108" s="3" t="s">
        <v>959</v>
      </c>
    </row>
    <row r="109" spans="1:4">
      <c r="A109" s="4" t="s">
        <v>993</v>
      </c>
      <c r="B109" s="5" t="n">
        <v>2012</v>
      </c>
    </row>
    <row r="110" spans="1:4">
      <c r="A110" s="4" t="s">
        <v>998</v>
      </c>
    </row>
    <row r="111" spans="1:4">
      <c r="A111" s="3" t="s">
        <v>959</v>
      </c>
    </row>
    <row r="112" spans="1:4">
      <c r="A112" s="4" t="s">
        <v>993</v>
      </c>
      <c r="B112" s="5" t="n">
        <v>20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87</v>
      </c>
      <c r="C2" s="2" t="s">
        <v>2</v>
      </c>
      <c r="D2" s="2" t="s">
        <v>30</v>
      </c>
    </row>
    <row r="3" spans="1:4">
      <c r="A3" s="3" t="s">
        <v>1000</v>
      </c>
    </row>
    <row r="4" spans="1:4">
      <c r="A4" s="4" t="s">
        <v>1001</v>
      </c>
      <c r="B4" s="6" t="n">
        <v>53000</v>
      </c>
    </row>
    <row r="5" spans="1:4">
      <c r="A5" s="4" t="s">
        <v>1002</v>
      </c>
      <c r="B5" s="5" t="n">
        <v>-53000</v>
      </c>
    </row>
    <row r="6" spans="1:4">
      <c r="A6" s="4" t="s">
        <v>1003</v>
      </c>
      <c r="B6" s="5" t="n">
        <v>0</v>
      </c>
    </row>
    <row r="7" spans="1:4">
      <c r="A7" s="4" t="s">
        <v>1004</v>
      </c>
      <c r="B7" s="5" t="n">
        <v>0</v>
      </c>
      <c r="C7" s="6" t="n">
        <v>0</v>
      </c>
      <c r="D7" s="6" t="n">
        <v>0</v>
      </c>
    </row>
    <row r="8" spans="1:4">
      <c r="A8" s="4" t="s">
        <v>960</v>
      </c>
      <c r="B8" s="6" t="n">
        <v>0</v>
      </c>
      <c r="C8" s="6" t="n">
        <v>0</v>
      </c>
      <c r="D8" s="6"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16"/>
  </cols>
  <sheetData>
    <row r="1" spans="1:2">
      <c r="A1" s="1" t="s">
        <v>1005</v>
      </c>
      <c r="B1" s="2" t="s">
        <v>1</v>
      </c>
    </row>
    <row r="2" spans="1:2">
      <c r="B2" s="2" t="s">
        <v>2</v>
      </c>
    </row>
    <row r="3" spans="1:2">
      <c r="A3" s="4" t="s">
        <v>457</v>
      </c>
    </row>
    <row r="4" spans="1:2">
      <c r="A4" s="4" t="s">
        <v>993</v>
      </c>
      <c r="B4" s="5" t="n">
        <v>2013</v>
      </c>
    </row>
    <row r="5" spans="1:2">
      <c r="A5" s="4" t="s">
        <v>461</v>
      </c>
    </row>
    <row r="6" spans="1:2">
      <c r="A6" s="4" t="s">
        <v>993</v>
      </c>
      <c r="B6" s="5" t="n">
        <v>2012</v>
      </c>
    </row>
    <row r="7" spans="1:2">
      <c r="A7" s="4" t="s">
        <v>1006</v>
      </c>
    </row>
    <row r="8" spans="1:2">
      <c r="A8" s="4" t="s">
        <v>993</v>
      </c>
      <c r="B8" s="5" t="n">
        <v>2015</v>
      </c>
    </row>
    <row r="9" spans="1:2">
      <c r="A9" s="4" t="s">
        <v>464</v>
      </c>
    </row>
    <row r="10" spans="1:2">
      <c r="A10" s="4" t="s">
        <v>993</v>
      </c>
      <c r="B10" s="5" t="n">
        <v>2014</v>
      </c>
    </row>
    <row r="11" spans="1:2">
      <c r="A11" s="4" t="s">
        <v>467</v>
      </c>
    </row>
    <row r="12" spans="1:2">
      <c r="A12" s="4" t="s">
        <v>993</v>
      </c>
      <c r="B12" s="5" t="n">
        <v>2010</v>
      </c>
    </row>
    <row r="13" spans="1:2">
      <c r="A13" s="4" t="s">
        <v>1007</v>
      </c>
    </row>
    <row r="14" spans="1:2">
      <c r="A14" s="4" t="s">
        <v>993</v>
      </c>
      <c r="B14" s="5" t="n">
        <v>201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08</v>
      </c>
      <c r="C1" s="2" t="s">
        <v>495</v>
      </c>
      <c r="K1" s="2" t="s">
        <v>1</v>
      </c>
    </row>
    <row r="2" spans="1:13">
      <c r="C2" s="2" t="s">
        <v>2</v>
      </c>
      <c r="D2" s="2" t="s">
        <v>524</v>
      </c>
      <c r="E2" s="2" t="s">
        <v>4</v>
      </c>
      <c r="F2" s="2" t="s">
        <v>525</v>
      </c>
      <c r="G2" s="2" t="s">
        <v>30</v>
      </c>
      <c r="H2" s="2" t="s">
        <v>526</v>
      </c>
      <c r="I2" s="2" t="s">
        <v>527</v>
      </c>
      <c r="J2" s="2" t="s">
        <v>528</v>
      </c>
      <c r="K2" s="2" t="s">
        <v>2</v>
      </c>
      <c r="L2" s="2" t="s">
        <v>30</v>
      </c>
      <c r="M2" s="2" t="s">
        <v>87</v>
      </c>
    </row>
    <row r="3" spans="1:13">
      <c r="A3" s="4" t="s">
        <v>103</v>
      </c>
      <c r="C3" s="6" t="n">
        <v>36715</v>
      </c>
      <c r="D3" s="6" t="n">
        <v>-1945</v>
      </c>
      <c r="E3" s="6" t="n">
        <v>25265</v>
      </c>
      <c r="F3" s="6" t="n">
        <v>-5982</v>
      </c>
      <c r="H3" s="6" t="n">
        <v>-11769</v>
      </c>
      <c r="I3" s="6" t="n">
        <v>-139148</v>
      </c>
      <c r="J3" s="6" t="n">
        <v>-34878</v>
      </c>
      <c r="K3" s="6" t="n">
        <v>54053</v>
      </c>
      <c r="L3" s="6" t="n">
        <v>-164425</v>
      </c>
      <c r="M3" s="6" t="n">
        <v>-86176</v>
      </c>
    </row>
    <row r="4" spans="1:13">
      <c r="A4" s="4" t="s">
        <v>106</v>
      </c>
      <c r="K4" s="5" t="n">
        <v>-341</v>
      </c>
      <c r="L4" s="5" t="n">
        <v>-306</v>
      </c>
      <c r="M4" s="5" t="n">
        <v>-671</v>
      </c>
    </row>
    <row r="5" spans="1:13">
      <c r="A5" s="4" t="s">
        <v>1009</v>
      </c>
      <c r="K5" s="5" t="n">
        <v>-9694</v>
      </c>
      <c r="L5" s="5" t="n">
        <v>-13701</v>
      </c>
      <c r="M5" s="5" t="n">
        <v>-17272</v>
      </c>
    </row>
    <row r="6" spans="1:13">
      <c r="A6" s="4" t="s">
        <v>1010</v>
      </c>
      <c r="K6" s="5" t="n">
        <v>-18213</v>
      </c>
      <c r="L6" s="5" t="n">
        <v>0</v>
      </c>
      <c r="M6" s="5" t="n">
        <v>0</v>
      </c>
    </row>
    <row r="7" spans="1:13">
      <c r="A7" s="4" t="s">
        <v>1011</v>
      </c>
      <c r="K7" s="5" t="n">
        <v>26487</v>
      </c>
      <c r="L7" s="5" t="n">
        <v>-177820</v>
      </c>
      <c r="M7" s="5" t="n">
        <v>-102777</v>
      </c>
    </row>
    <row r="8" spans="1:13">
      <c r="A8" s="4" t="s">
        <v>104</v>
      </c>
      <c r="C8" s="6" t="n">
        <v>4121</v>
      </c>
      <c r="D8" s="6" t="n">
        <v>-5988</v>
      </c>
      <c r="E8" s="6" t="n">
        <v>2533</v>
      </c>
      <c r="F8" s="6" t="n">
        <v>-5292</v>
      </c>
      <c r="H8" s="6" t="n">
        <v>-8054</v>
      </c>
      <c r="I8" s="6" t="n">
        <v>-2101</v>
      </c>
      <c r="J8" s="6" t="n">
        <v>-5816</v>
      </c>
      <c r="K8" s="5" t="n">
        <v>-4626</v>
      </c>
      <c r="L8" s="5" t="n">
        <v>-16172</v>
      </c>
      <c r="M8" s="5" t="n">
        <v>-29396</v>
      </c>
    </row>
    <row r="9" spans="1:13">
      <c r="A9" s="4" t="s">
        <v>1012</v>
      </c>
      <c r="K9" s="5" t="n">
        <v>21861</v>
      </c>
      <c r="L9" s="5" t="n">
        <v>-193992</v>
      </c>
      <c r="M9" s="5" t="n">
        <v>-132173</v>
      </c>
    </row>
    <row r="10" spans="1:13">
      <c r="A10" s="4" t="s">
        <v>1013</v>
      </c>
      <c r="K10" s="5" t="n">
        <v>5713</v>
      </c>
      <c r="L10" s="5" t="n">
        <v>0</v>
      </c>
      <c r="M10" s="5" t="n">
        <v>0</v>
      </c>
    </row>
    <row r="11" spans="1:13">
      <c r="A11" s="4" t="s">
        <v>1014</v>
      </c>
      <c r="K11" s="6" t="n">
        <v>27574</v>
      </c>
      <c r="L11" s="6" t="n">
        <v>-193992</v>
      </c>
      <c r="M11" s="6" t="n">
        <v>-132173</v>
      </c>
    </row>
    <row r="12" spans="1:13">
      <c r="A12" s="4" t="s">
        <v>1015</v>
      </c>
      <c r="B12" s="4" t="s">
        <v>40</v>
      </c>
      <c r="K12" s="5" t="n">
        <v>155846000</v>
      </c>
      <c r="L12" s="5" t="n">
        <v>151017000</v>
      </c>
      <c r="M12" s="5" t="n">
        <v>146866000</v>
      </c>
    </row>
    <row r="13" spans="1:13">
      <c r="A13" s="4" t="s">
        <v>1016</v>
      </c>
      <c r="K13" s="5" t="n">
        <v>80558000</v>
      </c>
      <c r="L13" s="5" t="n">
        <v>0</v>
      </c>
      <c r="M13" s="5" t="n">
        <v>0</v>
      </c>
    </row>
    <row r="14" spans="1:13">
      <c r="A14" s="4" t="s">
        <v>1017</v>
      </c>
      <c r="K14" s="5" t="n">
        <v>236404000</v>
      </c>
      <c r="L14" s="5" t="n">
        <v>151017000</v>
      </c>
      <c r="M14" s="5" t="n">
        <v>146866000</v>
      </c>
    </row>
    <row r="15" spans="1:13">
      <c r="A15" s="3" t="s">
        <v>1018</v>
      </c>
    </row>
    <row r="16" spans="1:13">
      <c r="A16" s="4" t="s">
        <v>115</v>
      </c>
      <c r="C16" s="7" t="n">
        <v>0.13</v>
      </c>
      <c r="D16" s="7" t="n">
        <v>-0.03</v>
      </c>
      <c r="E16" s="7" t="n">
        <v>0.09</v>
      </c>
      <c r="F16" s="7" t="n">
        <v>-0.05</v>
      </c>
      <c r="G16" s="7" t="n">
        <v>0.07000000000000001</v>
      </c>
      <c r="H16" s="7" t="n">
        <v>-0.09</v>
      </c>
      <c r="I16" s="7" t="n">
        <v>-0.96</v>
      </c>
      <c r="J16" s="7" t="n">
        <v>-0.27</v>
      </c>
      <c r="K16" s="7" t="n">
        <v>0.17</v>
      </c>
      <c r="L16" s="7" t="n">
        <v>-1.18</v>
      </c>
      <c r="M16" s="7" t="n">
        <v>-0.7</v>
      </c>
    </row>
    <row r="17" spans="1:13">
      <c r="A17" s="4" t="s">
        <v>116</v>
      </c>
      <c r="C17" s="8" t="n">
        <v>0.1</v>
      </c>
      <c r="D17" s="8" t="n">
        <v>-0.03</v>
      </c>
      <c r="E17" s="8" t="n">
        <v>0.07000000000000001</v>
      </c>
      <c r="F17" s="8" t="n">
        <v>-0.05</v>
      </c>
      <c r="G17" s="8" t="n">
        <v>0.06</v>
      </c>
      <c r="H17" s="8" t="n">
        <v>-0.09</v>
      </c>
      <c r="I17" s="8" t="n">
        <v>-0.96</v>
      </c>
      <c r="J17" s="8" t="n">
        <v>-0.27</v>
      </c>
      <c r="K17" s="8" t="n">
        <v>0.15</v>
      </c>
      <c r="L17" s="8" t="n">
        <v>-1.18</v>
      </c>
      <c r="M17" s="8" t="n">
        <v>-0.7</v>
      </c>
    </row>
    <row r="18" spans="1:13">
      <c r="A18" s="4" t="s">
        <v>117</v>
      </c>
      <c r="C18" s="8" t="n">
        <v>0.02</v>
      </c>
      <c r="D18" s="8" t="n">
        <v>-0.04</v>
      </c>
      <c r="E18" s="8" t="n">
        <v>0.01</v>
      </c>
      <c r="F18" s="8" t="n">
        <v>-0.04</v>
      </c>
      <c r="G18" s="5" t="n">
        <v>0</v>
      </c>
      <c r="H18" s="8" t="n">
        <v>-0.05</v>
      </c>
      <c r="I18" s="8" t="n">
        <v>-0.02</v>
      </c>
      <c r="J18" s="8" t="n">
        <v>-0.04</v>
      </c>
      <c r="K18" s="8" t="n">
        <v>-0.03</v>
      </c>
      <c r="L18" s="8" t="n">
        <v>-0.1</v>
      </c>
      <c r="M18" s="8" t="n">
        <v>-0.2</v>
      </c>
    </row>
    <row r="19" spans="1:13">
      <c r="A19" s="4" t="s">
        <v>118</v>
      </c>
      <c r="C19" s="8" t="n">
        <v>0.01</v>
      </c>
      <c r="D19" s="8" t="n">
        <v>-0.04</v>
      </c>
      <c r="E19" s="5" t="n">
        <v>0</v>
      </c>
      <c r="F19" s="8" t="n">
        <v>-0.04</v>
      </c>
      <c r="G19" s="5" t="n">
        <v>0</v>
      </c>
      <c r="H19" s="8" t="n">
        <v>-0.05</v>
      </c>
      <c r="I19" s="8" t="n">
        <v>-0.02</v>
      </c>
      <c r="J19" s="8" t="n">
        <v>-0.04</v>
      </c>
      <c r="K19" s="8" t="n">
        <v>-0.03</v>
      </c>
      <c r="L19" s="8" t="n">
        <v>-0.1</v>
      </c>
      <c r="M19" s="8" t="n">
        <v>-0.2</v>
      </c>
    </row>
    <row r="20" spans="1:13">
      <c r="A20" s="4" t="s">
        <v>119</v>
      </c>
      <c r="C20" s="7" t="n">
        <v>0.15</v>
      </c>
      <c r="D20" s="7" t="n">
        <v>-0.07000000000000001</v>
      </c>
      <c r="E20" s="7" t="n">
        <v>0.1</v>
      </c>
      <c r="F20" s="7" t="n">
        <v>-0.09</v>
      </c>
      <c r="G20" s="8" t="n">
        <v>0.07000000000000001</v>
      </c>
      <c r="H20" s="7" t="n">
        <v>-0.14</v>
      </c>
      <c r="I20" s="7" t="n">
        <v>-0.98</v>
      </c>
      <c r="J20" s="7" t="n">
        <v>-0.31</v>
      </c>
      <c r="K20" s="8" t="n">
        <v>0.14</v>
      </c>
      <c r="L20" s="8" t="n">
        <v>-1.28</v>
      </c>
      <c r="M20" s="8" t="n">
        <v>-0.9</v>
      </c>
    </row>
    <row r="21" spans="1:13">
      <c r="A21" s="4" t="s">
        <v>120</v>
      </c>
      <c r="G21" s="7" t="n">
        <v>0.06</v>
      </c>
      <c r="K21" s="7" t="n">
        <v>0.12</v>
      </c>
      <c r="L21" s="7" t="n">
        <v>-1.28</v>
      </c>
      <c r="M21" s="7" t="n">
        <v>-0.9</v>
      </c>
    </row>
    <row r="22" spans="1:13">
      <c r="A22" s="4" t="s">
        <v>793</v>
      </c>
    </row>
    <row r="23" spans="1:13">
      <c r="A23" s="4" t="s">
        <v>794</v>
      </c>
      <c r="K23" s="5" t="n">
        <v>11211449</v>
      </c>
      <c r="L23" s="5" t="n">
        <v>11211449</v>
      </c>
      <c r="M23" s="5" t="n">
        <v>11211449</v>
      </c>
    </row>
    <row r="24" spans="1:13"/>
    <row r="25" spans="1:13">
      <c r="A25" s="4" t="s">
        <v>40</v>
      </c>
      <c r="B25" s="4" t="s">
        <v>124</v>
      </c>
    </row>
  </sheetData>
  <mergeCells count="5">
    <mergeCell ref="A1:B2"/>
    <mergeCell ref="C1:J1"/>
    <mergeCell ref="K1:M1"/>
    <mergeCell ref="A24:L24"/>
    <mergeCell ref="B25:L2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0</v>
      </c>
      <c r="D2" s="2" t="s">
        <v>87</v>
      </c>
    </row>
    <row r="3" spans="1:4">
      <c r="A3" s="3" t="s">
        <v>1020</v>
      </c>
    </row>
    <row r="4" spans="1:4">
      <c r="A4" s="4" t="s">
        <v>1021</v>
      </c>
      <c r="B4" s="5" t="n">
        <v>144</v>
      </c>
      <c r="C4" s="5" t="n">
        <v>108397</v>
      </c>
      <c r="D4" s="5" t="n">
        <v>3222</v>
      </c>
    </row>
    <row r="5" spans="1:4">
      <c r="A5" s="4" t="s">
        <v>1022</v>
      </c>
    </row>
    <row r="6" spans="1:4">
      <c r="A6" s="3" t="s">
        <v>1020</v>
      </c>
    </row>
    <row r="7" spans="1:4">
      <c r="A7" s="4" t="s">
        <v>1021</v>
      </c>
      <c r="B7" s="5" t="n">
        <v>0</v>
      </c>
      <c r="C7" s="5" t="n">
        <v>2011</v>
      </c>
      <c r="D7" s="5" t="n">
        <v>1666</v>
      </c>
    </row>
    <row r="8" spans="1:4">
      <c r="A8" s="4" t="s">
        <v>893</v>
      </c>
    </row>
    <row r="9" spans="1:4">
      <c r="A9" s="3" t="s">
        <v>1020</v>
      </c>
    </row>
    <row r="10" spans="1:4">
      <c r="A10" s="4" t="s">
        <v>1021</v>
      </c>
      <c r="B10" s="5" t="n">
        <v>144</v>
      </c>
      <c r="C10" s="5" t="n">
        <v>1219</v>
      </c>
      <c r="D10" s="5" t="n">
        <v>1556</v>
      </c>
    </row>
    <row r="11" spans="1:4">
      <c r="A11" s="4" t="s">
        <v>81</v>
      </c>
    </row>
    <row r="12" spans="1:4">
      <c r="A12" s="3" t="s">
        <v>1020</v>
      </c>
    </row>
    <row r="13" spans="1:4">
      <c r="A13" s="4" t="s">
        <v>1021</v>
      </c>
      <c r="B13" s="5" t="n">
        <v>0</v>
      </c>
      <c r="C13" s="5" t="n">
        <v>105167</v>
      </c>
      <c r="D13" s="5"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s>
  <sheetData>
    <row r="1" spans="1:12">
      <c r="A1" s="1" t="s">
        <v>1023</v>
      </c>
      <c r="C1" s="2" t="s">
        <v>495</v>
      </c>
      <c r="J1" s="2" t="s">
        <v>1</v>
      </c>
    </row>
    <row r="2" spans="1:12">
      <c r="C2" s="2" t="s">
        <v>157</v>
      </c>
      <c r="D2" s="2" t="s">
        <v>496</v>
      </c>
      <c r="E2" s="2" t="s">
        <v>497</v>
      </c>
      <c r="F2" s="2" t="s">
        <v>498</v>
      </c>
      <c r="G2" s="2" t="s">
        <v>499</v>
      </c>
      <c r="H2" s="2" t="s">
        <v>500</v>
      </c>
      <c r="I2" s="2" t="s">
        <v>501</v>
      </c>
      <c r="J2" s="2" t="s">
        <v>486</v>
      </c>
      <c r="K2" s="2" t="s">
        <v>158</v>
      </c>
      <c r="L2" s="2" t="s">
        <v>159</v>
      </c>
    </row>
    <row r="3" spans="1:12">
      <c r="A3" s="3" t="s">
        <v>1024</v>
      </c>
    </row>
    <row r="4" spans="1:12">
      <c r="A4" s="4" t="s">
        <v>88</v>
      </c>
      <c r="C4" s="6" t="n">
        <v>196154</v>
      </c>
      <c r="D4" s="6" t="n">
        <v>119431</v>
      </c>
      <c r="E4" s="6" t="n">
        <v>146895</v>
      </c>
      <c r="F4" s="6" t="n">
        <v>111732</v>
      </c>
      <c r="G4" s="6" t="n">
        <v>107527</v>
      </c>
      <c r="H4" s="6" t="n">
        <v>142803</v>
      </c>
      <c r="I4" s="6" t="n">
        <v>105817</v>
      </c>
      <c r="J4" s="6" t="n">
        <v>574212</v>
      </c>
      <c r="K4" s="6" t="n">
        <v>526174</v>
      </c>
      <c r="L4" s="6" t="n">
        <v>496195</v>
      </c>
    </row>
    <row r="5" spans="1:12">
      <c r="A5" s="4" t="s">
        <v>457</v>
      </c>
    </row>
    <row r="6" spans="1:12">
      <c r="A6" s="3" t="s">
        <v>1024</v>
      </c>
    </row>
    <row r="7" spans="1:12">
      <c r="A7" s="4" t="s">
        <v>88</v>
      </c>
      <c r="J7" s="5" t="n">
        <v>77341</v>
      </c>
      <c r="K7" s="5" t="n">
        <v>72651</v>
      </c>
      <c r="L7" s="5" t="n">
        <v>73090</v>
      </c>
    </row>
    <row r="8" spans="1:12">
      <c r="A8" s="4" t="s">
        <v>461</v>
      </c>
    </row>
    <row r="9" spans="1:12">
      <c r="A9" s="3" t="s">
        <v>1024</v>
      </c>
    </row>
    <row r="10" spans="1:12">
      <c r="A10" s="4" t="s">
        <v>88</v>
      </c>
      <c r="J10" s="5" t="n">
        <v>209041</v>
      </c>
      <c r="K10" s="5" t="n">
        <v>190372</v>
      </c>
      <c r="L10" s="5" t="n">
        <v>182636</v>
      </c>
    </row>
    <row r="11" spans="1:12">
      <c r="A11" s="4" t="s">
        <v>464</v>
      </c>
    </row>
    <row r="12" spans="1:12">
      <c r="A12" s="3" t="s">
        <v>1024</v>
      </c>
    </row>
    <row r="13" spans="1:12">
      <c r="A13" s="4" t="s">
        <v>88</v>
      </c>
      <c r="J13" s="5" t="n">
        <v>191244</v>
      </c>
      <c r="K13" s="5" t="n">
        <v>172951</v>
      </c>
      <c r="L13" s="5" t="n">
        <v>157578</v>
      </c>
    </row>
    <row r="14" spans="1:12">
      <c r="A14" s="4" t="s">
        <v>467</v>
      </c>
    </row>
    <row r="15" spans="1:12">
      <c r="A15" s="3" t="s">
        <v>1024</v>
      </c>
    </row>
    <row r="16" spans="1:12">
      <c r="A16" s="4" t="s">
        <v>88</v>
      </c>
      <c r="J16" s="6" t="n">
        <v>97721</v>
      </c>
      <c r="K16" s="5" t="n">
        <v>90549</v>
      </c>
      <c r="L16" s="5" t="n">
        <v>84434</v>
      </c>
    </row>
    <row r="17" spans="1:12">
      <c r="A17" s="4" t="s">
        <v>1025</v>
      </c>
    </row>
    <row r="18" spans="1:12">
      <c r="A18" s="3" t="s">
        <v>1024</v>
      </c>
    </row>
    <row r="19" spans="1:12">
      <c r="A19" s="4" t="s">
        <v>456</v>
      </c>
      <c r="J19" s="5" t="n">
        <v>4</v>
      </c>
    </row>
    <row r="20" spans="1:12">
      <c r="A20" s="4" t="s">
        <v>1026</v>
      </c>
    </row>
    <row r="21" spans="1:12">
      <c r="A21" s="3" t="s">
        <v>1024</v>
      </c>
    </row>
    <row r="22" spans="1:12">
      <c r="A22" s="4" t="s">
        <v>88</v>
      </c>
      <c r="B22" s="4" t="s">
        <v>40</v>
      </c>
      <c r="J22" s="6" t="n">
        <v>-1135</v>
      </c>
      <c r="K22" s="6" t="n">
        <v>-349</v>
      </c>
      <c r="L22" s="6" t="n">
        <v>-1543</v>
      </c>
    </row>
    <row r="23" spans="1:12"/>
    <row r="24" spans="1:12">
      <c r="A24" s="4" t="s">
        <v>40</v>
      </c>
      <c r="B24" s="4" t="s">
        <v>1027</v>
      </c>
    </row>
  </sheetData>
  <mergeCells count="5">
    <mergeCell ref="A1:B2"/>
    <mergeCell ref="C1:I1"/>
    <mergeCell ref="J1:L1"/>
    <mergeCell ref="A23:K23"/>
    <mergeCell ref="B24:K2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C1" s="2" t="s">
        <v>495</v>
      </c>
      <c r="J1" s="2" t="s">
        <v>1</v>
      </c>
    </row>
    <row r="2" spans="1:12">
      <c r="C2" s="2" t="s">
        <v>2</v>
      </c>
      <c r="D2" s="2" t="s">
        <v>524</v>
      </c>
      <c r="E2" s="2" t="s">
        <v>4</v>
      </c>
      <c r="F2" s="2" t="s">
        <v>525</v>
      </c>
      <c r="G2" s="2" t="s">
        <v>526</v>
      </c>
      <c r="H2" s="2" t="s">
        <v>527</v>
      </c>
      <c r="I2" s="2" t="s">
        <v>528</v>
      </c>
      <c r="J2" s="2" t="s">
        <v>2</v>
      </c>
      <c r="K2" s="2" t="s">
        <v>30</v>
      </c>
      <c r="L2" s="2" t="s">
        <v>87</v>
      </c>
    </row>
    <row r="3" spans="1:12">
      <c r="A3" s="3" t="s">
        <v>1024</v>
      </c>
    </row>
    <row r="4" spans="1:12">
      <c r="A4" s="4" t="s">
        <v>1029</v>
      </c>
      <c r="J4" s="6" t="n">
        <v>165532</v>
      </c>
      <c r="K4" s="6" t="n">
        <v>136908</v>
      </c>
      <c r="L4" s="6" t="n">
        <v>109442</v>
      </c>
    </row>
    <row r="5" spans="1:12">
      <c r="A5" s="4" t="s">
        <v>92</v>
      </c>
      <c r="J5" s="5" t="n">
        <v>-26991</v>
      </c>
      <c r="K5" s="5" t="n">
        <v>-23106</v>
      </c>
      <c r="L5" s="5" t="n">
        <v>-21327</v>
      </c>
    </row>
    <row r="6" spans="1:12">
      <c r="A6" s="4" t="s">
        <v>1030</v>
      </c>
      <c r="J6" s="5" t="n">
        <v>-8592</v>
      </c>
      <c r="K6" s="5" t="n">
        <v>-8270</v>
      </c>
      <c r="L6" s="5" t="n">
        <v>-12050</v>
      </c>
    </row>
    <row r="7" spans="1:12">
      <c r="A7" s="4" t="s">
        <v>1031</v>
      </c>
      <c r="B7" s="4" t="s">
        <v>40</v>
      </c>
      <c r="J7" s="5" t="n">
        <v>0</v>
      </c>
      <c r="K7" s="5" t="n">
        <v>0</v>
      </c>
      <c r="L7" s="5" t="n">
        <v>-11982</v>
      </c>
    </row>
    <row r="8" spans="1:12">
      <c r="A8" s="4" t="s">
        <v>97</v>
      </c>
      <c r="C8" s="6" t="n">
        <v>57750</v>
      </c>
      <c r="D8" s="6" t="n">
        <v>16022</v>
      </c>
      <c r="E8" s="6" t="n">
        <v>43153</v>
      </c>
      <c r="F8" s="6" t="n">
        <v>13024</v>
      </c>
      <c r="G8" s="6" t="n">
        <v>11450</v>
      </c>
      <c r="H8" s="6" t="n">
        <v>39718</v>
      </c>
      <c r="I8" s="6" t="n">
        <v>8903</v>
      </c>
      <c r="J8" s="5" t="n">
        <v>129949</v>
      </c>
      <c r="K8" s="5" t="n">
        <v>105532</v>
      </c>
      <c r="L8" s="5" t="n">
        <v>88047</v>
      </c>
    </row>
    <row r="9" spans="1:12">
      <c r="A9" s="4" t="s">
        <v>98</v>
      </c>
      <c r="J9" s="5" t="n">
        <v>-70633</v>
      </c>
      <c r="K9" s="5" t="n">
        <v>-111389</v>
      </c>
      <c r="L9" s="5" t="n">
        <v>-151767</v>
      </c>
    </row>
    <row r="10" spans="1:12">
      <c r="A10" s="4" t="s">
        <v>99</v>
      </c>
      <c r="J10" s="5" t="n">
        <v>-101</v>
      </c>
      <c r="K10" s="5" t="n">
        <v>-150158</v>
      </c>
      <c r="L10" s="5" t="n">
        <v>0</v>
      </c>
    </row>
    <row r="11" spans="1:12">
      <c r="A11" s="4" t="s">
        <v>100</v>
      </c>
      <c r="J11" s="5" t="n">
        <v>16321</v>
      </c>
      <c r="K11" s="5" t="n">
        <v>-2074</v>
      </c>
      <c r="L11" s="5" t="n">
        <v>-23609</v>
      </c>
    </row>
    <row r="12" spans="1:12">
      <c r="A12" s="4" t="s">
        <v>101</v>
      </c>
      <c r="J12" s="5" t="n">
        <v>75536</v>
      </c>
      <c r="K12" s="5" t="n">
        <v>-158089</v>
      </c>
      <c r="L12" s="5" t="n">
        <v>-87329</v>
      </c>
    </row>
    <row r="13" spans="1:12">
      <c r="A13" s="4" t="s">
        <v>457</v>
      </c>
    </row>
    <row r="14" spans="1:12">
      <c r="A14" s="3" t="s">
        <v>1024</v>
      </c>
    </row>
    <row r="15" spans="1:12">
      <c r="A15" s="4" t="s">
        <v>1029</v>
      </c>
      <c r="J15" s="5" t="n">
        <v>16841</v>
      </c>
      <c r="K15" s="5" t="n">
        <v>12242</v>
      </c>
      <c r="L15" s="5" t="n">
        <v>15479</v>
      </c>
    </row>
    <row r="16" spans="1:12">
      <c r="A16" s="4" t="s">
        <v>461</v>
      </c>
    </row>
    <row r="17" spans="1:12">
      <c r="A17" s="3" t="s">
        <v>1024</v>
      </c>
    </row>
    <row r="18" spans="1:12">
      <c r="A18" s="4" t="s">
        <v>1029</v>
      </c>
      <c r="J18" s="5" t="n">
        <v>83600</v>
      </c>
      <c r="K18" s="5" t="n">
        <v>77018</v>
      </c>
      <c r="L18" s="5" t="n">
        <v>71697</v>
      </c>
    </row>
    <row r="19" spans="1:12">
      <c r="A19" s="4" t="s">
        <v>464</v>
      </c>
    </row>
    <row r="20" spans="1:12">
      <c r="A20" s="3" t="s">
        <v>1024</v>
      </c>
    </row>
    <row r="21" spans="1:12">
      <c r="A21" s="4" t="s">
        <v>1029</v>
      </c>
      <c r="J21" s="5" t="n">
        <v>74435</v>
      </c>
      <c r="K21" s="5" t="n">
        <v>62016</v>
      </c>
      <c r="L21" s="5" t="n">
        <v>41176</v>
      </c>
    </row>
    <row r="22" spans="1:12">
      <c r="A22" s="4" t="s">
        <v>1032</v>
      </c>
    </row>
    <row r="23" spans="1:12">
      <c r="A23" s="3" t="s">
        <v>1024</v>
      </c>
    </row>
    <row r="24" spans="1:12">
      <c r="A24" s="4" t="s">
        <v>1029</v>
      </c>
      <c r="J24" s="5" t="n">
        <v>24742</v>
      </c>
      <c r="K24" s="5" t="n">
        <v>15947</v>
      </c>
      <c r="L24" s="5" t="n">
        <v>10585</v>
      </c>
    </row>
    <row r="25" spans="1:12">
      <c r="A25" s="4" t="s">
        <v>1026</v>
      </c>
    </row>
    <row r="26" spans="1:12">
      <c r="A26" s="3" t="s">
        <v>1024</v>
      </c>
    </row>
    <row r="27" spans="1:12">
      <c r="A27" s="4" t="s">
        <v>1029</v>
      </c>
      <c r="J27" s="5" t="n">
        <v>-8</v>
      </c>
      <c r="K27" s="5" t="n">
        <v>5</v>
      </c>
      <c r="L27" s="5" t="n">
        <v>26</v>
      </c>
    </row>
    <row r="28" spans="1:12">
      <c r="A28" s="4" t="s">
        <v>455</v>
      </c>
    </row>
    <row r="29" spans="1:12">
      <c r="A29" s="3" t="s">
        <v>1024</v>
      </c>
    </row>
    <row r="30" spans="1:12">
      <c r="A30" s="4" t="s">
        <v>1029</v>
      </c>
      <c r="J30" s="5" t="n">
        <v>199610</v>
      </c>
      <c r="K30" s="5" t="n">
        <v>167228</v>
      </c>
      <c r="L30" s="5" t="n">
        <v>138963</v>
      </c>
    </row>
    <row r="31" spans="1:12">
      <c r="A31" s="4" t="s">
        <v>1033</v>
      </c>
    </row>
    <row r="32" spans="1:12">
      <c r="A32" s="3" t="s">
        <v>1024</v>
      </c>
    </row>
    <row r="33" spans="1:12">
      <c r="A33" s="4" t="s">
        <v>1029</v>
      </c>
      <c r="J33" s="6" t="n">
        <v>-34078</v>
      </c>
      <c r="K33" s="6" t="n">
        <v>-30320</v>
      </c>
      <c r="L33" s="6" t="n">
        <v>-29521</v>
      </c>
    </row>
    <row r="34" spans="1:12"/>
    <row r="35" spans="1:12">
      <c r="A35" s="4" t="s">
        <v>40</v>
      </c>
      <c r="B35" s="4" t="s">
        <v>1034</v>
      </c>
    </row>
  </sheetData>
  <mergeCells count="5">
    <mergeCell ref="A1:B2"/>
    <mergeCell ref="C1:I1"/>
    <mergeCell ref="J1:L1"/>
    <mergeCell ref="A34:K34"/>
    <mergeCell ref="B35:K3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50"/>
    <col customWidth="1" max="3" min="3" width="14"/>
    <col customWidth="1" max="4" min="4" width="14"/>
  </cols>
  <sheetData>
    <row r="1" spans="1:4">
      <c r="A1" s="1" t="s">
        <v>1035</v>
      </c>
      <c r="C1" s="2" t="s">
        <v>2</v>
      </c>
      <c r="D1" s="2" t="s">
        <v>30</v>
      </c>
    </row>
    <row r="2" spans="1:4">
      <c r="A2" s="3" t="s">
        <v>1024</v>
      </c>
    </row>
    <row r="3" spans="1:4">
      <c r="A3" s="4" t="s">
        <v>1036</v>
      </c>
      <c r="B3" s="4" t="s">
        <v>40</v>
      </c>
      <c r="C3" s="6" t="n">
        <v>1628055</v>
      </c>
      <c r="D3" s="6" t="n">
        <v>1390717</v>
      </c>
    </row>
    <row r="4" spans="1:4">
      <c r="A4" s="4" t="s">
        <v>457</v>
      </c>
    </row>
    <row r="5" spans="1:4">
      <c r="A5" s="3" t="s">
        <v>1024</v>
      </c>
    </row>
    <row r="6" spans="1:4">
      <c r="A6" s="4" t="s">
        <v>1036</v>
      </c>
      <c r="B6" s="4" t="s">
        <v>40</v>
      </c>
      <c r="C6" s="5" t="n">
        <v>155885</v>
      </c>
      <c r="D6" s="5" t="n">
        <v>130873</v>
      </c>
    </row>
    <row r="7" spans="1:4">
      <c r="A7" s="4" t="s">
        <v>461</v>
      </c>
    </row>
    <row r="8" spans="1:4">
      <c r="A8" s="3" t="s">
        <v>1024</v>
      </c>
    </row>
    <row r="9" spans="1:4">
      <c r="A9" s="4" t="s">
        <v>1036</v>
      </c>
      <c r="B9" s="4" t="s">
        <v>40</v>
      </c>
      <c r="C9" s="5" t="n">
        <v>842716</v>
      </c>
      <c r="D9" s="5" t="n">
        <v>700190</v>
      </c>
    </row>
    <row r="10" spans="1:4">
      <c r="A10" s="4" t="s">
        <v>464</v>
      </c>
    </row>
    <row r="11" spans="1:4">
      <c r="A11" s="3" t="s">
        <v>1024</v>
      </c>
    </row>
    <row r="12" spans="1:4">
      <c r="A12" s="4" t="s">
        <v>1036</v>
      </c>
      <c r="B12" s="4" t="s">
        <v>40</v>
      </c>
      <c r="C12" s="5" t="n">
        <v>307286</v>
      </c>
      <c r="D12" s="5" t="n">
        <v>266132</v>
      </c>
    </row>
    <row r="13" spans="1:4">
      <c r="A13" s="4" t="s">
        <v>467</v>
      </c>
    </row>
    <row r="14" spans="1:4">
      <c r="A14" s="3" t="s">
        <v>1024</v>
      </c>
    </row>
    <row r="15" spans="1:4">
      <c r="A15" s="4" t="s">
        <v>1036</v>
      </c>
      <c r="B15" s="4" t="s">
        <v>40</v>
      </c>
      <c r="C15" s="5" t="n">
        <v>149866</v>
      </c>
      <c r="D15" s="5" t="n">
        <v>131220</v>
      </c>
    </row>
    <row r="16" spans="1:4">
      <c r="A16" s="4" t="s">
        <v>1025</v>
      </c>
    </row>
    <row r="17" spans="1:4">
      <c r="A17" s="3" t="s">
        <v>1024</v>
      </c>
    </row>
    <row r="18" spans="1:4">
      <c r="A18" s="4" t="s">
        <v>1036</v>
      </c>
      <c r="B18" s="4" t="s">
        <v>40</v>
      </c>
      <c r="C18" s="5" t="n">
        <v>1455753</v>
      </c>
      <c r="D18" s="5" t="n">
        <v>1228415</v>
      </c>
    </row>
    <row r="19" spans="1:4">
      <c r="A19" s="4" t="s">
        <v>1033</v>
      </c>
    </row>
    <row r="20" spans="1:4">
      <c r="A20" s="3" t="s">
        <v>1024</v>
      </c>
    </row>
    <row r="21" spans="1:4">
      <c r="A21" s="4" t="s">
        <v>1036</v>
      </c>
      <c r="B21" s="4" t="s">
        <v>40</v>
      </c>
      <c r="C21" s="6" t="n">
        <v>24146</v>
      </c>
      <c r="D21" s="6" t="n">
        <v>40786</v>
      </c>
    </row>
    <row r="22" spans="1:4"/>
    <row r="23" spans="1:4">
      <c r="A23" s="4" t="s">
        <v>40</v>
      </c>
      <c r="B23" s="4" t="s">
        <v>77</v>
      </c>
    </row>
  </sheetData>
  <mergeCells count="3">
    <mergeCell ref="A1:B1"/>
    <mergeCell ref="A22:C22"/>
    <mergeCell ref="B23:C2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37</v>
      </c>
      <c r="B1" s="2" t="s">
        <v>1</v>
      </c>
    </row>
    <row r="2" spans="1:4">
      <c r="B2" s="2" t="s">
        <v>2</v>
      </c>
      <c r="C2" s="2" t="s">
        <v>30</v>
      </c>
      <c r="D2" s="2" t="s">
        <v>87</v>
      </c>
    </row>
    <row r="3" spans="1:4">
      <c r="A3" s="3" t="s">
        <v>1024</v>
      </c>
    </row>
    <row r="4" spans="1:4">
      <c r="A4" s="4" t="s">
        <v>1038</v>
      </c>
      <c r="B4" s="6" t="n">
        <v>24905</v>
      </c>
      <c r="C4" s="6" t="n">
        <v>22379</v>
      </c>
      <c r="D4" s="6" t="n">
        <v>26654</v>
      </c>
    </row>
    <row r="5" spans="1:4">
      <c r="A5" s="4" t="s">
        <v>457</v>
      </c>
    </row>
    <row r="6" spans="1:4">
      <c r="A6" s="3" t="s">
        <v>1024</v>
      </c>
    </row>
    <row r="7" spans="1:4">
      <c r="A7" s="4" t="s">
        <v>1038</v>
      </c>
      <c r="B7" s="5" t="n">
        <v>4584</v>
      </c>
      <c r="C7" s="5" t="n">
        <v>3304</v>
      </c>
      <c r="D7" s="5" t="n">
        <v>3517</v>
      </c>
    </row>
    <row r="8" spans="1:4">
      <c r="A8" s="4" t="s">
        <v>461</v>
      </c>
    </row>
    <row r="9" spans="1:4">
      <c r="A9" s="3" t="s">
        <v>1024</v>
      </c>
    </row>
    <row r="10" spans="1:4">
      <c r="A10" s="4" t="s">
        <v>1038</v>
      </c>
      <c r="B10" s="5" t="n">
        <v>10449</v>
      </c>
      <c r="C10" s="5" t="n">
        <v>8043</v>
      </c>
      <c r="D10" s="5" t="n">
        <v>10982</v>
      </c>
    </row>
    <row r="11" spans="1:4">
      <c r="A11" s="4" t="s">
        <v>464</v>
      </c>
    </row>
    <row r="12" spans="1:4">
      <c r="A12" s="3" t="s">
        <v>1024</v>
      </c>
    </row>
    <row r="13" spans="1:4">
      <c r="A13" s="4" t="s">
        <v>1038</v>
      </c>
      <c r="B13" s="5" t="n">
        <v>6639</v>
      </c>
      <c r="C13" s="5" t="n">
        <v>6863</v>
      </c>
      <c r="D13" s="5" t="n">
        <v>5794</v>
      </c>
    </row>
    <row r="14" spans="1:4">
      <c r="A14" s="4" t="s">
        <v>467</v>
      </c>
    </row>
    <row r="15" spans="1:4">
      <c r="A15" s="3" t="s">
        <v>1024</v>
      </c>
    </row>
    <row r="16" spans="1:4">
      <c r="A16" s="4" t="s">
        <v>1038</v>
      </c>
      <c r="B16" s="5" t="n">
        <v>1963</v>
      </c>
      <c r="C16" s="5" t="n">
        <v>1693</v>
      </c>
      <c r="D16" s="5" t="n">
        <v>2921</v>
      </c>
    </row>
    <row r="17" spans="1:4">
      <c r="A17" s="4" t="s">
        <v>1025</v>
      </c>
    </row>
    <row r="18" spans="1:4">
      <c r="A18" s="3" t="s">
        <v>1024</v>
      </c>
    </row>
    <row r="19" spans="1:4">
      <c r="A19" s="4" t="s">
        <v>1038</v>
      </c>
      <c r="B19" s="5" t="n">
        <v>23635</v>
      </c>
      <c r="C19" s="5" t="n">
        <v>19903</v>
      </c>
      <c r="D19" s="5" t="n">
        <v>23214</v>
      </c>
    </row>
    <row r="20" spans="1:4">
      <c r="A20" s="4" t="s">
        <v>1033</v>
      </c>
    </row>
    <row r="21" spans="1:4">
      <c r="A21" s="3" t="s">
        <v>1024</v>
      </c>
    </row>
    <row r="22" spans="1:4">
      <c r="A22" s="4" t="s">
        <v>1038</v>
      </c>
      <c r="B22" s="6" t="n">
        <v>1270</v>
      </c>
      <c r="C22" s="6" t="n">
        <v>2476</v>
      </c>
      <c r="D22" s="6" t="n">
        <v>344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6"/>
    <col customWidth="1" max="2" min="2" width="50"/>
    <col customWidth="1" max="3" min="3" width="14"/>
    <col customWidth="1" max="4" min="4" width="4"/>
    <col customWidth="1" max="5" min="5" width="14"/>
    <col customWidth="1" max="6" min="6" width="4"/>
    <col customWidth="1" max="7" min="7" width="14"/>
  </cols>
  <sheetData>
    <row r="1" spans="1:7">
      <c r="A1" s="1" t="s">
        <v>1039</v>
      </c>
      <c r="C1" s="2" t="s">
        <v>2</v>
      </c>
      <c r="E1" s="2" t="s">
        <v>30</v>
      </c>
      <c r="G1" s="2" t="s">
        <v>87</v>
      </c>
    </row>
    <row r="2" spans="1:7">
      <c r="A2" s="3" t="s">
        <v>1024</v>
      </c>
    </row>
    <row r="3" spans="1:7">
      <c r="A3" s="4" t="s">
        <v>1036</v>
      </c>
      <c r="B3" s="4" t="s">
        <v>40</v>
      </c>
      <c r="C3" s="6" t="n">
        <v>1628055</v>
      </c>
      <c r="E3" s="6" t="n">
        <v>1390717</v>
      </c>
    </row>
    <row r="4" spans="1:7">
      <c r="A4" s="4" t="s">
        <v>1040</v>
      </c>
      <c r="C4" s="5" t="n">
        <v>103648</v>
      </c>
      <c r="D4" s="4" t="s">
        <v>47</v>
      </c>
      <c r="E4" s="5" t="n">
        <v>89080</v>
      </c>
      <c r="F4" s="4" t="s">
        <v>47</v>
      </c>
      <c r="G4" s="6" t="n">
        <v>87943</v>
      </c>
    </row>
    <row r="5" spans="1:7">
      <c r="A5" s="4" t="s">
        <v>457</v>
      </c>
    </row>
    <row r="6" spans="1:7">
      <c r="A6" s="3" t="s">
        <v>1024</v>
      </c>
    </row>
    <row r="7" spans="1:7">
      <c r="A7" s="4" t="s">
        <v>1036</v>
      </c>
      <c r="B7" s="4" t="s">
        <v>40</v>
      </c>
      <c r="C7" s="5" t="n">
        <v>155885</v>
      </c>
      <c r="E7" s="5" t="n">
        <v>130873</v>
      </c>
    </row>
    <row r="8" spans="1:7">
      <c r="A8" s="4" t="s">
        <v>1040</v>
      </c>
      <c r="B8" s="4" t="s">
        <v>47</v>
      </c>
      <c r="C8" s="5" t="n">
        <v>7863</v>
      </c>
      <c r="E8" s="5" t="n">
        <v>6280</v>
      </c>
    </row>
    <row r="9" spans="1:7">
      <c r="A9" s="4" t="s">
        <v>461</v>
      </c>
    </row>
    <row r="10" spans="1:7">
      <c r="A10" s="3" t="s">
        <v>1024</v>
      </c>
    </row>
    <row r="11" spans="1:7">
      <c r="A11" s="4" t="s">
        <v>1036</v>
      </c>
      <c r="B11" s="4" t="s">
        <v>40</v>
      </c>
      <c r="C11" s="5" t="n">
        <v>842716</v>
      </c>
      <c r="E11" s="5" t="n">
        <v>700190</v>
      </c>
    </row>
    <row r="12" spans="1:7">
      <c r="A12" s="4" t="s">
        <v>1040</v>
      </c>
      <c r="B12" s="4" t="s">
        <v>47</v>
      </c>
      <c r="C12" s="5" t="n">
        <v>46146</v>
      </c>
      <c r="E12" s="5" t="n">
        <v>39529</v>
      </c>
    </row>
    <row r="13" spans="1:7">
      <c r="A13" s="4" t="s">
        <v>464</v>
      </c>
    </row>
    <row r="14" spans="1:7">
      <c r="A14" s="3" t="s">
        <v>1024</v>
      </c>
    </row>
    <row r="15" spans="1:7">
      <c r="A15" s="4" t="s">
        <v>1036</v>
      </c>
      <c r="B15" s="4" t="s">
        <v>40</v>
      </c>
      <c r="C15" s="5" t="n">
        <v>307286</v>
      </c>
      <c r="E15" s="5" t="n">
        <v>266132</v>
      </c>
    </row>
    <row r="16" spans="1:7">
      <c r="A16" s="4" t="s">
        <v>1040</v>
      </c>
      <c r="B16" s="4" t="s">
        <v>47</v>
      </c>
      <c r="C16" s="5" t="n">
        <v>28515</v>
      </c>
      <c r="E16" s="5" t="n">
        <v>22796</v>
      </c>
    </row>
    <row r="17" spans="1:7">
      <c r="A17" s="4" t="s">
        <v>467</v>
      </c>
    </row>
    <row r="18" spans="1:7">
      <c r="A18" s="3" t="s">
        <v>1024</v>
      </c>
    </row>
    <row r="19" spans="1:7">
      <c r="A19" s="4" t="s">
        <v>1036</v>
      </c>
      <c r="B19" s="4" t="s">
        <v>40</v>
      </c>
      <c r="C19" s="5" t="n">
        <v>149866</v>
      </c>
      <c r="E19" s="5" t="n">
        <v>131220</v>
      </c>
    </row>
    <row r="20" spans="1:7">
      <c r="A20" s="4" t="s">
        <v>1040</v>
      </c>
      <c r="B20" s="4" t="s">
        <v>47</v>
      </c>
      <c r="C20" s="5" t="n">
        <v>17450</v>
      </c>
      <c r="E20" s="5" t="n">
        <v>15326</v>
      </c>
    </row>
    <row r="21" spans="1:7">
      <c r="A21" s="4" t="s">
        <v>1025</v>
      </c>
    </row>
    <row r="22" spans="1:7">
      <c r="A22" s="3" t="s">
        <v>1024</v>
      </c>
    </row>
    <row r="23" spans="1:7">
      <c r="A23" s="4" t="s">
        <v>1036</v>
      </c>
      <c r="B23" s="4" t="s">
        <v>40</v>
      </c>
      <c r="C23" s="5" t="n">
        <v>1455753</v>
      </c>
      <c r="E23" s="5" t="n">
        <v>1228415</v>
      </c>
    </row>
    <row r="24" spans="1:7">
      <c r="A24" s="4" t="s">
        <v>1040</v>
      </c>
      <c r="B24" s="4" t="s">
        <v>47</v>
      </c>
      <c r="C24" s="5" t="n">
        <v>99974</v>
      </c>
      <c r="E24" s="5" t="n">
        <v>83931</v>
      </c>
    </row>
    <row r="25" spans="1:7">
      <c r="A25" s="4" t="s">
        <v>1033</v>
      </c>
    </row>
    <row r="26" spans="1:7">
      <c r="A26" s="3" t="s">
        <v>1024</v>
      </c>
    </row>
    <row r="27" spans="1:7">
      <c r="A27" s="4" t="s">
        <v>1036</v>
      </c>
      <c r="B27" s="4" t="s">
        <v>40</v>
      </c>
      <c r="C27" s="5" t="n">
        <v>24146</v>
      </c>
      <c r="E27" s="5" t="n">
        <v>40786</v>
      </c>
    </row>
    <row r="28" spans="1:7">
      <c r="A28" s="4" t="s">
        <v>1040</v>
      </c>
      <c r="B28" s="4" t="s">
        <v>47</v>
      </c>
      <c r="C28" s="6" t="n">
        <v>3674</v>
      </c>
      <c r="E28" s="6" t="n">
        <v>5149</v>
      </c>
    </row>
    <row r="29" spans="1:7"/>
    <row r="30" spans="1:7">
      <c r="A30" s="4" t="s">
        <v>40</v>
      </c>
      <c r="B30" s="4" t="s">
        <v>77</v>
      </c>
    </row>
    <row r="31" spans="1:7">
      <c r="A31" s="4" t="s">
        <v>47</v>
      </c>
      <c r="B31" s="4" t="s">
        <v>76</v>
      </c>
    </row>
  </sheetData>
  <mergeCells count="6">
    <mergeCell ref="A1:B1"/>
    <mergeCell ref="C1:D1"/>
    <mergeCell ref="E1:F1"/>
    <mergeCell ref="A29:F29"/>
    <mergeCell ref="B30:F30"/>
    <mergeCell ref="B31:F3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041</v>
      </c>
      <c r="B1" s="2" t="s">
        <v>495</v>
      </c>
      <c r="I1" s="2" t="s">
        <v>1</v>
      </c>
    </row>
    <row r="2" spans="1:11">
      <c r="B2" s="2" t="s">
        <v>2</v>
      </c>
      <c r="C2" s="2" t="s">
        <v>524</v>
      </c>
      <c r="D2" s="2" t="s">
        <v>4</v>
      </c>
      <c r="E2" s="2" t="s">
        <v>525</v>
      </c>
      <c r="F2" s="2" t="s">
        <v>526</v>
      </c>
      <c r="G2" s="2" t="s">
        <v>527</v>
      </c>
      <c r="H2" s="2" t="s">
        <v>528</v>
      </c>
      <c r="I2" s="2" t="s">
        <v>2</v>
      </c>
      <c r="J2" s="2" t="s">
        <v>30</v>
      </c>
      <c r="K2" s="2" t="s">
        <v>87</v>
      </c>
    </row>
    <row r="3" spans="1:11">
      <c r="A3" s="3" t="s">
        <v>272</v>
      </c>
    </row>
    <row r="4" spans="1:11">
      <c r="A4" s="4" t="s">
        <v>1042</v>
      </c>
      <c r="I4" s="6" t="n">
        <v>471227</v>
      </c>
      <c r="J4" s="6" t="n">
        <v>435096</v>
      </c>
      <c r="K4" s="6" t="n">
        <v>409469</v>
      </c>
    </row>
    <row r="5" spans="1:11">
      <c r="A5" s="4" t="s">
        <v>1043</v>
      </c>
      <c r="I5" s="5" t="n">
        <v>83232</v>
      </c>
      <c r="J5" s="5" t="n">
        <v>71331</v>
      </c>
      <c r="K5" s="5" t="n">
        <v>66644</v>
      </c>
    </row>
    <row r="6" spans="1:11">
      <c r="A6" s="4" t="s">
        <v>722</v>
      </c>
      <c r="I6" s="5" t="n">
        <v>19753</v>
      </c>
      <c r="J6" s="5" t="n">
        <v>19747</v>
      </c>
      <c r="K6" s="5" t="n">
        <v>20082</v>
      </c>
    </row>
    <row r="7" spans="1:11">
      <c r="A7" s="4" t="s">
        <v>1044</v>
      </c>
      <c r="B7" s="6" t="n">
        <v>196154</v>
      </c>
      <c r="C7" s="6" t="n">
        <v>119431</v>
      </c>
      <c r="D7" s="6" t="n">
        <v>146895</v>
      </c>
      <c r="E7" s="6" t="n">
        <v>111732</v>
      </c>
      <c r="F7" s="6" t="n">
        <v>107527</v>
      </c>
      <c r="G7" s="6" t="n">
        <v>142803</v>
      </c>
      <c r="H7" s="6" t="n">
        <v>105817</v>
      </c>
      <c r="I7" s="6" t="n">
        <v>574212</v>
      </c>
      <c r="J7" s="6" t="n">
        <v>526174</v>
      </c>
      <c r="K7" s="6" t="n">
        <v>496195</v>
      </c>
    </row>
  </sheetData>
  <mergeCells count="3">
    <mergeCell ref="A1:A2"/>
    <mergeCell ref="B1:H1"/>
    <mergeCell ref="I1:K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08:49:54Z</dcterms:created>
  <dcterms:modified xmlns:dcterms="http://purl.org/dc/terms/" xmlns:xsi="http://www.w3.org/2001/XMLSchema-instance" xsi:type="dcterms:W3CDTF">2018-02-08T08:49:54Z</dcterms:modified>
</cp:coreProperties>
</file>